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A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BASIS OF PRESENTATION - Impact " sheetId="30" state="visible" r:id="rId30"/>
    <sheet xmlns:r="http://schemas.openxmlformats.org/officeDocument/2006/relationships" name="SECURITIES - Summary of Availab" sheetId="31" state="visible" r:id="rId31"/>
    <sheet xmlns:r="http://schemas.openxmlformats.org/officeDocument/2006/relationships" name="SECURITIES - Schedule of Availa" sheetId="32" state="visible" r:id="rId32"/>
    <sheet xmlns:r="http://schemas.openxmlformats.org/officeDocument/2006/relationships" name="SECURITIES - Schedule of Sales " sheetId="33" state="visible" r:id="rId33"/>
    <sheet xmlns:r="http://schemas.openxmlformats.org/officeDocument/2006/relationships" name="SECURITIES - Schedule of Avai_2" sheetId="34" state="visible" r:id="rId34"/>
    <sheet xmlns:r="http://schemas.openxmlformats.org/officeDocument/2006/relationships" name="SECURITIES - Quantitative Discl" sheetId="35" state="visible" r:id="rId35"/>
    <sheet xmlns:r="http://schemas.openxmlformats.org/officeDocument/2006/relationships" name="SECURITIES - Additional Informa" sheetId="36" state="visible" r:id="rId36"/>
    <sheet xmlns:r="http://schemas.openxmlformats.org/officeDocument/2006/relationships" name="LOANS - Total Loans Outstanding" sheetId="37" state="visible" r:id="rId37"/>
    <sheet xmlns:r="http://schemas.openxmlformats.org/officeDocument/2006/relationships" name="LOANS - Additional Information " sheetId="38" state="visible" r:id="rId38"/>
    <sheet xmlns:r="http://schemas.openxmlformats.org/officeDocument/2006/relationships" name="ALLOWANCE FOR CREDIT LOSSES A_3" sheetId="39" state="visible" r:id="rId39"/>
    <sheet xmlns:r="http://schemas.openxmlformats.org/officeDocument/2006/relationships" name="ALLOWANCE FOR CREDIT LOSSES A_4" sheetId="40" state="visible" r:id="rId40"/>
    <sheet xmlns:r="http://schemas.openxmlformats.org/officeDocument/2006/relationships" name="ALLOWANCE FOR CREDIT LOSSES A_5" sheetId="41" state="visible" r:id="rId41"/>
    <sheet xmlns:r="http://schemas.openxmlformats.org/officeDocument/2006/relationships" name="ALLOWANCE FOR CREDIT LOSSES A_6" sheetId="42" state="visible" r:id="rId42"/>
    <sheet xmlns:r="http://schemas.openxmlformats.org/officeDocument/2006/relationships" name="ALLOWANCE FOR CREDIT LOSSES A_7" sheetId="43" state="visible" r:id="rId43"/>
    <sheet xmlns:r="http://schemas.openxmlformats.org/officeDocument/2006/relationships" name="ALLOWANCE FOR CREDIT LOSSES A_8" sheetId="44" state="visible" r:id="rId44"/>
    <sheet xmlns:r="http://schemas.openxmlformats.org/officeDocument/2006/relationships" name="ALLOWANCE FOR CREDIT LOSSES A_9" sheetId="45" state="visible" r:id="rId45"/>
    <sheet xmlns:r="http://schemas.openxmlformats.org/officeDocument/2006/relationships" name="ALLOWANCE FOR CREDIT LOSSES _10" sheetId="46" state="visible" r:id="rId46"/>
    <sheet xmlns:r="http://schemas.openxmlformats.org/officeDocument/2006/relationships" name="ALLOWANCE FOR CREDIT LOSSES _11" sheetId="47" state="visible" r:id="rId47"/>
    <sheet xmlns:r="http://schemas.openxmlformats.org/officeDocument/2006/relationships" name="ALLOWANCE FOR CREDIT LOSSES _12" sheetId="48" state="visible" r:id="rId48"/>
    <sheet xmlns:r="http://schemas.openxmlformats.org/officeDocument/2006/relationships" name="ALLOWANCE FOR CREDIT LOSSES _13" sheetId="49" state="visible" r:id="rId49"/>
    <sheet xmlns:r="http://schemas.openxmlformats.org/officeDocument/2006/relationships" name="BORROWINGS - Long-term Borrowin" sheetId="50" state="visible" r:id="rId50"/>
    <sheet xmlns:r="http://schemas.openxmlformats.org/officeDocument/2006/relationships" name="BORROWINGS - Revolving Credit A" sheetId="51" state="visible" r:id="rId51"/>
    <sheet xmlns:r="http://schemas.openxmlformats.org/officeDocument/2006/relationships" name="FAIR VALUE - Assets and Liabili" sheetId="52" state="visible" r:id="rId52"/>
    <sheet xmlns:r="http://schemas.openxmlformats.org/officeDocument/2006/relationships" name="FAIR VALUE - Assets Measured at" sheetId="53" state="visible" r:id="rId53"/>
    <sheet xmlns:r="http://schemas.openxmlformats.org/officeDocument/2006/relationships" name="FAIR VALUE - Valuation Methodol" sheetId="54" state="visible" r:id="rId54"/>
    <sheet xmlns:r="http://schemas.openxmlformats.org/officeDocument/2006/relationships" name="FAIR VALUE - Estimated Fair Val" sheetId="55" state="visible" r:id="rId55"/>
    <sheet xmlns:r="http://schemas.openxmlformats.org/officeDocument/2006/relationships" name="FAIR VALUE - Additional Informa" sheetId="56" state="visible" r:id="rId56"/>
    <sheet xmlns:r="http://schemas.openxmlformats.org/officeDocument/2006/relationships" name="OFFSETTING ASSETS AND LIABILI_3" sheetId="57" state="visible" r:id="rId57"/>
    <sheet xmlns:r="http://schemas.openxmlformats.org/officeDocument/2006/relationships" name="EARNINGS PER SHARE - Earnings P"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 Maturity Analysis (Det" sheetId="61" state="visible" r:id="rId61"/>
    <sheet xmlns:r="http://schemas.openxmlformats.org/officeDocument/2006/relationships" name="LEASES - Lease Cost (Details)" sheetId="62" state="visible" r:id="rId62"/>
    <sheet xmlns:r="http://schemas.openxmlformats.org/officeDocument/2006/relationships" name="LEASES - Other Information (Det"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11487</t>
        </is>
      </c>
    </row>
    <row r="9">
      <c r="A9" s="4" t="inlineStr">
        <is>
          <t>Entity Registrant Name</t>
        </is>
      </c>
      <c r="B9" s="4" t="inlineStr">
        <is>
          <t>LAKELAND FINANCIAL CORPORATION</t>
        </is>
      </c>
    </row>
    <row r="10">
      <c r="A10" s="4" t="inlineStr">
        <is>
          <t>Entity Incorporation, State or Country Code</t>
        </is>
      </c>
      <c r="B10" s="4" t="inlineStr">
        <is>
          <t>IN</t>
        </is>
      </c>
    </row>
    <row r="11">
      <c r="A11" s="4" t="inlineStr">
        <is>
          <t>Entity Tax Identification Number</t>
        </is>
      </c>
      <c r="B11" s="4" t="inlineStr">
        <is>
          <t>35-1559596</t>
        </is>
      </c>
    </row>
    <row r="12">
      <c r="A12" s="4" t="inlineStr">
        <is>
          <t>Entity Address, Address Line One</t>
        </is>
      </c>
      <c r="B12" s="4" t="inlineStr">
        <is>
          <t>202 East Center Street,</t>
        </is>
      </c>
    </row>
    <row r="13">
      <c r="A13" s="4" t="inlineStr">
        <is>
          <t>Entity Address, City or Town</t>
        </is>
      </c>
      <c r="B13" s="4" t="inlineStr">
        <is>
          <t>Warsaw</t>
        </is>
      </c>
    </row>
    <row r="14">
      <c r="A14" s="4" t="inlineStr">
        <is>
          <t>Entity Address, State or Province</t>
        </is>
      </c>
      <c r="B14" s="4" t="inlineStr">
        <is>
          <t>IN</t>
        </is>
      </c>
    </row>
    <row r="15">
      <c r="A15" s="4" t="inlineStr">
        <is>
          <t>Entity Address, Postal Zip Code</t>
        </is>
      </c>
      <c r="B15" s="4" t="inlineStr">
        <is>
          <t>46580</t>
        </is>
      </c>
    </row>
    <row r="16">
      <c r="A16" s="4" t="inlineStr">
        <is>
          <t>City Area Code</t>
        </is>
      </c>
      <c r="B16" s="4" t="inlineStr">
        <is>
          <t>574</t>
        </is>
      </c>
    </row>
    <row r="17">
      <c r="A17" s="4" t="inlineStr">
        <is>
          <t>Local Phone Number</t>
        </is>
      </c>
      <c r="B17" s="4" t="inlineStr">
        <is>
          <t>267‑6144</t>
        </is>
      </c>
    </row>
    <row r="18">
      <c r="A18" s="4" t="inlineStr">
        <is>
          <t>Title of 12(b) Security</t>
        </is>
      </c>
      <c r="B18" s="4" t="inlineStr">
        <is>
          <t>Common stock, No par value</t>
        </is>
      </c>
    </row>
    <row r="19">
      <c r="A19" s="4" t="inlineStr">
        <is>
          <t>Trading Symbol</t>
        </is>
      </c>
      <c r="B19" s="4" t="inlineStr">
        <is>
          <t>LKF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290908</v>
      </c>
    </row>
    <row r="28">
      <c r="A28" s="4" t="inlineStr">
        <is>
          <t>Entity Central Index Key</t>
        </is>
      </c>
      <c r="B28" s="4" t="inlineStr">
        <is>
          <t>000072199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2. SECURITIES Information related to the amortized cost, fair value and allowance for credit losses of securities available-for-sale and the related gross unrealized gains and losses recognized in accumulated other comprehensive income is provided in the tables below. ​ ​ ​ ​ ​ ​ ​ ​ ​ ​ ​ ​ ​ ​ ​ ​ ​ ​ ​ ​ ​ ​ Gross ​ Gross ​ Allowance ​ ​ ​ ​ ​ Amortized ​ Unrealized ​ Unrealized ​ for Credit ​ Fair (dollars in thousands) Cost Gain Losses Losses ​ Value March 31, 2021 ​ ​ ​ ​ ​ ​ ​ ​ ​ ​ ​ ​ ​ ​ ​ U.S. Treasury securities ​ $ 900 ​ $ 0 ​ $ 0 ​ $ 0 ​ $ 900 U.S. government sponsored agencies ​ ​ 36,150 ​ ​ 0 ​ ​ (1,260) ​ ​ 0 ​ ​ 34,890 Mortgage-backed securities: residential ​ ​ 344,668 ​ ​ 6,903 ​ ​ (4,239) ​ ​ 0 ​ ​ 347,332 Mortgage-backed securities: commercial ​ ​ 35,220 ​ ​ 700 ​ ​ (2) ​ ​ 0 ​ ​ 35,918 State and municipal securities ​ ​ 402,602 ​ ​ 19,777 ​ ​ (990) ​ ​ 0 ​ ​ 421,389 Total ​ $ 819,540 ​ $ 27,380 ​ $ (6,491) ​ $ 0 ​ $ 840,429 ​ ​ ​ ​ ​ ​ ​ ​ ​ ​ ​ ​ ​ ​ ​ ​ December 31, 2020 ​ ​ ​ ​ ​ ​ ​ ​ ​ ​ ​ ​ ​ ​ ​ U.S. government sponsored agencies $ 36,492 $ 56 $ (61) $ 0 ​ $ 36,487 Mortgage-backed securities: residential ​ ​ 270,231 ​ ​ 9,289 ​ ​ (17) ​ ​ 0 ​ ​ 279,503 Mortgage-backed securities: commercial ​ 35,877 ​ ​ 1,004 ​ ​ 0 ​ ​ 0 ​ ​ 36,881 State and municipal securities ​ 355,306 ​ ​ 26,696 ​ ​ (28) ​ ​ 0 ​ ​ 381,974 Total ​ $ 697,906 ​ $ 37,045 ​ $ (106) ​ $ 0 ​ $ 734,845 ​ Information regarding the fair value and amortized cost of available-for-sale debt securities by maturity as of March 31, 2021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3,275 ​ $ 3,289 Due after one year through five years ​ 10,703 ​ ​ 10,961 Due after five years through ten years ​ 37,520 ​ ​ 39,209 Due after ten years ​ 388,154 ​ ​ 403,720 ​ ​ 439,652 ​ ​ 457,179 Mortgage-backed securities ​ 379,888 ​ ​ 383,250 Total debt securities ​ $ 819,540 ​ $ 840,429 ​ Securities proceeds, gross gains and gross losses are presented below. ​ ​ ​ ​ ​ ​ ​ ​ ​ ​ Three months ended March 31, (dollars in thousands) 2021 2020 Sales of securities available-for-sale ​ ​ ​ ​ ​ ​ Proceeds ​ $ 13,506 ​ $ 0 Gross gains ​ 753 ​ ​ 0 Gross losses ​ 0 ​ ​ 0 Number of securities ​ 7 ​ ​ 0 ​ In accordance with ASU No. 2017-0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351.7 million and $382.7 million were pledged as of March 31, 2021 and December 31, 2020, respectively, as collateral for borrowings from the Federal Home Loan Bank and Federal Reserve Bank and for other purposes as permitted or required by law. Information regarding securities with unrealized losses as of March 31, 2021 and December 31, 2020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March 31, 2021 ​ ​ ​ ​ ​ ​ U.S. government sponsored agencies ​ $ 34,890 ​ $ 1,260 ​ $ 0 ​ $ 0 ​ $ 34,890 ​ $ 1,260 Mortgage-backed securities: residential ​ ​ 161,631 ​ ​ 4,239 ​ ​ 0 ​ ​ 0 ​ ​ 161,631 ​ ​ 4,239 Mortgage-backed securities: commercial ​ 2,567 ​ ​ 2 ​ ​ 0 ​ ​ 0 ​ ​ 2,567 ​ ​ 2 State and municipal securities ​ 63,625 ​ ​ 990 ​ ​ 0 ​ ​ 0 ​ ​ 63,625 ​ ​ 990 Total temporarily impaired ​ $ 262,713 ​ $ 6,491 ​ $ — ​ $ — ​ $ 262,713 ​ $ 6,491 ​ ​ ​ ​ ​ ​ ​ ​ ​ ​ ​ ​ ​ ​ ​ ​ ​ ​ ​ December 31, 2020 ​ ​ ​ ​ ​ ​ U.S. government sponsored agencies ​ $ 19,800 ​ $ 61 ​ $ 0 ​ $ 0 ​ $ 19,800 ​ $ 61 Mortgage-backed securities: residential ​ ​ 3 ​ ​ 0 ​ ​ 3,112 ​ ​ 17 ​ ​ 3,115 ​ ​ 17 Mortgage-backed securities: commercial ​ 0 ​ ​ 0 ​ ​ 0 ​ ​ 0 ​ ​ 0 ​ ​ 0 State and municipal securities ​ 6,921 ​ ​ 28 ​ ​ 0 ​ ​ 0 ​ ​ 6,921 ​ ​ 28 Total temporarily impaired ​ $ 26,724 ​ $ 89 ​ $ 3,112 ​ $ 17 ​ $ 29,836 ​ $ 106 ​ The total number of securities with unrealized losses as of March 31, 2021 and December 31, 2020 is presented below. ​ ​ ​ ​ ​ ​ ​ ​ ​ ​ Less than ​ 12 months ​ ​ ​ 12 months or more Total March 31, 2021 ​ ​ U.S. government sponsored agencies ​ 6 ​ 0 ​ 6 Mortgage-backed securities: residential 18 ​ 0 ​ 18 Mortgage-backed securities: commercial 1 ​ 0 ​ 1 State and municipal securities 45 ​ 0 ​ 45 Total temporarily impaired 70 ​ 0 ​ 70 ​ ​ ​ ​ ​ ​ ​ December 31, 2020 ​ ​ U.S. government sponsored agencies ​ 3 ​ 0 ​ 3 Mortgage-backed securities: residential 2 ​ 1 ​ 3 Mortgage-backed securities: commercial 0 ​ 0 ​ 0 State and municipal securities 2 ​ 0 ​ 2 Total temporarily impaired 7 ​ 1 ​ 8 ​ Available-for-sale debt securities in unrealized loss positions are evaluated for impairment related to credit losses at least quarterly. For available-for sale debt securities in an unrealized loss position, management first asses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March 31, 2021. Accrued interest receivable on available-for-sale debt securities totaled $4.4 million at March 31, 2021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Prior to the adoption of ASC 326, there was no OTTI recorded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3. LOANS ​ ​ ​ ​ ​ ​ ​ ​ ​ ​ ​ ​ ​ ​ ​ March 31, ​ December 31, ​ (dollars in thousands) 2021 2020 ​ Commercial and industrial loans: ​ ​ ​ ​ ​ ​ ​ ​ ​ ​ ​ Working capital lines of credit loans ​ $ 574,659 ​ 12.8 % $ 626,023 ​ 13.5 % Non-working capital loans ​ 1,101,805 ​ 24.6 ​ ​ 1,165,355 ​ 25.0 ​ Total commercial and industrial loans ​ 1,676,464 ​ 37.4 ​ ​ 1,791,378 ​ 38.5 ​ ​ ​ ​ ​ ​ ​ ​ ​ ​ ​ ​ ​ Commercial real estate and multi-family residential loans: ​ ​ ​ ​ ​ ​ ​ Construction and land development loans ​ 370,906 ​ 8.3 ​ ​ 362,653 ​ 7.8 ​ Owner occupied loans ​ 669,390 ​ 14.9 ​ ​ 648,019 ​ 13.9 ​ Nonowner occupied loans ​ 605,640 ​ 13.5 ​ ​ 579,625 ​ 12.5 ​ Multifamily loans ​ 301,385 ​ 6.7 ​ ​ 304,717 ​ 6.5 ​ Total commercial real estate and multi-family residential loans ​ 1,947,321 ​ 43.4 ​ ​ 1,895,014 ​ 40.7 ​ ​ ​ ​ ​ ​ ​ ​ ​ ​ ​ ​ ​ Agri-business and agricultural loans: ​ ​ ​ ​ ​ ​ ​ Loans secured by farmland ​ 154,826 ​ 3.5 ​ ​ 195,410 ​ 4.2 ​ Loans for agricultural production ​ 192,341 ​ 4.3 ​ ​ 234,234 ​ 5.0 ​ Total agri-business and agricultural loans ​ 347,167 ​ 7.8 ​ ​ 429,644 ​ 9.2 ​ ​ ​ ​ ​ ​ ​ ​ ​ ​ ​ ​ ​ Other commercial loans ​ 86,477 ​ 1.9 ​ ​ 94,013 ​ 2.0 ​ Total commercial loans ​ 4,057,429 ​ 90.5 ​ ​ 4,210,049 ​ 90.4 ​ ​ ​ ​ ​ ​ ​ ​ ​ ​ ​ ​ ​ Consumer 1-4 family mortgage loans: ​ ​ ​ ​ ​ ​ ​ Closed end first mortgage loans ​ 161,573 ​ 3.6 ​ ​ 167,847 ​ 3.6 ​ Open end and junior lien loans ​ 157,492 ​ 3.5 ​ ​ 163,664 ​ 3.5 ​ Residential construction and land development loans ​ 9,221 ​ 0.2 ​ ​ 12,007 ​ 0.3 ​ Total consumer 1-4 family mortgage loans ​ 328,286 ​ 7.3 ​ ​ 343,518 ​ 7.4 ​ ​ ​ ​ ​ ​ ​ ​ ​ ​ ​ ​ ​ Other consumer loans ​ 99,052 ​ 2.2 ​ ​ 103,616 ​ 2.2 ​ Total consumer loans ​ 427,338 ​ 9.5 ​ ​ 447,134 ​ 9.6 ​ Subtotal ​ 4,484,767 ​ 100.0 % ​ 4,657,183 ​ 100.0 % Less: Allowance for credit losses ​ (71,844) ​ ​ ​ ​ (61,408) ​ ​ ​ Net deferred loan fees ​ (10,136) ​ ​ ​ ​ (8,027) ​ ​ ​ Loans, net ​ $ 4,402,787 ​ ​ ​ $ 4,587,748 ​ ​ ​ ​ The recorded investment in loans does not include accrued interest, which totaled $14.5 million at March 31, 2021. The Company had $69,000 in residential real estate loans in the process of foreclosure as of March 31, 2021, compared to $19,000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3 Months Ended</t>
        </is>
      </c>
    </row>
    <row r="2">
      <c r="B2" s="2" t="inlineStr">
        <is>
          <t>Mar. 31, 2021</t>
        </is>
      </c>
    </row>
    <row r="3">
      <c r="A3" s="3" t="inlineStr">
        <is>
          <t>ALLOWANCE FOR CREDIT LOSSES AND CREDIT QUALITY</t>
        </is>
      </c>
    </row>
    <row r="4">
      <c r="A4" s="4" t="inlineStr">
        <is>
          <t>ALLOWANCE FOR LOAN LOSSES AND CREDIT QUALITY</t>
        </is>
      </c>
      <c r="B4" s="4" t="inlineStr">
        <is>
          <t>NOTE 4. ALLOWANCE FOR CREDIT LOSSES AND CREDIT QUALITY The Company adopted ASC 326 using the modified retrospective method for all financial assets measured at amortized cost. Results for reporting periods beginning after January 1, 2021 are presented under ASC 326 while prior period amounts continue to be reported in accordance with previously applicable GAAP.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TDR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treat accrued interest the same way it is treated in the incurred loss model, wherein it is stated separately from loan principal balances on the consolidated balance sheet. Additionally, when a loan is placed on non-accrual, interest payments will be reversed through interest income, which is consistent with current practice. For off balance sheet credit exposures outlined in the ASU at 326-20-30-11, it is the Company’s position that nearly all of the unfunded amounts on lines of credit are unconditionally cancellable, and therefore not subject to having a liability set up, which matches the current accounting conclusion in the incurred loss environment. The following tables present the activity in the allowance for credit losses by portfolio segment for the three-month period ended March 31, 2021: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1 ​ ​ ​ ​ ​ ​ ​ ​ Beginning balance, January 1 ​ $ 28,333 ​ $ 22,907 ​ $ 3,043 ​ $ 416 ​ $ 2,619 ​ $ 951 ​ $ 3,139 ​ $ 61,408 Impact of adopting ASC 326 ​ ​ 4,312 ​ ​ 4,316 ​ ​ 1,060 ​ ​ 941 ​ ​ 953 ​ ​ 349 ​ ​ (2,881) ​ ​ 9,050 Provision for credit losses ​ (540) ​ ​ 2,285 ​ ​ (202) ​ ​ (185) ​ ​ (233) ​ ​ 13 ​ ​ 339 ​ ​ 1,477 Loans charged-off ​ (87) ​ ​ (71) ​ ​ 0 ​ ​ 0 ​ ​ (6) ​ ​ (72) ​ ​ 0 ​ ​ (236) Recoveries ​ 34 ​ ​ 8 ​ ​ 0 ​ ​ 0 ​ ​ 51 ​ ​ 52 ​ ​ 0 ​ ​ 145 Net loans charged-off ​ (53) ​ ​ (63) ​ ​ 0 ​ ​ 0 ​ ​ 45 ​ ​ (20) ​ ​ 0 ​ ​ (91) Ending balance ​ $ 32,052 ​ $ 29,445 ​ $ 3,901 ​ $ 1,172 ​ $ 3,384 ​ $ 1,293 ​ $ 597 ​ $ 71,844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origination date as of March 31, 2021: ​ ​ ​ ​ ​ ​ ​ ​ ​ ​ ​ ​ ​ ​ ​ ​ ​ ​ ​ ​ ​ ​ ​ ​ ​ ​ ​ ​ ​ (dollars in thousands) 2021 2020 2019 2018 2017 Prior Term Total Revolving Total Commercial and industrial loans: ​ ​ ​ ​ ​ ​ ​ ​ ​ Working capital lines of credit loans: ​ ​ ​ ​ ​ ​ ​ ​ ​ Pass ​ $ 1,699 ​ $ 7,903 ​ $ 15,719 ​ $ 2,351 ​ $ 1,168 ​ $ 642 ​ $ 29,482 ​ $ 469,298 ​ $ 498,780 Special Mention ​ 0 ​ 0 ​ 0 ​ 0 ​ 0 ​ 0 ​ 0 ​ 59,011 ​ 59,011 Substandard ​ 0 ​ 0 ​ 35 ​ 0 ​ 173 ​ 35 ​ 243 ​ 16,662 ​ 16,905 Doubtful ​ 0 ​ 0 ​ 0 ​ 0 ​ 0 ​ 0 ​ 0 ​ 0 ​ 0 Not Rated ​ 0 ​ 0 ​ 0 ​ 0 ​ 0 ​ 0 ​ 0 ​ 0 ​ 0 Total ​ $ 1,699 ​ $ 7,903 ​ $ 15,754 ​ $ 2,351 ​ $ 1,341 ​ $ 677 ​ $ 29,725 ​ $ 544,971 ​ $ 574,696 Non-working capital loans: ​ ​ ​ ​ ​ ​ ​ ​ ​ Pass ​ $ 163,261 ​ $ 448,279 ​ $ 115,200 ​ $ 100,782 ​ $ 37,144 ​ $ 28,151 ​ $ 892,817 ​ $ 150,459 ​ $ 1,043,276 Special Mention ​ 4,424 ​ 5,394 ​ 1,468 ​ 3,302 ​ 3,609 ​ 1,635 ​ 19,832 ​ 2,896 ​ 22,728 Substandard ​ 0 ​ 6,754 ​ 1,340 ​ 4,684 ​ 4,642 ​ 1,076 ​ 18,496 ​ 3,142 ​ 21,638 Doubtful ​ 0 ​ 0 ​ 0 ​ 0 ​ 0 ​ 0 ​ 0 ​ 0 ​ 0 Not Rated ​ 856 ​ 2,360 ​ 1,104 ​ 1,083 ​ 357 ​ 69 ​ 5,829 ​ 0 ​ 5,829 Total ​ $ 168,541 ​ $ 462,787 ​ $ 119,112 ​ $ 109,851 ​ $ 45,752 ​ $ 30,931 ​ $ 936,974 ​ $ 156,497 ​ $ 1,093,471 Commercial real estate and multi-family residential loans: ​ ​ ​ ​ ​ ​ ​ ​ ​ Construction and land development loans: ​ ​ ​ ​ ​ ​ ​ ​ ​ Pass ​ $ 4,739 ​ $ 36,704 ​ $ 12,586 ​ $ 57,515 ​ $ 1,639 ​ $ 17,070 ​ $ 130,253 ​ $ 239,380 ​ $ 369,633 Special Mention ​ 0 ​ 0 ​ 0 ​ 0 ​ 0 ​ 0 ​ 0 ​ 0 ​ 0 Substandard ​ 0 ​ 0 ​ 0 ​ 0 ​ 0 ​ 0 ​ 0 ​ 0 ​ 0 Doubtful ​ 0 ​ 0 ​ 0 ​ 0 ​ 0 ​ 0 ​ 0 ​ 0 ​ 0 Not Rated ​ 0 ​ 0 ​ 0 ​ 0 ​ 0 ​ 0 ​ 0 ​ 0 ​ 0 Total ​ $ 4,739 ​ $ 36,704 ​ $ 12,586 ​ $ 57,515 ​ $ 1,639 ​ $ 17,070 ​ $ 130,253 ​ $ 239,380 ​ $ 369,633 Owner occupied loans: ​ ​ ​ ​ ​ ​ ​ ​ ​ Pass ​ $ 44,701 ​ $ 181,024 ​ $ 72,230 ​ $ 85,797 ​ $ 86,522 ​ $ 116,435 ​ $ 586,709 ​ $ 44,030 ​ $ 630,739 Special Mention ​ 1,675 ​ 0 ​ 2,183 ​ 1,401 ​ 23,062 ​ 2,242 ​ 30,563 ​ 0 ​ 30,563 Substandard ​ 0 ​ 2,039 ​ 1,092 ​ 2,111 ​ 1,458 ​ 932 ​ 7,632 ​ 0 ​ 7,632 Doubtful ​ 0 ​ 0 ​ 0 ​ 0 ​ 0 ​ 0 ​ 0 ​ 0 ​ 0 Not Rated ​ 0 ​ 0 ​ 0 ​ 0 ​ 0 ​ 0 ​ 0 ​ 0 ​ 0 Total ​ $ 46,376 ​ $ 183,063 ​ $ 75,505 ​ $ 89,309 ​ $ 111,042 ​ $ 119,609 ​ $ 624,904 ​ $ 44,030 ​ $ 668,934 Nonowner occupied loans: ​ ​ ​ ​ ​ ​ ​ ​ ​ Pass ​ $ 26,222 ​ $ 168,765 ​ $ 158,407 ​ $ 45,092 ​ $ 43,415 ​ $ 95,478 ​ $ 537,379 ​ $ 36,478 ​ $ 573,857 Special Mention ​ 0 ​ 0 ​ 666 ​ 3,406 ​ 0 ​ 27,107 ​ 31,179 ​ 0 ​ 31,179 Substandard ​ 0 ​ 0 ​ 0 ​ 0 ​ 0 ​ 0 ​ 0 ​ 0 ​ 0 Doubtful ​ 0 ​ 0 ​ 0 ​ 0 ​ 0 ​ 0 ​ 0 ​ 0 ​ 0 Not Rated ​ 0 ​ 0 ​ 0 ​ 0 ​ 0 ​ 0 ​ 0 ​ 0 ​ 0 Total ​ $ 26,222 ​ $ 168,765 ​ $ 159,073 ​ $ 48,498 ​ $ 43,415 ​ $ 122,585 ​ $ 568,558 ​ $ 36,478 ​ $ 605,036 Multifamily loans: ​ ​ ​ ​ ​ ​ ​ ​ ​ Pass ​ $ 13,224 ​ $ 109,440 ​ $ 79,629 ​ $ 14,830 ​ $ 17,242 ​ $ 30,423 ​ $ 264,788 ​ $ 13,956 ​ $ 278,744 Special Mention ​ 0 ​ 0 ​ 0 ​ 0 ​ 22,252 ​ 0 ​ 22,252 ​ 0 ​ 22,252 Substandard ​ 0 ​ 0 ​ 0 ​ 0 ​ 0 ​ 0 ​ 0 ​ 0 ​ 0 Doubtful ​ 0 ​ 0 ​ 0 ​ 0 ​ 0 ​ 0 ​ 0 ​ 0 ​ 0 Not Rated ​ 0 ​ 0 ​ 0 ​ 0 ​ 0 ​ 0 ​ 0 ​ 0 ​ 0 Total ​ $ 13,224 ​ $ 109,440 ​ $ 79,629 ​ $ 14,830 ​ $ 39,494 ​ $ 30,423 ​ $ 287,040 ​ $ 13,956 ​ $ 300,996 Agri-business and agricultural loans: ​ ​ ​ ​ ​ ​ ​ ​ ​ Loans secured by farmland: ​ ​ ​ ​ ​ ​ ​ ​ ​ Pass ​ $ 16,709 ​ $ 31,945 ​ $ 21,644 ​ $ 15,817 ​ $ 11,433 ​ $ 25,434 ​ $ 122,982 ​ $ 21,195 ​ $ 144,177 Special Mention ​ 0 ​ 2,089 ​ 2,374 ​ 746 ​ 200 ​ 1,924 ​ 7,333 ​ 2,628 ​ 9,961 Substandard ​ 0 ​ 220 ​ 0 ​ 0 ​ 0 ​ 428 ​ 648 ​ 0 ​ 648 Doubtful ​ 0 ​ 0 ​ 0 ​ 0 ​ 0 ​ 0 ​ 0 ​ 0 ​ 0 Not Rated ​ 0 ​ 0 ​ 0 ​ 0 ​ 0 ​ 0 ​ 0 ​ 0 ​ 0 Total ​ $ 16,709 ​ $ 34,254 ​ $ 24,018 ​ $ 16,563 ​ $ 11,633 ​ $ 27,786 ​ $ 130,963 ​ $ 23,823 ​ $ 154,786 Loans for agricultural production: ​ ​ ​ ​ ​ ​ ​ ​ ​ Pass ​ $ 1,594 ​ $ 33,549 ​ $ 5,474 ​ $ 12,302 ​ $ 1,851 ​ $ 8,448 ​ $ 63,218 ​ $ 82,152 ​ $ 145,370 Special Mention ​ 495 ​ 10,154 ​ 5,582 ​ 18,788 ​ 62 ​ 19 ​ 35,100 ​ 11,942 ​ 47,042 Substandard ​ 0 ​ 0 ​ 0 ​ 0 ​ 0 ​ 0 ​ 0 ​ 0 ​ 0 Doubtful ​ 0 ​ 0 ​ 0 ​ 0 ​ 0 ​ 0 ​ 0 ​ 0 ​ 0 Not Rated ​ 0 ​ 0 ​ 0 ​ 0 ​ 0 ​ 0 ​ 0 ​ 0 ​ 0 Total ​ $ 2,089 ​ $ 43,703 ​ $ 11,056 ​ $ 31,090 ​ $ 1,913 ​ $ 8,467 ​ $ 98,318 ​ $ 94,094 ​ $ 192,412 Other commercial loans: ​ ​ ​ ​ ​ ​ ​ ​ ​ Pass ​ $ 919 ​ $ 30,687 ​ $ 5,766 ​ $ 2,524 ​ $ 10,249 ​ $ 14,206 ​ $ 64,351 ​ $ 22,028 ​ $ 86,379 Special Mention ​ 0 ​ 0 ​ 0 ​ 0 ​ 0 ​ 0 ​ 0 ​ 0 ​ 0 Substandard ​ 0 ​ 0 ​ 0 ​ 0 ​ 0 ​ 0 ​ 0 ​ 0 ​ 0 Doubtful ​ 0 ​ 0 ​ 0 ​ 0 ​ 0 ​ 0 ​ 0 ​ 0 ​ 0 Not Rated ​ 0 ​ 0 ​ 0 ​ 0 ​ 0 ​ 0 ​ 0 ​ 0 ​ 0 Total ​ $ 919 ​ $ 30,687 ​ $ 5,766 ​ $ 2,524 ​ $ 10,249 ​ $ 14,206 ​ $ 64,351 ​ $ 22,028 ​ $ 86,379 Consumer 1-4 family mortgage loans: ​ ​ ​ ​ ​ ​ ​ ​ ​ Closed end first mortgage loans ​ ​ ​ ​ ​ ​ ​ ​ ​ Pass ​ $ 3,252 ​ $ 18,893 ​ $ 7,016 ​ $ 7,339 ​ $ 4,048 ​ $ 6,407 ​ $ 46,955 ​ $ 2,717 ​ $ 49,672 Special Mention ​ 0 ​ 0 ​ 0 ​ 0 ​ 0 ​ 0 ​ 0 ​ 0 ​ 0 Substandard ​ 0 ​ 0 ​ 0 ​ 0 ​ 14 ​ 1,481 ​ 1,495 ​ 0 ​ 1,495 Doubtful ​ 0 ​ 0 ​ 0 ​ 0 ​ 0 ​ 0 ​ 0 ​ 0 ​ 0 Not Rated ​ 4,474 ​ 31,927 ​ 14,397 ​ 12,868 ​ 13,123 ​ 32,653 ​ 109,442 ​ 631 ​ 110,073 Total ​ $ 7,726 ​ $ 50,820 ​ $ 21,413 ​ $ 20,207 ​ $ 17,185 ​ $ 40,541 ​ $ 157,892 ​ $ 3,348 ​ $ 161,240 Open end and junior lien loans ​ ​ ​ ​ ​ ​ ​ ​ ​ Pass ​ $ 101 ​ $ 494 ​ $ 166 ​ $ 404 ​ $ 0 ​ $ 32 ​ $ 1,197 ​ $ 10,305 ​ $ 11,502 Special Mention ​ 0 ​ 0 ​ 0 ​ 0 ​ 0 ​ 0 ​ 0 ​ 0 ​ 0 Substandard ​ 0 ​ 0 ​ 0 ​ 0 ​ 0 ​ 0 ​ 0 ​ 0 ​ 0 Doubtful ​ 0 ​ 0 ​ 0 ​ 0 ​ 0 ​ 0 ​ 0 ​ 0 ​ 0 Not Rated ​ 1,565 ​ 9,308 ​ 9,290 ​ 7,900 ​ 4,119 ​ 2,603 ​ 34,785 ​ 112,747 ​ 147,532 Total ​ $ 1,666 ​ $ 9,802 ​ $ 9,456 ​ $ 8,304 ​ $ 4,119 ​ $ 2,635 ​ $ 35,982 ​ $ 123,052 ​ $ 159,034 Residential construction loans ​ ​ ​ ​ ​ ​ ​ ​ ​ Pass ​ $ 0 ​ $ 0 ​ $ 0 ​ $ 0 ​ $ 0 ​ $ 0 ​ $ 0 ​ $ 0 ​ $ 0 Special Mention ​ 0 ​ 0 ​ 0 ​ 0 ​ 0 ​ 0 ​ 0 ​ 0 ​ 0 Substandard ​ 0 ​ 0 ​ 0 ​ 0 ​ 0 ​ 0 ​ 0 ​ 0 ​ 0 Doubtful ​ 0 ​ 0 ​ 0 ​ 0 ​ 0 ​ 0 ​ 0 ​ 0 ​ 0 Not Rated ​ 2,139 ​ 4,268 ​ 1,098 ​ 262 ​ 202 ​ 1,210 ​ 9,179 ​ 0 ​ 9,179 Total ​ $ 2,139 ​ $ 4,268 ​ $ 1,098 ​ $ 262 ​ $ 202 ​ $ 1,210 ​ $ 9,179 ​ $ 0 ​ $ 9,179 Other consumer loans ​ ​ ​ ​ ​ ​ ​ ​ ​ Pass ​ $ 253 ​ $ 6,503 ​ $ 1,687 ​ $ 0 ​ $ 1,395 ​ $ 0 ​ $ 9,838 ​ $ 24,887 ​ $ 34,725 Special Mention ​ 0 ​ 0 ​ 253 ​ 0 ​ 0 ​ 0 ​ 253 ​ 0 ​ 253 Substandard ​ 0 ​ 0 ​ 0 ​ 0 ​ 0 ​ 0 ​ 0 ​ 0 ​ 0 Doubtful ​ 0 ​ 0 ​ 0 ​ 0 ​ 0 ​ 0 ​ 0 ​ 0 ​ 0 Not Rated ​ 5,423 ​ 21,653 ​ 11,465 ​ 10,166 ​ 4,065 ​ 2,004 ​ 54,776 ​ 9,081 ​ 63,857 Total ​ $ 5,676 ​ $ 28,156 ​ $ 13,405 ​ $ 10,166 ​ $ 5,460 ​ $ 2,004 ​ $ 64,867 ​ $ 33,968 ​ $ 98,835 ​ ​ ​ ​ ​ ​ ​ ​ ​ ​ ​ ​ ​ ​ ​ ​ ​ ​ ​ ​ ​ ​ ​ ​ ​ ​ ​ ​ TOTAL ​ 297,725 ​ 1,170,352 ​ 547,871 ​ 411,470 ​ 293,444 ​ 418,144 ​ 3,139,006 ​ 1,335,625 ​ 4,474,631 ​ As of March 31, 2021, $396.7 million in PPP loans were included in the "Pass" category of non-working capital commercial and industrial loans. These loans were included in this risk rating category because they are fully guaranteed by the Small Business Administration (“SBA”). Nonaccrual and Past Due Loans: ​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March 31, 2021 by class of loans and loans past due 90 days or more and still accruing by class of loan: ​ ​ ​ ​ ​ ​ ​ ​ ​ ​ ​ ​ ​ ​ ​ ​ ​ ​ ​ ​ ​ ​ ​ ​ ​ ​ ​ Greater than ​ ​ ​ Nonaccrual ​ ​ ​ ​ ​ ​ ​ 30-89 ​ 89 Days ​ ​ ​ ​ ​ ​ ​ With No ​ ​ ​ ​ ​ Loans Not ​ Days ​ Past Due ​ Total ​ Total ​ Allowance ​ ​ ​ (dollars in thousands) ​ Past Due ​ Past Due ​ and Accruing ​ Accruing ​ Nonaccrual ​ For Credit Loss ​ Total Commercial and industrial loans: ​ ​ ​ ​ ​ ​ ​ ​ ​ Working capital lines of credit loans ​ $ 574,696 ​ $ 0 ​ $ 0 ​ $ 574,096 ​ $ 600 ​ $ 173 ​ $ 574,696 Non-working capital loans ​ 1,093,471 ​ ​ 0 ​ ​ 0 ​ ​ 1,088,338 ​ ​ 5,133 ​ ​ 610 ​ ​ 1,093,471 Commercial real estate and multi-family residential loans: ​ ​ ​ ​ ​ ​ ​ ​ ​ ​ ​ ​ ​ ​ ​ ​ ​ ​ ​ ​ Construction and land development loans ​ 369,633 ​ ​ 0 ​ ​ 0 ​ ​ 369,633 ​ ​ 0 ​ ​ 0 ​ ​ 369,633 Owner occupied loans ​ 668,934 ​ ​ 0 ​ ​ 0 ​ ​ 663,855 ​ ​ 5,079 ​ ​ 3,396 ​ ​ 668,934 Nonowner occupied loans ​ 605,036 ​ ​ 0 ​ ​ 0 ​ ​ 605,036 ​ ​ 0 ​ ​ 0 ​ ​ 605,036 Multifamily loans ​ 300,996 ​ ​ 0 ​ ​ 0 ​ ​ 300,996 ​ ​ 0 ​ ​ 0 ​ ​ 300,996 Agri-business and agricultural loans: ​ ​ ​ ​ ​ ​ ​ ​ ​ ​ ​ ​ ​ ​ ​ ​ ​ ​ ​ ​ Loans secured by farmland ​ 154,786 ​ ​ 0 ​ ​ 0 ​ ​ 154,358 ​ ​ 428 ​ ​ 283 ​ ​ 154,786 Loans for agricultural production ​ 192,412 ​ ​ 0 ​ ​ 0 ​ ​ 192,412 ​ ​ 0 ​ ​ 0 ​ ​ 192,412 Other commercial loans ​ 86,379 ​ ​ 0 ​ ​ 0 ​ ​ 86,379 ​ ​ 0 ​ ​ 0 ​ ​ 86,379 Consumer 1‑4 family mortgage loans: ​ ​ ​ ​ ​ ​ ​ ​ ​ ​ ​ ​ ​ ​ ​ ​ ​ ​ ​ ​ Closed end first mortgage loans ​ 160,677 ​ ​ 545 ​ ​ 18 ​ ​ 160,773 ​ ​ 467 ​ ​ 72 ​ ​ 161,240 Open end and junior lien loans ​ 158,924 ​ ​ 110 ​ ​ 0 ​ ​ 159,034 ​ ​ 0 ​ ​ 0 ​ ​ 159,034 Residential construction loans ​ 9,179 ​ ​ 0 ​ ​ 0 ​ ​ 9,179 ​ ​ 0 ​ ​ 0 ​ ​ 9,179 Other consumer loans ​ 98,753 ​ ​ 82 ​ ​ 0 ​ ​ 98,835 ​ ​ 0 ​ ​ 0 ​ ​ 98,835 Total ​ $ 4,473,876 ​ $ 737 ​ $ 18 ​ $ 4,462,924 ​ $ 11,707 ​ $ 4,534 ​ $ 4,474,631 ​ As of March 31, 2021 there were no loans 30-89 days past due or greater than 89 days past due on nonaccrual. Additionally, interest income recognized on nonaccrual loans was insignificant during the three month period ended March 31, 2021. ​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 The following table presents the amortized cost basis of collateral dependent loans by class of loan as of March 31, 2021: ​ ​ ​ ​ ​ ​ ​ ​ ​ ​ ​ ​ ​ ​ ​ ​ General ​ ​ ​ (dollars in thousands) ​ Real Estate ​ Business Assets ​ Other ​ Total Commercial and industrial loans: ​ ​ ​ ​ ​ ​ Working capital lines of credit loans ​ $ 0 ​ $ 427 ​ $ 0 ​ $ 427 Non-working capital loans ​ 1,952 ​ 9,507 ​ ​ 229 ​ 11,688 Commercial real estate and multi-family residential loans: ​ ​ ​ ​ ​ ​ Owner occupied loans ​ 2,707 ​ 1,682 ​ ​ 1,161 ​ 5,550 Agri-business and agricultural loans: ​ ​ ​ ​ ​ ​ Loans secured by farmland ​ 283 ​ 145 ​ ​ 0 ​ 428 Consumer 1-4 family mortgage loans: ​ ​ ​ ​ ​ ​ Closed end first mortgage loans ​ 1,496 ​ 0 ​ ​ 0 ​ 1,496 Total ​ $ 6,438 ​ $ 11,761 ​ $ 1,390 ​ $ 19,589 ​ Troubled Debt Restructurings: ​ Troubled debt restructured loans are included in the totals for individually analyzed loans. The Company has allocated $6.1 million and $5.5 million of specific reserves to customers whose loan terms have been modified in troubled debt restructurings as of March 31, 2021 and December 31, 2020, respectively. The Company is not committed to lend additional funds to debtors whose loans have been modified in a troubled debt restructuring. ​ ​ ​ ​ ​ ​ ​ ​ ​ ​ March 31 ​ December 31 (dollars in thousands) 2021 2020 Accruing troubled debt restructured loans ​ $ 5,111 ​ $ 5,237 Nonaccrual troubled debt restructured loans ​ 6,508 ​ ​ 6,476 Total troubled debt restructured loans ​ $ 11,619 ​ $ 11,713 ​ During the three months ended March 31, 2021, no loans were modified as troubled debt restructurings. ​ During the three months ended March 31,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 The following table presents loans by class modified as new troubled debt restructurings that occurred during the three months ended March 31, 2020: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 ​ Commercial and industrial loans: ​ ​ ​ ​ ​ ​ ​ ​ ​ ​ ​ ​ Non-working capital loans 1 ​ ​ 788 ​ ​ 122 ​ 1 ​ 0 Total 1 ​ $ 788 ​ $ 122 ​ 1 ​ 0 ​ For the three month period ended March 31, 2020, the troubled debt restructurings described above increased the allowance for credit losses by $122,000, and charge-offs of $666,000 were recorded. ​ As of March 31, 2021, total deferrals attributed to COVID-19 were $85.0 million representing 26 borrowers. This represented 2.0% of the total loan portfolio. Of that total 19 were commercial loan borrowers representing $84.4 million in loans, or 2.0% of commercial loans, and seven were retail loan borrowers representing $0.6 million, or 0.2% of total retail loans. The majority of all loan deferrals were for a period of 90 days. Of the total commercial deferrals attributed to COVID-19, $14.5 million represented a first deferral action, $14.9 million represented a second deferral action, $30.5 million represented a third deferral action and $24.5 million represented a fourth deferral action. Two borrowers represented 89% of the fourth deferral population and were commercial real estate nonowner occupied loans supported by adequate collateral and personal guarantors and consist of loans to the hotel and accommodation industry. All COVID-19 related loan deferrals remain on accrual status, as each deferral is evaluated individually, and management has determined that all contractual cashflows are collectable at this time. In accordance with Section 4013 of the CARES Act, loan deferrals granted to customers that resulted from the impact of COVID-19 and who were not past due at December 31, 2019 were not considered trouble debt restructurings as of March 31, 2021. This provision was extended to January 1, 2022 under the Consolidated Appropriations Act, 2021. Management continues to monitor these deferrals and has adequately considered these credits in the March 31, 2021 allowance for credit losses balance. ​ Allowance for Loan Losses (Prior to January 1, 2021): ​ Prior to the adoption of ASC 326 on January 1, 2021 the Company calculated the allowance for loan losses using the incurred losses methodology. The following tables are disclosures related to the allowance for loan losses in prior periods. ​ The following tables present the activity in the allowance for loan losses by portfolio segment for the three-month period ended March 31, 2020: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0 ​ ​ ​ ​ ​ ​ ​ ​ ​ ​ ​ ​ ​ ​ ​ ​ ​ ​ ​ ​ ​ ​ ​ ​ Beginning balance, January 1 ​ $ 25,789 ​ $ 15,796 ​ $ 3,869 ​ $ 447 ​ $ 2,086 ​ $ 345 ​ $ 2,320 ​ $ 50,652 Provision for credit losses ​ 2,628 ​ ​ 2,750 ​ ​ (167) ​ ​ 74 ​ ​ 395 ​ ​ 175 ​ ​ 745 ​ ​ 6,600 Loans charged-off ​ (3,735) ​ ​ 0 ​ ​ 0 ​ ​ 0 ​ ​ (13) ​ ​ (101) ​ ​ 0 ​ ​ (3,849) Recoveries ​ 57 ​ ​ 112 ​ ​ 2 ​ ​ 0 ​ ​ 7 ​ ​ 28 ​ ​ 0 ​ ​ 206 Net loans charged-off ​ (3,678) ​ ​ 112 ​ ​ 2 ​ ​ 0 ​ ​ (6) ​ ​ (73) ​ ​ 0 ​ ​ (3,643) Ending balance ​ $ 24,739 ​ $ 18,658 ​ $ 3,704 ​ $ 521 ​ $ 2,475 ​ $ 447 ​ $ 3,065 ​ $ 53,609 ​ The following table presents the balance in the allowance for loan losses and the recorded investment in loans by portfolio segment and based on impairment method as of December 31, 2020: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20 ​ ​ ​ ​ ​ ​ ​ ​ ​ ​ ​ ​ ​ ​ ​ ​ ​ ​ ​ ​ ​ ​ ​ ​ Allowance for loan losses: ​ ​ ​ ​ ​ ​ ​ ​ ​ ​ ​ ​ ​ ​ ​ ​ ​ ​ ​ ​ ​ ​ ​ ​ Ending allowance balance attributable to loans: ​ ​ ​ ​ ​ ​ ​ ​ ​ ​ ​ ​ ​ ​ ​ ​ ​ ​ ​ ​ ​ ​ ​ ​ Individually evaluated for impairment ​ $ 6,310 ​ $ 1,377 ​ $ 84 ​ $ 0 ​ $ 270 ​ $ 0 ​ $ 0 ​ $ 8,041 Collectively evaluated for impairment ​ 22,023 ​ ​ 21,530 ​ ​ 2,959 ​ ​ 416 ​ ​ 2,349 ​ ​ 951 ​ ​ 3,139 ​ ​ 53,367 Total ending allowance balance ​ $ 28,333 ​ $ 22,907 ​ $ 3,043 ​ $ 416 ​ $ 2,619 ​ $ 951 ​ $ 3,139 ​ $ 61,408 ​ ​ ​ ​ ​ ​ ​ ​ ​ ​ ​ ​ ​ ​ ​ ​ ​ ​ ​ ​ ​ ​ ​ ​ ​ Loans: ​ ​ ​ ​ ​ ​ ​ ​ ​ ​ ​ ​ ​ ​ ​ ​ ​ ​ ​ ​ ​ ​ ​ ​ Loans individually evaluated for impairment ​ $ 12,533 ​ $ 5,518 ​ $ 428 ​ $ 0 ​ $ 1,700 ​ $ 0 ​ $ 0 ​ $ 20,179 Loans collectively evaluated for impairment ​ 1,772,393 ​ ​ 1,887,054 ​ ​ 429,234 ​ ​ 93,912 ​ ​ 342,999 ​ ​ 103,385 ​ ​ 0 ​ ​ 4,628,977 Total ending loans balance ​ $ 1,784,926 ​ $ 1,892,572 ​ $ 429,662 ​ $ 93,912 ​ $ 344,699 ​ $ 103,385 ​ $ 0 ​ $ 4,649,156 ​ The following table presents loans individually evaluated for impairment by class of loans as of December 31, 2020: ​ ​ ​ ​ ​ ​ ​ ​ ​ ​ ​ ​ Unpaid ​ ​ Allowance for ​ ​ Principal ​ Recorded ​ Loan Losses (dollars in thousands) ​ Balance ​ Investment ​ Allocated With no related allowance recorded: ​ ​ ​ Commercial and industrial loans: ​ ​ ​ Working capital lines of credit loans ​ $ 346 ​ $ 173 ​ $ 0 Non-working capital loans ​ ​ 2,399 ​ ​ 968 ​ ​ 0 Commercial real estate and multi-family residential loans: ​ ​ ​ ​ ​ ​ ​ ​ Owner occupied loans ​ 3,002 ​ ​ 2,930 ​ ​ 0 Agri-business and agricultural loans: ​ ​ ​ ​ ​ ​ ​ ​ Loans secured by farmland ​ 603 ​ ​ 283 ​ ​ 0 Consumer 1‑4 family loans: ​ ​ ​ ​ Closed end first mortgage loans ​ 316 ​ ​ 236 ​ ​ 0 Open end and junior lien loans ​ 5 ​ ​ 5 ​ ​ 0 With an allowance recorded: ​ ​ ​ ​ ​ ​ ​ ​ Commercial and industrial loans: ​ ​ ​ ​ ​ ​ ​ ​ Working capital lines of credit loans ​ 433 ​ ​ 433 ​ ​ 255 Non-working capital loans ​ 11,644 ​ ​ 10,959 ​ ​ 6,055 Commercial real estate and multi-family residential loans: ​ ​ ​ ​ ​ ​ ​ ​ Owner occupied loans ​ 2,589 ​ ​ 2,588 ​ ​ 1,377 Agri-business and agricultural loans: ​ ​ ​ ​ ​ ​ ​ ​ Loans secured by farmland ​ 145 ​ ​ 145 ​ ​ 84 Consumer 1‑4 family mortgage loans: ​ ​ ​ ​ ​ ​ ​ ​ Closed end first mortgage loans ​ 1,457 ​ ​ 1,459 ​ ​ 270 Total ​ $ 22,939 ​ $ 20,179 ​ $ 8,041 ​ The following table presents loans individually evaluated for impairment by class of loans as of and for the three-month period ended March 31, 2020: ​ ​ ​ ​ ​ ​ ​ ​ ​ ​ ​ ​ Average Interest Cash Basis ​ ​ Recorded ​ Income ​ Interest Income (dollars in thousands) ​ Investment ​ Recognized ​ Recognized With no related allowance recorded: ​ ​ ​ Commercial and industrial loans: ​ ​ ​ Working capital lines of credit loans ​ $ 380 ​ $ 0 ​ $ 0 Non-working capital loans ​ ​ 558 ​ ​ 1 ​ ​ 1 Commercial real estate and multi-family residential loans: ​ ​ ​ ​ ​ ​ ​ ​ Owner occupied loans ​ 2,144 ​ ​ 5 ​ ​ 4 Agri-business and agricultural loans: ​ ​ ​ ​ ​ ​ ​ ​ Loans secured by farmland ​ 283 ​ ​ 0 ​ ​ 0 Consumer 1‑4 family loans: ​ ​ ​ ​ ​ ​ ​ ​ Closed end first mortgage loans ​ ​ 325 ​ ​ 1 ​ ​ 1 Open end and junior lien loans ​ 85 ​ ​ 0 ​ ​ 0 With an allowance recorded: ​ ​ ​ ​ ​ ​ ​ ​ Commercial and industrial loans: ​ ​ ​ ​ ​ ​ ​ ​ Working capital lines of credit loans ​ 5,287 ​ ​ 0 ​ ​ 0 Non-working capital loans ​ 11,719 ​ ​ 90 ​ ​ 90 Commercial real estate and multi-family residential loans: ​ ​ ​ ​ ​ ​ ​ ​ Owner occupied loans ​ 1,999 ​ ​ 30 ​ ​ 30 Agri-business and agricultural loans: ​ ​ ​ ​ ​ ​ ​ ​ Loans secured by farmland ​ ​ 147 ​ ​ 0 ​ ​ 0 Consumer 1‑4 family mortgage loans: ​ ​ ​ ​ ​ ​ ​ ​ ​ Closed end first mortgage loans ​ 1,641 ​ ​ 21 ​ ​ 20 Open end and junior lien loans ​ ​ 638 ​ ​ 0 ​ ​ 0 Residential construction loans ​ ​ 52 ​ ​ 0 ​ ​ 0 Total ​ $ 25,258 ​ $ 148 ​ $ 146 ​ The following table presents the aging of the recorded investment in past due loans as of December 31, 2020 by class of loans: ​ ​ ​ ​ ​ ​ ​ ​ ​ ​ ​ ​ ​ ​ ​ ​ ​ ​ ​ ​ ​ ​ ​ ​ ​ ​ ​ ​ 30‑89 ​ Greater than ​ Greater than ​ ​ ​ ​ Total Past ​ ​ ​ ​ Loans Not Days ​ 90 Days 90 Days ​ ​ Due and ​ ​ (dollars in thousands) ​ Past Due ​ Past Due ​ Past Due ​ Past Due ​ Nonaccrual ​ Nonaccrual ​ Total Commercial and industrial loans: ​ ​ ​ ​ ​ ​ ​ ​ ​ Working capital lines of credit loans ​ $ 625,493 ​ $ 0 ​ $ 0 ​ $ 0 ​ $ 606 ​ $ 606 ​ $ 626,099 Non-working capital loans ​ 1,153,540 ​ ​ 0 ​ ​ 0 ​ ​ 0 ​ ​ 5,287 ​ ​ 5,287 ​ ​ 1,158,827 Commercial real estate and multi-family residential loans: ​ ​ ​ ​ ​ ​ ​ ​ ​ ​ ​ ​ ​ ​ ​ ​ ​ ​ ​ ​ Construction and land development loans ​ 361,664 ​ ​ 0 ​ ​ 0 ​ ​ 0 ​ ​ 0 ​ ​ 0 ​ ​ 361,664 Owner occupied loans ​ 642,527 ​ ​ 0 ​ ​ 0 ​ ​ 0 ​ ​ 5,047 ​ ​ 5,047 ​ ​ 647,574 Nonowner occupied loans ​ 579,050 ​ ​ 0 ​ ​ 0 ​ ​ 0 ​ ​ 0 ​ ​ 0 ​ ​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NOTE 5. BORROWINGS For the periods ended March 31, 2021 and December 31, 2020, the Company had an advance outstanding from the Federal Home Loan Bank (“FHLB”) in the amount of $75.0 million. The outstanding FHLB advance is a ten-year fixed-rate putable advance with a rate of 0.39% and is due on March 4, 2030. The advance may not be prepaid by the Company without penalty. All FHLB notes require monthly interest payments and are secured by residential real estate loans and securities. ​ On August 2, 2019 the Company entered into an unsecured revolving credit agreement with another financial institution allowing the Company to borrow up to $30.0 million; this credit agreement was subsequently amended and renewed on July 31, 2020. Funds provided under the agreement may be used to repurchase shares of the Company’s common stock under the share repurchase program, which was reauthorized by the Company’s board of directors on April 13, 2021. The credit agreement includes a negative pledge agreement whereby the Company agrees not to pledge or otherwise encumber the stock of the Bank. The credit agreement has a one year term which may be amended, extended, modified or renewed. Outstanding borrowings on the credit agreement were $0 and $10.5 million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1</t>
        </is>
      </c>
    </row>
    <row r="3">
      <c r="A3" s="3" t="inlineStr">
        <is>
          <t>FAIR VALUE</t>
        </is>
      </c>
    </row>
    <row r="4">
      <c r="A4" s="4" t="inlineStr">
        <is>
          <t>FAIR VALUE</t>
        </is>
      </c>
      <c r="B4" s="4" t="inlineStr">
        <is>
          <t>NOTE 6.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government treasuries Mortgage banking derivative: Interest rate swap derivatives: Collateral dependent loans: Mortgage servicing rights: Other real estate owned: Real estate mortgage loans held-for-sale The table below presents the balances of assets measured at fair value on a recurring basis: ​ ​ ​ ​ ​ ​ ​ ​ ​ ​ ​ ​ ​ ​ ​ March 31, 2021 ​ Fair Value Measurements Using ​ Assets (dollars in thousands) Level 1 Level 2 Level 3 at Fair Value Assets: ​ ​ ​ ​ ​ ​ ​ ​ ​ ​ ​ ​ U.S. Treasury securities ​ $ 900 ​ $ 0 ​ $ 0 ​ $ 900 U.S. government sponsored agency securities ​ ​ 0 ​ ​ 34,890 ​ ​ 0 ​ ​ 34,890 Mortgage-backed securities: residential ​ 0 ​ ​ 347,332 ​ ​ 0 ​ ​ 347,332 Mortgage-backed securities: commercial ​ 0 ​ ​ 35,918 ​ ​ 0 ​ ​ 35,918 State and municipal securities ​ 0 ​ ​ 421,249 ​ ​ 140 ​ ​ 421,389 Total Securities ​ 900 ​ ​ 839,389 ​ ​ 140 ​ ​ 840,429 Mortgage banking derivative ​ 0 ​ ​ 1,217 ​ ​ 0 ​ ​ 1,217 Interest rate swap derivative ​ ​ 0 ​ ​ 18,194 ​ ​ 0 ​ ​ 18,194 Total assets ​ $ 900 ​ $ 858,800 ​ $ 140 ​ $ 859,840 ​ ​ ​ ​ ​ ​ ​ ​ ​ ​ ​ ​ ​ Liabilities: ​ ​ ​ ​ ​ ​ ​ ​ ​ ​ ​ ​ Mortgage banking derivative ​ 0 ​ ​ 4 ​ ​ 0 ​ ​ 4 Interest rate swap derivative ​ 0 ​ ​ 18,206 ​ ​ 0 ​ ​ 18,206 Total liabilities ​ $ 0 ​ $ 18,210 ​ $ 0 ​ $ 18,210 ​ ​ ​ ​ ​ ​ ​ ​ ​ ​ ​ ​ ​ ​ ​ December 31, 2020 ​ ​ Fair Value Measurements Using ​ Assets (dollars in thousands) Level 1 Level 2 Level 3 at Fair Value Assets: ​ ​ ​ ​ U.S. government sponsored agency securities ​ $ 0 ​ $ 36,487 ​ $ 0 ​ $ 36,487 Mortgage-backed securities: residential ​ ​ 0 ​ ​ 279,503 ​ ​ 0 ​ ​ 279,503 Mortgage-backed securities: commercial ​ 0 ​ ​ 36,881 ​ ​ 0 ​ ​ 36,881 State and municipal securities ​ 0 ​ ​ 381,834 ​ ​ 140 ​ ​ 381,974 Total Securities ​ 0 ​ ​ 734,705 ​ ​ 140 ​ ​ 734,845 Mortgage banking derivative ​ 0 ​ ​ 1,182 ​ ​ 0 ​ ​ 1,182 Interest rate swap derivative ​ 0 ​ ​ 21,764 ​ ​ 0 ​ ​ 21,764 Total assets ​ $ 0 ​ $ 757,651 ​ $ 140 ​ $ 757,791 ​ ​ ​ ​ ​ ​ ​ ​ ​ ​ ​ ​ ​ Liabilities: ​ ​ ​ ​ ​ ​ ​ ​ ​ ​ ​ Mortgage banking derivative ​ 0 ​ ​ 111 ​ ​ 0 ​ ​ 111 Interest rate swap derivative ​ 0 ​ ​ 21,794 ​ ​ 0 ​ ​ 21,794 Total liabilities ​ $ 0 ​ $ 21,905 ​ $ 0 ​ $ 21,905 ​ The fair value of Level 3 available-for-sale securities was immaterial and thus did not require additional recurring fair value disclosure. The table below presents the balances of assets measured at fair value on a nonrecurring basis: ​ ​ ​ ​ ​ ​ ​ ​ ​ ​ ​ ​ ​ ​ ​ March 31, 2021 ​ ​ Fair Value Measurements Using ​ Assets (dollars in thousands) Level 1 Level 2 Level 3 at Fair Value Assets ​ ​ ​ ​ ​ ​ ​ ​ ​ ​ ​ ​ Collateral dependent loans: ​ ​ ​ ​ ​ ​ ​ ​ ​ ​ ​ ​ Commercial and industrial loans: ​ ​ ​ ​ ​ ​ ​ ​ ​ ​ ​ ​ Working capital lines of credit loans ​ $ 0 ​ $ 0 ​ $ 133 ​ $ 133 Non-working capital loans ​ 0 ​ ​ 0 ​ ​ 4,331 ​ ​ 4,331 Commercial real estate and multi-family residential loans: ​ ​ ​ ​ ​ ​ ​ ​ ​ ​ ​ ​ Owner occupied loans ​ ​ 0 ​ ​ 0 ​ ​ 710 ​ ​ 710 Agri-business and agricultural loans: ​ ​ ​ ​ ​ ​ ​ ​ ​ ​ ​ Loans secured by farmland ​ ​ 0 ​ ​ 0 ​ ​ 43 ​ ​ 43 Consumer 1‑4 family mortgage loans: ​ ​ ​ ​ ​ ​ ​ ​ ​ ​ ​ Closed end first mortgage loans ​ ​ 0 ​ ​ 0 ​ ​ 322 ​ ​ 322 Total collateral dependent loans ​ $ 0 ​ $ 0 ​ $ 5,539 ​ $ 5,539 Other real estate owned ​ 0 ​ ​ 0 ​ ​ 0 ​ ​ 0 Total assets ​ $ 0 ​ $ 0 ​ $ 5,539 ​ $ 5,539 ​ ​ ​ ​ ​ ​ ​ ​ ​ ​ ​ ​ ​ ​ ​ December 31, 2020 ​ ​ Fair Value Measurements Using ​ Assets (dollars in thousands) Level 1 Level 2 Level 3 at Fair Value Assets ​ ​ ​ ​ Collateral dependent loans: ​ ​ ​ ​ Commercial and industrial loans: ​ ​ ​ ​ Working capital lines of credit loans ​ $ 0 ​ $ 0 ​ $ 178 ​ $ 178 Non-working capital loans ​ 0 ​ ​ 0 ​ ​ 4,904 ​ ​ 4,904 Commercial real estate and multi-family residential loans: ​ ​ ​ ​ ​ ​ ​ ​ ​ ​ ​ Owner occupied loans ​ 0 ​ ​ 0 ​ ​ 1,211 ​ ​ 1,211 Agri-business and agricultural loans: ​ ​ ​ ​ ​ ​ ​ ​ ​ ​ ​ ​ Loans secured by farmland ​ ​ 0 ​ ​ 0 ​ ​ 61 ​ ​ 61 Consumer 1‑4 family mortgage loans: ​ ​ ​ ​ ​ ​ ​ ​ ​ ​ ​ Closed end first mortgage loans ​ 0 ​ ​ 0 ​ ​ 411 ​ ​ 411 Total collateral dependent loans ​ $ 0 ​ $ 0 ​ $ 6,765 ​ $ 6,765 Other real estate owned ​ 0 ​ ​ 0 ​ ​ 0 ​ ​ 0 Total assets ​ $ 0 ​ $ 0 ​ $ 6,765 ​ $ 6,765 ​ The following table presents the valuation methodology and unobservable inputs for Level 3 assets measured at fair value on a non-recurring basis at March 31, 2021: ​ ​ ​ ​ ​ ​ ​ ​ ​ ​ ​ ​ ​ (dollars in thousands) Fair Value Valuation Methodology Unobservable Inputs Average Range of Inputs Collateral dependent loans: ​ Commercial and industrial ​ $ 4,464 ​ Collateral based ​ Discount to reflect current market conditions and ultimate collectability ​ 61 % 22% - 100% ​ ​ ​ ​ ​ ​ ​ ​ ​ ​ ​ Collateral dependent loans: ​ Commercial real estate ​ 710 Collateral based Discount to reflect current market conditions and ultimate collectability 67 % 25% - 73% ​ ​ ​ ​ ​ ​ ​ ​ ​ ​ ​ ​ Collateral dependent loans: ​ ​ Agribusiness and agricultural ​ 43 Collateral based Discount to reflect current market conditions and ultimate collectability 70 % ​ ​ ​ ​ ​ ​ ​ ​ ​ ​ ​ ​ Collateral dependent loans: ​ Consumer 1-4 family mortgage ​ 322 Collateral based Discount to reflect current market conditions and ultimate collectability 9 % ​ ​ The following table presents the valuation methodology and unobservable inputs for Level 3 assets measured at fair value on a non-recurring basis at December 31, 2020: ​ ​ ​ ​ ​ ​ ​ ​ ​ ​ ​ ​ ​ (dollars in thousands) Fair Value Valuation Methodology Unobservable Inputs Average Range of Inputs Collateral dependent loans: ​ Commercial and industrial ​ $ 5,082 Collateral based Discount to reflect current market conditions and ultimate collectability 55 % 16%-100% ​ ​ ​ ​ ​ ​ ​ ​ ​ ​ ​ Collateral dependent loans: ​ Commercial real estate ​ 1,211 Collateral based Discount to reflect current market conditions and ultimate collectability 53 % 21%-74% ​ ​ ​ ​ ​ ​ ​ ​ ​ ​ ​ ​ Collateral dependent loans: ​ Agribusiness and agricultural ​ 61 Collateral based Discount to reflect current market conditions and ultimate collectability 58 % ​ ​ ​ ​ ​ ​ ​ ​ ​ ​ ​ ​ Collateral dependent loans: ​ Consumer 1-4 family mortgage ​ 411 Collateral based Discount to reflect current market conditions and ultimate collectability 11 % 10%-15% ​ ​ ​ ​ ​ ​ ​ ​ ​ ​ ​ Collateral dependent loans had a gross carrying amount of $19.6 million, with a valuation allowance of $8.5 million at March 31, 2021. The change in the fair value of collateral dependent loans resulted in increases in the provision for credit losses of $815,000 during the three months ended March 31, 2021. At March 31, 2020, collateral dependent loans had a gross carrying amount of $17.4 million, with a valuation allowance of $7.4 million. The change in the fair value of collateral dependent loans resulted in increases in the provision for credit losses of $142,000 during the three months ended March 31, 2020. The following table contains the estimated fair values and the related carrying values of the Company’s financial instruments. Items which are not financial instruments are not included. ​ ​ ​ ​ ​ ​ ​ ​ ​ ​ ​ ​ ​ ​ ​ ​ ​ ​ March 31, 2021 ​ Carrying Estimated Fair Value (dollars in thousands) Value Level 1 Level 2 Level 3 Total Financial Assets: ​ ​ ​ ​ ​ ​ ​ Cash and cash equivalents ​ $ 501,945 ​ $ 499,989 ​ $ 1,956 ​ $ 0 ​ $ 501,945 Securities available-for-sale ​ ​ 840,429 ​ ​ 900 ​ ​ 839,389 ​ ​ 140 ​ ​ 840,429 Real estate mortgages held-for-sale ​ ​ 19,092 ​ ​ 0 ​ ​ 19,755 ​ ​ 0 ​ ​ 19,755 Loans, net ​ ​ 4,402,787 ​ ​ 0 ​ ​ 0 ​ ​ 4,355,296 ​ ​ 4,355,296 Mortgage banking derivative ​ ​ 1,217 ​ ​ 0 ​ ​ 1,217 ​ ​ 0 ​ ​ 1,217 Interest rate swap derivative ​ ​ 18,194 ​ ​ 0 ​ ​ 18,194 ​ ​ 0 ​ ​ 18,194 Federal Reserve and Federal Home Loan Bank Stock ​ ​ 13,772 ​ ​ N/A ​ ​ N/A ​ ​ N/A ​ ​ N/A Accrued interest receivable ​ ​ 19,355 ​ ​ 0 ​ ​ 4,420 ​ ​ 14,935 ​ ​ 19,355 Financial Liabilities: ​ ​ ​ ​ ​ ​ ​ ​ ​ ​ ​ ​ ​ ​ ​ Certificates of deposit ​ ​ (1,006,879) ​ ​ 0 ​ ​ (1,014,233) ​ ​ 0 ​ ​ (1,014,233) All other deposits ​ ​ (4,223,091) ​ ​ (4,223,091) ​ ​ 0 ​ ​ 0 ​ ​ (4,223,091) Federal Home Loan Bank advances ​ ​ (75,000) ​ ​ 0 ​ ​ (65,349) ​ ​ 0 ​ ​ (65,349) Mortgage banking derivative ​ ​ (4) ​ ​ 0 ​ ​ (4) ​ ​ 0 ​ ​ (4) Interest rate swap derivative ​ ​ (18,206) ​ ​ 0 ​ ​ (18,206) ​ ​ 0 ​ ​ (18,206) Standby letters of credit ​ ​ (484) ​ ​ 0 ​ ​ 0 ​ ​ (484) ​ ​ (484) Accrued interest payable ​ ​ (4,283) ​ ​ (71) ​ ​ (4,212) ​ ​ 0 ​ ​ (4,283) ​ ​ ​ ​ ​ ​ ​ ​ ​ ​ ​ ​ ​ ​ ​ ​ ​ ​ ​ December 31, 2020 ​ Carrying Estimated Fair Value (dollars in thousands) Value Level 1 Level 2 Level 3 Total Financial Assets: ​ ​ ​ ​ ​ ​ ​ Cash and cash equivalents ​ $ 249,927 ​ $ 247,228 ​ $ 2,699 ​ $ 0 ​ $ 249,927 Securities available-for-sale ​ 734,845 ​ ​ 0 ​ ​ 734,705 ​ ​ 140 ​ ​ 734,845 Real estate mortgages held-for-sale ​ 11,218 ​ ​ 0 ​ ​ 11,651 ​ ​ 0 ​ ​ 11,651 Loans, net ​ 4,587,748 ​ ​ 0 ​ ​ 0 ​ ​ 4,532,639 ​ ​ 4,532,639 Mortgage banking derivative ​ ​ 1,182 ​ ​ 0 ​ ​ 1,182 ​ ​ 0 ​ ​ 1,182 Interest rate swap derivative ​ ​ 21,764 ​ ​ 0 ​ ​ 21,764 ​ ​ 0 ​ ​ 21,764 Federal Reserve and Federal Home Loan Bank Stock ​ 13,772 ​ ​ N/A ​ ​ N/A ​ ​ N/A ​ ​ N/A Accrued interest receivable ​ 18,761 ​ ​ 0 ​ ​ 3,801 ​ ​ 14,960 ​ ​ 18,761 Financial Liabilities: ​ ​ ​ ​ ​ ​ ​ ​ ​ ​ ​ ​ ​ ​ Certificates of deposit ​ (1,024,819) ​ ​ 0 ​ ​ (1,033,095) ​ ​ 0 ​ ​ (1,033,095) All other deposits ​ (4,011,986) ​ ​ (4,011,986) ​ ​ 0 ​ ​ 0 ​ ​ (4,011,986) Miscellaneous borrowings ​ ​ (10,500) ​ ​ 0 ​ ​ (10,500) ​ ​ 0 ​ ​ (10,500) Federal Home Loan Bank advances ​ ​ (75,000) ​ ​ 0 ​ ​ (68,967) ​ ​ 0 ​ ​ (68,967) Mortgage banking derivative ​ ​ (111) ​ ​ 0 ​ ​ (111) ​ ​ 0 ​ ​ (111) Interest rate swap derivative ​ (21,794) ​ 0 ​ (21,794) ​ 0 ​ (21,794) Standby letters of credit ​ ​ (686) ​ ​ 0 ​ ​ 0 ​ ​ (686) ​ ​ (686) Accrued interest payable ​ ​ (5,959) ​ ​ (66) ​ ​ (5,893) ​ ​ 0 ​ ​ (5,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SSETS AND LIABILITIES</t>
        </is>
      </c>
    </row>
    <row r="4">
      <c r="A4" s="4" t="inlineStr">
        <is>
          <t>OFFSETTING ASSETS AND LIABILITIES</t>
        </is>
      </c>
      <c r="B4" s="4" t="inlineStr">
        <is>
          <t>NOTE 7. 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21 and December 31, 2020. ​ ​ ​ ​ ​ ​ ​ ​ ​ ​ ​ ​ ​ ​ ​ ​ ​ ​ ​ ​ ​ ​ March 31, 2021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18,194 ​ $ 0 ​ $ 18,194 ​ $ 0 ​ $ (3,490) ​ $ 14,704 Total Assets ​ $ 18,194 ​ $ 0 ​ $ 18,194 ​ $ 0 ​ $ (3,490) ​ $ 14,704 Liabilities ​ ​ ​ ​ ​ ​ ​ ​ ​ ​ ​ ​ ​ ​ ​ ​ ​ ​ Interest Rate Swap Derivatives ​ $ 18,206 ​ $ 0 ​ $ 18,206 ​ $ 0 ​ $ (9,380) ​ $ 8,826 Total Liabilities ​ $ 18,206 ​ $ 0 ​ $ 18,206 ​ $ 0 ​ $ (9,380) ​ $ 8,826 ​ ​ ​ ​ ​ ​ ​ ​ ​ ​ ​ ​ ​ ​ ​ ​ ​ ​ ​ ​ ​ ​ December 31,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 ​ ​ ​ ​ ​ ​ ​ ​ ​ ​ ​ Interest Rate Swap Derivatives ​ $ 21,764 ​ $ 0 ​ $ 21,764 ​ $ 0 ​ $ 0 ​ $ 21,764 Total Assets ​ $ 21,764 ​ $ 0 ​ $ 21,764 ​ $ 0 ​ $ 0 ​ $ 21,764 Liabilities ​ ​ ​ ​ ​ ​ ​ ​ ​ ​ ​ ​ ​ ​ ​ ​ ​ ​ Interest Rate Swap Derivatives ​ $ 21,794 ​ $ 0 ​ $ 21,794 ​ $ 0 ​ $ (21,370) ​ $ 424 Total Liabilities ​ $ 21,794 ​ $ 0 ​ $ 21,794 ​ $ 0 ​ $ (21,370) ​ $ 424 ​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8. 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 ​ ​ ​ ​ ​ ​ ​ ​ ​ Three Months Ended March 31, ​ 2021 2020 Weighted average shares outstanding for basic earnings per common share ​ ​ 25,457,659 ​ ​ 25,622,988 Dilutive effect of stock based awards and warrants ​ ​ 92,452 ​ ​ 112,838 Weighted average shares outstanding for diluted earnings per common share ​ ​ 25,550,111 ​ ​ 25,735,826 ​ ​ ​ ​ ​ ​ ​ Basic earnings per common share ​ $ 0.90 ​ $ 0.68 Diluted earnings per common share ​ $ 0.90 ​ $ 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t>
        </is>
      </c>
    </row>
    <row r="4">
      <c r="A4" s="4" t="inlineStr">
        <is>
          <t>ACCUMULATED OTHER COMPREHENSIVE INCOME (LOSS)</t>
        </is>
      </c>
      <c r="B4" s="4" t="inlineStr">
        <is>
          <t>NOTE 9. ACCUMULATED OTHER COMPREHENSIVE INCOME The following tables summarize the changes within each classification of accumulated other comprehensive income for the three months ended March 31, 2021 and 2020 all shown net of tax: ​ ​ ​ ​ ​ ​ ​ ​ ​ ​ ​ ​ ​ Unrealized ​ ​ ​ ​ ​ ​ ​ ​ Gains and ​ ​ ​ ​ ​ ​ ​ Losses on ​ Defined ​ ​ ​ ​ ​ Available- ​ Benefit ​ ​ ​ ​ ​ for-Sales ​ Pension ​ ​ ​ (dollars in thousands) Securities Items Total Balance at January 1, 2021 ​ $ 29,182 ​ $ (1,438) ​ $ 27,744 Other comprehensive loss before reclassification ​ ​ (12,084) ​ ​ 0 ​ ​ (12,084) Amounts reclassified from accumulated other comprehensive income ​ ​ (595) ​ ​ 45 ​ ​ (550) Net current period other comprehensive loss ​ ​ (12,679) ​ ​ 45 ​ ​ (12,634) Balance at March 31, 2021 ​ $ 16,503 ​ $ (1,393) ​ $ 15,110 ​ ​ ​ ​ ​ ​ ​ ​ ​ ​ ​ ​ ​ Unrealized ​ ​ ​ ​ ​ ​ ​ ​ Gains and ​ ​ ​ ​ ​ ​ ​ Losses on ​ Defined ​ ​ ​ ​ ​ Available- ​ Benefit ​ ​ ​ ​ ​ for-Sales ​ Pension ​ ​ ​ (dollars in thousands) Securities Items Total Balance at January 1, 2020 ​ $ 13,607 ​ $ (1,548) ​ $ 12,059 Other comprehensive income before reclassification ​ ​ 10,444 ​ ​ 0 ​ ​ 10,444 Amounts reclassified from accumulated other comprehensive income ​ ​ 0 ​ ​ 47 ​ ​ 47 Net current period other comprehensive income ​ ​ 10,444 ​ ​ 47 ​ ​ 10,491 Balance at March 31, 2020 ​ $ 24,051 ​ $ (1,501) ​ $ 22,550 ​ Reclassifications out of accumulated comprehensive income for the three months ended March 31, 2021 are as follows: ​ ​ ​ ​ ​ ​ ​ Details about Amount Affected Line Item Accumulated Other ​ Reclassified From ​ in the Statement Comprehensive ​ Accumulated Other ​ Where Net Income Components ​ Comprehensive Income ​ Income is Presented ​ ​ ​ ​ ​ ​ (dollars in thousands) ​ ​ ​ ​ ​ Realized gains and losses on available-for-sale securities ​ $ 753 ​ Net securities gains Tax effect ​ ​ (158) ​ Income tax expense ​ ​ ​ 595 ​ Net of tax Amortization of defined benefit pension items ​ $ (60) ​ Other expense Tax effect ​ ​ 15 ​ Income tax expense ​ ​ ​ (45) ​ Net of tax Total reclassifications for the period ​ $ 550 ​ Net income ​ Reclassifications out of accumulated comprehensive income for the three months ended March 31, 2020 are as follows: ​ ​ ​ ​ ​ ​ ​ Details about Amount Affected Line Item Accumulated Other ​ Reclassified From ​ in the Statement Comprehensive ​ Accumulated Other ​ Where Net Income Components ​ Comprehensive Income ​ Income is Presented ​ ​ ​ ​ ​ ​ (dollars in thousands) ​ ​ ​ ​ ​ Amortization of defined benefit pension items ​ $ (63) ​ Other expense Tax effect ​ ​ 16 ​ Income tax expense ​ ​ ​ (47) ​ Net of tax Total reclassifications for the period ​ $ (47) ​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0. 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March 31, 2021: ​ ​ ​ ​ ​ ​ Operating lease Years ending December 31, (in thousands) ​ Obligation 2021 ​ $ 438 2022 ​ ​ 595 2023 ​ ​ 606 2024 ​ ​ 622 2025 ​ ​ 640 2026 and thereafter ​ ​ 2,233 Total undiscounted lease payments ​ ​ 5,134 Less imputed interest ​ ​ (570) Lease liability ​ $ 4,564 Right-of-use asset ​ $ 4,564 ​ ​ ​ ​ ​ ​ ​ ​ ​ ​ ​ Three months ended Three months ended ​ March 31, 2021 March 31, 2020 Lease cost ​ ​ ​ ​ ​ Operating lease cost ​ $ 135 ​ $ 128 ​ Short-term lease cost ​ ​ 6 ​ ​ 6 ​ Total lease cost ​ $ 141 ​ $ 134 ​ ​ ​ ​ ​ ​ ​ ​ ​ Other information ​ ​ ​ Operating cash outflows from operating leases ​ $ 135 ​ $ 128 ​ Weighted-average remaining lease term - operating leases ​ ​ 8.6 years 9.6 years Weighted average discount rate - operating leases ​ ​ 2.8 % 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Adoption of New Accounting Standards</t>
        </is>
      </c>
      <c r="B4" s="4" t="inlineStr">
        <is>
          <t>Adoption of New Accounting Standards In June 2016, the FASB issued ASU 2016-13 Financial Instruments – 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As previously disclosed, the Company implemented the CECL methodology and ran it concurrently with the historical incurred method. Under a provision provided by the CARES Act, the Company elected to delay the adoption of FASB’s new rule covering the CECL standard. On December 27, 2020, President Trump signed into law the Consolidated Appropriations Act, 2021. This law extended relief for troubled debt restructurings and provided for further delay of the current expected credit losses adoption under the CARES Act to January 1, 2022, with early adoption permitted. The Company elected to remain on the incurred loan loss methodology for 2020. The Company adopted ASU 2016-13 during the first quarter of 2021, effective January 1, 2021. Upon adoption, the Company recognized a $9.1 million increase in the allowance for credit losses. This resulted in a one-time cumulative effect adjustment decreasing beginning retained earnings as of January 1, 2021 by $7.0 million, net of deferred taxes of $2.1 million. The Company did not recognize an allowance for credit impairment for available-for-sale securities. The following table illustrates the impact of adoption of the ASU: ​ ​ ​ ​ ​ ​ ​ ​ ​ ​ ​ ​ ​ January 1, 2021 ​ As Reported ​ ​ Impact of ​ ​ Under ​ Pre-ASC 326 ​ ASC 326 (dollars in thousands) ​ ASC 326 ​ Adoption ​ Adoption Loans ​ ​ ​ Commercial and industrial loans ​ $ 32,645 ​ $ 28,333 ​ $ 4,312 Commercial real estate and multi-family residential loans ​ 27,223 ​ 22,907 ​ 4,316 Agri-business and agricultural loans ​ 4,103 ​ 3,043 ​ 1,060 Other commercial loans ​ 1,357 ​ 416 ​ 941 Consumer 1-4 family loans ​ 3,572 ​ 2,619 ​ 953 Other consumer loans ​ 1,300 ​ 951 ​ 349 Unallocated ​ 258 ​ 3,139 ​ (2,881) Allowance for credit losses ​ $ 70,458 ​ $ 61,408 ​ $ 9,050 ​ The Company’s loan segmentation, as disclosed in “Note 3 – Loans”, did not change as a result of adopting this ASU.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not adopting the capital transition relief over the permissible three-year or five-year periods. In August 2018, the FASB issued ASU 2018-14 “Compensation — Retirement Benefits — Defined Benefit Plans — General (Topic 715-20): Disclosure Framework — Changes to the Disclosure Requirements for Defined Benefit Plans.” The ASU updated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The Company adopted this new accounting standard on January 1, 2021, and the adoption did not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The Company adopted this new accounting standard on January 1, 2021, and the adoption did not have a material impact on its financial statements. In January 2020, the FASB issued ASU No. 2020-01 “Investments-Equity Securities (Topic 321), Investments-Equity Method and Joint Ventures (Topic 323), and Derivatives and Hedging (Topic 815) - Clarifying the Interactions between Topic 321, Topic 323, and Topic 815.” In October 2020, the FASB issued ASU No. 2020-08, Codification Improvements to Subtopic 310-20, Receivables—Nonrefundable Fees and Other Costs</t>
        </is>
      </c>
    </row>
    <row r="5">
      <c r="A5" s="4" t="inlineStr">
        <is>
          <t>Newly Issued But Not Yet Effective Accounting Standards</t>
        </is>
      </c>
      <c r="B5" s="4" t="inlineStr">
        <is>
          <t>Newly Issued But Not Yet Effective Accounting Standard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 indexes. The Company has identified loans that renewed prior to 2021 and obtained updated reference rate language at the time of renewal. Additionally, management is utilizing the timeline guidance published by the Alternative Reference Rates Committee to develop internal milestones during this transitional period. The Company has adhered to the International Swaps and Derivatives Association 2020 IBOR Fallbacks Protocol that was released on October 23, 2020. The guidance under ASC-848 will be available for a limited time, generally through December 31, 2022. The Company expects to adopt the LIBOR transition relief allowed under this standard.</t>
        </is>
      </c>
    </row>
    <row r="6">
      <c r="A6" s="4" t="inlineStr">
        <is>
          <t>Reclassifications</t>
        </is>
      </c>
      <c r="B6" s="4" t="inlineStr">
        <is>
          <t>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59382</v>
      </c>
      <c r="C3" s="6" t="n">
        <v>74457</v>
      </c>
    </row>
    <row r="4">
      <c r="A4" s="4" t="inlineStr">
        <is>
          <t>Short-term investments</t>
        </is>
      </c>
      <c r="B4" s="5" t="n">
        <v>442563</v>
      </c>
      <c r="C4" s="5" t="n">
        <v>175470</v>
      </c>
    </row>
    <row r="5">
      <c r="A5" s="4" t="inlineStr">
        <is>
          <t>Total cash and cash equivalents</t>
        </is>
      </c>
      <c r="B5" s="5" t="n">
        <v>501945</v>
      </c>
      <c r="C5" s="5" t="n">
        <v>249927</v>
      </c>
    </row>
    <row r="6">
      <c r="A6" s="4" t="inlineStr">
        <is>
          <t>Securities available-for-sale (carried at fair value)</t>
        </is>
      </c>
      <c r="B6" s="5" t="n">
        <v>840429</v>
      </c>
      <c r="C6" s="5" t="n">
        <v>734845</v>
      </c>
    </row>
    <row r="7">
      <c r="A7" s="4" t="inlineStr">
        <is>
          <t>Real estate mortgage loans held-for-sale</t>
        </is>
      </c>
      <c r="B7" s="5" t="n">
        <v>19092</v>
      </c>
      <c r="C7" s="5" t="n">
        <v>11218</v>
      </c>
    </row>
    <row r="8">
      <c r="A8" s="4" t="inlineStr">
        <is>
          <t>Loans, net of allowance for credit losses* of $71,844 and $61,408</t>
        </is>
      </c>
      <c r="B8" s="5" t="n">
        <v>4402787</v>
      </c>
      <c r="C8" s="5" t="n">
        <v>4587748</v>
      </c>
    </row>
    <row r="9">
      <c r="A9" s="4" t="inlineStr">
        <is>
          <t>Land, premises and equipment, net</t>
        </is>
      </c>
      <c r="B9" s="5" t="n">
        <v>59884</v>
      </c>
      <c r="C9" s="5" t="n">
        <v>59298</v>
      </c>
    </row>
    <row r="10">
      <c r="A10" s="4" t="inlineStr">
        <is>
          <t>Bank owned life insurance</t>
        </is>
      </c>
      <c r="B10" s="5" t="n">
        <v>96158</v>
      </c>
      <c r="C10" s="5" t="n">
        <v>95227</v>
      </c>
    </row>
    <row r="11">
      <c r="A11" s="4" t="inlineStr">
        <is>
          <t>Federal Reserve and Federal Home Loan Bank Stock</t>
        </is>
      </c>
      <c r="B11" s="5" t="n">
        <v>13772</v>
      </c>
      <c r="C11" s="5" t="n">
        <v>13772</v>
      </c>
    </row>
    <row r="12">
      <c r="A12" s="4" t="inlineStr">
        <is>
          <t>Accrued interest receivable</t>
        </is>
      </c>
      <c r="B12" s="5" t="n">
        <v>19355</v>
      </c>
      <c r="C12" s="5" t="n">
        <v>18761</v>
      </c>
    </row>
    <row r="13">
      <c r="A13" s="4" t="inlineStr">
        <is>
          <t>Goodwill</t>
        </is>
      </c>
      <c r="B13" s="5" t="n">
        <v>4970</v>
      </c>
      <c r="C13" s="5" t="n">
        <v>4970</v>
      </c>
    </row>
    <row r="14">
      <c r="A14" s="4" t="inlineStr">
        <is>
          <t>Other assets</t>
        </is>
      </c>
      <c r="B14" s="5" t="n">
        <v>58250</v>
      </c>
      <c r="C14" s="5" t="n">
        <v>54669</v>
      </c>
    </row>
    <row r="15">
      <c r="A15" s="4" t="inlineStr">
        <is>
          <t>Total assets</t>
        </is>
      </c>
      <c r="B15" s="5" t="n">
        <v>6016642</v>
      </c>
      <c r="C15" s="5" t="n">
        <v>5830435</v>
      </c>
    </row>
    <row r="16">
      <c r="A16" s="3" t="inlineStr">
        <is>
          <t>LIABILITIES</t>
        </is>
      </c>
    </row>
    <row r="17">
      <c r="A17" s="4" t="inlineStr">
        <is>
          <t>Noninterest bearing deposits</t>
        </is>
      </c>
      <c r="B17" s="5" t="n">
        <v>1604068</v>
      </c>
      <c r="C17" s="5" t="n">
        <v>1538331</v>
      </c>
    </row>
    <row r="18">
      <c r="A18" s="4" t="inlineStr">
        <is>
          <t>Interest bearing deposits</t>
        </is>
      </c>
      <c r="B18" s="5" t="n">
        <v>3625902</v>
      </c>
      <c r="C18" s="5" t="n">
        <v>3498474</v>
      </c>
    </row>
    <row r="19">
      <c r="A19" s="4" t="inlineStr">
        <is>
          <t>Total deposits</t>
        </is>
      </c>
      <c r="B19" s="5" t="n">
        <v>5229970</v>
      </c>
      <c r="C19" s="5" t="n">
        <v>5036805</v>
      </c>
    </row>
    <row r="20">
      <c r="A20" s="3" t="inlineStr">
        <is>
          <t>Borrowings</t>
        </is>
      </c>
    </row>
    <row r="21">
      <c r="A21" s="4" t="inlineStr">
        <is>
          <t>Federal Home Loan Bank advances</t>
        </is>
      </c>
      <c r="B21" s="5" t="n">
        <v>75000</v>
      </c>
      <c r="C21" s="5" t="n">
        <v>75000</v>
      </c>
    </row>
    <row r="22">
      <c r="A22" s="4" t="inlineStr">
        <is>
          <t>Miscellaneous borrowings</t>
        </is>
      </c>
      <c r="B22" s="5" t="n">
        <v>0</v>
      </c>
      <c r="C22" s="5" t="n">
        <v>10500</v>
      </c>
    </row>
    <row r="23">
      <c r="A23" s="4" t="inlineStr">
        <is>
          <t>Total borrowings</t>
        </is>
      </c>
      <c r="B23" s="5" t="n">
        <v>75000</v>
      </c>
      <c r="C23" s="5" t="n">
        <v>85500</v>
      </c>
    </row>
    <row r="24">
      <c r="A24" s="4" t="inlineStr">
        <is>
          <t>Accrued interest payable</t>
        </is>
      </c>
      <c r="B24" s="5" t="n">
        <v>4283</v>
      </c>
      <c r="C24" s="5" t="n">
        <v>5959</v>
      </c>
    </row>
    <row r="25">
      <c r="A25" s="4" t="inlineStr">
        <is>
          <t>Other liabilities</t>
        </is>
      </c>
      <c r="B25" s="5" t="n">
        <v>55721</v>
      </c>
      <c r="C25" s="5" t="n">
        <v>44987</v>
      </c>
    </row>
    <row r="26">
      <c r="A26" s="4" t="inlineStr">
        <is>
          <t>Total liabilities</t>
        </is>
      </c>
      <c r="B26" s="5" t="n">
        <v>5364974</v>
      </c>
      <c r="C26" s="5" t="n">
        <v>5173251</v>
      </c>
    </row>
    <row r="27">
      <c r="A27" s="3" t="inlineStr">
        <is>
          <t>STOCKHOLDERS' EQUITY</t>
        </is>
      </c>
    </row>
    <row r="28">
      <c r="A28" s="4" t="inlineStr">
        <is>
          <t>Common stock: 90,000,000 shares authorized, no par value 25,762,538 shares issued and 25,290,908 outstanding as of March 31, 2021 25,713,408 shares issued and 25,239,748 outstanding as of December 31, 2020</t>
        </is>
      </c>
      <c r="B28" s="5" t="n">
        <v>114764</v>
      </c>
      <c r="C28" s="5" t="n">
        <v>114927</v>
      </c>
    </row>
    <row r="29">
      <c r="A29" s="4" t="inlineStr">
        <is>
          <t>Retained earnings</t>
        </is>
      </c>
      <c r="B29" s="5" t="n">
        <v>536390</v>
      </c>
      <c r="C29" s="5" t="n">
        <v>529005</v>
      </c>
    </row>
    <row r="30">
      <c r="A30" s="4" t="inlineStr">
        <is>
          <t>Accumulated other comprehensive income</t>
        </is>
      </c>
      <c r="B30" s="5" t="n">
        <v>15110</v>
      </c>
      <c r="C30" s="5" t="n">
        <v>27744</v>
      </c>
    </row>
    <row r="31">
      <c r="A31" s="4" t="inlineStr">
        <is>
          <t>Treasury stock at cost (471,630 shares as of March 31, 2021, 473,660 shares as of December 31, 2020)</t>
        </is>
      </c>
      <c r="B31" s="5" t="n">
        <v>-14685</v>
      </c>
      <c r="C31" s="5" t="n">
        <v>-14581</v>
      </c>
    </row>
    <row r="32">
      <c r="A32" s="4" t="inlineStr">
        <is>
          <t>Total stockholders' equity</t>
        </is>
      </c>
      <c r="B32" s="5" t="n">
        <v>651579</v>
      </c>
      <c r="C32" s="5" t="n">
        <v>657095</v>
      </c>
    </row>
    <row r="33">
      <c r="A33" s="4" t="inlineStr">
        <is>
          <t>Noncontrolling interest</t>
        </is>
      </c>
      <c r="B33" s="5" t="n">
        <v>89</v>
      </c>
      <c r="C33" s="5" t="n">
        <v>89</v>
      </c>
    </row>
    <row r="34">
      <c r="A34" s="4" t="inlineStr">
        <is>
          <t>Total equity</t>
        </is>
      </c>
      <c r="B34" s="5" t="n">
        <v>651668</v>
      </c>
      <c r="C34" s="5" t="n">
        <v>657184</v>
      </c>
    </row>
    <row r="35">
      <c r="A35" s="4" t="inlineStr">
        <is>
          <t>Total liabilities and equity</t>
        </is>
      </c>
      <c r="B35" s="6" t="n">
        <v>6016642</v>
      </c>
      <c r="C35" s="6" t="n">
        <v>5830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3 Months Ended</t>
        </is>
      </c>
    </row>
    <row r="2">
      <c r="B2" s="2" t="inlineStr">
        <is>
          <t>Mar. 31, 2021</t>
        </is>
      </c>
    </row>
    <row r="3">
      <c r="A3" s="3" t="inlineStr">
        <is>
          <t>BASIS OF PRESENTATION</t>
        </is>
      </c>
    </row>
    <row r="4">
      <c r="A4" s="4" t="inlineStr">
        <is>
          <t>Summary of impact of adoption of the ASU</t>
        </is>
      </c>
      <c r="B4" s="4" t="inlineStr">
        <is>
          <t>The following table illustrates the impact of adoption of the ASU: ​ ​ ​ ​ ​ ​ ​ ​ ​ ​ ​ ​ ​ January 1, 2021 ​ As Reported ​ ​ Impact of ​ ​ Under ​ Pre-ASC 326 ​ ASC 326 (dollars in thousands) ​ ASC 326 ​ Adoption ​ Adoption Loans ​ ​ ​ Commercial and industrial loans ​ $ 32,645 ​ $ 28,333 ​ $ 4,312 Commercial real estate and multi-family residential loans ​ 27,223 ​ 22,907 ​ 4,316 Agri-business and agricultural loans ​ 4,103 ​ 3,043 ​ 1,060 Other commercial loans ​ 1,357 ​ 416 ​ 941 Consumer 1-4 family loans ​ 3,572 ​ 2,619 ​ 953 Other consumer loans ​ 1,300 ​ 951 ​ 349 Unallocated ​ 258 ​ 3,139 ​ (2,881) Allowance for credit losses ​ $ 70,458 ​ $ 61,408 ​ $ 9,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vailable-For-Sale Securities</t>
        </is>
      </c>
      <c r="B4" s="4" t="inlineStr">
        <is>
          <t>Information related to the amortized cost, fair value and allowance for credit losses of securities available-for-sale and the related gross unrealized gains and losses recognized in accumulated other comprehensive income is provided in the tables below. ​ ​ ​ ​ ​ ​ ​ ​ ​ ​ ​ ​ ​ ​ ​ ​ ​ ​ ​ ​ ​ ​ Gross ​ Gross ​ Allowance ​ ​ ​ ​ ​ Amortized ​ Unrealized ​ Unrealized ​ for Credit ​ Fair (dollars in thousands) Cost Gain Losses Losses ​ Value March 31, 2021 ​ ​ ​ ​ ​ ​ ​ ​ ​ ​ ​ ​ ​ ​ ​ U.S. Treasury securities ​ $ 900 ​ $ 0 ​ $ 0 ​ $ 0 ​ $ 900 U.S. government sponsored agencies ​ ​ 36,150 ​ ​ 0 ​ ​ (1,260) ​ ​ 0 ​ ​ 34,890 Mortgage-backed securities: residential ​ ​ 344,668 ​ ​ 6,903 ​ ​ (4,239) ​ ​ 0 ​ ​ 347,332 Mortgage-backed securities: commercial ​ ​ 35,220 ​ ​ 700 ​ ​ (2) ​ ​ 0 ​ ​ 35,918 State and municipal securities ​ ​ 402,602 ​ ​ 19,777 ​ ​ (990) ​ ​ 0 ​ ​ 421,389 Total ​ $ 819,540 ​ $ 27,380 ​ $ (6,491) ​ $ 0 ​ $ 840,429 ​ ​ ​ ​ ​ ​ ​ ​ ​ ​ ​ ​ ​ ​ ​ ​ December 31, 2020 ​ ​ ​ ​ ​ ​ ​ ​ ​ ​ ​ ​ ​ ​ ​ U.S. government sponsored agencies $ 36,492 $ 56 $ (61) $ 0 ​ $ 36,487 Mortgage-backed securities: residential ​ ​ 270,231 ​ ​ 9,289 ​ ​ (17) ​ ​ 0 ​ ​ 279,503 Mortgage-backed securities: commercial ​ 35,877 ​ ​ 1,004 ​ ​ 0 ​ ​ 0 ​ ​ 36,881 State and municipal securities ​ 355,306 ​ ​ 26,696 ​ ​ (28) ​ ​ 0 ​ ​ 381,974 Total ​ $ 697,906 ​ $ 37,045 ​ $ (106) ​ $ 0 ​ $ 734,845 ​</t>
        </is>
      </c>
    </row>
    <row r="5">
      <c r="A5" s="4" t="inlineStr">
        <is>
          <t>Schedule of Available-For-Sale Securities By Maturity</t>
        </is>
      </c>
      <c r="B5" s="4" t="inlineStr">
        <is>
          <t>Information regarding the fair value and amortized cost of available-for-sale debt securities by maturity as of March 31, 2021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 Amortized ​ Fair (dollars in thousands) Cost Value Due in one year or less ​ $ 3,275 ​ $ 3,289 Due after one year through five years ​ 10,703 ​ ​ 10,961 Due after five years through ten years ​ 37,520 ​ ​ 39,209 Due after ten years ​ 388,154 ​ ​ 403,720 ​ ​ 439,652 ​ ​ 457,179 Mortgage-backed securities ​ 379,888 ​ ​ 383,250 Total debt securities ​ $ 819,540 ​ $ 840,429 ​</t>
        </is>
      </c>
    </row>
    <row r="6">
      <c r="A6" s="4" t="inlineStr">
        <is>
          <t>Schedule of Sales of Securities Available For Sale</t>
        </is>
      </c>
      <c r="B6" s="4" t="inlineStr">
        <is>
          <t>Securities proceeds, gross gains and gross losses are presented below. ​ ​ ​ ​ ​ ​ ​ ​ ​ ​ Three months ended March 31, (dollars in thousands) 2021 2020 Sales of securities available-for-sale ​ ​ ​ ​ ​ ​ Proceeds ​ $ 13,506 ​ $ 0 Gross gains ​ 753 ​ ​ 0 Gross losses ​ 0 ​ ​ 0 Number of securities ​ 7 ​ ​ 0 ​</t>
        </is>
      </c>
    </row>
    <row r="7">
      <c r="A7" s="4" t="inlineStr">
        <is>
          <t>Schedule of Available-For-Sale Securities Continuous Unrealized Loss Position</t>
        </is>
      </c>
      <c r="B7" s="4" t="inlineStr">
        <is>
          <t>Information regarding securities with unrealized losses as of March 31, 2021 and December 31, 2020 is presented below. The tables divid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March 31, 2021 ​ ​ ​ ​ ​ ​ U.S. government sponsored agencies ​ $ 34,890 ​ $ 1,260 ​ $ 0 ​ $ 0 ​ $ 34,890 ​ $ 1,260 Mortgage-backed securities: residential ​ ​ 161,631 ​ ​ 4,239 ​ ​ 0 ​ ​ 0 ​ ​ 161,631 ​ ​ 4,239 Mortgage-backed securities: commercial ​ 2,567 ​ ​ 2 ​ ​ 0 ​ ​ 0 ​ ​ 2,567 ​ ​ 2 State and municipal securities ​ 63,625 ​ ​ 990 ​ ​ 0 ​ ​ 0 ​ ​ 63,625 ​ ​ 990 Total temporarily impaired ​ $ 262,713 ​ $ 6,491 ​ $ — ​ $ — ​ $ 262,713 ​ $ 6,491 ​ ​ ​ ​ ​ ​ ​ ​ ​ ​ ​ ​ ​ ​ ​ ​ ​ ​ ​ December 31, 2020 ​ ​ ​ ​ ​ ​ U.S. government sponsored agencies ​ $ 19,800 ​ $ 61 ​ $ 0 ​ $ 0 ​ $ 19,800 ​ $ 61 Mortgage-backed securities: residential ​ ​ 3 ​ ​ 0 ​ ​ 3,112 ​ ​ 17 ​ ​ 3,115 ​ ​ 17 Mortgage-backed securities: commercial ​ 0 ​ ​ 0 ​ ​ 0 ​ ​ 0 ​ ​ 0 ​ ​ 0 State and municipal securities ​ 6,921 ​ ​ 28 ​ ​ 0 ​ ​ 0 ​ ​ 6,921 ​ ​ 28 Total temporarily impaired ​ $ 26,724 ​ $ 89 ​ $ 3,112 ​ $ 17 ​ $ 29,836 ​ $ 106 ​</t>
        </is>
      </c>
    </row>
    <row r="8">
      <c r="A8" s="4" t="inlineStr">
        <is>
          <t>Schedule of Quantitative Disclosure of Available-For-Sale Securities</t>
        </is>
      </c>
      <c r="B8" s="4" t="inlineStr">
        <is>
          <t>The total number of securities with unrealized losses as of March 31, 2021 and December 31, 2020 is presented below. ​ ​ ​ ​ ​ ​ ​ ​ ​ ​ Less than ​ 12 months ​ ​ ​ 12 months or more Total March 31, 2021 ​ ​ U.S. government sponsored agencies ​ 6 ​ 0 ​ 6 Mortgage-backed securities: residential 18 ​ 0 ​ 18 Mortgage-backed securities: commercial 1 ​ 0 ​ 1 State and municipal securities 45 ​ 0 ​ 45 Total temporarily impaired 70 ​ 0 ​ 70 ​ ​ ​ ​ ​ ​ ​ December 31, 2020 ​ ​ U.S. government sponsored agencies ​ 3 ​ 0 ​ 3 Mortgage-backed securities: residential 2 ​ 1 ​ 3 Mortgage-backed securities: commercial 0 ​ 0 ​ 0 State and municipal securities 2 ​ 0 ​ 2 Total temporarily impaired 7 ​ 1 ​ 8 ​ Available-for-sale debt securities in unrealized loss positions are evaluated for impairment related to credit losses at least quarterly. For available-for sale debt securities in an unrealized loss position, management first asses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March 31, 2021. Accrued interest receivable on available-for-sale debt securities totaled $4.4 million at March 31, 2021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Prior to the adoption of ASC 326, there was no OTTI recorded during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3 Months Ended</t>
        </is>
      </c>
    </row>
    <row r="2">
      <c r="B2" s="2" t="inlineStr">
        <is>
          <t>Mar. 31, 2021</t>
        </is>
      </c>
    </row>
    <row r="3">
      <c r="A3" s="3" t="inlineStr">
        <is>
          <t>LOANS</t>
        </is>
      </c>
    </row>
    <row r="4">
      <c r="A4" s="4" t="inlineStr">
        <is>
          <t>Schedule of Loans</t>
        </is>
      </c>
      <c r="B4" s="4" t="inlineStr">
        <is>
          <t>​ ​ ​ ​ ​ ​ ​ ​ ​ ​ ​ ​ ​ ​ ​ March 31, ​ December 31, ​ (dollars in thousands) 2021 2020 ​ Commercial and industrial loans: ​ ​ ​ ​ ​ ​ ​ ​ ​ ​ ​ Working capital lines of credit loans ​ $ 574,659 ​ 12.8 % $ 626,023 ​ 13.5 % Non-working capital loans ​ 1,101,805 ​ 24.6 ​ ​ 1,165,355 ​ 25.0 ​ Total commercial and industrial loans ​ 1,676,464 ​ 37.4 ​ ​ 1,791,378 ​ 38.5 ​ ​ ​ ​ ​ ​ ​ ​ ​ ​ ​ ​ ​ Commercial real estate and multi-family residential loans: ​ ​ ​ ​ ​ ​ ​ Construction and land development loans ​ 370,906 ​ 8.3 ​ ​ 362,653 ​ 7.8 ​ Owner occupied loans ​ 669,390 ​ 14.9 ​ ​ 648,019 ​ 13.9 ​ Nonowner occupied loans ​ 605,640 ​ 13.5 ​ ​ 579,625 ​ 12.5 ​ Multifamily loans ​ 301,385 ​ 6.7 ​ ​ 304,717 ​ 6.5 ​ Total commercial real estate and multi-family residential loans ​ 1,947,321 ​ 43.4 ​ ​ 1,895,014 ​ 40.7 ​ ​ ​ ​ ​ ​ ​ ​ ​ ​ ​ ​ ​ Agri-business and agricultural loans: ​ ​ ​ ​ ​ ​ ​ Loans secured by farmland ​ 154,826 ​ 3.5 ​ ​ 195,410 ​ 4.2 ​ Loans for agricultural production ​ 192,341 ​ 4.3 ​ ​ 234,234 ​ 5.0 ​ Total agri-business and agricultural loans ​ 347,167 ​ 7.8 ​ ​ 429,644 ​ 9.2 ​ ​ ​ ​ ​ ​ ​ ​ ​ ​ ​ ​ ​ Other commercial loans ​ 86,477 ​ 1.9 ​ ​ 94,013 ​ 2.0 ​ Total commercial loans ​ 4,057,429 ​ 90.5 ​ ​ 4,210,049 ​ 90.4 ​ ​ ​ ​ ​ ​ ​ ​ ​ ​ ​ ​ ​ Consumer 1-4 family mortgage loans: ​ ​ ​ ​ ​ ​ ​ Closed end first mortgage loans ​ 161,573 ​ 3.6 ​ ​ 167,847 ​ 3.6 ​ Open end and junior lien loans ​ 157,492 ​ 3.5 ​ ​ 163,664 ​ 3.5 ​ Residential construction and land development loans ​ 9,221 ​ 0.2 ​ ​ 12,007 ​ 0.3 ​ Total consumer 1-4 family mortgage loans ​ 328,286 ​ 7.3 ​ ​ 343,518 ​ 7.4 ​ ​ ​ ​ ​ ​ ​ ​ ​ ​ ​ ​ ​ Other consumer loans ​ 99,052 ​ 2.2 ​ ​ 103,616 ​ 2.2 ​ Total consumer loans ​ 427,338 ​ 9.5 ​ ​ 447,134 ​ 9.6 ​ Subtotal ​ 4,484,767 ​ 100.0 % ​ 4,657,183 ​ 100.0 % Less: Allowance for credit losses ​ (71,844) ​ ​ ​ ​ (61,408) ​ ​ ​ Net deferred loan fees ​ (10,136) ​ ​ ​ ​ (8,027) ​ ​ ​ Loans, net ​ $ 4,402,787 ​ ​ ​ $ 4,587,74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3 Months Ended</t>
        </is>
      </c>
    </row>
    <row r="2">
      <c r="B2" s="2" t="inlineStr">
        <is>
          <t>Mar. 31, 2021</t>
        </is>
      </c>
    </row>
    <row r="3">
      <c r="A3" s="3" t="inlineStr">
        <is>
          <t>ALLOWANCE FOR CREDIT LOSSES AND CREDIT QUALITY</t>
        </is>
      </c>
    </row>
    <row r="4">
      <c r="A4" s="4" t="inlineStr">
        <is>
          <t>In Allowance For Loan Losses and Recorded Investment In Loans By Portfolio Segment</t>
        </is>
      </c>
      <c r="B4" s="4" t="inlineStr">
        <is>
          <t>The following tables present the activity in the allowance for credit losses by portfolio segment for the three-month period ended March 31, 2021: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1 ​ ​ ​ ​ ​ ​ ​ ​ Beginning balance, January 1 ​ $ 28,333 ​ $ 22,907 ​ $ 3,043 ​ $ 416 ​ $ 2,619 ​ $ 951 ​ $ 3,139 ​ $ 61,408 Impact of adopting ASC 326 ​ ​ 4,312 ​ ​ 4,316 ​ ​ 1,060 ​ ​ 941 ​ ​ 953 ​ ​ 349 ​ ​ (2,881) ​ ​ 9,050 Provision for credit losses ​ (540) ​ ​ 2,285 ​ ​ (202) ​ ​ (185) ​ ​ (233) ​ ​ 13 ​ ​ 339 ​ ​ 1,477 Loans charged-off ​ (87) ​ ​ (71) ​ ​ 0 ​ ​ 0 ​ ​ (6) ​ ​ (72) ​ ​ 0 ​ ​ (236) Recoveries ​ 34 ​ ​ 8 ​ ​ 0 ​ ​ 0 ​ ​ 51 ​ ​ 52 ​ ​ 0 ​ ​ 145 Net loans charged-off ​ (53) ​ ​ (63) ​ ​ 0 ​ ​ 0 ​ ​ 45 ​ ​ (20) ​ ​ 0 ​ ​ (91) Ending balance ​ $ 32,052 ​ $ 29,445 ​ $ 3,901 ​ $ 1,172 ​ $ 3,384 ​ $ 1,293 ​ $ 597 ​ $ 71,844 The following tables present the activity in the allowance for loan losses by portfolio segment for the three-month period ended March 31, 2020: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March 31, 2020 ​ ​ ​ ​ ​ ​ ​ ​ ​ ​ ​ ​ ​ ​ ​ ​ ​ ​ ​ ​ ​ ​ ​ ​ Beginning balance, January 1 ​ $ 25,789 ​ $ 15,796 ​ $ 3,869 ​ $ 447 ​ $ 2,086 ​ $ 345 ​ $ 2,320 ​ $ 50,652 Provision for credit losses ​ 2,628 ​ ​ 2,750 ​ ​ (167) ​ ​ 74 ​ ​ 395 ​ ​ 175 ​ ​ 745 ​ ​ 6,600 Loans charged-off ​ (3,735) ​ ​ 0 ​ ​ 0 ​ ​ 0 ​ ​ (13) ​ ​ (101) ​ ​ 0 ​ ​ (3,849) Recoveries ​ 57 ​ ​ 112 ​ ​ 2 ​ ​ 0 ​ ​ 7 ​ ​ 28 ​ ​ 0 ​ ​ 206 Net loans charged-off ​ (3,678) ​ ​ 112 ​ ​ 2 ​ ​ 0 ​ ​ (6) ​ ​ (73) ​ ​ 0 ​ ​ (3,643) Ending balance ​ $ 24,739 ​ $ 18,658 ​ $ 3,704 ​ $ 521 ​ $ 2,475 ​ $ 447 ​ $ 3,065 ​ $ 53,609 The following table presents the balance in the allowance for loan losses and the recorded investment in loans by portfolio segment and based on impairment method as of December 31, 2020: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20 ​ ​ ​ ​ ​ ​ ​ ​ ​ ​ ​ ​ ​ ​ ​ ​ ​ ​ ​ ​ ​ ​ ​ ​ Allowance for loan losses: ​ ​ ​ ​ ​ ​ ​ ​ ​ ​ ​ ​ ​ ​ ​ ​ ​ ​ ​ ​ ​ ​ ​ ​ Ending allowance balance attributable to loans: ​ ​ ​ ​ ​ ​ ​ ​ ​ ​ ​ ​ ​ ​ ​ ​ ​ ​ ​ ​ ​ ​ ​ ​ Individually evaluated for impairment ​ $ 6,310 ​ $ 1,377 ​ $ 84 ​ $ 0 ​ $ 270 ​ $ 0 ​ $ 0 ​ $ 8,041 Collectively evaluated for impairment ​ 22,023 ​ ​ 21,530 ​ ​ 2,959 ​ ​ 416 ​ ​ 2,349 ​ ​ 951 ​ ​ 3,139 ​ ​ 53,367 Total ending allowance balance ​ $ 28,333 ​ $ 22,907 ​ $ 3,043 ​ $ 416 ​ $ 2,619 ​ $ 951 ​ $ 3,139 ​ $ 61,408 ​ ​ ​ ​ ​ ​ ​ ​ ​ ​ ​ ​ ​ ​ ​ ​ ​ ​ ​ ​ ​ ​ ​ ​ ​ Loans: ​ ​ ​ ​ ​ ​ ​ ​ ​ ​ ​ ​ ​ ​ ​ ​ ​ ​ ​ ​ ​ ​ ​ ​ Loans individually evaluated for impairment ​ $ 12,533 ​ $ 5,518 ​ $ 428 ​ $ 0 ​ $ 1,700 ​ $ 0 ​ $ 0 ​ $ 20,179 Loans collectively evaluated for impairment ​ 1,772,393 ​ ​ 1,887,054 ​ ​ 429,234 ​ ​ 93,912 ​ ​ 342,999 ​ ​ 103,385 ​ ​ 0 ​ ​ 4,628,977 Total ending loans balance ​ $ 1,784,926 ​ $ 1,892,572 ​ $ 429,662 ​ $ 93,912 ​ $ 344,699 ​ $ 103,385 ​ $ 0 ​ $ 4,649,156</t>
        </is>
      </c>
    </row>
    <row r="5">
      <c r="A5" s="4" t="inlineStr">
        <is>
          <t>Summary of risk category of loans by loan segment and origination date and Credit Quality Indicators</t>
        </is>
      </c>
      <c r="B5" s="4" t="inlineStr">
        <is>
          <t>The following table summarizes the risk category of loans by loan segment and origination date as of March 31, 2021: ​ ​ ​ ​ ​ ​ ​ ​ ​ ​ ​ ​ ​ ​ ​ ​ ​ ​ ​ ​ ​ ​ ​ ​ ​ ​ ​ ​ ​ (dollars in thousands) 2021 2020 2019 2018 2017 Prior Term Total Revolving Total Commercial and industrial loans: ​ ​ ​ ​ ​ ​ ​ ​ ​ Working capital lines of credit loans: ​ ​ ​ ​ ​ ​ ​ ​ ​ Pass ​ $ 1,699 ​ $ 7,903 ​ $ 15,719 ​ $ 2,351 ​ $ 1,168 ​ $ 642 ​ $ 29,482 ​ $ 469,298 ​ $ 498,780 Special Mention ​ 0 ​ 0 ​ 0 ​ 0 ​ 0 ​ 0 ​ 0 ​ 59,011 ​ 59,011 Substandard ​ 0 ​ 0 ​ 35 ​ 0 ​ 173 ​ 35 ​ 243 ​ 16,662 ​ 16,905 Doubtful ​ 0 ​ 0 ​ 0 ​ 0 ​ 0 ​ 0 ​ 0 ​ 0 ​ 0 Not Rated ​ 0 ​ 0 ​ 0 ​ 0 ​ 0 ​ 0 ​ 0 ​ 0 ​ 0 Total ​ $ 1,699 ​ $ 7,903 ​ $ 15,754 ​ $ 2,351 ​ $ 1,341 ​ $ 677 ​ $ 29,725 ​ $ 544,971 ​ $ 574,696 Non-working capital loans: ​ ​ ​ ​ ​ ​ ​ ​ ​ Pass ​ $ 163,261 ​ $ 448,279 ​ $ 115,200 ​ $ 100,782 ​ $ 37,144 ​ $ 28,151 ​ $ 892,817 ​ $ 150,459 ​ $ 1,043,276 Special Mention ​ 4,424 ​ 5,394 ​ 1,468 ​ 3,302 ​ 3,609 ​ 1,635 ​ 19,832 ​ 2,896 ​ 22,728 Substandard ​ 0 ​ 6,754 ​ 1,340 ​ 4,684 ​ 4,642 ​ 1,076 ​ 18,496 ​ 3,142 ​ 21,638 Doubtful ​ 0 ​ 0 ​ 0 ​ 0 ​ 0 ​ 0 ​ 0 ​ 0 ​ 0 Not Rated ​ 856 ​ 2,360 ​ 1,104 ​ 1,083 ​ 357 ​ 69 ​ 5,829 ​ 0 ​ 5,829 Total ​ $ 168,541 ​ $ 462,787 ​ $ 119,112 ​ $ 109,851 ​ $ 45,752 ​ $ 30,931 ​ $ 936,974 ​ $ 156,497 ​ $ 1,093,471 Commercial real estate and multi-family residential loans: ​ ​ ​ ​ ​ ​ ​ ​ ​ Construction and land development loans: ​ ​ ​ ​ ​ ​ ​ ​ ​ Pass ​ $ 4,739 ​ $ 36,704 ​ $ 12,586 ​ $ 57,515 ​ $ 1,639 ​ $ 17,070 ​ $ 130,253 ​ $ 239,380 ​ $ 369,633 Special Mention ​ 0 ​ 0 ​ 0 ​ 0 ​ 0 ​ 0 ​ 0 ​ 0 ​ 0 Substandard ​ 0 ​ 0 ​ 0 ​ 0 ​ 0 ​ 0 ​ 0 ​ 0 ​ 0 Doubtful ​ 0 ​ 0 ​ 0 ​ 0 ​ 0 ​ 0 ​ 0 ​ 0 ​ 0 Not Rated ​ 0 ​ 0 ​ 0 ​ 0 ​ 0 ​ 0 ​ 0 ​ 0 ​ 0 Total ​ $ 4,739 ​ $ 36,704 ​ $ 12,586 ​ $ 57,515 ​ $ 1,639 ​ $ 17,070 ​ $ 130,253 ​ $ 239,380 ​ $ 369,633 Owner occupied loans: ​ ​ ​ ​ ​ ​ ​ ​ ​ Pass ​ $ 44,701 ​ $ 181,024 ​ $ 72,230 ​ $ 85,797 ​ $ 86,522 ​ $ 116,435 ​ $ 586,709 ​ $ 44,030 ​ $ 630,739 Special Mention ​ 1,675 ​ 0 ​ 2,183 ​ 1,401 ​ 23,062 ​ 2,242 ​ 30,563 ​ 0 ​ 30,563 Substandard ​ 0 ​ 2,039 ​ 1,092 ​ 2,111 ​ 1,458 ​ 932 ​ 7,632 ​ 0 ​ 7,632 Doubtful ​ 0 ​ 0 ​ 0 ​ 0 ​ 0 ​ 0 ​ 0 ​ 0 ​ 0 Not Rated ​ 0 ​ 0 ​ 0 ​ 0 ​ 0 ​ 0 ​ 0 ​ 0 ​ 0 Total ​ $ 46,376 ​ $ 183,063 ​ $ 75,505 ​ $ 89,309 ​ $ 111,042 ​ $ 119,609 ​ $ 624,904 ​ $ 44,030 ​ $ 668,934 Nonowner occupied loans: ​ ​ ​ ​ ​ ​ ​ ​ ​ Pass ​ $ 26,222 ​ $ 168,765 ​ $ 158,407 ​ $ 45,092 ​ $ 43,415 ​ $ 95,478 ​ $ 537,379 ​ $ 36,478 ​ $ 573,857 Special Mention ​ 0 ​ 0 ​ 666 ​ 3,406 ​ 0 ​ 27,107 ​ 31,179 ​ 0 ​ 31,179 Substandard ​ 0 ​ 0 ​ 0 ​ 0 ​ 0 ​ 0 ​ 0 ​ 0 ​ 0 Doubtful ​ 0 ​ 0 ​ 0 ​ 0 ​ 0 ​ 0 ​ 0 ​ 0 ​ 0 Not Rated ​ 0 ​ 0 ​ 0 ​ 0 ​ 0 ​ 0 ​ 0 ​ 0 ​ 0 Total ​ $ 26,222 ​ $ 168,765 ​ $ 159,073 ​ $ 48,498 ​ $ 43,415 ​ $ 122,585 ​ $ 568,558 ​ $ 36,478 ​ $ 605,036 Multifamily loans: ​ ​ ​ ​ ​ ​ ​ ​ ​ Pass ​ $ 13,224 ​ $ 109,440 ​ $ 79,629 ​ $ 14,830 ​ $ 17,242 ​ $ 30,423 ​ $ 264,788 ​ $ 13,956 ​ $ 278,744 Special Mention ​ 0 ​ 0 ​ 0 ​ 0 ​ 22,252 ​ 0 ​ 22,252 ​ 0 ​ 22,252 Substandard ​ 0 ​ 0 ​ 0 ​ 0 ​ 0 ​ 0 ​ 0 ​ 0 ​ 0 Doubtful ​ 0 ​ 0 ​ 0 ​ 0 ​ 0 ​ 0 ​ 0 ​ 0 ​ 0 Not Rated ​ 0 ​ 0 ​ 0 ​ 0 ​ 0 ​ 0 ​ 0 ​ 0 ​ 0 Total ​ $ 13,224 ​ $ 109,440 ​ $ 79,629 ​ $ 14,830 ​ $ 39,494 ​ $ 30,423 ​ $ 287,040 ​ $ 13,956 ​ $ 300,996 Agri-business and agricultural loans: ​ ​ ​ ​ ​ ​ ​ ​ ​ Loans secured by farmland: ​ ​ ​ ​ ​ ​ ​ ​ ​ Pass ​ $ 16,709 ​ $ 31,945 ​ $ 21,644 ​ $ 15,817 ​ $ 11,433 ​ $ 25,434 ​ $ 122,982 ​ $ 21,195 ​ $ 144,177 Special Mention ​ 0 ​ 2,089 ​ 2,374 ​ 746 ​ 200 ​ 1,924 ​ 7,333 ​ 2,628 ​ 9,961 Substandard ​ 0 ​ 220 ​ 0 ​ 0 ​ 0 ​ 428 ​ 648 ​ 0 ​ 648 Doubtful ​ 0 ​ 0 ​ 0 ​ 0 ​ 0 ​ 0 ​ 0 ​ 0 ​ 0 Not Rated ​ 0 ​ 0 ​ 0 ​ 0 ​ 0 ​ 0 ​ 0 ​ 0 ​ 0 Total ​ $ 16,709 ​ $ 34,254 ​ $ 24,018 ​ $ 16,563 ​ $ 11,633 ​ $ 27,786 ​ $ 130,963 ​ $ 23,823 ​ $ 154,786 Loans for agricultural production: ​ ​ ​ ​ ​ ​ ​ ​ ​ Pass ​ $ 1,594 ​ $ 33,549 ​ $ 5,474 ​ $ 12,302 ​ $ 1,851 ​ $ 8,448 ​ $ 63,218 ​ $ 82,152 ​ $ 145,370 Special Mention ​ 495 ​ 10,154 ​ 5,582 ​ 18,788 ​ 62 ​ 19 ​ 35,100 ​ 11,942 ​ 47,042 Substandard ​ 0 ​ 0 ​ 0 ​ 0 ​ 0 ​ 0 ​ 0 ​ 0 ​ 0 Doubtful ​ 0 ​ 0 ​ 0 ​ 0 ​ 0 ​ 0 ​ 0 ​ 0 ​ 0 Not Rated ​ 0 ​ 0 ​ 0 ​ 0 ​ 0 ​ 0 ​ 0 ​ 0 ​ 0 Total ​ $ 2,089 ​ $ 43,703 ​ $ 11,056 ​ $ 31,090 ​ $ 1,913 ​ $ 8,467 ​ $ 98,318 ​ $ 94,094 ​ $ 192,412 Other commercial loans: ​ ​ ​ ​ ​ ​ ​ ​ ​ Pass ​ $ 919 ​ $ 30,687 ​ $ 5,766 ​ $ 2,524 ​ $ 10,249 ​ $ 14,206 ​ $ 64,351 ​ $ 22,028 ​ $ 86,379 Special Mention ​ 0 ​ 0 ​ 0 ​ 0 ​ 0 ​ 0 ​ 0 ​ 0 ​ 0 Substandard ​ 0 ​ 0 ​ 0 ​ 0 ​ 0 ​ 0 ​ 0 ​ 0 ​ 0 Doubtful ​ 0 ​ 0 ​ 0 ​ 0 ​ 0 ​ 0 ​ 0 ​ 0 ​ 0 Not Rated ​ 0 ​ 0 ​ 0 ​ 0 ​ 0 ​ 0 ​ 0 ​ 0 ​ 0 Total ​ $ 919 ​ $ 30,687 ​ $ 5,766 ​ $ 2,524 ​ $ 10,249 ​ $ 14,206 ​ $ 64,351 ​ $ 22,028 ​ $ 86,379 Consumer 1-4 family mortgage loans: ​ ​ ​ ​ ​ ​ ​ ​ ​ Closed end first mortgage loans ​ ​ ​ ​ ​ ​ ​ ​ ​ Pass ​ $ 3,252 ​ $ 18,893 ​ $ 7,016 ​ $ 7,339 ​ $ 4,048 ​ $ 6,407 ​ $ 46,955 ​ $ 2,717 ​ $ 49,672 Special Mention ​ 0 ​ 0 ​ 0 ​ 0 ​ 0 ​ 0 ​ 0 ​ 0 ​ 0 Substandard ​ 0 ​ 0 ​ 0 ​ 0 ​ 14 ​ 1,481 ​ 1,495 ​ 0 ​ 1,495 Doubtful ​ 0 ​ 0 ​ 0 ​ 0 ​ 0 ​ 0 ​ 0 ​ 0 ​ 0 Not Rated ​ 4,474 ​ 31,927 ​ 14,397 ​ 12,868 ​ 13,123 ​ 32,653 ​ 109,442 ​ 631 ​ 110,073 Total ​ $ 7,726 ​ $ 50,820 ​ $ 21,413 ​ $ 20,207 ​ $ 17,185 ​ $ 40,541 ​ $ 157,892 ​ $ 3,348 ​ $ 161,240 Open end and junior lien loans ​ ​ ​ ​ ​ ​ ​ ​ ​ Pass ​ $ 101 ​ $ 494 ​ $ 166 ​ $ 404 ​ $ 0 ​ $ 32 ​ $ 1,197 ​ $ 10,305 ​ $ 11,502 Special Mention ​ 0 ​ 0 ​ 0 ​ 0 ​ 0 ​ 0 ​ 0 ​ 0 ​ 0 Substandard ​ 0 ​ 0 ​ 0 ​ 0 ​ 0 ​ 0 ​ 0 ​ 0 ​ 0 Doubtful ​ 0 ​ 0 ​ 0 ​ 0 ​ 0 ​ 0 ​ 0 ​ 0 ​ 0 Not Rated ​ 1,565 ​ 9,308 ​ 9,290 ​ 7,900 ​ 4,119 ​ 2,603 ​ 34,785 ​ 112,747 ​ 147,532 Total ​ $ 1,666 ​ $ 9,802 ​ $ 9,456 ​ $ 8,304 ​ $ 4,119 ​ $ 2,635 ​ $ 35,982 ​ $ 123,052 ​ $ 159,034 Residential construction loans ​ ​ ​ ​ ​ ​ ​ ​ ​ Pass ​ $ 0 ​ $ 0 ​ $ 0 ​ $ 0 ​ $ 0 ​ $ 0 ​ $ 0 ​ $ 0 ​ $ 0 Special Mention ​ 0 ​ 0 ​ 0 ​ 0 ​ 0 ​ 0 ​ 0 ​ 0 ​ 0 Substandard ​ 0 ​ 0 ​ 0 ​ 0 ​ 0 ​ 0 ​ 0 ​ 0 ​ 0 Doubtful ​ 0 ​ 0 ​ 0 ​ 0 ​ 0 ​ 0 ​ 0 ​ 0 ​ 0 Not Rated ​ 2,139 ​ 4,268 ​ 1,098 ​ 262 ​ 202 ​ 1,210 ​ 9,179 ​ 0 ​ 9,179 Total ​ $ 2,139 ​ $ 4,268 ​ $ 1,098 ​ $ 262 ​ $ 202 ​ $ 1,210 ​ $ 9,179 ​ $ 0 ​ $ 9,179 Other consumer loans ​ ​ ​ ​ ​ ​ ​ ​ ​ Pass ​ $ 253 ​ $ 6,503 ​ $ 1,687 ​ $ 0 ​ $ 1,395 ​ $ 0 ​ $ 9,838 ​ $ 24,887 ​ $ 34,725 Special Mention ​ 0 ​ 0 ​ 253 ​ 0 ​ 0 ​ 0 ​ 253 ​ 0 ​ 253 Substandard ​ 0 ​ 0 ​ 0 ​ 0 ​ 0 ​ 0 ​ 0 ​ 0 ​ 0 Doubtful ​ 0 ​ 0 ​ 0 ​ 0 ​ 0 ​ 0 ​ 0 ​ 0 ​ 0 Not Rated ​ 5,423 ​ 21,653 ​ 11,465 ​ 10,166 ​ 4,065 ​ 2,004 ​ 54,776 ​ 9,081 ​ 63,857 Total ​ $ 5,676 ​ $ 28,156 ​ $ 13,405 ​ $ 10,166 ​ $ 5,460 ​ $ 2,004 ​ $ 64,867 ​ $ 33,968 ​ $ 98,835 ​ ​ ​ ​ ​ ​ ​ ​ ​ ​ ​ ​ ​ ​ ​ ​ ​ ​ ​ ​ ​ ​ ​ ​ ​ ​ ​ ​ TOTAL ​ 297,725 ​ 1,170,352 ​ 547,871 ​ 411,470 ​ 293,444 ​ 418,144 ​ 3,139,006 ​ 1,335,625 ​ 4,474,631 ​ As of December 31, 2020, and based on the most recent analysis performed, the risk category of loans by class of loans is as follows: ​ ​ ​ ​ ​ ​ ​ ​ ​ ​ ​ ​ ​ ​ ​ ​ ​ ​ ​ ​ ​ ​ Special ​ ​ Not ​ ​ ​ (dollars in thousands) ​ Pass ​ Mention ​ Substandard ​ Doubtful ​ Rated ​ Total Commercial and industrial loans: ​ ​ ​ ​ ​ ​ ​ Working capital lines of credit loans ​ $ 535,071 ​ $ 81,095 ​ $ 9,718 ​ $ 0 ​ $ 215 ​ $ 626,099 Non-working capital loans ​ 1,111,989 ​ ​ 26,523 ​ ​ 14,820 ​ ​ 0 ​ ​ 5,495 ​ ​ 1,158,827 Commercial real estate and multi-family residential loans: ​ ​ ​ ​ ​ ​ ​ ​ ​ ​ ​ ​ ​ ​ ​ ​ ​ Construction and land development loans ​ 361,664 ​ ​ 0 ​ ​ 0 ​ ​ 0 ​ ​ 0 ​ ​ 361,664 Owner occupied loans ​ 608,845 ​ ​ 31,355 ​ ​ 7,374 ​ ​ 0 ​ ​ 0 ​ ​ 647,574 Nonowner occupied loans ​ 547,790 ​ ​ 31,260 ​ ​ 0 ​ ​ 0 ​ ​ 0 ​ ​ 579,050 Multi-family loans ​ 282,031 ​ ​ 22,253 ​ ​ 0 ​ ​ 0 ​ ​ 0 ​ ​ 304,284 Agri-business and agricultural loans: ​ ​ ​ ​ ​ ​ ​ ​ ​ ​ ​ ​ ​ ​ ​ ​ ​ Loans secured by farmland ​ 183,983 ​ ​ 10,728 ​ ​ 652 ​ ​ 0 ​ ​ 0 ​ ​ 195,363 Loans for agricultural production ​ 185,875 ​ ​ 48,424 ​ ​ 0 ​ ​ 0 ​ ​ 0 ​ ​ 234,299 Other commercial loans ​ 93,912 ​ ​ 0 ​ ​ 0 ​ ​ 0 ​ ​ 0 ​ ​ 93,912 Consumer 1‑4 family mortgage loans: ​ ​ ​ ​ ​ ​ ​ ​ ​ ​ ​ ​ ​ ​ ​ ​ ​ Closed end first mortgage loans ​ 40,682 ​ ​ 0 ​ ​ 1,695 ​ ​ 0 ​ ​ 125,124 ​ ​ 167,501 Open end and junior lien loans ​ 8,424 ​ ​ 0 ​ ​ 5 ​ ​ 0 ​ ​ 156,807 ​ ​ 165,236 Residential construction loans ​ 0 ​ ​ 0 ​ ​ 0 ​ ​ 0 ​ ​ 11,962 ​ ​ 11,962 Other consumer loans ​ 36,979 ​ ​ 253 ​ ​ 0 ​ ​ 0 ​ ​ 66,153 ​ ​ 103,385 Total ​ $ 3,997,245 ​ $ 251,891 ​ $ 34,264 ​ $ 0 ​ $ 365,756 ​ $ 4,649,156</t>
        </is>
      </c>
    </row>
    <row r="6">
      <c r="A6" s="4" t="inlineStr">
        <is>
          <t>Schedule of Amortized Cost Basis In Past due loans</t>
        </is>
      </c>
      <c r="B6" s="4" t="inlineStr">
        <is>
          <t>The following table presents the aging of the amortized cost basis in past due loans as of March 31, 2021 by class of loans and loans past due 90 days or more and still accruing by class of loan: ​ ​ ​ ​ ​ ​ ​ ​ ​ ​ ​ ​ ​ ​ ​ ​ ​ ​ ​ ​ ​ ​ ​ ​ ​ ​ ​ Greater than ​ ​ ​ Nonaccrual ​ ​ ​ ​ ​ ​ ​ 30-89 ​ 89 Days ​ ​ ​ ​ ​ ​ ​ With No ​ ​ ​ ​ ​ Loans Not ​ Days ​ Past Due ​ Total ​ Total ​ Allowance ​ ​ ​ (dollars in thousands) ​ Past Due ​ Past Due ​ and Accruing ​ Accruing ​ Nonaccrual ​ For Credit Loss ​ Total Commercial and industrial loans: ​ ​ ​ ​ ​ ​ ​ ​ ​ Working capital lines of credit loans ​ $ 574,696 ​ $ 0 ​ $ 0 ​ $ 574,096 ​ $ 600 ​ $ 173 ​ $ 574,696 Non-working capital loans ​ 1,093,471 ​ ​ 0 ​ ​ 0 ​ ​ 1,088,338 ​ ​ 5,133 ​ ​ 610 ​ ​ 1,093,471 Commercial real estate and multi-family residential loans: ​ ​ ​ ​ ​ ​ ​ ​ ​ ​ ​ ​ ​ ​ ​ ​ ​ ​ ​ ​ Construction and land development loans ​ 369,633 ​ ​ 0 ​ ​ 0 ​ ​ 369,633 ​ ​ 0 ​ ​ 0 ​ ​ 369,633 Owner occupied loans ​ 668,934 ​ ​ 0 ​ ​ 0 ​ ​ 663,855 ​ ​ 5,079 ​ ​ 3,396 ​ ​ 668,934 Nonowner occupied loans ​ 605,036 ​ ​ 0 ​ ​ 0 ​ ​ 605,036 ​ ​ 0 ​ ​ 0 ​ ​ 605,036 Multifamily loans ​ 300,996 ​ ​ 0 ​ ​ 0 ​ ​ 300,996 ​ ​ 0 ​ ​ 0 ​ ​ 300,996 Agri-business and agricultural loans: ​ ​ ​ ​ ​ ​ ​ ​ ​ ​ ​ ​ ​ ​ ​ ​ ​ ​ ​ ​ Loans secured by farmland ​ 154,786 ​ ​ 0 ​ ​ 0 ​ ​ 154,358 ​ ​ 428 ​ ​ 283 ​ ​ 154,786 Loans for agricultural production ​ 192,412 ​ ​ 0 ​ ​ 0 ​ ​ 192,412 ​ ​ 0 ​ ​ 0 ​ ​ 192,412 Other commercial loans ​ 86,379 ​ ​ 0 ​ ​ 0 ​ ​ 86,379 ​ ​ 0 ​ ​ 0 ​ ​ 86,379 Consumer 1‑4 family mortgage loans: ​ ​ ​ ​ ​ ​ ​ ​ ​ ​ ​ ​ ​ ​ ​ ​ ​ ​ ​ ​ Closed end first mortgage loans ​ 160,677 ​ ​ 545 ​ ​ 18 ​ ​ 160,773 ​ ​ 467 ​ ​ 72 ​ ​ 161,240 Open end and junior lien loans ​ 158,924 ​ ​ 110 ​ ​ 0 ​ ​ 159,034 ​ ​ 0 ​ ​ 0 ​ ​ 159,034 Residential construction loans ​ 9,179 ​ ​ 0 ​ ​ 0 ​ ​ 9,179 ​ ​ 0 ​ ​ 0 ​ ​ 9,179 Other consumer loans ​ 98,753 ​ ​ 82 ​ ​ 0 ​ ​ 98,835 ​ ​ 0 ​ ​ 0 ​ ​ 98,835 Total ​ $ 4,473,876 ​ $ 737 ​ $ 18 ​ $ 4,462,924 ​ $ 11,707 ​ $ 4,534 ​ $ 4,474,631 ​</t>
        </is>
      </c>
    </row>
    <row r="7">
      <c r="A7" s="4" t="inlineStr">
        <is>
          <t>Schedule of Amortized Cost Basis Of Collateral Dependent Loans</t>
        </is>
      </c>
      <c r="B7" s="4" t="inlineStr">
        <is>
          <t>The following table presents the amortized cost basis of collateral dependent loans by class of loan as of March 31, 2021: ​ ​ ​ ​ ​ ​ ​ ​ ​ ​ ​ ​ ​ ​ ​ ​ General ​ ​ ​ (dollars in thousands) ​ Real Estate ​ Business Assets ​ Other ​ Total Commercial and industrial loans: ​ ​ ​ ​ ​ ​ Working capital lines of credit loans ​ $ 0 ​ $ 427 ​ $ 0 ​ $ 427 Non-working capital loans ​ 1,952 ​ 9,507 ​ ​ 229 ​ 11,688 Commercial real estate and multi-family residential loans: ​ ​ ​ ​ ​ ​ Owner occupied loans ​ 2,707 ​ 1,682 ​ ​ 1,161 ​ 5,550 Agri-business and agricultural loans: ​ ​ ​ ​ ​ ​ Loans secured by farmland ​ 283 ​ 145 ​ ​ 0 ​ 428 Consumer 1-4 family mortgage loans: ​ ​ ​ ​ ​ ​ Closed end first mortgage loans ​ 1,496 ​ 0 ​ ​ 0 ​ 1,496 Total ​ $ 6,438 ​ $ 11,761 ​ $ 1,390 ​ $ 19,589 ​</t>
        </is>
      </c>
    </row>
    <row r="8">
      <c r="A8" s="4" t="inlineStr">
        <is>
          <t>Loans individually evaluated for impairment</t>
        </is>
      </c>
      <c r="B8" s="4" t="inlineStr">
        <is>
          <t>The following table presents loans individually evaluated for impairment by class of loans as of December 31, 2020: ​ ​ ​ ​ ​ ​ ​ ​ ​ ​ ​ ​ Unpaid ​ ​ Allowance for ​ ​ Principal ​ Recorded ​ Loan Losses (dollars in thousands) ​ Balance ​ Investment ​ Allocated With no related allowance recorded: ​ ​ ​ Commercial and industrial loans: ​ ​ ​ Working capital lines of credit loans ​ $ 346 ​ $ 173 ​ $ 0 Non-working capital loans ​ ​ 2,399 ​ ​ 968 ​ ​ 0 Commercial real estate and multi-family residential loans: ​ ​ ​ ​ ​ ​ ​ ​ Owner occupied loans ​ 3,002 ​ ​ 2,930 ​ ​ 0 Agri-business and agricultural loans: ​ ​ ​ ​ ​ ​ ​ ​ Loans secured by farmland ​ 603 ​ ​ 283 ​ ​ 0 Consumer 1‑4 family loans: ​ ​ ​ ​ Closed end first mortgage loans ​ 316 ​ ​ 236 ​ ​ 0 Open end and junior lien loans ​ 5 ​ ​ 5 ​ ​ 0 With an allowance recorded: ​ ​ ​ ​ ​ ​ ​ ​ Commercial and industrial loans: ​ ​ ​ ​ ​ ​ ​ ​ Working capital lines of credit loans ​ 433 ​ ​ 433 ​ ​ 255 Non-working capital loans ​ 11,644 ​ ​ 10,959 ​ ​ 6,055 Commercial real estate and multi-family residential loans: ​ ​ ​ ​ ​ ​ ​ ​ Owner occupied loans ​ 2,589 ​ ​ 2,588 ​ ​ 1,377 Agri-business and agricultural loans: ​ ​ ​ ​ ​ ​ ​ ​ Loans secured by farmland ​ 145 ​ ​ 145 ​ ​ 84 Consumer 1‑4 family mortgage loans: ​ ​ ​ ​ ​ ​ ​ ​ Closed end first mortgage loans ​ 1,457 ​ ​ 1,459 ​ ​ 270 Total ​ $ 22,939 ​ $ 20,179 ​ $ 8,041 ​ The following table presents loans individually evaluated for impairment by class of loans as of and for the three-month period ended March 31, 2020: ​ ​ ​ ​ ​ ​ ​ ​ ​ ​ ​ ​ Average Interest Cash Basis ​ ​ Recorded ​ Income ​ Interest Income (dollars in thousands) ​ Investment ​ Recognized ​ Recognized With no related allowance recorded: ​ ​ ​ Commercial and industrial loans: ​ ​ ​ Working capital lines of credit loans ​ $ 380 ​ $ 0 ​ $ 0 Non-working capital loans ​ ​ 558 ​ ​ 1 ​ ​ 1 Commercial real estate and multi-family residential loans: ​ ​ ​ ​ ​ ​ ​ ​ Owner occupied loans ​ 2,144 ​ ​ 5 ​ ​ 4 Agri-business and agricultural loans: ​ ​ ​ ​ ​ ​ ​ ​ Loans secured by farmland ​ 283 ​ ​ 0 ​ ​ 0 Consumer 1‑4 family loans: ​ ​ ​ ​ ​ ​ ​ ​ Closed end first mortgage loans ​ ​ 325 ​ ​ 1 ​ ​ 1 Open end and junior lien loans ​ 85 ​ ​ 0 ​ ​ 0 With an allowance recorded: ​ ​ ​ ​ ​ ​ ​ ​ Commercial and industrial loans: ​ ​ ​ ​ ​ ​ ​ ​ Working capital lines of credit loans ​ 5,287 ​ ​ 0 ​ ​ 0 Non-working capital loans ​ 11,719 ​ ​ 90 ​ ​ 90 Commercial real estate and multi-family residential loans: ​ ​ ​ ​ ​ ​ ​ ​ Owner occupied loans ​ 1,999 ​ ​ 30 ​ ​ 30 Agri-business and agricultural loans: ​ ​ ​ ​ ​ ​ ​ ​ Loans secured by farmland ​ ​ 147 ​ ​ 0 ​ ​ 0 Consumer 1‑4 family mortgage loans: ​ ​ ​ ​ ​ ​ ​ ​ ​ Closed end first mortgage loans ​ 1,641 ​ ​ 21 ​ ​ 20 Open end and junior lien loans ​ ​ 638 ​ ​ 0 ​ ​ 0 Residential construction loans ​ ​ 52 ​ ​ 0 ​ ​ 0 Total ​ $ 25,258 ​ $ 148 ​ $ 146</t>
        </is>
      </c>
    </row>
    <row r="9">
      <c r="A9" s="4" t="inlineStr">
        <is>
          <t>Troubled Debt Restructuring</t>
        </is>
      </c>
      <c r="B9" s="4" t="inlineStr">
        <is>
          <t>​ ​ ​ ​ ​ ​ ​ ​ ​ ​ March 31 ​ December 31 (dollars in thousands) 2021 2020 Accruing troubled debt restructured loans ​ $ 5,111 ​ $ 5,237 Nonaccrual troubled debt restructured loans ​ 6,508 ​ ​ 6,476 Total troubled debt restructured loans ​ $ 11,619 ​ $ 11,713</t>
        </is>
      </c>
    </row>
    <row r="10">
      <c r="A10" s="4" t="inlineStr">
        <is>
          <t>Loans by Class Modified as Troubled Debt Restructurings</t>
        </is>
      </c>
      <c r="B10" s="4" t="inlineStr">
        <is>
          <t>The following table presents loans by class modified as new troubled debt restructurings that occurred during the three months ended March 31, 2020: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 ​ Commercial and industrial loans: ​ ​ ​ ​ ​ ​ ​ ​ ​ ​ ​ ​ Non-working capital loans 1 ​ ​ 788 ​ ​ 122 ​ 1 ​ 0 Total 1 ​ $ 788 ​ $ 122 ​ 1 ​ 0</t>
        </is>
      </c>
    </row>
    <row r="11">
      <c r="A11" s="4" t="inlineStr">
        <is>
          <t>Aging of the Recorded Investment in Past Due Loans</t>
        </is>
      </c>
      <c r="B11" s="4" t="inlineStr">
        <is>
          <t>The following table presents the aging of the recorded investment in past due loans as of December 31, 2020 by class of loans: ​ ​ ​ ​ ​ ​ ​ ​ ​ ​ ​ ​ ​ ​ ​ ​ ​ ​ ​ ​ ​ ​ ​ ​ ​ ​ ​ ​ 30‑89 ​ Greater than ​ Greater than ​ ​ ​ ​ Total Past ​ ​ ​ ​ Loans Not Days ​ 90 Days 90 Days ​ ​ Due and ​ ​ (dollars in thousands) ​ Past Due ​ Past Due ​ Past Due ​ Past Due ​ Nonaccrual ​ Nonaccrual ​ Total Commercial and industrial loans: ​ ​ ​ ​ ​ ​ ​ ​ ​ Working capital lines of credit loans ​ $ 625,493 ​ $ 0 ​ $ 0 ​ $ 0 ​ $ 606 ​ $ 606 ​ $ 626,099 Non-working capital loans ​ 1,153,540 ​ ​ 0 ​ ​ 0 ​ ​ 0 ​ ​ 5,287 ​ ​ 5,287 ​ ​ 1,158,827 Commercial real estate and multi-family residential loans: ​ ​ ​ ​ ​ ​ ​ ​ ​ ​ ​ ​ ​ ​ ​ ​ ​ ​ ​ ​ Construction and land development loans ​ 361,664 ​ ​ 0 ​ ​ 0 ​ ​ 0 ​ ​ 0 ​ ​ 0 ​ ​ 361,664 Owner occupied loans ​ 642,527 ​ ​ 0 ​ ​ 0 ​ ​ 0 ​ ​ 5,047 ​ ​ 5,047 ​ ​ 647,574 Nonowner occupied loans ​ 579,050 ​ ​ 0 ​ ​ 0 ​ ​ 0 ​ ​ 0 ​ ​ 0 ​ ​ 579,050 Multifamily loans ​ 304,284 ​ ​ 0 ​ ​ 0 ​ ​ 0 ​ ​ 0 ​ ​ 0 ​ ​ 304,284 Agri-business and agricultural loans: ​ ​ ​ ​ ​ ​ ​ ​ ​ ​ ​ ​ ​ ​ ​ ​ ​ ​ ​ ​ Loans secured by farmland ​ 194,935 ​ ​ 0 ​ ​ 0 ​ ​ 0 ​ ​ 428 ​ ​ 428 ​ ​ 195,363 Loans for agricultural production ​ 234,191 ​ ​ 108 ​ ​ 0 ​ ​ 0 ​ ​ 0 ​ ​ 108 ​ ​ 234,299 Other commercial loans ​ 93,912 ​ ​ 0 ​ ​ 0 ​ ​ 0 ​ ​ 0 ​ ​ 0 ​ ​ 93,912 Consumer 1‑4 family mortgage loans: ​ ​ ​ ​ ​ ​ ​ ​ ​ ​ ​ ​ ​ ​ ​ ​ ​ ​ ​ ​ Closed end first mortgage loans ​ 165,895 ​ ​ 877 ​ ​ 116 ​ ​ 116 ​ ​ 613 ​ ​ 1,606 ​ ​ 167,501 Open end and junior lien loans ​ 165,094 ​ ​ 137 ​ ​ 0 ​ ​ 0 ​ ​ 5 ​ ​ 142 ​ ​ 165,236 Residential construction loans ​ 11,962 ​ ​ 0 ​ ​ 0 ​ ​ 0 ​ ​ 0 ​ ​ 0 ​ ​ 11,962 Other consumer loans ​ 103,240 ​ ​ 145 ​ ​ 0 ​ ​ 0 ​ ​ 0 ​ ​ 145 ​ ​ 103,385 Total ​ $ 4,635,787 ​ $ 1,267 ​ $ 116 ​ $ 116 ​ $ 11,986 ​ $ 13,369 ​ $ 4,649,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Assets Measured at Fair Value on a Recurring Basis</t>
        </is>
      </c>
      <c r="B4" s="4" t="inlineStr">
        <is>
          <t>The table below presents the balances of assets measured at fair value on a recurring basis: ​ ​ ​ ​ ​ ​ ​ ​ ​ ​ ​ ​ ​ ​ ​ March 31, 2021 ​ Fair Value Measurements Using ​ Assets (dollars in thousands) Level 1 Level 2 Level 3 at Fair Value Assets: ​ ​ ​ ​ ​ ​ ​ ​ ​ ​ ​ ​ U.S. Treasury securities ​ $ 900 ​ $ 0 ​ $ 0 ​ $ 900 U.S. government sponsored agency securities ​ ​ 0 ​ ​ 34,890 ​ ​ 0 ​ ​ 34,890 Mortgage-backed securities: residential ​ 0 ​ ​ 347,332 ​ ​ 0 ​ ​ 347,332 Mortgage-backed securities: commercial ​ 0 ​ ​ 35,918 ​ ​ 0 ​ ​ 35,918 State and municipal securities ​ 0 ​ ​ 421,249 ​ ​ 140 ​ ​ 421,389 Total Securities ​ 900 ​ ​ 839,389 ​ ​ 140 ​ ​ 840,429 Mortgage banking derivative ​ 0 ​ ​ 1,217 ​ ​ 0 ​ ​ 1,217 Interest rate swap derivative ​ ​ 0 ​ ​ 18,194 ​ ​ 0 ​ ​ 18,194 Total assets ​ $ 900 ​ $ 858,800 ​ $ 140 ​ $ 859,840 ​ ​ ​ ​ ​ ​ ​ ​ ​ ​ ​ ​ ​ Liabilities: ​ ​ ​ ​ ​ ​ ​ ​ ​ ​ ​ ​ Mortgage banking derivative ​ 0 ​ ​ 4 ​ ​ 0 ​ ​ 4 Interest rate swap derivative ​ 0 ​ ​ 18,206 ​ ​ 0 ​ ​ 18,206 Total liabilities ​ $ 0 ​ $ 18,210 ​ $ 0 ​ $ 18,210 ​ ​ ​ ​ ​ ​ ​ ​ ​ ​ ​ ​ ​ ​ ​ December 31, 2020 ​ ​ Fair Value Measurements Using ​ Assets (dollars in thousands) Level 1 Level 2 Level 3 at Fair Value Assets: ​ ​ ​ ​ U.S. government sponsored agency securities ​ $ 0 ​ $ 36,487 ​ $ 0 ​ $ 36,487 Mortgage-backed securities: residential ​ ​ 0 ​ ​ 279,503 ​ ​ 0 ​ ​ 279,503 Mortgage-backed securities: commercial ​ 0 ​ ​ 36,881 ​ ​ 0 ​ ​ 36,881 State and municipal securities ​ 0 ​ ​ 381,834 ​ ​ 140 ​ ​ 381,974 Total Securities ​ 0 ​ ​ 734,705 ​ ​ 140 ​ ​ 734,845 Mortgage banking derivative ​ 0 ​ ​ 1,182 ​ ​ 0 ​ ​ 1,182 Interest rate swap derivative ​ 0 ​ ​ 21,764 ​ ​ 0 ​ ​ 21,764 Total assets ​ $ 0 ​ $ 757,651 ​ $ 140 ​ $ 757,791 ​ ​ ​ ​ ​ ​ ​ ​ ​ ​ ​ ​ ​ Liabilities: ​ ​ ​ ​ ​ ​ ​ ​ ​ ​ ​ Mortgage banking derivative ​ 0 ​ ​ 111 ​ ​ 0 ​ ​ 111 Interest rate swap derivative ​ 0 ​ ​ 21,794 ​ ​ 0 ​ ​ 21,794 Total liabilities ​ $ 0 ​ $ 21,905 ​ $ 0 ​ $ 21,905 ​</t>
        </is>
      </c>
    </row>
    <row r="5">
      <c r="A5" s="4" t="inlineStr">
        <is>
          <t>Schedule of Assets Measured at Fair Value on a Nonrecurring Basis</t>
        </is>
      </c>
      <c r="B5" s="4" t="inlineStr">
        <is>
          <t>The fair value of Level 3 available-for-sale securities was immaterial and thus did not require additional recurring fair value disclosure. The table below presents the balances of assets measured at fair value on a nonrecurring basis: ​ ​ ​ ​ ​ ​ ​ ​ ​ ​ ​ ​ ​ ​ ​ March 31, 2021 ​ ​ Fair Value Measurements Using ​ Assets (dollars in thousands) Level 1 Level 2 Level 3 at Fair Value Assets ​ ​ ​ ​ ​ ​ ​ ​ ​ ​ ​ ​ Collateral dependent loans: ​ ​ ​ ​ ​ ​ ​ ​ ​ ​ ​ ​ Commercial and industrial loans: ​ ​ ​ ​ ​ ​ ​ ​ ​ ​ ​ ​ Working capital lines of credit loans ​ $ 0 ​ $ 0 ​ $ 133 ​ $ 133 Non-working capital loans ​ 0 ​ ​ 0 ​ ​ 4,331 ​ ​ 4,331 Commercial real estate and multi-family residential loans: ​ ​ ​ ​ ​ ​ ​ ​ ​ ​ ​ ​ Owner occupied loans ​ ​ 0 ​ ​ 0 ​ ​ 710 ​ ​ 710 Agri-business and agricultural loans: ​ ​ ​ ​ ​ ​ ​ ​ ​ ​ ​ Loans secured by farmland ​ ​ 0 ​ ​ 0 ​ ​ 43 ​ ​ 43 Consumer 1‑4 family mortgage loans: ​ ​ ​ ​ ​ ​ ​ ​ ​ ​ ​ Closed end first mortgage loans ​ ​ 0 ​ ​ 0 ​ ​ 322 ​ ​ 322 Total collateral dependent loans ​ $ 0 ​ $ 0 ​ $ 5,539 ​ $ 5,539 Other real estate owned ​ 0 ​ ​ 0 ​ ​ 0 ​ ​ 0 Total assets ​ $ 0 ​ $ 0 ​ $ 5,539 ​ $ 5,539 ​ ​ ​ ​ ​ ​ ​ ​ ​ ​ ​ ​ ​ ​ ​ December 31, 2020 ​ ​ Fair Value Measurements Using ​ Assets (dollars in thousands) Level 1 Level 2 Level 3 at Fair Value Assets ​ ​ ​ ​ Collateral dependent loans: ​ ​ ​ ​ Commercial and industrial loans: ​ ​ ​ ​ Working capital lines of credit loans ​ $ 0 ​ $ 0 ​ $ 178 ​ $ 178 Non-working capital loans ​ 0 ​ ​ 0 ​ ​ 4,904 ​ ​ 4,904 Commercial real estate and multi-family residential loans: ​ ​ ​ ​ ​ ​ ​ ​ ​ ​ ​ Owner occupied loans ​ 0 ​ ​ 0 ​ ​ 1,211 ​ ​ 1,211 Agri-business and agricultural loans: ​ ​ ​ ​ ​ ​ ​ ​ ​ ​ ​ ​ Loans secured by farmland ​ ​ 0 ​ ​ 0 ​ ​ 61 ​ ​ 61 Consumer 1‑4 family mortgage loans: ​ ​ ​ ​ ​ ​ ​ ​ ​ ​ ​ Closed end first mortgage loans ​ 0 ​ ​ 0 ​ ​ 411 ​ ​ 411 Total collateral dependent loans ​ $ 0 ​ $ 0 ​ $ 6,765 ​ $ 6,765 Other real estate owned ​ 0 ​ ​ 0 ​ ​ 0 ​ ​ 0 Total assets ​ $ 0 ​ $ 0 ​ $ 6,765 ​ $ 6,765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March 31, 2021: ​ ​ ​ ​ ​ ​ ​ ​ ​ ​ ​ ​ ​ (dollars in thousands) Fair Value Valuation Methodology Unobservable Inputs Average Range of Inputs Collateral dependent loans: ​ Commercial and industrial ​ $ 4,464 ​ Collateral based ​ Discount to reflect current market conditions and ultimate collectability ​ 61 % 22% - 100% ​ ​ ​ ​ ​ ​ ​ ​ ​ ​ ​ Collateral dependent loans: ​ Commercial real estate ​ 710 Collateral based Discount to reflect current market conditions and ultimate collectability 67 % 25% - 73% ​ ​ ​ ​ ​ ​ ​ ​ ​ ​ ​ ​ Collateral dependent loans: ​ ​ Agribusiness and agricultural ​ 43 Collateral based Discount to reflect current market conditions and ultimate collectability 70 % ​ ​ ​ ​ ​ ​ ​ ​ ​ ​ ​ ​ Collateral dependent loans: ​ Consumer 1-4 family mortgage ​ 322 Collateral based Discount to reflect current market conditions and ultimate collectability 9 % ​ ​ The following table presents the valuation methodology and unobservable inputs for Level 3 assets measured at fair value on a non-recurring basis at December 31, 2020: ​ ​ ​ ​ ​ ​ ​ ​ ​ ​ ​ ​ ​ (dollars in thousands) Fair Value Valuation Methodology Unobservable Inputs Average Range of Inputs Collateral dependent loans: ​ Commercial and industrial ​ $ 5,082 Collateral based Discount to reflect current market conditions and ultimate collectability 55 % 16%-100% ​ ​ ​ ​ ​ ​ ​ ​ ​ ​ ​ Collateral dependent loans: ​ Commercial real estate ​ 1,211 Collateral based Discount to reflect current market conditions and ultimate collectability 53 % 21%-74% ​ ​ ​ ​ ​ ​ ​ ​ ​ ​ ​ ​ Collateral dependent loans: ​ Agribusiness and agricultural ​ 61 Collateral based Discount to reflect current market conditions and ultimate collectability 58 % ​ ​ ​ ​ ​ ​ ​ ​ ​ ​ ​ ​ Collateral dependent loans: ​ Consumer 1-4 family mortgage ​ 411 Collateral based Discount to reflect current market conditions and ultimate collectability 11 % 10%-15% ​ ​ ​ ​ ​ ​ ​ ​ ​ ​ ​ Collateral dependent loans had a gross carrying amount of $19.6 million, with a valuation allowance of $8.5 million at March 31, 2021. The change in the fair value of collateral dependent loans resulted in increases in the provision for credit losses of $815,000 during the three months ended March 31, 2021. At March 31, 2020, collateral dependent loans had a gross carrying amount of $17.4 million, with a valuation allowance of $7.4 million. The change in the fair value of collateral dependent loans resulted in increases in the provision for credit losses of $142,000 during the three months ended March 31, 2020.</t>
        </is>
      </c>
    </row>
    <row r="7">
      <c r="A7" s="4" t="inlineStr">
        <is>
          <t>Schedule of Fair Values and the Related Carrying Values of Financial Instruments</t>
        </is>
      </c>
      <c r="B7" s="4" t="inlineStr">
        <is>
          <t>The following table contains the estimated fair values and the related carrying values of the Company’s financial instruments. Items which are not financial instruments are not included. ​ ​ ​ ​ ​ ​ ​ ​ ​ ​ ​ ​ ​ ​ ​ ​ ​ ​ March 31, 2021 ​ Carrying Estimated Fair Value (dollars in thousands) Value Level 1 Level 2 Level 3 Total Financial Assets: ​ ​ ​ ​ ​ ​ ​ Cash and cash equivalents ​ $ 501,945 ​ $ 499,989 ​ $ 1,956 ​ $ 0 ​ $ 501,945 Securities available-for-sale ​ ​ 840,429 ​ ​ 900 ​ ​ 839,389 ​ ​ 140 ​ ​ 840,429 Real estate mortgages held-for-sale ​ ​ 19,092 ​ ​ 0 ​ ​ 19,755 ​ ​ 0 ​ ​ 19,755 Loans, net ​ ​ 4,402,787 ​ ​ 0 ​ ​ 0 ​ ​ 4,355,296 ​ ​ 4,355,296 Mortgage banking derivative ​ ​ 1,217 ​ ​ 0 ​ ​ 1,217 ​ ​ 0 ​ ​ 1,217 Interest rate swap derivative ​ ​ 18,194 ​ ​ 0 ​ ​ 18,194 ​ ​ 0 ​ ​ 18,194 Federal Reserve and Federal Home Loan Bank Stock ​ ​ 13,772 ​ ​ N/A ​ ​ N/A ​ ​ N/A ​ ​ N/A Accrued interest receivable ​ ​ 19,355 ​ ​ 0 ​ ​ 4,420 ​ ​ 14,935 ​ ​ 19,355 Financial Liabilities: ​ ​ ​ ​ ​ ​ ​ ​ ​ ​ ​ ​ ​ ​ ​ Certificates of deposit ​ ​ (1,006,879) ​ ​ 0 ​ ​ (1,014,233) ​ ​ 0 ​ ​ (1,014,233) All other deposits ​ ​ (4,223,091) ​ ​ (4,223,091) ​ ​ 0 ​ ​ 0 ​ ​ (4,223,091) Federal Home Loan Bank advances ​ ​ (75,000) ​ ​ 0 ​ ​ (65,349) ​ ​ 0 ​ ​ (65,349) Mortgage banking derivative ​ ​ (4) ​ ​ 0 ​ ​ (4) ​ ​ 0 ​ ​ (4) Interest rate swap derivative ​ ​ (18,206) ​ ​ 0 ​ ​ (18,206) ​ ​ 0 ​ ​ (18,206) Standby letters of credit ​ ​ (484) ​ ​ 0 ​ ​ 0 ​ ​ (484) ​ ​ (484) Accrued interest payable ​ ​ (4,283) ​ ​ (71) ​ ​ (4,212) ​ ​ 0 ​ ​ (4,283) ​ ​ ​ ​ ​ ​ ​ ​ ​ ​ ​ ​ ​ ​ ​ ​ ​ ​ ​ December 31, 2020 ​ Carrying Estimated Fair Value (dollars in thousands) Value Level 1 Level 2 Level 3 Total Financial Assets: ​ ​ ​ ​ ​ ​ ​ Cash and cash equivalents ​ $ 249,927 ​ $ 247,228 ​ $ 2,699 ​ $ 0 ​ $ 249,927 Securities available-for-sale ​ 734,845 ​ ​ 0 ​ ​ 734,705 ​ ​ 140 ​ ​ 734,845 Real estate mortgages held-for-sale ​ 11,218 ​ ​ 0 ​ ​ 11,651 ​ ​ 0 ​ ​ 11,651 Loans, net ​ 4,587,748 ​ ​ 0 ​ ​ 0 ​ ​ 4,532,639 ​ ​ 4,532,639 Mortgage banking derivative ​ ​ 1,182 ​ ​ 0 ​ ​ 1,182 ​ ​ 0 ​ ​ 1,182 Interest rate swap derivative ​ ​ 21,764 ​ ​ 0 ​ ​ 21,764 ​ ​ 0 ​ ​ 21,764 Federal Reserve and Federal Home Loan Bank Stock ​ 13,772 ​ ​ N/A ​ ​ N/A ​ ​ N/A ​ ​ N/A Accrued interest receivable ​ 18,761 ​ ​ 0 ​ ​ 3,801 ​ ​ 14,960 ​ ​ 18,761 Financial Liabilities: ​ ​ ​ ​ ​ ​ ​ ​ ​ ​ ​ ​ ​ ​ Certificates of deposit ​ (1,024,819) ​ ​ 0 ​ ​ (1,033,095) ​ ​ 0 ​ ​ (1,033,095) All other deposits ​ (4,011,986) ​ ​ (4,011,986) ​ ​ 0 ​ ​ 0 ​ ​ (4,011,986) Miscellaneous borrowings ​ ​ (10,500) ​ ​ 0 ​ ​ (10,500) ​ ​ 0 ​ ​ (10,500) Federal Home Loan Bank advances ​ ​ (75,000) ​ ​ 0 ​ ​ (68,967) ​ ​ 0 ​ ​ (68,967) Mortgage banking derivative ​ ​ (111) ​ ​ 0 ​ ​ (111) ​ ​ 0 ​ ​ (111) Interest rate swap derivative ​ (21,794) ​ 0 ​ (21,794) ​ 0 ​ (21,794) Standby letters of credit ​ ​ (686) ​ ​ 0 ​ ​ 0 ​ ​ (686) ​ ​ (686) Accrued interest payable ​ ​ (5,959) ​ ​ (66) ​ ​ (5,893) ​ ​ 0 ​ ​ (5,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SSETS AND LIABILITIES</t>
        </is>
      </c>
    </row>
    <row r="4">
      <c r="A4" s="4" t="inlineStr">
        <is>
          <t>Schedule of Offsetting Assets And Liability</t>
        </is>
      </c>
      <c r="B4" s="4" t="inlineStr">
        <is>
          <t>The following tables summarize gross and net information about financial instruments and derivative instruments that are offset in the statement of financial position or that are subject to an enforceable master netting arrangement at March 31, 2021 and December 31, 2020. ​ ​ ​ ​ ​ ​ ​ ​ ​ ​ ​ ​ ​ ​ ​ ​ ​ ​ ​ ​ ​ ​ March 31, 2021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18,194 ​ $ 0 ​ $ 18,194 ​ $ 0 ​ $ (3,490) ​ $ 14,704 Total Assets ​ $ 18,194 ​ $ 0 ​ $ 18,194 ​ $ 0 ​ $ (3,490) ​ $ 14,704 Liabilities ​ ​ ​ ​ ​ ​ ​ ​ ​ ​ ​ ​ ​ ​ ​ ​ ​ ​ Interest Rate Swap Derivatives ​ $ 18,206 ​ $ 0 ​ $ 18,206 ​ $ 0 ​ $ (9,380) ​ $ 8,826 Total Liabilities ​ $ 18,206 ​ $ 0 ​ $ 18,206 ​ $ 0 ​ $ (9,380) ​ $ 8,826 ​ ​ ​ ​ ​ ​ ​ ​ ​ ​ ​ ​ ​ ​ ​ ​ ​ ​ ​ ​ ​ ​ December 31, 2020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 ​ ​ ​ ​ ​ ​ ​ ​ ​ ​ ​ Interest Rate Swap Derivatives ​ $ 21,764 ​ $ 0 ​ $ 21,764 ​ $ 0 ​ $ 0 ​ $ 21,764 Total Assets ​ $ 21,764 ​ $ 0 ​ $ 21,764 ​ $ 0 ​ $ 0 ​ $ 21,764 Liabilities ​ ​ ​ ​ ​ ​ ​ ​ ​ ​ ​ ​ ​ ​ ​ ​ ​ ​ Interest Rate Swap Derivatives ​ $ 21,794 ​ $ 0 ​ $ 21,794 ​ $ 0 ​ $ (21,370) ​ $ 424 Total Liabilities ​ $ 21,794 ​ $ 0 ​ $ 21,794 ​ $ 0 ​ $ (21,370) ​ $ 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Weighted Average Number of Shares</t>
        </is>
      </c>
      <c r="B4" s="4" t="inlineStr">
        <is>
          <t>​ ​ ​ ​ ​ ​ ​ ​ ​ ​ Three Months Ended March 31, ​ 2021 2020 Weighted average shares outstanding for basic earnings per common share ​ ​ 25,457,659 ​ ​ 25,622,988 Dilutive effect of stock based awards and warrants ​ ​ 92,452 ​ ​ 112,838 Weighted average shares outstanding for diluted earnings per common share ​ ​ 25,550,111 ​ ​ 25,735,826 ​ ​ ​ ​ ​ ​ ​ Basic earnings per common share ​ $ 0.90 ​ $ 0.68 Diluted earnings per common share ​ $ 0.90 ​ $ 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t>
        </is>
      </c>
    </row>
    <row r="4">
      <c r="A4" s="4" t="inlineStr">
        <is>
          <t>Schedule of Changes in Accumulated Other Comprehensive Income</t>
        </is>
      </c>
      <c r="B4" s="4" t="inlineStr">
        <is>
          <t>The following tables summarize the changes within each classification of accumulated other comprehensive income for the three months ended March 31, 2021 and 2020 all shown net of tax: ​ ​ ​ ​ ​ ​ ​ ​ ​ ​ ​ ​ ​ Unrealized ​ ​ ​ ​ ​ ​ ​ ​ Gains and ​ ​ ​ ​ ​ ​ ​ Losses on ​ Defined ​ ​ ​ ​ ​ Available- ​ Benefit ​ ​ ​ ​ ​ for-Sales ​ Pension ​ ​ ​ (dollars in thousands) Securities Items Total Balance at January 1, 2021 ​ $ 29,182 ​ $ (1,438) ​ $ 27,744 Other comprehensive loss before reclassification ​ ​ (12,084) ​ ​ 0 ​ ​ (12,084) Amounts reclassified from accumulated other comprehensive income ​ ​ (595) ​ ​ 45 ​ ​ (550) Net current period other comprehensive loss ​ ​ (12,679) ​ ​ 45 ​ ​ (12,634) Balance at March 31, 2021 ​ $ 16,503 ​ $ (1,393) ​ $ 15,110 ​ ​ ​ ​ ​ ​ ​ ​ ​ ​ ​ ​ ​ Unrealized ​ ​ ​ ​ ​ ​ ​ ​ Gains and ​ ​ ​ ​ ​ ​ ​ Losses on ​ Defined ​ ​ ​ ​ ​ Available- ​ Benefit ​ ​ ​ ​ ​ for-Sales ​ Pension ​ ​ ​ (dollars in thousands) Securities Items Total Balance at January 1, 2020 ​ $ 13,607 ​ $ (1,548) ​ $ 12,059 Other comprehensive income before reclassification ​ ​ 10,444 ​ ​ 0 ​ ​ 10,444 Amounts reclassified from accumulated other comprehensive income ​ ​ 0 ​ ​ 47 ​ ​ 47 Net current period other comprehensive income ​ ​ 10,444 ​ ​ 47 ​ ​ 10,491 Balance at March 31, 2020 ​ $ 24,051 ​ $ (1,501) ​ $ 22,550 ​</t>
        </is>
      </c>
    </row>
    <row r="5">
      <c r="A5" s="4" t="inlineStr">
        <is>
          <t>Schedule of reclassification Accumulated other comprehensive income</t>
        </is>
      </c>
      <c r="B5" s="4" t="inlineStr">
        <is>
          <t>Reclassifications out of accumulated comprehensive income for the three months ended March 31, 2021 are as follows: ​ ​ ​ ​ ​ ​ ​ Details about Amount Affected Line Item Accumulated Other ​ Reclassified From ​ in the Statement Comprehensive ​ Accumulated Other ​ Where Net Income Components ​ Comprehensive Income ​ Income is Presented ​ ​ ​ ​ ​ ​ (dollars in thousands) ​ ​ ​ ​ ​ Realized gains and losses on available-for-sale securities ​ $ 753 ​ Net securities gains Tax effect ​ ​ (158) ​ Income tax expense ​ ​ ​ 595 ​ Net of tax Amortization of defined benefit pension items ​ $ (60) ​ Other expense Tax effect ​ ​ 15 ​ Income tax expense ​ ​ ​ (45) ​ Net of tax Total reclassifications for the period ​ $ 550 ​ Net income ​ Reclassifications out of accumulated comprehensive income for the three months ended March 31, 2020 are as follows: ​ ​ ​ ​ ​ ​ ​ Details about Amount Affected Line Item Accumulated Other ​ Reclassified From ​ in the Statement Comprehensive ​ Accumulated Other ​ Where Net Income Components ​ Comprehensive Income ​ Income is Presented ​ ​ ​ ​ ​ ​ (dollars in thousands) ​ ​ ​ ​ ​ Amortization of defined benefit pension items ​ $ (63) ​ Other expense Tax effect ​ ​ 16 ​ Income tax expense ​ ​ ​ (47) ​ Net of tax Total reclassifications for the period ​ $ (47) ​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Maturity Analysis of the Operating Lease Liabilities</t>
        </is>
      </c>
      <c r="B4" s="4" t="inlineStr">
        <is>
          <t>​ ​ ​ ​ ​ ​ Operating lease Years ending December 31, (in thousands) ​ Obligation 2021 ​ $ 438 2022 ​ ​ 595 2023 ​ ​ 606 2024 ​ ​ 622 2025 ​ ​ 640 2026 and thereafter ​ ​ 2,233 Total undiscounted lease payments ​ ​ 5,134 Less imputed interest ​ ​ (570) Lease liability ​ $ 4,564 Right-of-use asset ​ $ 4,564</t>
        </is>
      </c>
    </row>
    <row r="5">
      <c r="A5" s="4" t="inlineStr">
        <is>
          <t>Schedule of Lease Cost</t>
        </is>
      </c>
      <c r="B5" s="4" t="inlineStr">
        <is>
          <t>​ ​ ​ ​ ​ ​ ​ ​ ​ ​ ​ Three months ended Three months ended ​ March 31, 2021 March 31, 2020 Lease cost ​ ​ ​ ​ ​ Operating lease cost ​ $ 135 ​ $ 128 ​ Short-term lease cost ​ ​ 6 ​ ​ 6 ​ Total lease cost ​ $ 141 ​ $ 134 ​ ​ ​ ​ ​ ​ ​ ​ ​ Other information ​ ​ ​ Operating cash outflows from operating leases ​ $ 135 ​ $ 128 ​ Weighted-average remaining lease term - operating leases ​ ​ 8.6 years 9.6 years Weighted average discount rate - operating leases ​ ​ 2.8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BASIS OF PRESENTATION (Details)</t>
        </is>
      </c>
      <c r="B1" s="2" t="inlineStr">
        <is>
          <t>3 Months Ended</t>
        </is>
      </c>
    </row>
    <row r="2">
      <c r="B2" s="2" t="inlineStr">
        <is>
          <t>Mar. 31, 2021subsidiary</t>
        </is>
      </c>
    </row>
    <row r="3">
      <c r="A3" s="3" t="inlineStr">
        <is>
          <t>BASIS OF PRESENTATION</t>
        </is>
      </c>
    </row>
    <row r="4">
      <c r="A4" s="4" t="inlineStr">
        <is>
          <t>Number of wholly owned subsidiarie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Valuation allowance</t>
        </is>
      </c>
      <c r="B3" s="6" t="n">
        <v>71844</v>
      </c>
      <c r="C3" s="6" t="n">
        <v>61408</v>
      </c>
    </row>
    <row r="4">
      <c r="A4" s="4" t="inlineStr">
        <is>
          <t>Common stock, shares authorized (in shares)</t>
        </is>
      </c>
      <c r="B4" s="5" t="n">
        <v>90000000</v>
      </c>
    </row>
    <row r="5">
      <c r="A5" s="4" t="inlineStr">
        <is>
          <t>Common stock, no par value (in dollars per share)</t>
        </is>
      </c>
      <c r="B5" s="6" t="n">
        <v>0</v>
      </c>
    </row>
    <row r="6">
      <c r="A6" s="4" t="inlineStr">
        <is>
          <t>Common stock, shares issued (in shares)</t>
        </is>
      </c>
      <c r="B6" s="5" t="n">
        <v>25762538</v>
      </c>
      <c r="C6" s="5" t="n">
        <v>25713408</v>
      </c>
    </row>
    <row r="7">
      <c r="A7" s="4" t="inlineStr">
        <is>
          <t>Common stock, shares outstanding (in shares)</t>
        </is>
      </c>
      <c r="B7" s="5" t="n">
        <v>25290908</v>
      </c>
      <c r="C7" s="5" t="n">
        <v>25239748</v>
      </c>
    </row>
    <row r="8">
      <c r="A8" s="4" t="inlineStr">
        <is>
          <t>Treasury stock, at cost</t>
        </is>
      </c>
      <c r="B8" s="5" t="n">
        <v>471630</v>
      </c>
      <c r="C8" s="5" t="n">
        <v>47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Impact of Adoption of the ASU (Details) - USD ($) $ in Thousands</t>
        </is>
      </c>
      <c r="B1" s="2" t="inlineStr">
        <is>
          <t>Mar. 31, 2021</t>
        </is>
      </c>
      <c r="C1" s="2" t="inlineStr">
        <is>
          <t>Jan. 01, 2021</t>
        </is>
      </c>
      <c r="D1" s="2" t="inlineStr">
        <is>
          <t>Dec. 31, 2020</t>
        </is>
      </c>
      <c r="E1" s="2" t="inlineStr">
        <is>
          <t>Mar. 31, 2020</t>
        </is>
      </c>
      <c r="F1" s="2" t="inlineStr">
        <is>
          <t>Dec. 31, 2019</t>
        </is>
      </c>
    </row>
    <row r="2">
      <c r="A2" s="3" t="inlineStr">
        <is>
          <t>New Accounting Pronouncements or Change in Accounting Principle</t>
        </is>
      </c>
    </row>
    <row r="3">
      <c r="A3" s="4" t="inlineStr">
        <is>
          <t>Retained earnings</t>
        </is>
      </c>
      <c r="B3" s="6" t="n">
        <v>536390</v>
      </c>
      <c r="D3" s="6" t="n">
        <v>529005</v>
      </c>
    </row>
    <row r="4">
      <c r="A4" s="4" t="inlineStr">
        <is>
          <t>Allowance for credit losses</t>
        </is>
      </c>
      <c r="B4" s="5" t="n">
        <v>71844</v>
      </c>
      <c r="D4" s="5" t="n">
        <v>61408</v>
      </c>
      <c r="E4" s="6" t="n">
        <v>53609</v>
      </c>
      <c r="F4" s="6" t="n">
        <v>50652</v>
      </c>
    </row>
    <row r="5">
      <c r="A5" s="4" t="inlineStr">
        <is>
          <t>ASU 2016-13</t>
        </is>
      </c>
    </row>
    <row r="6">
      <c r="A6" s="3" t="inlineStr">
        <is>
          <t>New Accounting Pronouncements or Change in Accounting Principle</t>
        </is>
      </c>
    </row>
    <row r="7">
      <c r="A7" s="4" t="inlineStr">
        <is>
          <t>Allowance for credit losses</t>
        </is>
      </c>
      <c r="C7" s="6" t="n">
        <v>61408</v>
      </c>
    </row>
    <row r="8">
      <c r="A8" s="4" t="inlineStr">
        <is>
          <t>Commercial and industrial loans</t>
        </is>
      </c>
    </row>
    <row r="9">
      <c r="A9" s="3" t="inlineStr">
        <is>
          <t>New Accounting Pronouncements or Change in Accounting Principle</t>
        </is>
      </c>
    </row>
    <row r="10">
      <c r="A10" s="4" t="inlineStr">
        <is>
          <t>Allowance for credit losses</t>
        </is>
      </c>
      <c r="B10" s="5" t="n">
        <v>32052</v>
      </c>
      <c r="D10" s="5" t="n">
        <v>28333</v>
      </c>
      <c r="E10" s="5" t="n">
        <v>24739</v>
      </c>
      <c r="F10" s="5" t="n">
        <v>25789</v>
      </c>
    </row>
    <row r="11">
      <c r="A11" s="4" t="inlineStr">
        <is>
          <t>Commercial and industrial loans | ASU 2016-13</t>
        </is>
      </c>
    </row>
    <row r="12">
      <c r="A12" s="3" t="inlineStr">
        <is>
          <t>New Accounting Pronouncements or Change in Accounting Principle</t>
        </is>
      </c>
    </row>
    <row r="13">
      <c r="A13" s="4" t="inlineStr">
        <is>
          <t>Allowance for credit losses</t>
        </is>
      </c>
      <c r="C13" s="5" t="n">
        <v>28333</v>
      </c>
    </row>
    <row r="14">
      <c r="A14" s="4" t="inlineStr">
        <is>
          <t>Commercial real estate and multi-family residential loans</t>
        </is>
      </c>
    </row>
    <row r="15">
      <c r="A15" s="3" t="inlineStr">
        <is>
          <t>New Accounting Pronouncements or Change in Accounting Principle</t>
        </is>
      </c>
    </row>
    <row r="16">
      <c r="A16" s="4" t="inlineStr">
        <is>
          <t>Allowance for credit losses</t>
        </is>
      </c>
      <c r="B16" s="5" t="n">
        <v>29445</v>
      </c>
      <c r="D16" s="5" t="n">
        <v>22907</v>
      </c>
      <c r="E16" s="5" t="n">
        <v>18658</v>
      </c>
      <c r="F16" s="5" t="n">
        <v>15796</v>
      </c>
    </row>
    <row r="17">
      <c r="A17" s="4" t="inlineStr">
        <is>
          <t>Commercial real estate and multi-family residential loans | ASU 2016-13</t>
        </is>
      </c>
    </row>
    <row r="18">
      <c r="A18" s="3" t="inlineStr">
        <is>
          <t>New Accounting Pronouncements or Change in Accounting Principle</t>
        </is>
      </c>
    </row>
    <row r="19">
      <c r="A19" s="4" t="inlineStr">
        <is>
          <t>Allowance for credit losses</t>
        </is>
      </c>
      <c r="C19" s="5" t="n">
        <v>22907</v>
      </c>
    </row>
    <row r="20">
      <c r="A20" s="4" t="inlineStr">
        <is>
          <t>Agri-business and agricultural loans</t>
        </is>
      </c>
    </row>
    <row r="21">
      <c r="A21" s="3" t="inlineStr">
        <is>
          <t>New Accounting Pronouncements or Change in Accounting Principle</t>
        </is>
      </c>
    </row>
    <row r="22">
      <c r="A22" s="4" t="inlineStr">
        <is>
          <t>Allowance for credit losses</t>
        </is>
      </c>
      <c r="B22" s="5" t="n">
        <v>3901</v>
      </c>
      <c r="D22" s="5" t="n">
        <v>3043</v>
      </c>
      <c r="E22" s="5" t="n">
        <v>3704</v>
      </c>
      <c r="F22" s="5" t="n">
        <v>3869</v>
      </c>
    </row>
    <row r="23">
      <c r="A23" s="4" t="inlineStr">
        <is>
          <t>Agri-business and agricultural loans | ASU 2016-13</t>
        </is>
      </c>
    </row>
    <row r="24">
      <c r="A24" s="3" t="inlineStr">
        <is>
          <t>New Accounting Pronouncements or Change in Accounting Principle</t>
        </is>
      </c>
    </row>
    <row r="25">
      <c r="A25" s="4" t="inlineStr">
        <is>
          <t>Allowance for credit losses</t>
        </is>
      </c>
      <c r="C25" s="5" t="n">
        <v>3043</v>
      </c>
    </row>
    <row r="26">
      <c r="A26" s="4" t="inlineStr">
        <is>
          <t>Other commercial loans | ASU 2016-13</t>
        </is>
      </c>
    </row>
    <row r="27">
      <c r="A27" s="3" t="inlineStr">
        <is>
          <t>New Accounting Pronouncements or Change in Accounting Principle</t>
        </is>
      </c>
    </row>
    <row r="28">
      <c r="A28" s="4" t="inlineStr">
        <is>
          <t>Allowance for credit losses</t>
        </is>
      </c>
      <c r="C28" s="5" t="n">
        <v>416</v>
      </c>
    </row>
    <row r="29">
      <c r="A29" s="4" t="inlineStr">
        <is>
          <t>Consumer 1-4 family loans</t>
        </is>
      </c>
    </row>
    <row r="30">
      <c r="A30" s="3" t="inlineStr">
        <is>
          <t>New Accounting Pronouncements or Change in Accounting Principle</t>
        </is>
      </c>
    </row>
    <row r="31">
      <c r="A31" s="4" t="inlineStr">
        <is>
          <t>Allowance for credit losses</t>
        </is>
      </c>
      <c r="B31" s="5" t="n">
        <v>3384</v>
      </c>
      <c r="D31" s="5" t="n">
        <v>2619</v>
      </c>
      <c r="E31" s="5" t="n">
        <v>2475</v>
      </c>
      <c r="F31" s="5" t="n">
        <v>2086</v>
      </c>
    </row>
    <row r="32">
      <c r="A32" s="4" t="inlineStr">
        <is>
          <t>Consumer 1-4 family loans | ASU 2016-13</t>
        </is>
      </c>
    </row>
    <row r="33">
      <c r="A33" s="3" t="inlineStr">
        <is>
          <t>New Accounting Pronouncements or Change in Accounting Principle</t>
        </is>
      </c>
    </row>
    <row r="34">
      <c r="A34" s="4" t="inlineStr">
        <is>
          <t>Allowance for credit losses</t>
        </is>
      </c>
      <c r="C34" s="5" t="n">
        <v>2619</v>
      </c>
    </row>
    <row r="35">
      <c r="A35" s="4" t="inlineStr">
        <is>
          <t>Other consumer loans | ASU 2016-13</t>
        </is>
      </c>
    </row>
    <row r="36">
      <c r="A36" s="3" t="inlineStr">
        <is>
          <t>New Accounting Pronouncements or Change in Accounting Principle</t>
        </is>
      </c>
    </row>
    <row r="37">
      <c r="A37" s="4" t="inlineStr">
        <is>
          <t>Allowance for credit losses</t>
        </is>
      </c>
      <c r="C37" s="5" t="n">
        <v>951</v>
      </c>
    </row>
    <row r="38">
      <c r="A38" s="4" t="inlineStr">
        <is>
          <t>Unallocated</t>
        </is>
      </c>
    </row>
    <row r="39">
      <c r="A39" s="3" t="inlineStr">
        <is>
          <t>New Accounting Pronouncements or Change in Accounting Principle</t>
        </is>
      </c>
    </row>
    <row r="40">
      <c r="A40" s="4" t="inlineStr">
        <is>
          <t>Allowance for credit losses</t>
        </is>
      </c>
      <c r="B40" s="6" t="n">
        <v>597</v>
      </c>
      <c r="D40" s="5" t="n">
        <v>3139</v>
      </c>
      <c r="E40" s="6" t="n">
        <v>3065</v>
      </c>
      <c r="F40" s="6" t="n">
        <v>2320</v>
      </c>
    </row>
    <row r="41">
      <c r="A41" s="4" t="inlineStr">
        <is>
          <t>Unallocated | ASU 2016-13</t>
        </is>
      </c>
    </row>
    <row r="42">
      <c r="A42" s="3" t="inlineStr">
        <is>
          <t>New Accounting Pronouncements or Change in Accounting Principle</t>
        </is>
      </c>
    </row>
    <row r="43">
      <c r="A43" s="4" t="inlineStr">
        <is>
          <t>Allowance for credit losses</t>
        </is>
      </c>
      <c r="C43" s="5" t="n">
        <v>3139</v>
      </c>
    </row>
    <row r="44">
      <c r="A44" s="4" t="inlineStr">
        <is>
          <t>Impact of ASC 326 Adoption</t>
        </is>
      </c>
    </row>
    <row r="45">
      <c r="A45" s="3" t="inlineStr">
        <is>
          <t>New Accounting Pronouncements or Change in Accounting Principle</t>
        </is>
      </c>
    </row>
    <row r="46">
      <c r="A46" s="4" t="inlineStr">
        <is>
          <t>Allowance for credit losses</t>
        </is>
      </c>
      <c r="C46" s="5" t="n">
        <v>9050</v>
      </c>
    </row>
    <row r="47">
      <c r="A47" s="4" t="inlineStr">
        <is>
          <t>Impact of ASC 326 Adoption | ASU 2016-13</t>
        </is>
      </c>
    </row>
    <row r="48">
      <c r="A48" s="3" t="inlineStr">
        <is>
          <t>New Accounting Pronouncements or Change in Accounting Principle</t>
        </is>
      </c>
    </row>
    <row r="49">
      <c r="A49" s="4" t="inlineStr">
        <is>
          <t>Allowance for credit losses</t>
        </is>
      </c>
      <c r="C49" s="5" t="n">
        <v>9100</v>
      </c>
      <c r="D49" s="5" t="n">
        <v>9050</v>
      </c>
    </row>
    <row r="50">
      <c r="A50" s="4" t="inlineStr">
        <is>
          <t>Impact of ASC 326 Adoption | Commercial and industrial loans</t>
        </is>
      </c>
    </row>
    <row r="51">
      <c r="A51" s="3" t="inlineStr">
        <is>
          <t>New Accounting Pronouncements or Change in Accounting Principle</t>
        </is>
      </c>
    </row>
    <row r="52">
      <c r="A52" s="4" t="inlineStr">
        <is>
          <t>Allowance for credit losses</t>
        </is>
      </c>
      <c r="C52" s="5" t="n">
        <v>4312</v>
      </c>
    </row>
    <row r="53">
      <c r="A53" s="4" t="inlineStr">
        <is>
          <t>Impact of ASC 326 Adoption | Commercial and industrial loans | ASU 2016-13</t>
        </is>
      </c>
    </row>
    <row r="54">
      <c r="A54" s="3" t="inlineStr">
        <is>
          <t>New Accounting Pronouncements or Change in Accounting Principle</t>
        </is>
      </c>
    </row>
    <row r="55">
      <c r="A55" s="4" t="inlineStr">
        <is>
          <t>Allowance for credit losses</t>
        </is>
      </c>
      <c r="D55" s="5" t="n">
        <v>4312</v>
      </c>
    </row>
    <row r="56">
      <c r="A56" s="4" t="inlineStr">
        <is>
          <t>Impact of ASC 326 Adoption | Commercial real estate and multi-family residential loans</t>
        </is>
      </c>
    </row>
    <row r="57">
      <c r="A57" s="3" t="inlineStr">
        <is>
          <t>New Accounting Pronouncements or Change in Accounting Principle</t>
        </is>
      </c>
    </row>
    <row r="58">
      <c r="A58" s="4" t="inlineStr">
        <is>
          <t>Allowance for credit losses</t>
        </is>
      </c>
      <c r="C58" s="5" t="n">
        <v>4316</v>
      </c>
    </row>
    <row r="59">
      <c r="A59" s="4" t="inlineStr">
        <is>
          <t>Impact of ASC 326 Adoption | Commercial real estate and multi-family residential loans | ASU 2016-13</t>
        </is>
      </c>
    </row>
    <row r="60">
      <c r="A60" s="3" t="inlineStr">
        <is>
          <t>New Accounting Pronouncements or Change in Accounting Principle</t>
        </is>
      </c>
    </row>
    <row r="61">
      <c r="A61" s="4" t="inlineStr">
        <is>
          <t>Allowance for credit losses</t>
        </is>
      </c>
      <c r="D61" s="5" t="n">
        <v>4316</v>
      </c>
    </row>
    <row r="62">
      <c r="A62" s="4" t="inlineStr">
        <is>
          <t>Impact of ASC 326 Adoption | Agri-business and agricultural loans</t>
        </is>
      </c>
    </row>
    <row r="63">
      <c r="A63" s="3" t="inlineStr">
        <is>
          <t>New Accounting Pronouncements or Change in Accounting Principle</t>
        </is>
      </c>
    </row>
    <row r="64">
      <c r="A64" s="4" t="inlineStr">
        <is>
          <t>Allowance for credit losses</t>
        </is>
      </c>
      <c r="C64" s="5" t="n">
        <v>1060</v>
      </c>
    </row>
    <row r="65">
      <c r="A65" s="4" t="inlineStr">
        <is>
          <t>Impact of ASC 326 Adoption | Agri-business and agricultural loans | ASU 2016-13</t>
        </is>
      </c>
    </row>
    <row r="66">
      <c r="A66" s="3" t="inlineStr">
        <is>
          <t>New Accounting Pronouncements or Change in Accounting Principle</t>
        </is>
      </c>
    </row>
    <row r="67">
      <c r="A67" s="4" t="inlineStr">
        <is>
          <t>Allowance for credit losses</t>
        </is>
      </c>
      <c r="D67" s="5" t="n">
        <v>1060</v>
      </c>
    </row>
    <row r="68">
      <c r="A68" s="4" t="inlineStr">
        <is>
          <t>Impact of ASC 326 Adoption | Other commercial loans</t>
        </is>
      </c>
    </row>
    <row r="69">
      <c r="A69" s="3" t="inlineStr">
        <is>
          <t>New Accounting Pronouncements or Change in Accounting Principle</t>
        </is>
      </c>
    </row>
    <row r="70">
      <c r="A70" s="4" t="inlineStr">
        <is>
          <t>Allowance for credit losses</t>
        </is>
      </c>
      <c r="C70" s="5" t="n">
        <v>941</v>
      </c>
    </row>
    <row r="71">
      <c r="A71" s="4" t="inlineStr">
        <is>
          <t>Impact of ASC 326 Adoption | Consumer 1-4 family loans</t>
        </is>
      </c>
    </row>
    <row r="72">
      <c r="A72" s="3" t="inlineStr">
        <is>
          <t>New Accounting Pronouncements or Change in Accounting Principle</t>
        </is>
      </c>
    </row>
    <row r="73">
      <c r="A73" s="4" t="inlineStr">
        <is>
          <t>Allowance for credit losses</t>
        </is>
      </c>
      <c r="C73" s="5" t="n">
        <v>953</v>
      </c>
    </row>
    <row r="74">
      <c r="A74" s="4" t="inlineStr">
        <is>
          <t>Impact of ASC 326 Adoption | Consumer 1-4 family loans | ASU 2016-13</t>
        </is>
      </c>
    </row>
    <row r="75">
      <c r="A75" s="3" t="inlineStr">
        <is>
          <t>New Accounting Pronouncements or Change in Accounting Principle</t>
        </is>
      </c>
    </row>
    <row r="76">
      <c r="A76" s="4" t="inlineStr">
        <is>
          <t>Allowance for credit losses</t>
        </is>
      </c>
      <c r="D76" s="5" t="n">
        <v>953</v>
      </c>
    </row>
    <row r="77">
      <c r="A77" s="4" t="inlineStr">
        <is>
          <t>Impact of ASC 326 Adoption | Other consumer loans</t>
        </is>
      </c>
    </row>
    <row r="78">
      <c r="A78" s="3" t="inlineStr">
        <is>
          <t>New Accounting Pronouncements or Change in Accounting Principle</t>
        </is>
      </c>
    </row>
    <row r="79">
      <c r="A79" s="4" t="inlineStr">
        <is>
          <t>Allowance for credit losses</t>
        </is>
      </c>
      <c r="C79" s="5" t="n">
        <v>349</v>
      </c>
    </row>
    <row r="80">
      <c r="A80" s="4" t="inlineStr">
        <is>
          <t>Impact of ASC 326 Adoption | Unallocated</t>
        </is>
      </c>
    </row>
    <row r="81">
      <c r="A81" s="3" t="inlineStr">
        <is>
          <t>New Accounting Pronouncements or Change in Accounting Principle</t>
        </is>
      </c>
    </row>
    <row r="82">
      <c r="A82" s="4" t="inlineStr">
        <is>
          <t>Allowance for credit losses</t>
        </is>
      </c>
      <c r="C82" s="5" t="n">
        <v>-2881</v>
      </c>
    </row>
    <row r="83">
      <c r="A83" s="4" t="inlineStr">
        <is>
          <t>Impact of ASC 326 Adoption | Unallocated | ASU 2016-13</t>
        </is>
      </c>
    </row>
    <row r="84">
      <c r="A84" s="3" t="inlineStr">
        <is>
          <t>New Accounting Pronouncements or Change in Accounting Principle</t>
        </is>
      </c>
    </row>
    <row r="85">
      <c r="A85" s="4" t="inlineStr">
        <is>
          <t>Allowance for credit losses</t>
        </is>
      </c>
      <c r="D85" s="6" t="n">
        <v>-2881</v>
      </c>
    </row>
    <row r="86">
      <c r="A86" s="4" t="inlineStr">
        <is>
          <t>As Reported under ASC 326</t>
        </is>
      </c>
    </row>
    <row r="87">
      <c r="A87" s="3" t="inlineStr">
        <is>
          <t>New Accounting Pronouncements or Change in Accounting Principle</t>
        </is>
      </c>
    </row>
    <row r="88">
      <c r="A88" s="4" t="inlineStr">
        <is>
          <t>Retained earnings</t>
        </is>
      </c>
      <c r="C88" s="5" t="n">
        <v>7000</v>
      </c>
    </row>
    <row r="89">
      <c r="A89" s="4" t="inlineStr">
        <is>
          <t>Deferred taxes</t>
        </is>
      </c>
      <c r="C89" s="5" t="n">
        <v>2100</v>
      </c>
    </row>
    <row r="90">
      <c r="A90" s="4" t="inlineStr">
        <is>
          <t>Allowance for credit losses</t>
        </is>
      </c>
      <c r="C90" s="5" t="n">
        <v>70458</v>
      </c>
    </row>
    <row r="91">
      <c r="A91" s="4" t="inlineStr">
        <is>
          <t>As Reported under ASC 326 | Commercial and industrial loans</t>
        </is>
      </c>
    </row>
    <row r="92">
      <c r="A92" s="3" t="inlineStr">
        <is>
          <t>New Accounting Pronouncements or Change in Accounting Principle</t>
        </is>
      </c>
    </row>
    <row r="93">
      <c r="A93" s="4" t="inlineStr">
        <is>
          <t>Allowance for credit losses</t>
        </is>
      </c>
      <c r="C93" s="5" t="n">
        <v>32645</v>
      </c>
    </row>
    <row r="94">
      <c r="A94" s="4" t="inlineStr">
        <is>
          <t>As Reported under ASC 326 | Commercial real estate and multi-family residential loans</t>
        </is>
      </c>
    </row>
    <row r="95">
      <c r="A95" s="3" t="inlineStr">
        <is>
          <t>New Accounting Pronouncements or Change in Accounting Principle</t>
        </is>
      </c>
    </row>
    <row r="96">
      <c r="A96" s="4" t="inlineStr">
        <is>
          <t>Allowance for credit losses</t>
        </is>
      </c>
      <c r="C96" s="5" t="n">
        <v>27223</v>
      </c>
    </row>
    <row r="97">
      <c r="A97" s="4" t="inlineStr">
        <is>
          <t>As Reported under ASC 326 | Agri-business and agricultural loans</t>
        </is>
      </c>
    </row>
    <row r="98">
      <c r="A98" s="3" t="inlineStr">
        <is>
          <t>New Accounting Pronouncements or Change in Accounting Principle</t>
        </is>
      </c>
    </row>
    <row r="99">
      <c r="A99" s="4" t="inlineStr">
        <is>
          <t>Allowance for credit losses</t>
        </is>
      </c>
      <c r="C99" s="5" t="n">
        <v>4103</v>
      </c>
    </row>
    <row r="100">
      <c r="A100" s="4" t="inlineStr">
        <is>
          <t>As Reported under ASC 326 | Other commercial loans</t>
        </is>
      </c>
    </row>
    <row r="101">
      <c r="A101" s="3" t="inlineStr">
        <is>
          <t>New Accounting Pronouncements or Change in Accounting Principle</t>
        </is>
      </c>
    </row>
    <row r="102">
      <c r="A102" s="4" t="inlineStr">
        <is>
          <t>Allowance for credit losses</t>
        </is>
      </c>
      <c r="C102" s="5" t="n">
        <v>1357</v>
      </c>
    </row>
    <row r="103">
      <c r="A103" s="4" t="inlineStr">
        <is>
          <t>As Reported under ASC 326 | Consumer 1-4 family loans</t>
        </is>
      </c>
    </row>
    <row r="104">
      <c r="A104" s="3" t="inlineStr">
        <is>
          <t>New Accounting Pronouncements or Change in Accounting Principle</t>
        </is>
      </c>
    </row>
    <row r="105">
      <c r="A105" s="4" t="inlineStr">
        <is>
          <t>Allowance for credit losses</t>
        </is>
      </c>
      <c r="C105" s="5" t="n">
        <v>3572</v>
      </c>
    </row>
    <row r="106">
      <c r="A106" s="4" t="inlineStr">
        <is>
          <t>As Reported under ASC 326 | Other consumer loans</t>
        </is>
      </c>
    </row>
    <row r="107">
      <c r="A107" s="3" t="inlineStr">
        <is>
          <t>New Accounting Pronouncements or Change in Accounting Principle</t>
        </is>
      </c>
    </row>
    <row r="108">
      <c r="A108" s="4" t="inlineStr">
        <is>
          <t>Allowance for credit losses</t>
        </is>
      </c>
      <c r="C108" s="5" t="n">
        <v>1300</v>
      </c>
    </row>
    <row r="109">
      <c r="A109" s="4" t="inlineStr">
        <is>
          <t>As Reported under ASC 326 | Unallocated</t>
        </is>
      </c>
    </row>
    <row r="110">
      <c r="A110" s="3" t="inlineStr">
        <is>
          <t>New Accounting Pronouncements or Change in Accounting Principle</t>
        </is>
      </c>
    </row>
    <row r="111">
      <c r="A111" s="4" t="inlineStr">
        <is>
          <t>Allowance for credit losses</t>
        </is>
      </c>
      <c r="C111" s="6" t="n">
        <v>2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vailable For Sale Securities (Details) - USD ($) $ in Thousands</t>
        </is>
      </c>
      <c r="B1" s="2" t="inlineStr">
        <is>
          <t>Mar. 31, 2021</t>
        </is>
      </c>
      <c r="C1" s="2" t="inlineStr">
        <is>
          <t>Dec. 31, 2020</t>
        </is>
      </c>
      <c r="D1" s="2" t="inlineStr">
        <is>
          <t>Dec. 31, 2019</t>
        </is>
      </c>
    </row>
    <row r="2">
      <c r="A2" s="3" t="inlineStr">
        <is>
          <t>Information related to available for sale securities</t>
        </is>
      </c>
    </row>
    <row r="3">
      <c r="A3" s="4" t="inlineStr">
        <is>
          <t>Amortized Cost</t>
        </is>
      </c>
      <c r="B3" s="6" t="n">
        <v>819540</v>
      </c>
      <c r="C3" s="6" t="n">
        <v>697906</v>
      </c>
    </row>
    <row r="4">
      <c r="A4" s="4" t="inlineStr">
        <is>
          <t>Gross Unrealized Gain</t>
        </is>
      </c>
      <c r="B4" s="5" t="n">
        <v>27380</v>
      </c>
      <c r="C4" s="5" t="n">
        <v>37045</v>
      </c>
    </row>
    <row r="5">
      <c r="A5" s="4" t="inlineStr">
        <is>
          <t>Gross Unrealized Losses</t>
        </is>
      </c>
      <c r="B5" s="5" t="n">
        <v>-6491</v>
      </c>
      <c r="C5" s="5" t="n">
        <v>-106</v>
      </c>
    </row>
    <row r="6">
      <c r="A6" s="4" t="inlineStr">
        <is>
          <t>Allowance for credit losses</t>
        </is>
      </c>
      <c r="B6" s="5" t="n">
        <v>0</v>
      </c>
      <c r="C6" s="5" t="n">
        <v>0</v>
      </c>
    </row>
    <row r="7">
      <c r="A7" s="4" t="inlineStr">
        <is>
          <t>Fair Value</t>
        </is>
      </c>
      <c r="B7" s="5" t="n">
        <v>840429</v>
      </c>
      <c r="C7" s="5" t="n">
        <v>734845</v>
      </c>
      <c r="D7" s="6" t="n">
        <v>734845</v>
      </c>
    </row>
    <row r="8">
      <c r="A8" s="4" t="inlineStr">
        <is>
          <t>U.S. Treasury securities</t>
        </is>
      </c>
    </row>
    <row r="9">
      <c r="A9" s="3" t="inlineStr">
        <is>
          <t>Information related to available for sale securities</t>
        </is>
      </c>
    </row>
    <row r="10">
      <c r="A10" s="4" t="inlineStr">
        <is>
          <t>Amortized Cost</t>
        </is>
      </c>
      <c r="B10" s="5" t="n">
        <v>900</v>
      </c>
    </row>
    <row r="11">
      <c r="A11" s="4" t="inlineStr">
        <is>
          <t>Gross Unrealized Gain</t>
        </is>
      </c>
      <c r="B11" s="5" t="n">
        <v>0</v>
      </c>
    </row>
    <row r="12">
      <c r="A12" s="4" t="inlineStr">
        <is>
          <t>Gross Unrealized Losses</t>
        </is>
      </c>
      <c r="B12" s="5" t="n">
        <v>0</v>
      </c>
    </row>
    <row r="13">
      <c r="A13" s="4" t="inlineStr">
        <is>
          <t>Allowance for credit losses</t>
        </is>
      </c>
      <c r="B13" s="5" t="n">
        <v>0</v>
      </c>
    </row>
    <row r="14">
      <c r="A14" s="4" t="inlineStr">
        <is>
          <t>Fair Value</t>
        </is>
      </c>
      <c r="B14" s="5" t="n">
        <v>900</v>
      </c>
    </row>
    <row r="15">
      <c r="A15" s="4" t="inlineStr">
        <is>
          <t>U.S. government sponsored agencies</t>
        </is>
      </c>
    </row>
    <row r="16">
      <c r="A16" s="3" t="inlineStr">
        <is>
          <t>Information related to available for sale securities</t>
        </is>
      </c>
    </row>
    <row r="17">
      <c r="A17" s="4" t="inlineStr">
        <is>
          <t>Amortized Cost</t>
        </is>
      </c>
      <c r="B17" s="5" t="n">
        <v>36150</v>
      </c>
      <c r="C17" s="5" t="n">
        <v>36492</v>
      </c>
    </row>
    <row r="18">
      <c r="A18" s="4" t="inlineStr">
        <is>
          <t>Gross Unrealized Gain</t>
        </is>
      </c>
      <c r="B18" s="5" t="n">
        <v>0</v>
      </c>
      <c r="C18" s="5" t="n">
        <v>56</v>
      </c>
    </row>
    <row r="19">
      <c r="A19" s="4" t="inlineStr">
        <is>
          <t>Gross Unrealized Losses</t>
        </is>
      </c>
      <c r="B19" s="5" t="n">
        <v>-1260</v>
      </c>
      <c r="C19" s="5" t="n">
        <v>-61</v>
      </c>
    </row>
    <row r="20">
      <c r="A20" s="4" t="inlineStr">
        <is>
          <t>Allowance for credit losses</t>
        </is>
      </c>
      <c r="B20" s="5" t="n">
        <v>0</v>
      </c>
      <c r="C20" s="5" t="n">
        <v>0</v>
      </c>
    </row>
    <row r="21">
      <c r="A21" s="4" t="inlineStr">
        <is>
          <t>Fair Value</t>
        </is>
      </c>
      <c r="B21" s="5" t="n">
        <v>34890</v>
      </c>
      <c r="C21" s="5" t="n">
        <v>36487</v>
      </c>
    </row>
    <row r="22">
      <c r="A22" s="4" t="inlineStr">
        <is>
          <t>Mortgage-backed securities residential [Member]</t>
        </is>
      </c>
    </row>
    <row r="23">
      <c r="A23" s="3" t="inlineStr">
        <is>
          <t>Information related to available for sale securities</t>
        </is>
      </c>
    </row>
    <row r="24">
      <c r="A24" s="4" t="inlineStr">
        <is>
          <t>Amortized Cost</t>
        </is>
      </c>
      <c r="B24" s="5" t="n">
        <v>344668</v>
      </c>
      <c r="C24" s="5" t="n">
        <v>270231</v>
      </c>
    </row>
    <row r="25">
      <c r="A25" s="4" t="inlineStr">
        <is>
          <t>Gross Unrealized Gain</t>
        </is>
      </c>
      <c r="B25" s="5" t="n">
        <v>6903</v>
      </c>
      <c r="C25" s="5" t="n">
        <v>9289</v>
      </c>
    </row>
    <row r="26">
      <c r="A26" s="4" t="inlineStr">
        <is>
          <t>Gross Unrealized Losses</t>
        </is>
      </c>
      <c r="B26" s="5" t="n">
        <v>-4239</v>
      </c>
      <c r="C26" s="5" t="n">
        <v>-17</v>
      </c>
    </row>
    <row r="27">
      <c r="A27" s="4" t="inlineStr">
        <is>
          <t>Allowance for credit losses</t>
        </is>
      </c>
      <c r="B27" s="5" t="n">
        <v>0</v>
      </c>
      <c r="C27" s="5" t="n">
        <v>0</v>
      </c>
    </row>
    <row r="28">
      <c r="A28" s="4" t="inlineStr">
        <is>
          <t>Fair Value</t>
        </is>
      </c>
      <c r="B28" s="5" t="n">
        <v>347332</v>
      </c>
      <c r="C28" s="5" t="n">
        <v>279503</v>
      </c>
    </row>
    <row r="29">
      <c r="A29" s="4" t="inlineStr">
        <is>
          <t>Mortgage-backed securities commercial [Member]</t>
        </is>
      </c>
    </row>
    <row r="30">
      <c r="A30" s="3" t="inlineStr">
        <is>
          <t>Information related to available for sale securities</t>
        </is>
      </c>
    </row>
    <row r="31">
      <c r="A31" s="4" t="inlineStr">
        <is>
          <t>Amortized Cost</t>
        </is>
      </c>
      <c r="B31" s="5" t="n">
        <v>35220</v>
      </c>
      <c r="C31" s="5" t="n">
        <v>35877</v>
      </c>
    </row>
    <row r="32">
      <c r="A32" s="4" t="inlineStr">
        <is>
          <t>Gross Unrealized Gain</t>
        </is>
      </c>
      <c r="B32" s="5" t="n">
        <v>700</v>
      </c>
      <c r="C32" s="5" t="n">
        <v>1004</v>
      </c>
    </row>
    <row r="33">
      <c r="A33" s="4" t="inlineStr">
        <is>
          <t>Gross Unrealized Losses</t>
        </is>
      </c>
      <c r="B33" s="5" t="n">
        <v>-2</v>
      </c>
      <c r="C33" s="5" t="n">
        <v>0</v>
      </c>
    </row>
    <row r="34">
      <c r="A34" s="4" t="inlineStr">
        <is>
          <t>Allowance for credit losses</t>
        </is>
      </c>
      <c r="B34" s="5" t="n">
        <v>0</v>
      </c>
      <c r="C34" s="5" t="n">
        <v>0</v>
      </c>
    </row>
    <row r="35">
      <c r="A35" s="4" t="inlineStr">
        <is>
          <t>Fair Value</t>
        </is>
      </c>
      <c r="B35" s="5" t="n">
        <v>35918</v>
      </c>
      <c r="C35" s="5" t="n">
        <v>36881</v>
      </c>
    </row>
    <row r="36">
      <c r="A36" s="4" t="inlineStr">
        <is>
          <t>State and Municipal Securities [Member]</t>
        </is>
      </c>
    </row>
    <row r="37">
      <c r="A37" s="3" t="inlineStr">
        <is>
          <t>Information related to available for sale securities</t>
        </is>
      </c>
    </row>
    <row r="38">
      <c r="A38" s="4" t="inlineStr">
        <is>
          <t>Amortized Cost</t>
        </is>
      </c>
      <c r="B38" s="5" t="n">
        <v>402602</v>
      </c>
      <c r="C38" s="5" t="n">
        <v>355306</v>
      </c>
    </row>
    <row r="39">
      <c r="A39" s="4" t="inlineStr">
        <is>
          <t>Gross Unrealized Gain</t>
        </is>
      </c>
      <c r="B39" s="5" t="n">
        <v>19777</v>
      </c>
      <c r="C39" s="5" t="n">
        <v>26696</v>
      </c>
    </row>
    <row r="40">
      <c r="A40" s="4" t="inlineStr">
        <is>
          <t>Gross Unrealized Losses</t>
        </is>
      </c>
      <c r="B40" s="5" t="n">
        <v>-990</v>
      </c>
      <c r="C40" s="5" t="n">
        <v>-28</v>
      </c>
    </row>
    <row r="41">
      <c r="A41" s="4" t="inlineStr">
        <is>
          <t>Allowance for credit losses</t>
        </is>
      </c>
      <c r="B41" s="5" t="n">
        <v>0</v>
      </c>
      <c r="C41" s="5" t="n">
        <v>0</v>
      </c>
    </row>
    <row r="42">
      <c r="A42" s="4" t="inlineStr">
        <is>
          <t>Fair Value</t>
        </is>
      </c>
      <c r="B42" s="6" t="n">
        <v>421389</v>
      </c>
      <c r="C42" s="6" t="n">
        <v>381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vailable For Sale Securities By Maturity (Details) - USD ($) $ in Thousands</t>
        </is>
      </c>
      <c r="B1" s="2" t="inlineStr">
        <is>
          <t>Mar. 31, 2021</t>
        </is>
      </c>
      <c r="C1" s="2" t="inlineStr">
        <is>
          <t>Dec. 31, 2020</t>
        </is>
      </c>
      <c r="D1" s="2" t="inlineStr">
        <is>
          <t>Dec. 31, 2019</t>
        </is>
      </c>
    </row>
    <row r="2">
      <c r="A2" s="3" t="inlineStr">
        <is>
          <t>Maturities of Available-for-sale Debt Securities [Abstract]</t>
        </is>
      </c>
    </row>
    <row r="3">
      <c r="A3" s="4" t="inlineStr">
        <is>
          <t>Amortized Cost, Due in one year or less</t>
        </is>
      </c>
      <c r="B3" s="6" t="n">
        <v>3275</v>
      </c>
    </row>
    <row r="4">
      <c r="A4" s="4" t="inlineStr">
        <is>
          <t>Amortized Cost, Due after one year through five years</t>
        </is>
      </c>
      <c r="B4" s="5" t="n">
        <v>10703</v>
      </c>
    </row>
    <row r="5">
      <c r="A5" s="4" t="inlineStr">
        <is>
          <t>Amortized Cost, Due after five years through ten years</t>
        </is>
      </c>
      <c r="B5" s="5" t="n">
        <v>37520</v>
      </c>
    </row>
    <row r="6">
      <c r="A6" s="4" t="inlineStr">
        <is>
          <t>Amortized Cost, Due after ten years</t>
        </is>
      </c>
      <c r="B6" s="5" t="n">
        <v>388154</v>
      </c>
    </row>
    <row r="7">
      <c r="A7" s="4" t="inlineStr">
        <is>
          <t>Amortized Cost, Available for sale securities with maturities amortized cost</t>
        </is>
      </c>
      <c r="B7" s="5" t="n">
        <v>439652</v>
      </c>
    </row>
    <row r="8">
      <c r="A8" s="4" t="inlineStr">
        <is>
          <t>Amortized Cost, Mortgage-backed securities</t>
        </is>
      </c>
      <c r="B8" s="5" t="n">
        <v>379888</v>
      </c>
    </row>
    <row r="9">
      <c r="A9" s="4" t="inlineStr">
        <is>
          <t>Amortized Cost, Total debt securities</t>
        </is>
      </c>
      <c r="B9" s="5" t="n">
        <v>819540</v>
      </c>
      <c r="C9" s="6" t="n">
        <v>697906</v>
      </c>
    </row>
    <row r="10">
      <c r="A10" s="4" t="inlineStr">
        <is>
          <t>Fair Value, Due in one year or less</t>
        </is>
      </c>
      <c r="B10" s="5" t="n">
        <v>3289</v>
      </c>
    </row>
    <row r="11">
      <c r="A11" s="4" t="inlineStr">
        <is>
          <t>Fair Value, Due after one year through five years</t>
        </is>
      </c>
      <c r="B11" s="5" t="n">
        <v>10961</v>
      </c>
    </row>
    <row r="12">
      <c r="A12" s="4" t="inlineStr">
        <is>
          <t>Fair Value, Due after five years through ten years</t>
        </is>
      </c>
      <c r="B12" s="5" t="n">
        <v>39209</v>
      </c>
    </row>
    <row r="13">
      <c r="A13" s="4" t="inlineStr">
        <is>
          <t>Fair Value, Due after ten years</t>
        </is>
      </c>
      <c r="B13" s="5" t="n">
        <v>403720</v>
      </c>
    </row>
    <row r="14">
      <c r="A14" s="4" t="inlineStr">
        <is>
          <t>Fair Value, Available for sale securities with maturities fair value</t>
        </is>
      </c>
      <c r="B14" s="5" t="n">
        <v>457179</v>
      </c>
    </row>
    <row r="15">
      <c r="A15" s="4" t="inlineStr">
        <is>
          <t>Fair Value, Mortgage-backed securities</t>
        </is>
      </c>
      <c r="B15" s="5" t="n">
        <v>383250</v>
      </c>
    </row>
    <row r="16">
      <c r="A16" s="4" t="inlineStr">
        <is>
          <t>Fair Value, Total debt securities</t>
        </is>
      </c>
      <c r="B16" s="6" t="n">
        <v>840429</v>
      </c>
      <c r="C16" s="6" t="n">
        <v>734845</v>
      </c>
      <c r="D16" s="6" t="n">
        <v>7348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Sales of Securities Available For Sale (Details) - USD ($) shares in Thousands, $ in Thousands</t>
        </is>
      </c>
      <c r="B1" s="2" t="inlineStr">
        <is>
          <t>3 Months Ended</t>
        </is>
      </c>
    </row>
    <row r="2">
      <c r="B2" s="2" t="inlineStr">
        <is>
          <t>Mar. 31, 2021</t>
        </is>
      </c>
      <c r="C2" s="2" t="inlineStr">
        <is>
          <t>Mar. 31, 2020</t>
        </is>
      </c>
    </row>
    <row r="3">
      <c r="A3" s="3" t="inlineStr">
        <is>
          <t>Sales of securities available-for-sale</t>
        </is>
      </c>
    </row>
    <row r="4">
      <c r="A4" s="4" t="inlineStr">
        <is>
          <t>Proceeds</t>
        </is>
      </c>
      <c r="B4" s="6" t="n">
        <v>13506</v>
      </c>
      <c r="C4" s="6" t="n">
        <v>0</v>
      </c>
    </row>
    <row r="5">
      <c r="A5" s="4" t="inlineStr">
        <is>
          <t>Gross gains</t>
        </is>
      </c>
      <c r="B5" s="5" t="n">
        <v>753</v>
      </c>
      <c r="C5" s="5" t="n">
        <v>0</v>
      </c>
    </row>
    <row r="6">
      <c r="A6" s="4" t="inlineStr">
        <is>
          <t>Gross losses</t>
        </is>
      </c>
      <c r="B6" s="6" t="n">
        <v>0</v>
      </c>
      <c r="C6" s="6" t="n">
        <v>0</v>
      </c>
    </row>
    <row r="7">
      <c r="A7" s="4" t="inlineStr">
        <is>
          <t>Number of securities</t>
        </is>
      </c>
      <c r="B7" s="5" t="n">
        <v>7</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vailable For Sale of Securities Continuous Unrealized Loss Position (Details) - USD ($) $ in Thousands</t>
        </is>
      </c>
      <c r="B1" s="2" t="inlineStr">
        <is>
          <t>Mar. 31, 2021</t>
        </is>
      </c>
      <c r="C1" s="2" t="inlineStr">
        <is>
          <t>Dec. 31, 2020</t>
        </is>
      </c>
      <c r="D1" s="2" t="inlineStr">
        <is>
          <t>Dec. 31, 2019</t>
        </is>
      </c>
    </row>
    <row r="2">
      <c r="A2" s="3" t="inlineStr">
        <is>
          <t>Securities with unrealized losses [Abstract]</t>
        </is>
      </c>
    </row>
    <row r="3">
      <c r="A3" s="4" t="inlineStr">
        <is>
          <t>Less than 12 months, Fair Value</t>
        </is>
      </c>
      <c r="B3" s="6" t="n">
        <v>262713</v>
      </c>
      <c r="C3" s="6" t="n">
        <v>26724</v>
      </c>
    </row>
    <row r="4">
      <c r="A4" s="4" t="inlineStr">
        <is>
          <t>12 months or more, Fair value</t>
        </is>
      </c>
      <c r="C4" s="5" t="n">
        <v>3112</v>
      </c>
    </row>
    <row r="5">
      <c r="A5" s="4" t="inlineStr">
        <is>
          <t>Total Fair value</t>
        </is>
      </c>
      <c r="B5" s="5" t="n">
        <v>262713</v>
      </c>
      <c r="C5" s="5" t="n">
        <v>29836</v>
      </c>
    </row>
    <row r="6">
      <c r="A6" s="4" t="inlineStr">
        <is>
          <t>Less than 12 Months, Unrealized Losses</t>
        </is>
      </c>
      <c r="B6" s="5" t="n">
        <v>6491</v>
      </c>
      <c r="C6" s="5" t="n">
        <v>89</v>
      </c>
    </row>
    <row r="7">
      <c r="A7" s="4" t="inlineStr">
        <is>
          <t>12 Months or more, Unrealized Losses</t>
        </is>
      </c>
      <c r="C7" s="5" t="n">
        <v>17</v>
      </c>
    </row>
    <row r="8">
      <c r="A8" s="4" t="inlineStr">
        <is>
          <t>Total Unrealized Losses</t>
        </is>
      </c>
      <c r="B8" s="5" t="n">
        <v>6491</v>
      </c>
      <c r="C8" s="5" t="n">
        <v>106</v>
      </c>
    </row>
    <row r="9">
      <c r="A9" s="4" t="inlineStr">
        <is>
          <t>U.S. government sponsored agencies</t>
        </is>
      </c>
    </row>
    <row r="10">
      <c r="A10" s="3" t="inlineStr">
        <is>
          <t>Securities with unrealized losses [Abstract]</t>
        </is>
      </c>
    </row>
    <row r="11">
      <c r="A11" s="4" t="inlineStr">
        <is>
          <t>Less than 12 months, Fair Value</t>
        </is>
      </c>
      <c r="B11" s="5" t="n">
        <v>34890</v>
      </c>
      <c r="C11" s="5" t="n">
        <v>19800</v>
      </c>
    </row>
    <row r="12">
      <c r="A12" s="4" t="inlineStr">
        <is>
          <t>12 months or more, Fair value</t>
        </is>
      </c>
      <c r="B12" s="5" t="n">
        <v>0</v>
      </c>
      <c r="C12" s="5" t="n">
        <v>0</v>
      </c>
    </row>
    <row r="13">
      <c r="A13" s="4" t="inlineStr">
        <is>
          <t>Total Fair value</t>
        </is>
      </c>
      <c r="B13" s="5" t="n">
        <v>34890</v>
      </c>
      <c r="C13" s="5" t="n">
        <v>19800</v>
      </c>
    </row>
    <row r="14">
      <c r="A14" s="4" t="inlineStr">
        <is>
          <t>Less than 12 Months, Unrealized Losses</t>
        </is>
      </c>
      <c r="B14" s="5" t="n">
        <v>1260</v>
      </c>
      <c r="C14" s="5" t="n">
        <v>61</v>
      </c>
    </row>
    <row r="15">
      <c r="A15" s="4" t="inlineStr">
        <is>
          <t>12 Months or more, Unrealized Losses</t>
        </is>
      </c>
      <c r="B15" s="5" t="n">
        <v>0</v>
      </c>
      <c r="C15" s="5" t="n">
        <v>0</v>
      </c>
    </row>
    <row r="16">
      <c r="A16" s="4" t="inlineStr">
        <is>
          <t>Total Unrealized Losses</t>
        </is>
      </c>
      <c r="B16" s="5" t="n">
        <v>1260</v>
      </c>
      <c r="C16" s="5" t="n">
        <v>61</v>
      </c>
    </row>
    <row r="17">
      <c r="A17" s="4" t="inlineStr">
        <is>
          <t>Mortgage-backed securities residential [Member]</t>
        </is>
      </c>
    </row>
    <row r="18">
      <c r="A18" s="3" t="inlineStr">
        <is>
          <t>Securities with unrealized losses [Abstract]</t>
        </is>
      </c>
    </row>
    <row r="19">
      <c r="A19" s="4" t="inlineStr">
        <is>
          <t>Less than 12 months, Fair Value</t>
        </is>
      </c>
      <c r="B19" s="5" t="n">
        <v>161631</v>
      </c>
      <c r="C19" s="5" t="n">
        <v>3</v>
      </c>
    </row>
    <row r="20">
      <c r="A20" s="4" t="inlineStr">
        <is>
          <t>12 months or more, Fair value</t>
        </is>
      </c>
      <c r="B20" s="5" t="n">
        <v>0</v>
      </c>
      <c r="C20" s="5" t="n">
        <v>3112</v>
      </c>
    </row>
    <row r="21">
      <c r="A21" s="4" t="inlineStr">
        <is>
          <t>Total Fair value</t>
        </is>
      </c>
      <c r="B21" s="5" t="n">
        <v>161631</v>
      </c>
      <c r="C21" s="5" t="n">
        <v>3115</v>
      </c>
    </row>
    <row r="22">
      <c r="A22" s="4" t="inlineStr">
        <is>
          <t>Less than 12 Months, Unrealized Losses</t>
        </is>
      </c>
      <c r="B22" s="5" t="n">
        <v>4239</v>
      </c>
      <c r="C22" s="5" t="n">
        <v>0</v>
      </c>
    </row>
    <row r="23">
      <c r="A23" s="4" t="inlineStr">
        <is>
          <t>12 Months or more, Unrealized Losses</t>
        </is>
      </c>
      <c r="B23" s="5" t="n">
        <v>0</v>
      </c>
      <c r="C23" s="5" t="n">
        <v>17</v>
      </c>
    </row>
    <row r="24">
      <c r="A24" s="4" t="inlineStr">
        <is>
          <t>Total Unrealized Losses</t>
        </is>
      </c>
      <c r="B24" s="5" t="n">
        <v>4239</v>
      </c>
      <c r="C24" s="5" t="n">
        <v>17</v>
      </c>
    </row>
    <row r="25">
      <c r="A25" s="4" t="inlineStr">
        <is>
          <t>Mortgage-backed securities commercial [Member]</t>
        </is>
      </c>
    </row>
    <row r="26">
      <c r="A26" s="3" t="inlineStr">
        <is>
          <t>Securities with unrealized losses [Abstract]</t>
        </is>
      </c>
    </row>
    <row r="27">
      <c r="A27" s="4" t="inlineStr">
        <is>
          <t>Less than 12 months, Fair Value</t>
        </is>
      </c>
      <c r="B27" s="5" t="n">
        <v>2567</v>
      </c>
      <c r="C27" s="5" t="n">
        <v>0</v>
      </c>
    </row>
    <row r="28">
      <c r="A28" s="4" t="inlineStr">
        <is>
          <t>12 months or more, Fair value</t>
        </is>
      </c>
      <c r="B28" s="5" t="n">
        <v>0</v>
      </c>
      <c r="C28" s="5" t="n">
        <v>0</v>
      </c>
    </row>
    <row r="29">
      <c r="A29" s="4" t="inlineStr">
        <is>
          <t>Total Fair value</t>
        </is>
      </c>
      <c r="B29" s="5" t="n">
        <v>2567</v>
      </c>
      <c r="C29" s="5" t="n">
        <v>0</v>
      </c>
    </row>
    <row r="30">
      <c r="A30" s="4" t="inlineStr">
        <is>
          <t>Less than 12 Months, Unrealized Losses</t>
        </is>
      </c>
      <c r="B30" s="5" t="n">
        <v>2</v>
      </c>
      <c r="C30" s="5" t="n">
        <v>0</v>
      </c>
    </row>
    <row r="31">
      <c r="A31" s="4" t="inlineStr">
        <is>
          <t>12 Months or more, Unrealized Losses</t>
        </is>
      </c>
      <c r="B31" s="5" t="n">
        <v>0</v>
      </c>
      <c r="C31" s="5" t="n">
        <v>0</v>
      </c>
    </row>
    <row r="32">
      <c r="A32" s="4" t="inlineStr">
        <is>
          <t>Total Unrealized Losses</t>
        </is>
      </c>
      <c r="B32" s="5" t="n">
        <v>2</v>
      </c>
      <c r="C32" s="6" t="n">
        <v>0</v>
      </c>
    </row>
    <row r="33">
      <c r="A33" s="4" t="inlineStr">
        <is>
          <t>State and Municipal Securities [Member]</t>
        </is>
      </c>
    </row>
    <row r="34">
      <c r="A34" s="3" t="inlineStr">
        <is>
          <t>Securities with unrealized losses [Abstract]</t>
        </is>
      </c>
    </row>
    <row r="35">
      <c r="A35" s="4" t="inlineStr">
        <is>
          <t>Less than 12 months, Fair Value</t>
        </is>
      </c>
      <c r="B35" s="5" t="n">
        <v>63625</v>
      </c>
      <c r="D35" s="6" t="n">
        <v>6921</v>
      </c>
    </row>
    <row r="36">
      <c r="A36" s="4" t="inlineStr">
        <is>
          <t>12 months or more, Fair value</t>
        </is>
      </c>
      <c r="B36" s="5" t="n">
        <v>0</v>
      </c>
      <c r="D36" s="5" t="n">
        <v>0</v>
      </c>
    </row>
    <row r="37">
      <c r="A37" s="4" t="inlineStr">
        <is>
          <t>Total Fair value</t>
        </is>
      </c>
      <c r="B37" s="5" t="n">
        <v>63625</v>
      </c>
      <c r="D37" s="5" t="n">
        <v>6921</v>
      </c>
    </row>
    <row r="38">
      <c r="A38" s="4" t="inlineStr">
        <is>
          <t>Less than 12 Months, Unrealized Losses</t>
        </is>
      </c>
      <c r="B38" s="5" t="n">
        <v>990</v>
      </c>
      <c r="D38" s="5" t="n">
        <v>28</v>
      </c>
    </row>
    <row r="39">
      <c r="A39" s="4" t="inlineStr">
        <is>
          <t>12 Months or more, Unrealized Losses</t>
        </is>
      </c>
      <c r="B39" s="5" t="n">
        <v>0</v>
      </c>
      <c r="D39" s="5" t="n">
        <v>0</v>
      </c>
    </row>
    <row r="40">
      <c r="A40" s="4" t="inlineStr">
        <is>
          <t>Total Unrealized Losses</t>
        </is>
      </c>
      <c r="B40" s="6" t="n">
        <v>990</v>
      </c>
      <c r="D40" s="6" t="n">
        <v>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t>
        </is>
      </c>
      <c r="B1" s="2" t="inlineStr">
        <is>
          <t>Mar. 31, 2021</t>
        </is>
      </c>
      <c r="C1" s="2" t="inlineStr">
        <is>
          <t>Dec. 31, 2020</t>
        </is>
      </c>
    </row>
    <row r="2">
      <c r="A2" s="3" t="inlineStr">
        <is>
          <t>Number of securities with unrealized losses [Abstract]</t>
        </is>
      </c>
    </row>
    <row r="3">
      <c r="A3" s="4" t="inlineStr">
        <is>
          <t>Number of available-for-sale securities in unrealized loss positions, less than 12 months</t>
        </is>
      </c>
      <c r="B3" s="5" t="n">
        <v>70</v>
      </c>
      <c r="C3" s="5" t="n">
        <v>7</v>
      </c>
    </row>
    <row r="4">
      <c r="A4" s="4" t="inlineStr">
        <is>
          <t>Number of available-for-sale securities in unrealized loss positions, 12 months or more</t>
        </is>
      </c>
      <c r="B4" s="5" t="n">
        <v>0</v>
      </c>
      <c r="C4" s="5" t="n">
        <v>1</v>
      </c>
    </row>
    <row r="5">
      <c r="A5" s="4" t="inlineStr">
        <is>
          <t>Available-for-sale, Securities in Unrealized Loss Positions, Number of Positions</t>
        </is>
      </c>
      <c r="B5" s="5" t="n">
        <v>70</v>
      </c>
      <c r="C5" s="5" t="n">
        <v>8</v>
      </c>
    </row>
    <row r="6">
      <c r="A6" s="4" t="inlineStr">
        <is>
          <t>U.S. government sponsored agencies</t>
        </is>
      </c>
    </row>
    <row r="7">
      <c r="A7" s="3" t="inlineStr">
        <is>
          <t>Number of securities with unrealized losses [Abstract]</t>
        </is>
      </c>
    </row>
    <row r="8">
      <c r="A8" s="4" t="inlineStr">
        <is>
          <t>Number of available-for-sale securities in unrealized loss positions, less than 12 months</t>
        </is>
      </c>
      <c r="B8" s="5" t="n">
        <v>6</v>
      </c>
      <c r="C8" s="5" t="n">
        <v>3</v>
      </c>
    </row>
    <row r="9">
      <c r="A9" s="4" t="inlineStr">
        <is>
          <t>Number of available-for-sale securities in unrealized loss positions, 12 months or more</t>
        </is>
      </c>
      <c r="B9" s="5" t="n">
        <v>0</v>
      </c>
      <c r="C9" s="5" t="n">
        <v>0</v>
      </c>
    </row>
    <row r="10">
      <c r="A10" s="4" t="inlineStr">
        <is>
          <t>Available-for-sale, Securities in Unrealized Loss Positions, Number of Positions</t>
        </is>
      </c>
      <c r="B10" s="5" t="n">
        <v>6</v>
      </c>
      <c r="C10" s="5" t="n">
        <v>3</v>
      </c>
    </row>
    <row r="11">
      <c r="A11" s="4" t="inlineStr">
        <is>
          <t>Mortgage-backed securities residential [Member]</t>
        </is>
      </c>
    </row>
    <row r="12">
      <c r="A12" s="3" t="inlineStr">
        <is>
          <t>Number of securities with unrealized losses [Abstract]</t>
        </is>
      </c>
    </row>
    <row r="13">
      <c r="A13" s="4" t="inlineStr">
        <is>
          <t>Number of available-for-sale securities in unrealized loss positions, less than 12 months</t>
        </is>
      </c>
      <c r="B13" s="5" t="n">
        <v>18</v>
      </c>
      <c r="C13" s="5" t="n">
        <v>2</v>
      </c>
    </row>
    <row r="14">
      <c r="A14" s="4" t="inlineStr">
        <is>
          <t>Number of available-for-sale securities in unrealized loss positions, 12 months or more</t>
        </is>
      </c>
      <c r="B14" s="5" t="n">
        <v>0</v>
      </c>
      <c r="C14" s="5" t="n">
        <v>1</v>
      </c>
    </row>
    <row r="15">
      <c r="A15" s="4" t="inlineStr">
        <is>
          <t>Available-for-sale, Securities in Unrealized Loss Positions, Number of Positions</t>
        </is>
      </c>
      <c r="B15" s="5" t="n">
        <v>18</v>
      </c>
      <c r="C15" s="5" t="n">
        <v>3</v>
      </c>
    </row>
    <row r="16">
      <c r="A16" s="4" t="inlineStr">
        <is>
          <t>Mortgage-backed securities commercial [Member]</t>
        </is>
      </c>
    </row>
    <row r="17">
      <c r="A17" s="3" t="inlineStr">
        <is>
          <t>Number of securities with unrealized losses [Abstract]</t>
        </is>
      </c>
    </row>
    <row r="18">
      <c r="A18" s="4" t="inlineStr">
        <is>
          <t>Number of available-for-sale securities in unrealized loss positions, less than 12 months</t>
        </is>
      </c>
      <c r="B18" s="5" t="n">
        <v>1</v>
      </c>
      <c r="C18" s="5" t="n">
        <v>0</v>
      </c>
    </row>
    <row r="19">
      <c r="A19" s="4" t="inlineStr">
        <is>
          <t>Number of available-for-sale securities in unrealized loss positions, 12 months or more</t>
        </is>
      </c>
      <c r="B19" s="5" t="n">
        <v>0</v>
      </c>
      <c r="C19" s="5" t="n">
        <v>0</v>
      </c>
    </row>
    <row r="20">
      <c r="A20" s="4" t="inlineStr">
        <is>
          <t>Available-for-sale, Securities in Unrealized Loss Positions, Number of Positions</t>
        </is>
      </c>
      <c r="B20" s="5" t="n">
        <v>1</v>
      </c>
      <c r="C20" s="5" t="n">
        <v>0</v>
      </c>
    </row>
    <row r="21">
      <c r="A21" s="4" t="inlineStr">
        <is>
          <t>State and Municipal Securities [Member]</t>
        </is>
      </c>
    </row>
    <row r="22">
      <c r="A22" s="3" t="inlineStr">
        <is>
          <t>Number of securities with unrealized losses [Abstract]</t>
        </is>
      </c>
    </row>
    <row r="23">
      <c r="A23" s="4" t="inlineStr">
        <is>
          <t>Number of available-for-sale securities in unrealized loss positions, less than 12 months</t>
        </is>
      </c>
      <c r="B23" s="5" t="n">
        <v>45</v>
      </c>
      <c r="C23" s="5" t="n">
        <v>2</v>
      </c>
    </row>
    <row r="24">
      <c r="A24" s="4" t="inlineStr">
        <is>
          <t>Number of available-for-sale securities in unrealized loss positions, 12 months or more</t>
        </is>
      </c>
      <c r="B24" s="5" t="n">
        <v>0</v>
      </c>
      <c r="C24" s="5" t="n">
        <v>0</v>
      </c>
    </row>
    <row r="25">
      <c r="A25" s="4" t="inlineStr">
        <is>
          <t>Available-for-sale, Securities in Unrealized Loss Positions, Number of Positions</t>
        </is>
      </c>
      <c r="B25" s="5" t="n">
        <v>45</v>
      </c>
      <c r="C25"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Additional Information (Details) - USD ($) $ in Thousands</t>
        </is>
      </c>
      <c r="B1" s="2" t="inlineStr">
        <is>
          <t>Mar. 31, 2021</t>
        </is>
      </c>
      <c r="C1" s="2" t="inlineStr">
        <is>
          <t>Dec. 31, 2020</t>
        </is>
      </c>
    </row>
    <row r="2">
      <c r="A2" s="3" t="inlineStr">
        <is>
          <t>Information related to available for sale securities</t>
        </is>
      </c>
    </row>
    <row r="3">
      <c r="A3" s="4" t="inlineStr">
        <is>
          <t>Available-for-sale Securities pledged as collateral</t>
        </is>
      </c>
      <c r="B3" s="6" t="n">
        <v>351700</v>
      </c>
      <c r="C3" s="6" t="n">
        <v>382700</v>
      </c>
    </row>
    <row r="4">
      <c r="A4" s="4" t="inlineStr">
        <is>
          <t>Allowance for credit losses</t>
        </is>
      </c>
      <c r="B4" s="5" t="n">
        <v>0</v>
      </c>
      <c r="C4" s="6" t="n">
        <v>0</v>
      </c>
    </row>
    <row r="5">
      <c r="A5" s="4" t="inlineStr">
        <is>
          <t>Accrued interest receivable on available-for-sale debt securities</t>
        </is>
      </c>
      <c r="B5" s="6" t="n">
        <v>4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Total Loans Outstanding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Accounts, Notes, Loans and Financing Receivable</t>
        </is>
      </c>
    </row>
    <row r="4">
      <c r="A4" s="4" t="inlineStr">
        <is>
          <t>Total Commercial And Consumer Loans</t>
        </is>
      </c>
      <c r="B4" s="6" t="n">
        <v>4484767</v>
      </c>
      <c r="C4" s="6" t="n">
        <v>4657183</v>
      </c>
    </row>
    <row r="5">
      <c r="A5" s="4" t="inlineStr">
        <is>
          <t>Percentage of Subtotal</t>
        </is>
      </c>
      <c r="B5" s="4" t="inlineStr">
        <is>
          <t>100.00%</t>
        </is>
      </c>
      <c r="C5" s="4" t="inlineStr">
        <is>
          <t>100.00%</t>
        </is>
      </c>
    </row>
    <row r="6">
      <c r="A6" s="4" t="inlineStr">
        <is>
          <t>Less: Allowance for credit losses</t>
        </is>
      </c>
      <c r="B6" s="6" t="n">
        <v>-71844</v>
      </c>
      <c r="C6" s="6" t="n">
        <v>-61408</v>
      </c>
      <c r="D6" s="6" t="n">
        <v>-53609</v>
      </c>
      <c r="E6" s="6" t="n">
        <v>-50652</v>
      </c>
    </row>
    <row r="7">
      <c r="A7" s="4" t="inlineStr">
        <is>
          <t>Net deferred loan fees</t>
        </is>
      </c>
      <c r="B7" s="5" t="n">
        <v>-10136</v>
      </c>
      <c r="C7" s="5" t="n">
        <v>-8027</v>
      </c>
    </row>
    <row r="8">
      <c r="A8" s="4" t="inlineStr">
        <is>
          <t>Loans, net</t>
        </is>
      </c>
      <c r="B8" s="5" t="n">
        <v>4402787</v>
      </c>
      <c r="C8" s="5" t="n">
        <v>4587748</v>
      </c>
    </row>
    <row r="9">
      <c r="A9" s="4" t="inlineStr">
        <is>
          <t>Commercial Portfolio Segment</t>
        </is>
      </c>
    </row>
    <row r="10">
      <c r="A10" s="3" t="inlineStr">
        <is>
          <t>Accounts, Notes, Loans and Financing Receivable</t>
        </is>
      </c>
    </row>
    <row r="11">
      <c r="A11" s="4" t="inlineStr">
        <is>
          <t>Total Commercial And Consumer Loans</t>
        </is>
      </c>
      <c r="B11" s="6" t="n">
        <v>4057429</v>
      </c>
      <c r="C11" s="6" t="n">
        <v>4210049</v>
      </c>
    </row>
    <row r="12">
      <c r="A12" s="4" t="inlineStr">
        <is>
          <t>Percentage of Total commercial loans</t>
        </is>
      </c>
      <c r="B12" s="4" t="inlineStr">
        <is>
          <t>90.50%</t>
        </is>
      </c>
      <c r="C12" s="4" t="inlineStr">
        <is>
          <t>90.40%</t>
        </is>
      </c>
    </row>
    <row r="13">
      <c r="A13" s="4" t="inlineStr">
        <is>
          <t>Other consumer loans</t>
        </is>
      </c>
    </row>
    <row r="14">
      <c r="A14" s="3" t="inlineStr">
        <is>
          <t>Accounts, Notes, Loans and Financing Receivable</t>
        </is>
      </c>
    </row>
    <row r="15">
      <c r="A15" s="4" t="inlineStr">
        <is>
          <t>Total Commercial And Consumer Loans</t>
        </is>
      </c>
      <c r="B15" s="6" t="n">
        <v>99052</v>
      </c>
      <c r="C15" s="6" t="n">
        <v>103616</v>
      </c>
    </row>
    <row r="16">
      <c r="A16" s="4" t="inlineStr">
        <is>
          <t>Other commercial loans</t>
        </is>
      </c>
    </row>
    <row r="17">
      <c r="A17" s="3" t="inlineStr">
        <is>
          <t>Accounts, Notes, Loans and Financing Receivable</t>
        </is>
      </c>
    </row>
    <row r="18">
      <c r="A18" s="4" t="inlineStr">
        <is>
          <t>Percentage of Total consumer loans</t>
        </is>
      </c>
      <c r="B18" s="4" t="inlineStr">
        <is>
          <t>2.20%</t>
        </is>
      </c>
      <c r="C18" s="4" t="inlineStr">
        <is>
          <t>2.20%</t>
        </is>
      </c>
    </row>
    <row r="19">
      <c r="A19" s="4" t="inlineStr">
        <is>
          <t>Consumer Loan Member</t>
        </is>
      </c>
    </row>
    <row r="20">
      <c r="A20" s="3" t="inlineStr">
        <is>
          <t>Accounts, Notes, Loans and Financing Receivable</t>
        </is>
      </c>
    </row>
    <row r="21">
      <c r="A21" s="4" t="inlineStr">
        <is>
          <t>Total Commercial And Consumer Loans</t>
        </is>
      </c>
      <c r="B21" s="6" t="n">
        <v>427338</v>
      </c>
      <c r="C21" s="6" t="n">
        <v>447134</v>
      </c>
    </row>
    <row r="22">
      <c r="A22" s="4" t="inlineStr">
        <is>
          <t>Commercial loan</t>
        </is>
      </c>
    </row>
    <row r="23">
      <c r="A23" s="3" t="inlineStr">
        <is>
          <t>Accounts, Notes, Loans and Financing Receivable</t>
        </is>
      </c>
    </row>
    <row r="24">
      <c r="A24" s="4" t="inlineStr">
        <is>
          <t>Percentage of Total consumer loans</t>
        </is>
      </c>
      <c r="B24" s="4" t="inlineStr">
        <is>
          <t>9.50%</t>
        </is>
      </c>
      <c r="C24" s="4" t="inlineStr">
        <is>
          <t>9.60%</t>
        </is>
      </c>
    </row>
    <row r="25">
      <c r="A25" s="4" t="inlineStr">
        <is>
          <t>Commercial and industrial loans</t>
        </is>
      </c>
    </row>
    <row r="26">
      <c r="A26" s="3" t="inlineStr">
        <is>
          <t>Accounts, Notes, Loans and Financing Receivable</t>
        </is>
      </c>
    </row>
    <row r="27">
      <c r="A27" s="4" t="inlineStr">
        <is>
          <t>Total Commercial And Consumer Loans</t>
        </is>
      </c>
      <c r="B27" s="6" t="n">
        <v>1676464</v>
      </c>
      <c r="C27" s="6" t="n">
        <v>1791378</v>
      </c>
    </row>
    <row r="28">
      <c r="A28" s="4" t="inlineStr">
        <is>
          <t>Percentage of Total commercial loans</t>
        </is>
      </c>
      <c r="B28" s="4" t="inlineStr">
        <is>
          <t>37.40%</t>
        </is>
      </c>
      <c r="C28" s="4" t="inlineStr">
        <is>
          <t>38.50%</t>
        </is>
      </c>
    </row>
    <row r="29">
      <c r="A29" s="4" t="inlineStr">
        <is>
          <t>Less: Allowance for credit losses</t>
        </is>
      </c>
      <c r="B29" s="6" t="n">
        <v>-32052</v>
      </c>
      <c r="C29" s="6" t="n">
        <v>-28333</v>
      </c>
      <c r="D29" s="5" t="n">
        <v>-24739</v>
      </c>
      <c r="E29" s="5" t="n">
        <v>-25789</v>
      </c>
    </row>
    <row r="30">
      <c r="A30" s="4" t="inlineStr">
        <is>
          <t>Commercial and industrial loans | Working capital lines of credit loans | Commercial Portfolio Segment</t>
        </is>
      </c>
    </row>
    <row r="31">
      <c r="A31" s="3" t="inlineStr">
        <is>
          <t>Accounts, Notes, Loans and Financing Receivable</t>
        </is>
      </c>
    </row>
    <row r="32">
      <c r="A32" s="4" t="inlineStr">
        <is>
          <t>Total Commercial And Consumer Loans</t>
        </is>
      </c>
      <c r="B32" s="6" t="n">
        <v>574659</v>
      </c>
      <c r="C32" s="6" t="n">
        <v>626023</v>
      </c>
    </row>
    <row r="33">
      <c r="A33" s="4" t="inlineStr">
        <is>
          <t>Percentage of Total commercial loans</t>
        </is>
      </c>
      <c r="B33" s="4" t="inlineStr">
        <is>
          <t>12.80%</t>
        </is>
      </c>
      <c r="C33" s="4" t="inlineStr">
        <is>
          <t>13.50%</t>
        </is>
      </c>
    </row>
    <row r="34">
      <c r="A34" s="4" t="inlineStr">
        <is>
          <t>Commercial and industrial loans | Non-working capital loans | Commercial Portfolio Segment</t>
        </is>
      </c>
    </row>
    <row r="35">
      <c r="A35" s="3" t="inlineStr">
        <is>
          <t>Accounts, Notes, Loans and Financing Receivable</t>
        </is>
      </c>
    </row>
    <row r="36">
      <c r="A36" s="4" t="inlineStr">
        <is>
          <t>Total Commercial And Consumer Loans</t>
        </is>
      </c>
      <c r="B36" s="6" t="n">
        <v>1101805</v>
      </c>
      <c r="C36" s="6" t="n">
        <v>1165355</v>
      </c>
    </row>
    <row r="37">
      <c r="A37" s="4" t="inlineStr">
        <is>
          <t>Percentage of Total commercial loans</t>
        </is>
      </c>
      <c r="B37" s="4" t="inlineStr">
        <is>
          <t>24.60%</t>
        </is>
      </c>
      <c r="C37" s="4" t="inlineStr">
        <is>
          <t>25.00%</t>
        </is>
      </c>
    </row>
    <row r="38">
      <c r="A38" s="4" t="inlineStr">
        <is>
          <t>Commercial Real Estate and Multi-family Residential Loans [Member]</t>
        </is>
      </c>
    </row>
    <row r="39">
      <c r="A39" s="3" t="inlineStr">
        <is>
          <t>Accounts, Notes, Loans and Financing Receivable</t>
        </is>
      </c>
    </row>
    <row r="40">
      <c r="A40" s="4" t="inlineStr">
        <is>
          <t>Total Commercial And Consumer Loans</t>
        </is>
      </c>
      <c r="B40" s="6" t="n">
        <v>1947321</v>
      </c>
      <c r="C40" s="6" t="n">
        <v>1895014</v>
      </c>
    </row>
    <row r="41">
      <c r="A41" s="4" t="inlineStr">
        <is>
          <t>Percentage of Total commercial loans</t>
        </is>
      </c>
      <c r="B41" s="4" t="inlineStr">
        <is>
          <t>43.40%</t>
        </is>
      </c>
      <c r="C41" s="4" t="inlineStr">
        <is>
          <t>40.70%</t>
        </is>
      </c>
    </row>
    <row r="42">
      <c r="A42" s="4" t="inlineStr">
        <is>
          <t>Commercial Real Estate and Multi-family Residential Loans [Member] | Construction and land development loans</t>
        </is>
      </c>
    </row>
    <row r="43">
      <c r="A43" s="3" t="inlineStr">
        <is>
          <t>Accounts, Notes, Loans and Financing Receivable</t>
        </is>
      </c>
    </row>
    <row r="44">
      <c r="A44" s="4" t="inlineStr">
        <is>
          <t>Total Commercial And Consumer Loans</t>
        </is>
      </c>
      <c r="B44" s="6" t="n">
        <v>370906</v>
      </c>
      <c r="C44" s="6" t="n">
        <v>362653</v>
      </c>
    </row>
    <row r="45">
      <c r="A45" s="4" t="inlineStr">
        <is>
          <t>Percentage of Total commercial loans</t>
        </is>
      </c>
      <c r="B45" s="4" t="inlineStr">
        <is>
          <t>8.30%</t>
        </is>
      </c>
      <c r="C45" s="4" t="inlineStr">
        <is>
          <t>7.80%</t>
        </is>
      </c>
    </row>
    <row r="46">
      <c r="A46" s="4" t="inlineStr">
        <is>
          <t>Commercial Real Estate and Multi-family Residential Loans [Member] | Owner occupied loans</t>
        </is>
      </c>
    </row>
    <row r="47">
      <c r="A47" s="3" t="inlineStr">
        <is>
          <t>Accounts, Notes, Loans and Financing Receivable</t>
        </is>
      </c>
    </row>
    <row r="48">
      <c r="A48" s="4" t="inlineStr">
        <is>
          <t>Total Commercial And Consumer Loans</t>
        </is>
      </c>
      <c r="B48" s="6" t="n">
        <v>669390</v>
      </c>
      <c r="C48" s="6" t="n">
        <v>648019</v>
      </c>
    </row>
    <row r="49">
      <c r="A49" s="4" t="inlineStr">
        <is>
          <t>Percentage of Total commercial loans</t>
        </is>
      </c>
      <c r="B49" s="4" t="inlineStr">
        <is>
          <t>14.90%</t>
        </is>
      </c>
      <c r="C49" s="4" t="inlineStr">
        <is>
          <t>13.90%</t>
        </is>
      </c>
    </row>
    <row r="50">
      <c r="A50" s="4" t="inlineStr">
        <is>
          <t>Commercial Real Estate and Multi-family Residential Loans [Member] | Nonowner Occupied Loans</t>
        </is>
      </c>
    </row>
    <row r="51">
      <c r="A51" s="3" t="inlineStr">
        <is>
          <t>Accounts, Notes, Loans and Financing Receivable</t>
        </is>
      </c>
    </row>
    <row r="52">
      <c r="A52" s="4" t="inlineStr">
        <is>
          <t>Total Commercial And Consumer Loans</t>
        </is>
      </c>
      <c r="B52" s="6" t="n">
        <v>605640</v>
      </c>
      <c r="C52" s="6" t="n">
        <v>579625</v>
      </c>
    </row>
    <row r="53">
      <c r="A53" s="4" t="inlineStr">
        <is>
          <t>Percentage of Total commercial loans</t>
        </is>
      </c>
      <c r="B53" s="4" t="inlineStr">
        <is>
          <t>13.50%</t>
        </is>
      </c>
      <c r="C53" s="4" t="inlineStr">
        <is>
          <t>12.50%</t>
        </is>
      </c>
    </row>
    <row r="54">
      <c r="A54" s="4" t="inlineStr">
        <is>
          <t>Commercial Real Estate and Multi-family Residential Loans [Member] | Multifamily Loans</t>
        </is>
      </c>
    </row>
    <row r="55">
      <c r="A55" s="3" t="inlineStr">
        <is>
          <t>Accounts, Notes, Loans and Financing Receivable</t>
        </is>
      </c>
    </row>
    <row r="56">
      <c r="A56" s="4" t="inlineStr">
        <is>
          <t>Total Commercial And Consumer Loans</t>
        </is>
      </c>
      <c r="B56" s="6" t="n">
        <v>301385</v>
      </c>
      <c r="C56" s="6" t="n">
        <v>304717</v>
      </c>
    </row>
    <row r="57">
      <c r="A57" s="4" t="inlineStr">
        <is>
          <t>Percentage of Total commercial loans</t>
        </is>
      </c>
      <c r="B57" s="4" t="inlineStr">
        <is>
          <t>6.70%</t>
        </is>
      </c>
      <c r="C57" s="4" t="inlineStr">
        <is>
          <t>6.50%</t>
        </is>
      </c>
    </row>
    <row r="58">
      <c r="A58" s="4" t="inlineStr">
        <is>
          <t>Agri-business and agricultural loans</t>
        </is>
      </c>
    </row>
    <row r="59">
      <c r="A59" s="3" t="inlineStr">
        <is>
          <t>Accounts, Notes, Loans and Financing Receivable</t>
        </is>
      </c>
    </row>
    <row r="60">
      <c r="A60" s="4" t="inlineStr">
        <is>
          <t>Total Commercial And Consumer Loans</t>
        </is>
      </c>
      <c r="B60" s="6" t="n">
        <v>347167</v>
      </c>
      <c r="C60" s="6" t="n">
        <v>429644</v>
      </c>
    </row>
    <row r="61">
      <c r="A61" s="4" t="inlineStr">
        <is>
          <t>Percentage of Total commercial loans</t>
        </is>
      </c>
      <c r="B61" s="4" t="inlineStr">
        <is>
          <t>7.80%</t>
        </is>
      </c>
      <c r="C61" s="4" t="inlineStr">
        <is>
          <t>9.20%</t>
        </is>
      </c>
    </row>
    <row r="62">
      <c r="A62" s="4" t="inlineStr">
        <is>
          <t>Less: Allowance for credit losses</t>
        </is>
      </c>
      <c r="B62" s="6" t="n">
        <v>-3901</v>
      </c>
      <c r="C62" s="6" t="n">
        <v>-3043</v>
      </c>
      <c r="D62" s="6" t="n">
        <v>-3704</v>
      </c>
      <c r="E62" s="6" t="n">
        <v>-3869</v>
      </c>
    </row>
    <row r="63">
      <c r="A63" s="4" t="inlineStr">
        <is>
          <t>Agri-business and agricultural loans | Loans Secured By Farmland | Commercial Portfolio Segment</t>
        </is>
      </c>
    </row>
    <row r="64">
      <c r="A64" s="3" t="inlineStr">
        <is>
          <t>Accounts, Notes, Loans and Financing Receivable</t>
        </is>
      </c>
    </row>
    <row r="65">
      <c r="A65" s="4" t="inlineStr">
        <is>
          <t>Total Commercial And Consumer Loans</t>
        </is>
      </c>
      <c r="B65" s="6" t="n">
        <v>154826</v>
      </c>
      <c r="C65" s="6" t="n">
        <v>195410</v>
      </c>
    </row>
    <row r="66">
      <c r="A66" s="4" t="inlineStr">
        <is>
          <t>Percentage of Total commercial loans</t>
        </is>
      </c>
      <c r="B66" s="4" t="inlineStr">
        <is>
          <t>3.50%</t>
        </is>
      </c>
      <c r="C66" s="4" t="inlineStr">
        <is>
          <t>4.20%</t>
        </is>
      </c>
    </row>
    <row r="67">
      <c r="A67" s="4" t="inlineStr">
        <is>
          <t>Agri-business and agricultural loans | Loans For Agricultural Production | Commercial Portfolio Segment</t>
        </is>
      </c>
    </row>
    <row r="68">
      <c r="A68" s="3" t="inlineStr">
        <is>
          <t>Accounts, Notes, Loans and Financing Receivable</t>
        </is>
      </c>
    </row>
    <row r="69">
      <c r="A69" s="4" t="inlineStr">
        <is>
          <t>Total Commercial And Consumer Loans</t>
        </is>
      </c>
      <c r="B69" s="6" t="n">
        <v>192341</v>
      </c>
      <c r="C69" s="6" t="n">
        <v>234234</v>
      </c>
    </row>
    <row r="70">
      <c r="A70" s="4" t="inlineStr">
        <is>
          <t>Percentage of Total commercial loans</t>
        </is>
      </c>
      <c r="B70" s="4" t="inlineStr">
        <is>
          <t>4.30%</t>
        </is>
      </c>
      <c r="C70" s="4" t="inlineStr">
        <is>
          <t>5.00%</t>
        </is>
      </c>
    </row>
    <row r="71">
      <c r="A71" s="4" t="inlineStr">
        <is>
          <t>Other commercial loans</t>
        </is>
      </c>
    </row>
    <row r="72">
      <c r="A72" s="3" t="inlineStr">
        <is>
          <t>Accounts, Notes, Loans and Financing Receivable</t>
        </is>
      </c>
    </row>
    <row r="73">
      <c r="A73" s="4" t="inlineStr">
        <is>
          <t>Total Commercial And Consumer Loans</t>
        </is>
      </c>
      <c r="B73" s="6" t="n">
        <v>86477</v>
      </c>
      <c r="C73" s="6" t="n">
        <v>94013</v>
      </c>
    </row>
    <row r="74">
      <c r="A74" s="4" t="inlineStr">
        <is>
          <t>Percentage of Total commercial loans</t>
        </is>
      </c>
      <c r="B74" s="4" t="inlineStr">
        <is>
          <t>1.90%</t>
        </is>
      </c>
      <c r="C74" s="4" t="inlineStr">
        <is>
          <t>2.00%</t>
        </is>
      </c>
    </row>
    <row r="75">
      <c r="A75" s="4" t="inlineStr">
        <is>
          <t>Total Consumer 1 To 4 Family Mortgage Loans</t>
        </is>
      </c>
    </row>
    <row r="76">
      <c r="A76" s="3" t="inlineStr">
        <is>
          <t>Accounts, Notes, Loans and Financing Receivable</t>
        </is>
      </c>
    </row>
    <row r="77">
      <c r="A77" s="4" t="inlineStr">
        <is>
          <t>Total Commercial And Consumer Loans</t>
        </is>
      </c>
      <c r="B77" s="6" t="n">
        <v>328286</v>
      </c>
      <c r="C77" s="6" t="n">
        <v>343518</v>
      </c>
    </row>
    <row r="78">
      <c r="A78" s="4" t="inlineStr">
        <is>
          <t>Percentage of Total commercial loans</t>
        </is>
      </c>
      <c r="B78" s="4" t="inlineStr">
        <is>
          <t>7.30%</t>
        </is>
      </c>
      <c r="C78" s="4" t="inlineStr">
        <is>
          <t>7.40%</t>
        </is>
      </c>
    </row>
    <row r="79">
      <c r="A79" s="4" t="inlineStr">
        <is>
          <t>Total Consumer 1 To 4 Family Mortgage Loans | Closed end first mortgage loans</t>
        </is>
      </c>
    </row>
    <row r="80">
      <c r="A80" s="3" t="inlineStr">
        <is>
          <t>Accounts, Notes, Loans and Financing Receivable</t>
        </is>
      </c>
    </row>
    <row r="81">
      <c r="A81" s="4" t="inlineStr">
        <is>
          <t>Total Commercial And Consumer Loans</t>
        </is>
      </c>
      <c r="B81" s="6" t="n">
        <v>161573</v>
      </c>
      <c r="C81" s="6" t="n">
        <v>167847</v>
      </c>
    </row>
    <row r="82">
      <c r="A82" s="4" t="inlineStr">
        <is>
          <t>Percentage of Total commercial loans</t>
        </is>
      </c>
      <c r="B82" s="4" t="inlineStr">
        <is>
          <t>3.60%</t>
        </is>
      </c>
      <c r="C82" s="4" t="inlineStr">
        <is>
          <t>3.60%</t>
        </is>
      </c>
    </row>
    <row r="83">
      <c r="A83" s="4" t="inlineStr">
        <is>
          <t>Total Consumer 1 To 4 Family Mortgage Loans | Open end and junior lien loans</t>
        </is>
      </c>
    </row>
    <row r="84">
      <c r="A84" s="3" t="inlineStr">
        <is>
          <t>Accounts, Notes, Loans and Financing Receivable</t>
        </is>
      </c>
    </row>
    <row r="85">
      <c r="A85" s="4" t="inlineStr">
        <is>
          <t>Total Commercial And Consumer Loans</t>
        </is>
      </c>
      <c r="B85" s="6" t="n">
        <v>157492</v>
      </c>
      <c r="C85" s="6" t="n">
        <v>163664</v>
      </c>
    </row>
    <row r="86">
      <c r="A86" s="4" t="inlineStr">
        <is>
          <t>Percentage of Total commercial loans</t>
        </is>
      </c>
      <c r="B86" s="4" t="inlineStr">
        <is>
          <t>3.50%</t>
        </is>
      </c>
      <c r="C86" s="4" t="inlineStr">
        <is>
          <t>3.50%</t>
        </is>
      </c>
    </row>
    <row r="87">
      <c r="A87" s="4" t="inlineStr">
        <is>
          <t>Total Consumer 1 To 4 Family Mortgage Loans | Residential Construction and Land Development Loans</t>
        </is>
      </c>
    </row>
    <row r="88">
      <c r="A88" s="3" t="inlineStr">
        <is>
          <t>Accounts, Notes, Loans and Financing Receivable</t>
        </is>
      </c>
    </row>
    <row r="89">
      <c r="A89" s="4" t="inlineStr">
        <is>
          <t>Total Commercial And Consumer Loans</t>
        </is>
      </c>
      <c r="B89" s="6" t="n">
        <v>9221</v>
      </c>
      <c r="C89" s="6" t="n">
        <v>12007</v>
      </c>
    </row>
    <row r="90">
      <c r="A90" s="4" t="inlineStr">
        <is>
          <t>Percentage of Total commercial loans</t>
        </is>
      </c>
      <c r="B90" s="4" t="inlineStr">
        <is>
          <t>0.20%</t>
        </is>
      </c>
      <c r="C90" s="4" t="inlineStr">
        <is>
          <t>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ANS - Additional Information (Details) - USD ($)</t>
        </is>
      </c>
      <c r="B1" s="2" t="inlineStr">
        <is>
          <t>3 Months Ended</t>
        </is>
      </c>
    </row>
    <row r="2">
      <c r="B2" s="2" t="inlineStr">
        <is>
          <t>Mar. 31, 2021</t>
        </is>
      </c>
      <c r="C2" s="2" t="inlineStr">
        <is>
          <t>Dec. 31, 2020</t>
        </is>
      </c>
    </row>
    <row r="3">
      <c r="A3" s="3" t="inlineStr">
        <is>
          <t>LOANS</t>
        </is>
      </c>
    </row>
    <row r="4">
      <c r="A4" s="4" t="inlineStr">
        <is>
          <t>Mortgage Loans in Process of Foreclosure, Amount</t>
        </is>
      </c>
      <c r="B4" s="6" t="n">
        <v>69000</v>
      </c>
      <c r="C4" s="6" t="n">
        <v>19000000000</v>
      </c>
    </row>
    <row r="5">
      <c r="A5" s="4" t="inlineStr">
        <is>
          <t>Investment in Loans Excluding the Accrued Interest</t>
        </is>
      </c>
      <c r="B5" s="6" t="n">
        <v>14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Allowance for loan losses by portfolio segment (Details) - USD ($) $ in Thousands</t>
        </is>
      </c>
      <c r="B1" s="2" t="inlineStr">
        <is>
          <t>3 Months Ended</t>
        </is>
      </c>
    </row>
    <row r="2">
      <c r="B2" s="2" t="inlineStr">
        <is>
          <t>Mar. 31, 2021</t>
        </is>
      </c>
      <c r="C2" s="2" t="inlineStr">
        <is>
          <t>Mar. 31, 2020</t>
        </is>
      </c>
    </row>
    <row r="3">
      <c r="A3" s="3" t="inlineStr">
        <is>
          <t>Financing Receivable, Allowance for Credit Losses</t>
        </is>
      </c>
    </row>
    <row r="4">
      <c r="A4" s="4" t="inlineStr">
        <is>
          <t>Beginning balance</t>
        </is>
      </c>
      <c r="B4" s="6" t="n">
        <v>61408</v>
      </c>
      <c r="C4" s="6" t="n">
        <v>50652</v>
      </c>
    </row>
    <row r="5">
      <c r="A5" s="4" t="inlineStr">
        <is>
          <t>Provision for credit losses*</t>
        </is>
      </c>
      <c r="B5" s="5" t="n">
        <v>1477</v>
      </c>
      <c r="C5" s="5" t="n">
        <v>6600</v>
      </c>
    </row>
    <row r="6">
      <c r="A6" s="4" t="inlineStr">
        <is>
          <t>Loans charged-off</t>
        </is>
      </c>
      <c r="B6" s="5" t="n">
        <v>-236</v>
      </c>
      <c r="C6" s="5" t="n">
        <v>-3849</v>
      </c>
    </row>
    <row r="7">
      <c r="A7" s="4" t="inlineStr">
        <is>
          <t>Recoveries</t>
        </is>
      </c>
      <c r="B7" s="5" t="n">
        <v>145</v>
      </c>
      <c r="C7" s="5" t="n">
        <v>206</v>
      </c>
    </row>
    <row r="8">
      <c r="A8" s="4" t="inlineStr">
        <is>
          <t>Net loans (charged-off) recovered</t>
        </is>
      </c>
      <c r="B8" s="5" t="n">
        <v>-91</v>
      </c>
      <c r="C8" s="5" t="n">
        <v>-3643</v>
      </c>
    </row>
    <row r="9">
      <c r="A9" s="4" t="inlineStr">
        <is>
          <t>Ending balance</t>
        </is>
      </c>
      <c r="B9" s="5" t="n">
        <v>71844</v>
      </c>
      <c r="C9" s="5" t="n">
        <v>53609</v>
      </c>
    </row>
    <row r="10">
      <c r="A10" s="4" t="inlineStr">
        <is>
          <t>Impact of ASC 326 Adoption | ASU 2016-13</t>
        </is>
      </c>
    </row>
    <row r="11">
      <c r="A11" s="3" t="inlineStr">
        <is>
          <t>Financing Receivable, Allowance for Credit Losses</t>
        </is>
      </c>
    </row>
    <row r="12">
      <c r="A12" s="4" t="inlineStr">
        <is>
          <t>Beginning balance</t>
        </is>
      </c>
      <c r="B12" s="5" t="n">
        <v>9050</v>
      </c>
    </row>
    <row r="13">
      <c r="A13" s="4" t="inlineStr">
        <is>
          <t>Commercial and industrial loans</t>
        </is>
      </c>
    </row>
    <row r="14">
      <c r="A14" s="3" t="inlineStr">
        <is>
          <t>Financing Receivable, Allowance for Credit Losses</t>
        </is>
      </c>
    </row>
    <row r="15">
      <c r="A15" s="4" t="inlineStr">
        <is>
          <t>Beginning balance</t>
        </is>
      </c>
      <c r="B15" s="5" t="n">
        <v>28333</v>
      </c>
      <c r="C15" s="5" t="n">
        <v>25789</v>
      </c>
    </row>
    <row r="16">
      <c r="A16" s="4" t="inlineStr">
        <is>
          <t>Provision for credit losses*</t>
        </is>
      </c>
      <c r="B16" s="5" t="n">
        <v>-540</v>
      </c>
      <c r="C16" s="5" t="n">
        <v>2628</v>
      </c>
    </row>
    <row r="17">
      <c r="A17" s="4" t="inlineStr">
        <is>
          <t>Loans charged-off</t>
        </is>
      </c>
      <c r="B17" s="5" t="n">
        <v>-87</v>
      </c>
      <c r="C17" s="5" t="n">
        <v>-3735</v>
      </c>
    </row>
    <row r="18">
      <c r="A18" s="4" t="inlineStr">
        <is>
          <t>Recoveries</t>
        </is>
      </c>
      <c r="B18" s="5" t="n">
        <v>34</v>
      </c>
      <c r="C18" s="5" t="n">
        <v>57</v>
      </c>
    </row>
    <row r="19">
      <c r="A19" s="4" t="inlineStr">
        <is>
          <t>Net loans (charged-off) recovered</t>
        </is>
      </c>
      <c r="B19" s="5" t="n">
        <v>-53</v>
      </c>
      <c r="C19" s="5" t="n">
        <v>-3678</v>
      </c>
    </row>
    <row r="20">
      <c r="A20" s="4" t="inlineStr">
        <is>
          <t>Ending balance</t>
        </is>
      </c>
      <c r="B20" s="5" t="n">
        <v>32052</v>
      </c>
      <c r="C20" s="5" t="n">
        <v>24739</v>
      </c>
    </row>
    <row r="21">
      <c r="A21" s="4" t="inlineStr">
        <is>
          <t>Commercial and industrial loans | Impact of ASC 326 Adoption | ASU 2016-13</t>
        </is>
      </c>
    </row>
    <row r="22">
      <c r="A22" s="3" t="inlineStr">
        <is>
          <t>Financing Receivable, Allowance for Credit Losses</t>
        </is>
      </c>
    </row>
    <row r="23">
      <c r="A23" s="4" t="inlineStr">
        <is>
          <t>Beginning balance</t>
        </is>
      </c>
      <c r="B23" s="5" t="n">
        <v>4312</v>
      </c>
    </row>
    <row r="24">
      <c r="A24" s="4" t="inlineStr">
        <is>
          <t>Commercial real estate and multi-family residential loans</t>
        </is>
      </c>
    </row>
    <row r="25">
      <c r="A25" s="3" t="inlineStr">
        <is>
          <t>Financing Receivable, Allowance for Credit Losses</t>
        </is>
      </c>
    </row>
    <row r="26">
      <c r="A26" s="4" t="inlineStr">
        <is>
          <t>Beginning balance</t>
        </is>
      </c>
      <c r="B26" s="5" t="n">
        <v>22907</v>
      </c>
      <c r="C26" s="5" t="n">
        <v>15796</v>
      </c>
    </row>
    <row r="27">
      <c r="A27" s="4" t="inlineStr">
        <is>
          <t>Provision for credit losses*</t>
        </is>
      </c>
      <c r="B27" s="5" t="n">
        <v>2285</v>
      </c>
      <c r="C27" s="5" t="n">
        <v>2750</v>
      </c>
    </row>
    <row r="28">
      <c r="A28" s="4" t="inlineStr">
        <is>
          <t>Loans charged-off</t>
        </is>
      </c>
      <c r="B28" s="5" t="n">
        <v>-71</v>
      </c>
      <c r="C28" s="5" t="n">
        <v>0</v>
      </c>
    </row>
    <row r="29">
      <c r="A29" s="4" t="inlineStr">
        <is>
          <t>Recoveries</t>
        </is>
      </c>
      <c r="B29" s="5" t="n">
        <v>8</v>
      </c>
      <c r="C29" s="5" t="n">
        <v>112</v>
      </c>
    </row>
    <row r="30">
      <c r="A30" s="4" t="inlineStr">
        <is>
          <t>Net loans (charged-off) recovered</t>
        </is>
      </c>
      <c r="B30" s="5" t="n">
        <v>-63</v>
      </c>
      <c r="C30" s="5" t="n">
        <v>112</v>
      </c>
    </row>
    <row r="31">
      <c r="A31" s="4" t="inlineStr">
        <is>
          <t>Ending balance</t>
        </is>
      </c>
      <c r="B31" s="5" t="n">
        <v>29445</v>
      </c>
      <c r="C31" s="5" t="n">
        <v>18658</v>
      </c>
    </row>
    <row r="32">
      <c r="A32" s="4" t="inlineStr">
        <is>
          <t>Commercial real estate and multi-family residential loans | Impact of ASC 326 Adoption | ASU 2016-13</t>
        </is>
      </c>
    </row>
    <row r="33">
      <c r="A33" s="3" t="inlineStr">
        <is>
          <t>Financing Receivable, Allowance for Credit Losses</t>
        </is>
      </c>
    </row>
    <row r="34">
      <c r="A34" s="4" t="inlineStr">
        <is>
          <t>Beginning balance</t>
        </is>
      </c>
      <c r="B34" s="5" t="n">
        <v>4316</v>
      </c>
    </row>
    <row r="35">
      <c r="A35" s="4" t="inlineStr">
        <is>
          <t>Agri-business and agricultural loans</t>
        </is>
      </c>
    </row>
    <row r="36">
      <c r="A36" s="3" t="inlineStr">
        <is>
          <t>Financing Receivable, Allowance for Credit Losses</t>
        </is>
      </c>
    </row>
    <row r="37">
      <c r="A37" s="4" t="inlineStr">
        <is>
          <t>Beginning balance</t>
        </is>
      </c>
      <c r="B37" s="5" t="n">
        <v>3043</v>
      </c>
      <c r="C37" s="5" t="n">
        <v>3869</v>
      </c>
    </row>
    <row r="38">
      <c r="A38" s="4" t="inlineStr">
        <is>
          <t>Provision for credit losses*</t>
        </is>
      </c>
      <c r="B38" s="5" t="n">
        <v>-202</v>
      </c>
      <c r="C38" s="5" t="n">
        <v>-167</v>
      </c>
    </row>
    <row r="39">
      <c r="A39" s="4" t="inlineStr">
        <is>
          <t>Loans charged-off</t>
        </is>
      </c>
      <c r="B39" s="5" t="n">
        <v>0</v>
      </c>
      <c r="C39" s="5" t="n">
        <v>0</v>
      </c>
    </row>
    <row r="40">
      <c r="A40" s="4" t="inlineStr">
        <is>
          <t>Recoveries</t>
        </is>
      </c>
      <c r="B40" s="5" t="n">
        <v>0</v>
      </c>
      <c r="C40" s="5" t="n">
        <v>2</v>
      </c>
    </row>
    <row r="41">
      <c r="A41" s="4" t="inlineStr">
        <is>
          <t>Net loans (charged-off) recovered</t>
        </is>
      </c>
      <c r="B41" s="5" t="n">
        <v>0</v>
      </c>
      <c r="C41" s="5" t="n">
        <v>2</v>
      </c>
    </row>
    <row r="42">
      <c r="A42" s="4" t="inlineStr">
        <is>
          <t>Ending balance</t>
        </is>
      </c>
      <c r="B42" s="5" t="n">
        <v>3901</v>
      </c>
      <c r="C42" s="5" t="n">
        <v>3704</v>
      </c>
    </row>
    <row r="43">
      <c r="A43" s="4" t="inlineStr">
        <is>
          <t>Agri-business and agricultural loans | Impact of ASC 326 Adoption | ASU 2016-13</t>
        </is>
      </c>
    </row>
    <row r="44">
      <c r="A44" s="3" t="inlineStr">
        <is>
          <t>Financing Receivable, Allowance for Credit Losses</t>
        </is>
      </c>
    </row>
    <row r="45">
      <c r="A45" s="4" t="inlineStr">
        <is>
          <t>Beginning balance</t>
        </is>
      </c>
      <c r="B45" s="5" t="n">
        <v>1060</v>
      </c>
    </row>
    <row r="46">
      <c r="A46" s="4" t="inlineStr">
        <is>
          <t>Other Commercial</t>
        </is>
      </c>
    </row>
    <row r="47">
      <c r="A47" s="3" t="inlineStr">
        <is>
          <t>Financing Receivable, Allowance for Credit Losses</t>
        </is>
      </c>
    </row>
    <row r="48">
      <c r="A48" s="4" t="inlineStr">
        <is>
          <t>Beginning balance</t>
        </is>
      </c>
      <c r="B48" s="5" t="n">
        <v>416</v>
      </c>
      <c r="C48" s="5" t="n">
        <v>447</v>
      </c>
    </row>
    <row r="49">
      <c r="A49" s="4" t="inlineStr">
        <is>
          <t>Provision for credit losses*</t>
        </is>
      </c>
      <c r="B49" s="5" t="n">
        <v>-185</v>
      </c>
      <c r="C49" s="5" t="n">
        <v>74</v>
      </c>
    </row>
    <row r="50">
      <c r="A50" s="4" t="inlineStr">
        <is>
          <t>Loans charged-off</t>
        </is>
      </c>
      <c r="B50" s="5" t="n">
        <v>0</v>
      </c>
      <c r="C50" s="5" t="n">
        <v>0</v>
      </c>
    </row>
    <row r="51">
      <c r="A51" s="4" t="inlineStr">
        <is>
          <t>Recoveries</t>
        </is>
      </c>
      <c r="B51" s="5" t="n">
        <v>0</v>
      </c>
      <c r="C51" s="5" t="n">
        <v>0</v>
      </c>
    </row>
    <row r="52">
      <c r="A52" s="4" t="inlineStr">
        <is>
          <t>Net loans (charged-off) recovered</t>
        </is>
      </c>
      <c r="B52" s="5" t="n">
        <v>0</v>
      </c>
      <c r="C52" s="5" t="n">
        <v>0</v>
      </c>
    </row>
    <row r="53">
      <c r="A53" s="4" t="inlineStr">
        <is>
          <t>Ending balance</t>
        </is>
      </c>
      <c r="B53" s="5" t="n">
        <v>1172</v>
      </c>
      <c r="C53" s="5" t="n">
        <v>521</v>
      </c>
    </row>
    <row r="54">
      <c r="A54" s="4" t="inlineStr">
        <is>
          <t>Other Commercial | Impact of ASC 326 Adoption | ASU 2016-13</t>
        </is>
      </c>
    </row>
    <row r="55">
      <c r="A55" s="3" t="inlineStr">
        <is>
          <t>Financing Receivable, Allowance for Credit Losses</t>
        </is>
      </c>
    </row>
    <row r="56">
      <c r="A56" s="4" t="inlineStr">
        <is>
          <t>Beginning balance</t>
        </is>
      </c>
      <c r="B56" s="5" t="n">
        <v>941</v>
      </c>
    </row>
    <row r="57">
      <c r="A57" s="4" t="inlineStr">
        <is>
          <t>Consumer 1-4 family loans</t>
        </is>
      </c>
    </row>
    <row r="58">
      <c r="A58" s="3" t="inlineStr">
        <is>
          <t>Financing Receivable, Allowance for Credit Losses</t>
        </is>
      </c>
    </row>
    <row r="59">
      <c r="A59" s="4" t="inlineStr">
        <is>
          <t>Beginning balance</t>
        </is>
      </c>
      <c r="B59" s="5" t="n">
        <v>2619</v>
      </c>
      <c r="C59" s="5" t="n">
        <v>2086</v>
      </c>
    </row>
    <row r="60">
      <c r="A60" s="4" t="inlineStr">
        <is>
          <t>Provision for credit losses*</t>
        </is>
      </c>
      <c r="B60" s="5" t="n">
        <v>-233</v>
      </c>
      <c r="C60" s="5" t="n">
        <v>395</v>
      </c>
    </row>
    <row r="61">
      <c r="A61" s="4" t="inlineStr">
        <is>
          <t>Loans charged-off</t>
        </is>
      </c>
      <c r="B61" s="5" t="n">
        <v>-6</v>
      </c>
      <c r="C61" s="5" t="n">
        <v>-13</v>
      </c>
    </row>
    <row r="62">
      <c r="A62" s="4" t="inlineStr">
        <is>
          <t>Recoveries</t>
        </is>
      </c>
      <c r="B62" s="5" t="n">
        <v>51</v>
      </c>
      <c r="C62" s="5" t="n">
        <v>7</v>
      </c>
    </row>
    <row r="63">
      <c r="A63" s="4" t="inlineStr">
        <is>
          <t>Net loans (charged-off) recovered</t>
        </is>
      </c>
      <c r="B63" s="5" t="n">
        <v>45</v>
      </c>
      <c r="C63" s="5" t="n">
        <v>-6</v>
      </c>
    </row>
    <row r="64">
      <c r="A64" s="4" t="inlineStr">
        <is>
          <t>Ending balance</t>
        </is>
      </c>
      <c r="B64" s="5" t="n">
        <v>3384</v>
      </c>
      <c r="C64" s="5" t="n">
        <v>2475</v>
      </c>
    </row>
    <row r="65">
      <c r="A65" s="4" t="inlineStr">
        <is>
          <t>Consumer 1-4 family loans | Impact of ASC 326 Adoption | ASU 2016-13</t>
        </is>
      </c>
    </row>
    <row r="66">
      <c r="A66" s="3" t="inlineStr">
        <is>
          <t>Financing Receivable, Allowance for Credit Losses</t>
        </is>
      </c>
    </row>
    <row r="67">
      <c r="A67" s="4" t="inlineStr">
        <is>
          <t>Beginning balance</t>
        </is>
      </c>
      <c r="B67" s="5" t="n">
        <v>953</v>
      </c>
    </row>
    <row r="68">
      <c r="A68" s="4" t="inlineStr">
        <is>
          <t>Other Consumer</t>
        </is>
      </c>
    </row>
    <row r="69">
      <c r="A69" s="3" t="inlineStr">
        <is>
          <t>Financing Receivable, Allowance for Credit Losses</t>
        </is>
      </c>
    </row>
    <row r="70">
      <c r="A70" s="4" t="inlineStr">
        <is>
          <t>Beginning balance</t>
        </is>
      </c>
      <c r="B70" s="5" t="n">
        <v>951</v>
      </c>
      <c r="C70" s="5" t="n">
        <v>345</v>
      </c>
    </row>
    <row r="71">
      <c r="A71" s="4" t="inlineStr">
        <is>
          <t>Provision for credit losses*</t>
        </is>
      </c>
      <c r="B71" s="5" t="n">
        <v>13</v>
      </c>
      <c r="C71" s="5" t="n">
        <v>175</v>
      </c>
    </row>
    <row r="72">
      <c r="A72" s="4" t="inlineStr">
        <is>
          <t>Loans charged-off</t>
        </is>
      </c>
      <c r="B72" s="5" t="n">
        <v>-72</v>
      </c>
      <c r="C72" s="5" t="n">
        <v>-101</v>
      </c>
    </row>
    <row r="73">
      <c r="A73" s="4" t="inlineStr">
        <is>
          <t>Recoveries</t>
        </is>
      </c>
      <c r="B73" s="5" t="n">
        <v>52</v>
      </c>
      <c r="C73" s="5" t="n">
        <v>28</v>
      </c>
    </row>
    <row r="74">
      <c r="A74" s="4" t="inlineStr">
        <is>
          <t>Net loans (charged-off) recovered</t>
        </is>
      </c>
      <c r="B74" s="5" t="n">
        <v>-20</v>
      </c>
      <c r="C74" s="5" t="n">
        <v>-73</v>
      </c>
    </row>
    <row r="75">
      <c r="A75" s="4" t="inlineStr">
        <is>
          <t>Ending balance</t>
        </is>
      </c>
      <c r="B75" s="5" t="n">
        <v>1293</v>
      </c>
      <c r="C75" s="5" t="n">
        <v>447</v>
      </c>
    </row>
    <row r="76">
      <c r="A76" s="4" t="inlineStr">
        <is>
          <t>Other Consumer | Impact of ASC 326 Adoption | ASU 2016-13</t>
        </is>
      </c>
    </row>
    <row r="77">
      <c r="A77" s="3" t="inlineStr">
        <is>
          <t>Financing Receivable, Allowance for Credit Losses</t>
        </is>
      </c>
    </row>
    <row r="78">
      <c r="A78" s="4" t="inlineStr">
        <is>
          <t>Beginning balance</t>
        </is>
      </c>
      <c r="B78" s="5" t="n">
        <v>349</v>
      </c>
    </row>
    <row r="79">
      <c r="A79" s="4" t="inlineStr">
        <is>
          <t>Unallocated</t>
        </is>
      </c>
    </row>
    <row r="80">
      <c r="A80" s="3" t="inlineStr">
        <is>
          <t>Financing Receivable, Allowance for Credit Losses</t>
        </is>
      </c>
    </row>
    <row r="81">
      <c r="A81" s="4" t="inlineStr">
        <is>
          <t>Beginning balance</t>
        </is>
      </c>
      <c r="B81" s="5" t="n">
        <v>3139</v>
      </c>
      <c r="C81" s="5" t="n">
        <v>2320</v>
      </c>
    </row>
    <row r="82">
      <c r="A82" s="4" t="inlineStr">
        <is>
          <t>Provision for credit losses*</t>
        </is>
      </c>
      <c r="B82" s="5" t="n">
        <v>339</v>
      </c>
      <c r="C82" s="5" t="n">
        <v>745</v>
      </c>
    </row>
    <row r="83">
      <c r="A83" s="4" t="inlineStr">
        <is>
          <t>Loans charged-off</t>
        </is>
      </c>
      <c r="B83" s="5" t="n">
        <v>0</v>
      </c>
      <c r="C83" s="5" t="n">
        <v>0</v>
      </c>
    </row>
    <row r="84">
      <c r="A84" s="4" t="inlineStr">
        <is>
          <t>Recoveries</t>
        </is>
      </c>
      <c r="B84" s="5" t="n">
        <v>0</v>
      </c>
      <c r="C84" s="5" t="n">
        <v>0</v>
      </c>
    </row>
    <row r="85">
      <c r="A85" s="4" t="inlineStr">
        <is>
          <t>Net loans (charged-off) recovered</t>
        </is>
      </c>
      <c r="B85" s="5" t="n">
        <v>0</v>
      </c>
      <c r="C85" s="5" t="n">
        <v>0</v>
      </c>
    </row>
    <row r="86">
      <c r="A86" s="4" t="inlineStr">
        <is>
          <t>Ending balance</t>
        </is>
      </c>
      <c r="B86" s="5" t="n">
        <v>597</v>
      </c>
      <c r="C86" s="6" t="n">
        <v>3065</v>
      </c>
    </row>
    <row r="87">
      <c r="A87" s="4" t="inlineStr">
        <is>
          <t>Unallocated | Impact of ASC 326 Adoption | ASU 2016-13</t>
        </is>
      </c>
    </row>
    <row r="88">
      <c r="A88" s="3" t="inlineStr">
        <is>
          <t>Financing Receivable, Allowance for Credit Losses</t>
        </is>
      </c>
    </row>
    <row r="89">
      <c r="A89" s="4" t="inlineStr">
        <is>
          <t>Beginning balance</t>
        </is>
      </c>
      <c r="B89" s="6" t="n">
        <v>-28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fees on loans</t>
        </is>
      </c>
    </row>
    <row r="4">
      <c r="A4" s="4" t="inlineStr">
        <is>
          <t>Taxable</t>
        </is>
      </c>
      <c r="B4" s="6" t="n">
        <v>43461</v>
      </c>
      <c r="C4" s="6" t="n">
        <v>46054</v>
      </c>
    </row>
    <row r="5">
      <c r="A5" s="4" t="inlineStr">
        <is>
          <t>Tax exempt</t>
        </is>
      </c>
      <c r="B5" s="5" t="n">
        <v>104</v>
      </c>
      <c r="C5" s="5" t="n">
        <v>222</v>
      </c>
    </row>
    <row r="6">
      <c r="A6" s="3" t="inlineStr">
        <is>
          <t>Interest and dividends on securities</t>
        </is>
      </c>
    </row>
    <row r="7">
      <c r="A7" s="4" t="inlineStr">
        <is>
          <t>Taxable</t>
        </is>
      </c>
      <c r="B7" s="5" t="n">
        <v>1835</v>
      </c>
      <c r="C7" s="5" t="n">
        <v>1973</v>
      </c>
    </row>
    <row r="8">
      <c r="A8" s="4" t="inlineStr">
        <is>
          <t>Tax exempt</t>
        </is>
      </c>
      <c r="B8" s="5" t="n">
        <v>2489</v>
      </c>
      <c r="C8" s="5" t="n">
        <v>2006</v>
      </c>
    </row>
    <row r="9">
      <c r="A9" s="4" t="inlineStr">
        <is>
          <t>Other interest income</t>
        </is>
      </c>
      <c r="B9" s="5" t="n">
        <v>88</v>
      </c>
      <c r="C9" s="5" t="n">
        <v>184</v>
      </c>
    </row>
    <row r="10">
      <c r="A10" s="4" t="inlineStr">
        <is>
          <t>Total interest income</t>
        </is>
      </c>
      <c r="B10" s="5" t="n">
        <v>47977</v>
      </c>
      <c r="C10" s="5" t="n">
        <v>50439</v>
      </c>
    </row>
    <row r="11">
      <c r="A11" s="4" t="inlineStr">
        <is>
          <t>Interest on deposits</t>
        </is>
      </c>
      <c r="B11" s="5" t="n">
        <v>4218</v>
      </c>
      <c r="C11" s="5" t="n">
        <v>11199</v>
      </c>
    </row>
    <row r="12">
      <c r="A12" s="3" t="inlineStr">
        <is>
          <t>Interest on borrowings</t>
        </is>
      </c>
    </row>
    <row r="13">
      <c r="A13" s="4" t="inlineStr">
        <is>
          <t>Short-term</t>
        </is>
      </c>
      <c r="B13" s="5" t="n">
        <v>7</v>
      </c>
      <c r="C13" s="5" t="n">
        <v>362</v>
      </c>
    </row>
    <row r="14">
      <c r="A14" s="4" t="inlineStr">
        <is>
          <t>Long-term</t>
        </is>
      </c>
      <c r="B14" s="5" t="n">
        <v>73</v>
      </c>
      <c r="C14" s="5" t="n">
        <v>24</v>
      </c>
    </row>
    <row r="15">
      <c r="A15" s="4" t="inlineStr">
        <is>
          <t>Total interest expense</t>
        </is>
      </c>
      <c r="B15" s="5" t="n">
        <v>4298</v>
      </c>
      <c r="C15" s="5" t="n">
        <v>11585</v>
      </c>
    </row>
    <row r="16">
      <c r="A16" s="4" t="inlineStr">
        <is>
          <t>NET INTEREST INCOME</t>
        </is>
      </c>
      <c r="B16" s="5" t="n">
        <v>43679</v>
      </c>
      <c r="C16" s="5" t="n">
        <v>38854</v>
      </c>
    </row>
    <row r="17">
      <c r="A17" s="4" t="inlineStr">
        <is>
          <t>Provision for credit losses*</t>
        </is>
      </c>
      <c r="B17" s="5" t="n">
        <v>1477</v>
      </c>
      <c r="C17" s="5" t="n">
        <v>6600</v>
      </c>
    </row>
    <row r="18">
      <c r="A18" s="4" t="inlineStr">
        <is>
          <t>NET INTEREST INCOME AFTER PROVISION FOR LOAN LOSSES</t>
        </is>
      </c>
      <c r="B18" s="5" t="n">
        <v>42202</v>
      </c>
      <c r="C18" s="5" t="n">
        <v>32254</v>
      </c>
    </row>
    <row r="19">
      <c r="A19" s="3" t="inlineStr">
        <is>
          <t>NONINTEREST INCOME</t>
        </is>
      </c>
    </row>
    <row r="20">
      <c r="A20" s="4" t="inlineStr">
        <is>
          <t>Wealth advisory fees</t>
        </is>
      </c>
      <c r="B20" s="5" t="n">
        <v>2178</v>
      </c>
      <c r="C20" s="5" t="n">
        <v>1859</v>
      </c>
    </row>
    <row r="21">
      <c r="A21" s="4" t="inlineStr">
        <is>
          <t>Investment brokerage fees</t>
        </is>
      </c>
      <c r="B21" s="5" t="n">
        <v>464</v>
      </c>
      <c r="C21" s="5" t="n">
        <v>417</v>
      </c>
    </row>
    <row r="22">
      <c r="A22" s="4" t="inlineStr">
        <is>
          <t>Service charges on deposit accounts</t>
        </is>
      </c>
      <c r="B22" s="5" t="n">
        <v>2491</v>
      </c>
      <c r="C22" s="5" t="n">
        <v>2772</v>
      </c>
    </row>
    <row r="23">
      <c r="A23" s="4" t="inlineStr">
        <is>
          <t>Loan and service fees</t>
        </is>
      </c>
      <c r="B23" s="5" t="n">
        <v>2776</v>
      </c>
      <c r="C23" s="5" t="n">
        <v>2408</v>
      </c>
    </row>
    <row r="24">
      <c r="A24" s="4" t="inlineStr">
        <is>
          <t>Merchant card fee income</t>
        </is>
      </c>
      <c r="B24" s="5" t="n">
        <v>622</v>
      </c>
      <c r="C24" s="5" t="n">
        <v>669</v>
      </c>
    </row>
    <row r="25">
      <c r="A25" s="4" t="inlineStr">
        <is>
          <t>Bank owned life insurance income (loss)</t>
        </is>
      </c>
      <c r="B25" s="5" t="n">
        <v>756</v>
      </c>
      <c r="C25" s="5" t="n">
        <v>-292</v>
      </c>
    </row>
    <row r="26">
      <c r="A26" s="4" t="inlineStr">
        <is>
          <t>Interest rate swap fee income</t>
        </is>
      </c>
      <c r="B26" s="5" t="n">
        <v>249</v>
      </c>
      <c r="C26" s="5" t="n">
        <v>653</v>
      </c>
    </row>
    <row r="27">
      <c r="A27" s="4" t="inlineStr">
        <is>
          <t>Mortgage banking income</t>
        </is>
      </c>
      <c r="B27" s="5" t="n">
        <v>1373</v>
      </c>
      <c r="C27" s="5" t="n">
        <v>586</v>
      </c>
    </row>
    <row r="28">
      <c r="A28" s="4" t="inlineStr">
        <is>
          <t>Net securities gains</t>
        </is>
      </c>
      <c r="B28" s="5" t="n">
        <v>753</v>
      </c>
      <c r="C28" s="5" t="n">
        <v>0</v>
      </c>
    </row>
    <row r="29">
      <c r="A29" s="4" t="inlineStr">
        <is>
          <t>Other income</t>
        </is>
      </c>
      <c r="B29" s="5" t="n">
        <v>895</v>
      </c>
      <c r="C29" s="5" t="n">
        <v>1705</v>
      </c>
    </row>
    <row r="30">
      <c r="A30" s="4" t="inlineStr">
        <is>
          <t>Total noninterest income</t>
        </is>
      </c>
      <c r="B30" s="5" t="n">
        <v>12557</v>
      </c>
      <c r="C30" s="5" t="n">
        <v>10777</v>
      </c>
    </row>
    <row r="31">
      <c r="A31" s="3" t="inlineStr">
        <is>
          <t>NONINTEREST EXPENSE</t>
        </is>
      </c>
    </row>
    <row r="32">
      <c r="A32" s="4" t="inlineStr">
        <is>
          <t>Salaries and employee benefits</t>
        </is>
      </c>
      <c r="B32" s="5" t="n">
        <v>14385</v>
      </c>
      <c r="C32" s="5" t="n">
        <v>11566</v>
      </c>
    </row>
    <row r="33">
      <c r="A33" s="4" t="inlineStr">
        <is>
          <t>Net occupancy expense</t>
        </is>
      </c>
      <c r="B33" s="5" t="n">
        <v>1503</v>
      </c>
      <c r="C33" s="5" t="n">
        <v>1387</v>
      </c>
    </row>
    <row r="34">
      <c r="A34" s="4" t="inlineStr">
        <is>
          <t>Equipment costs</t>
        </is>
      </c>
      <c r="B34" s="5" t="n">
        <v>1445</v>
      </c>
      <c r="C34" s="5" t="n">
        <v>1417</v>
      </c>
    </row>
    <row r="35">
      <c r="A35" s="4" t="inlineStr">
        <is>
          <t>Data processing fees and supplies</t>
        </is>
      </c>
      <c r="B35" s="5" t="n">
        <v>3319</v>
      </c>
      <c r="C35" s="5" t="n">
        <v>2882</v>
      </c>
    </row>
    <row r="36">
      <c r="A36" s="4" t="inlineStr">
        <is>
          <t>Corporate and business development</t>
        </is>
      </c>
      <c r="B36" s="5" t="n">
        <v>1509</v>
      </c>
      <c r="C36" s="5" t="n">
        <v>1111</v>
      </c>
    </row>
    <row r="37">
      <c r="A37" s="4" t="inlineStr">
        <is>
          <t>FDIC insurance and other regulatory fees</t>
        </is>
      </c>
      <c r="B37" s="5" t="n">
        <v>464</v>
      </c>
      <c r="C37" s="5" t="n">
        <v>267</v>
      </c>
    </row>
    <row r="38">
      <c r="A38" s="4" t="inlineStr">
        <is>
          <t>Professional fees</t>
        </is>
      </c>
      <c r="B38" s="5" t="n">
        <v>1877</v>
      </c>
      <c r="C38" s="5" t="n">
        <v>1147</v>
      </c>
    </row>
    <row r="39">
      <c r="A39" s="4" t="inlineStr">
        <is>
          <t>Other expense</t>
        </is>
      </c>
      <c r="B39" s="5" t="n">
        <v>2244</v>
      </c>
      <c r="C39" s="5" t="n">
        <v>2312</v>
      </c>
    </row>
    <row r="40">
      <c r="A40" s="4" t="inlineStr">
        <is>
          <t>Total noninterest expense</t>
        </is>
      </c>
      <c r="B40" s="5" t="n">
        <v>26746</v>
      </c>
      <c r="C40" s="5" t="n">
        <v>22089</v>
      </c>
    </row>
    <row r="41">
      <c r="A41" s="4" t="inlineStr">
        <is>
          <t>INCOME BEFORE INCOME TAX EXPENSE</t>
        </is>
      </c>
      <c r="B41" s="5" t="n">
        <v>28013</v>
      </c>
      <c r="C41" s="5" t="n">
        <v>20942</v>
      </c>
    </row>
    <row r="42">
      <c r="A42" s="4" t="inlineStr">
        <is>
          <t>Income tax expense</t>
        </is>
      </c>
      <c r="B42" s="5" t="n">
        <v>5030</v>
      </c>
      <c r="C42" s="5" t="n">
        <v>3643</v>
      </c>
    </row>
    <row r="43">
      <c r="A43" s="4" t="inlineStr">
        <is>
          <t>NET INCOME</t>
        </is>
      </c>
      <c r="B43" s="6" t="n">
        <v>22983</v>
      </c>
      <c r="C43" s="6" t="n">
        <v>17299</v>
      </c>
    </row>
    <row r="44">
      <c r="A44" s="4" t="inlineStr">
        <is>
          <t>BASIC WEIGHTED AVERAGE COMMON SHARES</t>
        </is>
      </c>
      <c r="B44" s="5" t="n">
        <v>25457659</v>
      </c>
      <c r="C44" s="5" t="n">
        <v>25622988</v>
      </c>
    </row>
    <row r="45">
      <c r="A45" s="4" t="inlineStr">
        <is>
          <t>BASIC EARNINGS PER COMMON SHARE</t>
        </is>
      </c>
      <c r="B45" s="7" t="n">
        <v>0.9</v>
      </c>
      <c r="C45" s="7" t="n">
        <v>0.68</v>
      </c>
    </row>
    <row r="46">
      <c r="A46" s="4" t="inlineStr">
        <is>
          <t>DILUTED WEIGHTED AVERAGE COMMON SHARES</t>
        </is>
      </c>
      <c r="B46" s="5" t="n">
        <v>25550111</v>
      </c>
      <c r="C46" s="5" t="n">
        <v>25735826</v>
      </c>
    </row>
    <row r="47">
      <c r="A47" s="4" t="inlineStr">
        <is>
          <t>DILUTED EARNINGS PER COMMON SHARE</t>
        </is>
      </c>
      <c r="B47" s="7" t="n">
        <v>0.9</v>
      </c>
      <c r="C47" s="7" t="n">
        <v>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isk category of loans by loan segment and origination (Details) - USD ($) $ in Thousands</t>
        </is>
      </c>
      <c r="B1" s="2" t="inlineStr">
        <is>
          <t>Mar. 31, 2021</t>
        </is>
      </c>
      <c r="C1" s="2" t="inlineStr">
        <is>
          <t>Dec. 31, 2020</t>
        </is>
      </c>
    </row>
    <row r="2">
      <c r="A2" s="3" t="inlineStr">
        <is>
          <t>Financing Receivable, Recorded Investment [Line Items]</t>
        </is>
      </c>
    </row>
    <row r="3">
      <c r="A3" s="4" t="inlineStr">
        <is>
          <t>2021</t>
        </is>
      </c>
      <c r="B3" s="6" t="n">
        <v>297725</v>
      </c>
    </row>
    <row r="4">
      <c r="A4" s="4" t="inlineStr">
        <is>
          <t>2020</t>
        </is>
      </c>
      <c r="B4" s="5" t="n">
        <v>1170352</v>
      </c>
    </row>
    <row r="5">
      <c r="A5" s="4" t="inlineStr">
        <is>
          <t>2019</t>
        </is>
      </c>
      <c r="B5" s="5" t="n">
        <v>547871</v>
      </c>
    </row>
    <row r="6">
      <c r="A6" s="4" t="inlineStr">
        <is>
          <t>2018</t>
        </is>
      </c>
      <c r="B6" s="5" t="n">
        <v>411470</v>
      </c>
    </row>
    <row r="7">
      <c r="A7" s="4" t="inlineStr">
        <is>
          <t>2017</t>
        </is>
      </c>
      <c r="B7" s="5" t="n">
        <v>293444</v>
      </c>
    </row>
    <row r="8">
      <c r="A8" s="4" t="inlineStr">
        <is>
          <t>Prior</t>
        </is>
      </c>
      <c r="B8" s="5" t="n">
        <v>418144</v>
      </c>
    </row>
    <row r="9">
      <c r="A9" s="4" t="inlineStr">
        <is>
          <t>Term Total</t>
        </is>
      </c>
      <c r="B9" s="5" t="n">
        <v>3139006</v>
      </c>
    </row>
    <row r="10">
      <c r="A10" s="4" t="inlineStr">
        <is>
          <t>Revolving</t>
        </is>
      </c>
      <c r="B10" s="5" t="n">
        <v>1335625</v>
      </c>
    </row>
    <row r="11">
      <c r="A11" s="4" t="inlineStr">
        <is>
          <t>Total ending loans balance</t>
        </is>
      </c>
      <c r="B11" s="5" t="n">
        <v>4474631</v>
      </c>
      <c r="C11" s="6" t="n">
        <v>4649156</v>
      </c>
    </row>
    <row r="12">
      <c r="A12" s="4" t="inlineStr">
        <is>
          <t>Pass</t>
        </is>
      </c>
    </row>
    <row r="13">
      <c r="A13" s="3" t="inlineStr">
        <is>
          <t>Financing Receivable, Recorded Investment [Line Items]</t>
        </is>
      </c>
    </row>
    <row r="14">
      <c r="A14" s="4" t="inlineStr">
        <is>
          <t>Total ending loans balance</t>
        </is>
      </c>
      <c r="C14" s="5" t="n">
        <v>3997245</v>
      </c>
    </row>
    <row r="15">
      <c r="A15" s="4" t="inlineStr">
        <is>
          <t>Special Mention</t>
        </is>
      </c>
    </row>
    <row r="16">
      <c r="A16" s="3" t="inlineStr">
        <is>
          <t>Financing Receivable, Recorded Investment [Line Items]</t>
        </is>
      </c>
    </row>
    <row r="17">
      <c r="A17" s="4" t="inlineStr">
        <is>
          <t>Total ending loans balance</t>
        </is>
      </c>
      <c r="C17" s="5" t="n">
        <v>251891</v>
      </c>
    </row>
    <row r="18">
      <c r="A18" s="4" t="inlineStr">
        <is>
          <t>Substandard</t>
        </is>
      </c>
    </row>
    <row r="19">
      <c r="A19" s="3" t="inlineStr">
        <is>
          <t>Financing Receivable, Recorded Investment [Line Items]</t>
        </is>
      </c>
    </row>
    <row r="20">
      <c r="A20" s="4" t="inlineStr">
        <is>
          <t>Total ending loans balance</t>
        </is>
      </c>
      <c r="C20" s="5" t="n">
        <v>34264</v>
      </c>
    </row>
    <row r="21">
      <c r="A21" s="4" t="inlineStr">
        <is>
          <t>Doubtful</t>
        </is>
      </c>
    </row>
    <row r="22">
      <c r="A22" s="3" t="inlineStr">
        <is>
          <t>Financing Receivable, Recorded Investment [Line Items]</t>
        </is>
      </c>
    </row>
    <row r="23">
      <c r="A23" s="4" t="inlineStr">
        <is>
          <t>Total ending loans balance</t>
        </is>
      </c>
      <c r="C23" s="5" t="n">
        <v>0</v>
      </c>
    </row>
    <row r="24">
      <c r="A24" s="4" t="inlineStr">
        <is>
          <t>Not Rated</t>
        </is>
      </c>
    </row>
    <row r="25">
      <c r="A25" s="3" t="inlineStr">
        <is>
          <t>Financing Receivable, Recorded Investment [Line Items]</t>
        </is>
      </c>
    </row>
    <row r="26">
      <c r="A26" s="4" t="inlineStr">
        <is>
          <t>Total ending loans balance</t>
        </is>
      </c>
      <c r="C26" s="5" t="n">
        <v>365756</v>
      </c>
    </row>
    <row r="27">
      <c r="A27" s="4" t="inlineStr">
        <is>
          <t>Other consumer loans</t>
        </is>
      </c>
    </row>
    <row r="28">
      <c r="A28" s="3" t="inlineStr">
        <is>
          <t>Financing Receivable, Recorded Investment [Line Items]</t>
        </is>
      </c>
    </row>
    <row r="29">
      <c r="A29" s="4" t="inlineStr">
        <is>
          <t>2021</t>
        </is>
      </c>
      <c r="B29" s="5" t="n">
        <v>5676</v>
      </c>
    </row>
    <row r="30">
      <c r="A30" s="4" t="inlineStr">
        <is>
          <t>2020</t>
        </is>
      </c>
      <c r="B30" s="5" t="n">
        <v>28156</v>
      </c>
    </row>
    <row r="31">
      <c r="A31" s="4" t="inlineStr">
        <is>
          <t>2019</t>
        </is>
      </c>
      <c r="B31" s="5" t="n">
        <v>13405</v>
      </c>
    </row>
    <row r="32">
      <c r="A32" s="4" t="inlineStr">
        <is>
          <t>2018</t>
        </is>
      </c>
      <c r="B32" s="5" t="n">
        <v>10166</v>
      </c>
    </row>
    <row r="33">
      <c r="A33" s="4" t="inlineStr">
        <is>
          <t>2017</t>
        </is>
      </c>
      <c r="B33" s="5" t="n">
        <v>5460</v>
      </c>
    </row>
    <row r="34">
      <c r="A34" s="4" t="inlineStr">
        <is>
          <t>Prior</t>
        </is>
      </c>
      <c r="B34" s="5" t="n">
        <v>2004</v>
      </c>
    </row>
    <row r="35">
      <c r="A35" s="4" t="inlineStr">
        <is>
          <t>Term Total</t>
        </is>
      </c>
      <c r="B35" s="5" t="n">
        <v>64867</v>
      </c>
    </row>
    <row r="36">
      <c r="A36" s="4" t="inlineStr">
        <is>
          <t>Revolving</t>
        </is>
      </c>
      <c r="B36" s="5" t="n">
        <v>33968</v>
      </c>
    </row>
    <row r="37">
      <c r="A37" s="4" t="inlineStr">
        <is>
          <t>Total ending loans balance</t>
        </is>
      </c>
      <c r="B37" s="5" t="n">
        <v>98835</v>
      </c>
    </row>
    <row r="38">
      <c r="A38" s="4" t="inlineStr">
        <is>
          <t>Other consumer loans | Pass</t>
        </is>
      </c>
    </row>
    <row r="39">
      <c r="A39" s="3" t="inlineStr">
        <is>
          <t>Financing Receivable, Recorded Investment [Line Items]</t>
        </is>
      </c>
    </row>
    <row r="40">
      <c r="A40" s="4" t="inlineStr">
        <is>
          <t>2021</t>
        </is>
      </c>
      <c r="B40" s="5" t="n">
        <v>253</v>
      </c>
    </row>
    <row r="41">
      <c r="A41" s="4" t="inlineStr">
        <is>
          <t>2020</t>
        </is>
      </c>
      <c r="B41" s="5" t="n">
        <v>6503</v>
      </c>
    </row>
    <row r="42">
      <c r="A42" s="4" t="inlineStr">
        <is>
          <t>2019</t>
        </is>
      </c>
      <c r="B42" s="5" t="n">
        <v>1687</v>
      </c>
    </row>
    <row r="43">
      <c r="A43" s="4" t="inlineStr">
        <is>
          <t>2018</t>
        </is>
      </c>
      <c r="B43" s="5" t="n">
        <v>0</v>
      </c>
    </row>
    <row r="44">
      <c r="A44" s="4" t="inlineStr">
        <is>
          <t>2017</t>
        </is>
      </c>
      <c r="B44" s="5" t="n">
        <v>1395</v>
      </c>
    </row>
    <row r="45">
      <c r="A45" s="4" t="inlineStr">
        <is>
          <t>Prior</t>
        </is>
      </c>
      <c r="B45" s="5" t="n">
        <v>0</v>
      </c>
    </row>
    <row r="46">
      <c r="A46" s="4" t="inlineStr">
        <is>
          <t>Term Total</t>
        </is>
      </c>
      <c r="B46" s="5" t="n">
        <v>9838</v>
      </c>
    </row>
    <row r="47">
      <c r="A47" s="4" t="inlineStr">
        <is>
          <t>Revolving</t>
        </is>
      </c>
      <c r="B47" s="5" t="n">
        <v>24887</v>
      </c>
    </row>
    <row r="48">
      <c r="A48" s="4" t="inlineStr">
        <is>
          <t>Total ending loans balance</t>
        </is>
      </c>
      <c r="B48" s="5" t="n">
        <v>34725</v>
      </c>
    </row>
    <row r="49">
      <c r="A49" s="4" t="inlineStr">
        <is>
          <t>Other consumer loans | Special Mention</t>
        </is>
      </c>
    </row>
    <row r="50">
      <c r="A50" s="3" t="inlineStr">
        <is>
          <t>Financing Receivable, Recorded Investment [Line Items]</t>
        </is>
      </c>
    </row>
    <row r="51">
      <c r="A51" s="4" t="inlineStr">
        <is>
          <t>2021</t>
        </is>
      </c>
      <c r="B51" s="5" t="n">
        <v>0</v>
      </c>
    </row>
    <row r="52">
      <c r="A52" s="4" t="inlineStr">
        <is>
          <t>2020</t>
        </is>
      </c>
      <c r="B52" s="5" t="n">
        <v>0</v>
      </c>
    </row>
    <row r="53">
      <c r="A53" s="4" t="inlineStr">
        <is>
          <t>2019</t>
        </is>
      </c>
      <c r="B53" s="5" t="n">
        <v>253</v>
      </c>
    </row>
    <row r="54">
      <c r="A54" s="4" t="inlineStr">
        <is>
          <t>2018</t>
        </is>
      </c>
      <c r="B54" s="5" t="n">
        <v>0</v>
      </c>
    </row>
    <row r="55">
      <c r="A55" s="4" t="inlineStr">
        <is>
          <t>2017</t>
        </is>
      </c>
      <c r="B55" s="5" t="n">
        <v>0</v>
      </c>
    </row>
    <row r="56">
      <c r="A56" s="4" t="inlineStr">
        <is>
          <t>Prior</t>
        </is>
      </c>
      <c r="B56" s="5" t="n">
        <v>0</v>
      </c>
    </row>
    <row r="57">
      <c r="A57" s="4" t="inlineStr">
        <is>
          <t>Term Total</t>
        </is>
      </c>
      <c r="B57" s="5" t="n">
        <v>253</v>
      </c>
    </row>
    <row r="58">
      <c r="A58" s="4" t="inlineStr">
        <is>
          <t>Revolving</t>
        </is>
      </c>
      <c r="B58" s="5" t="n">
        <v>0</v>
      </c>
    </row>
    <row r="59">
      <c r="A59" s="4" t="inlineStr">
        <is>
          <t>Total ending loans balance</t>
        </is>
      </c>
      <c r="B59" s="5" t="n">
        <v>253</v>
      </c>
    </row>
    <row r="60">
      <c r="A60" s="4" t="inlineStr">
        <is>
          <t>Other consumer loans | Substandard</t>
        </is>
      </c>
    </row>
    <row r="61">
      <c r="A61" s="3" t="inlineStr">
        <is>
          <t>Financing Receivable, Recorded Investment [Line Items]</t>
        </is>
      </c>
    </row>
    <row r="62">
      <c r="A62" s="4" t="inlineStr">
        <is>
          <t>2021</t>
        </is>
      </c>
      <c r="B62" s="5" t="n">
        <v>0</v>
      </c>
    </row>
    <row r="63">
      <c r="A63" s="4" t="inlineStr">
        <is>
          <t>2020</t>
        </is>
      </c>
      <c r="B63" s="5" t="n">
        <v>0</v>
      </c>
    </row>
    <row r="64">
      <c r="A64" s="4" t="inlineStr">
        <is>
          <t>2019</t>
        </is>
      </c>
      <c r="B64" s="5" t="n">
        <v>0</v>
      </c>
    </row>
    <row r="65">
      <c r="A65" s="4" t="inlineStr">
        <is>
          <t>2018</t>
        </is>
      </c>
      <c r="B65" s="5" t="n">
        <v>0</v>
      </c>
    </row>
    <row r="66">
      <c r="A66" s="4" t="inlineStr">
        <is>
          <t>2017</t>
        </is>
      </c>
      <c r="B66" s="5" t="n">
        <v>0</v>
      </c>
    </row>
    <row r="67">
      <c r="A67" s="4" t="inlineStr">
        <is>
          <t>Prior</t>
        </is>
      </c>
      <c r="B67" s="5" t="n">
        <v>0</v>
      </c>
    </row>
    <row r="68">
      <c r="A68" s="4" t="inlineStr">
        <is>
          <t>Term Total</t>
        </is>
      </c>
      <c r="B68" s="5" t="n">
        <v>0</v>
      </c>
    </row>
    <row r="69">
      <c r="A69" s="4" t="inlineStr">
        <is>
          <t>Revolving</t>
        </is>
      </c>
      <c r="B69" s="5" t="n">
        <v>0</v>
      </c>
    </row>
    <row r="70">
      <c r="A70" s="4" t="inlineStr">
        <is>
          <t>Total ending loans balance</t>
        </is>
      </c>
      <c r="B70" s="5" t="n">
        <v>0</v>
      </c>
    </row>
    <row r="71">
      <c r="A71" s="4" t="inlineStr">
        <is>
          <t>Other consumer loans | Doubtful</t>
        </is>
      </c>
    </row>
    <row r="72">
      <c r="A72" s="3" t="inlineStr">
        <is>
          <t>Financing Receivable, Recorded Investment [Line Items]</t>
        </is>
      </c>
    </row>
    <row r="73">
      <c r="A73" s="4" t="inlineStr">
        <is>
          <t>2021</t>
        </is>
      </c>
      <c r="B73" s="5" t="n">
        <v>0</v>
      </c>
    </row>
    <row r="74">
      <c r="A74" s="4" t="inlineStr">
        <is>
          <t>2020</t>
        </is>
      </c>
      <c r="B74" s="5" t="n">
        <v>0</v>
      </c>
    </row>
    <row r="75">
      <c r="A75" s="4" t="inlineStr">
        <is>
          <t>2019</t>
        </is>
      </c>
      <c r="B75" s="5" t="n">
        <v>0</v>
      </c>
    </row>
    <row r="76">
      <c r="A76" s="4" t="inlineStr">
        <is>
          <t>2018</t>
        </is>
      </c>
      <c r="B76" s="5" t="n">
        <v>0</v>
      </c>
    </row>
    <row r="77">
      <c r="A77" s="4" t="inlineStr">
        <is>
          <t>2017</t>
        </is>
      </c>
      <c r="B77" s="5" t="n">
        <v>0</v>
      </c>
    </row>
    <row r="78">
      <c r="A78" s="4" t="inlineStr">
        <is>
          <t>Prior</t>
        </is>
      </c>
      <c r="B78" s="5" t="n">
        <v>0</v>
      </c>
    </row>
    <row r="79">
      <c r="A79" s="4" t="inlineStr">
        <is>
          <t>Term Total</t>
        </is>
      </c>
      <c r="B79" s="5" t="n">
        <v>0</v>
      </c>
    </row>
    <row r="80">
      <c r="A80" s="4" t="inlineStr">
        <is>
          <t>Revolving</t>
        </is>
      </c>
      <c r="B80" s="5" t="n">
        <v>0</v>
      </c>
    </row>
    <row r="81">
      <c r="A81" s="4" t="inlineStr">
        <is>
          <t>Total ending loans balance</t>
        </is>
      </c>
      <c r="B81" s="5" t="n">
        <v>0</v>
      </c>
    </row>
    <row r="82">
      <c r="A82" s="4" t="inlineStr">
        <is>
          <t>Other consumer loans | Not Rated</t>
        </is>
      </c>
    </row>
    <row r="83">
      <c r="A83" s="3" t="inlineStr">
        <is>
          <t>Financing Receivable, Recorded Investment [Line Items]</t>
        </is>
      </c>
    </row>
    <row r="84">
      <c r="A84" s="4" t="inlineStr">
        <is>
          <t>2021</t>
        </is>
      </c>
      <c r="B84" s="5" t="n">
        <v>5423</v>
      </c>
    </row>
    <row r="85">
      <c r="A85" s="4" t="inlineStr">
        <is>
          <t>2020</t>
        </is>
      </c>
      <c r="B85" s="5" t="n">
        <v>21653</v>
      </c>
    </row>
    <row r="86">
      <c r="A86" s="4" t="inlineStr">
        <is>
          <t>2019</t>
        </is>
      </c>
      <c r="B86" s="5" t="n">
        <v>11465</v>
      </c>
    </row>
    <row r="87">
      <c r="A87" s="4" t="inlineStr">
        <is>
          <t>2018</t>
        </is>
      </c>
      <c r="B87" s="5" t="n">
        <v>10166</v>
      </c>
    </row>
    <row r="88">
      <c r="A88" s="4" t="inlineStr">
        <is>
          <t>2017</t>
        </is>
      </c>
      <c r="B88" s="5" t="n">
        <v>4065</v>
      </c>
    </row>
    <row r="89">
      <c r="A89" s="4" t="inlineStr">
        <is>
          <t>Prior</t>
        </is>
      </c>
      <c r="B89" s="5" t="n">
        <v>2004</v>
      </c>
    </row>
    <row r="90">
      <c r="A90" s="4" t="inlineStr">
        <is>
          <t>Term Total</t>
        </is>
      </c>
      <c r="B90" s="5" t="n">
        <v>54776</v>
      </c>
    </row>
    <row r="91">
      <c r="A91" s="4" t="inlineStr">
        <is>
          <t>Revolving</t>
        </is>
      </c>
      <c r="B91" s="5" t="n">
        <v>9081</v>
      </c>
    </row>
    <row r="92">
      <c r="A92" s="4" t="inlineStr">
        <is>
          <t>Total ending loans balance</t>
        </is>
      </c>
      <c r="B92" s="5" t="n">
        <v>63857</v>
      </c>
    </row>
    <row r="93">
      <c r="A93" s="4" t="inlineStr">
        <is>
          <t>Commercial and industrial loans</t>
        </is>
      </c>
    </row>
    <row r="94">
      <c r="A94" s="3" t="inlineStr">
        <is>
          <t>Financing Receivable, Recorded Investment [Line Items]</t>
        </is>
      </c>
    </row>
    <row r="95">
      <c r="A95" s="4" t="inlineStr">
        <is>
          <t>Total ending loans balance</t>
        </is>
      </c>
      <c r="C95" s="5" t="n">
        <v>1784926</v>
      </c>
    </row>
    <row r="96">
      <c r="A96" s="4" t="inlineStr">
        <is>
          <t>Commercial and industrial loans | Working capital lines of credit loans</t>
        </is>
      </c>
    </row>
    <row r="97">
      <c r="A97" s="3" t="inlineStr">
        <is>
          <t>Financing Receivable, Recorded Investment [Line Items]</t>
        </is>
      </c>
    </row>
    <row r="98">
      <c r="A98" s="4" t="inlineStr">
        <is>
          <t>2021</t>
        </is>
      </c>
      <c r="B98" s="5" t="n">
        <v>1699</v>
      </c>
    </row>
    <row r="99">
      <c r="A99" s="4" t="inlineStr">
        <is>
          <t>2020</t>
        </is>
      </c>
      <c r="B99" s="5" t="n">
        <v>7903</v>
      </c>
    </row>
    <row r="100">
      <c r="A100" s="4" t="inlineStr">
        <is>
          <t>2019</t>
        </is>
      </c>
      <c r="B100" s="5" t="n">
        <v>15754</v>
      </c>
    </row>
    <row r="101">
      <c r="A101" s="4" t="inlineStr">
        <is>
          <t>2018</t>
        </is>
      </c>
      <c r="B101" s="5" t="n">
        <v>2351</v>
      </c>
    </row>
    <row r="102">
      <c r="A102" s="4" t="inlineStr">
        <is>
          <t>2017</t>
        </is>
      </c>
      <c r="B102" s="5" t="n">
        <v>1341</v>
      </c>
    </row>
    <row r="103">
      <c r="A103" s="4" t="inlineStr">
        <is>
          <t>Prior</t>
        </is>
      </c>
      <c r="B103" s="5" t="n">
        <v>677</v>
      </c>
    </row>
    <row r="104">
      <c r="A104" s="4" t="inlineStr">
        <is>
          <t>Term Total</t>
        </is>
      </c>
      <c r="B104" s="5" t="n">
        <v>29725</v>
      </c>
    </row>
    <row r="105">
      <c r="A105" s="4" t="inlineStr">
        <is>
          <t>Revolving</t>
        </is>
      </c>
      <c r="B105" s="5" t="n">
        <v>544971</v>
      </c>
    </row>
    <row r="106">
      <c r="A106" s="4" t="inlineStr">
        <is>
          <t>Total ending loans balance</t>
        </is>
      </c>
      <c r="B106" s="5" t="n">
        <v>574696</v>
      </c>
      <c r="C106" s="5" t="n">
        <v>626099</v>
      </c>
    </row>
    <row r="107">
      <c r="A107" s="4" t="inlineStr">
        <is>
          <t>Commercial and industrial loans | Working capital lines of credit loans | Pass</t>
        </is>
      </c>
    </row>
    <row r="108">
      <c r="A108" s="3" t="inlineStr">
        <is>
          <t>Financing Receivable, Recorded Investment [Line Items]</t>
        </is>
      </c>
    </row>
    <row r="109">
      <c r="A109" s="4" t="inlineStr">
        <is>
          <t>2021</t>
        </is>
      </c>
      <c r="B109" s="5" t="n">
        <v>1699</v>
      </c>
    </row>
    <row r="110">
      <c r="A110" s="4" t="inlineStr">
        <is>
          <t>2020</t>
        </is>
      </c>
      <c r="B110" s="5" t="n">
        <v>7903</v>
      </c>
    </row>
    <row r="111">
      <c r="A111" s="4" t="inlineStr">
        <is>
          <t>2019</t>
        </is>
      </c>
      <c r="B111" s="5" t="n">
        <v>15719</v>
      </c>
    </row>
    <row r="112">
      <c r="A112" s="4" t="inlineStr">
        <is>
          <t>2018</t>
        </is>
      </c>
      <c r="B112" s="5" t="n">
        <v>2351</v>
      </c>
    </row>
    <row r="113">
      <c r="A113" s="4" t="inlineStr">
        <is>
          <t>2017</t>
        </is>
      </c>
      <c r="B113" s="5" t="n">
        <v>1168</v>
      </c>
    </row>
    <row r="114">
      <c r="A114" s="4" t="inlineStr">
        <is>
          <t>Prior</t>
        </is>
      </c>
      <c r="B114" s="5" t="n">
        <v>642</v>
      </c>
    </row>
    <row r="115">
      <c r="A115" s="4" t="inlineStr">
        <is>
          <t>Term Total</t>
        </is>
      </c>
      <c r="B115" s="5" t="n">
        <v>29482</v>
      </c>
    </row>
    <row r="116">
      <c r="A116" s="4" t="inlineStr">
        <is>
          <t>Revolving</t>
        </is>
      </c>
      <c r="B116" s="5" t="n">
        <v>469298</v>
      </c>
    </row>
    <row r="117">
      <c r="A117" s="4" t="inlineStr">
        <is>
          <t>Total ending loans balance</t>
        </is>
      </c>
      <c r="B117" s="5" t="n">
        <v>498780</v>
      </c>
      <c r="C117" s="5" t="n">
        <v>535071</v>
      </c>
    </row>
    <row r="118">
      <c r="A118" s="4" t="inlineStr">
        <is>
          <t>Commercial and industrial loans | Working capital lines of credit loans | Special Mention</t>
        </is>
      </c>
    </row>
    <row r="119">
      <c r="A119" s="3" t="inlineStr">
        <is>
          <t>Financing Receivable, Recorded Investment [Line Items]</t>
        </is>
      </c>
    </row>
    <row r="120">
      <c r="A120" s="4" t="inlineStr">
        <is>
          <t>2021</t>
        </is>
      </c>
      <c r="B120" s="5" t="n">
        <v>0</v>
      </c>
    </row>
    <row r="121">
      <c r="A121" s="4" t="inlineStr">
        <is>
          <t>2020</t>
        </is>
      </c>
      <c r="B121" s="5" t="n">
        <v>0</v>
      </c>
    </row>
    <row r="122">
      <c r="A122" s="4" t="inlineStr">
        <is>
          <t>2019</t>
        </is>
      </c>
      <c r="B122" s="5" t="n">
        <v>0</v>
      </c>
    </row>
    <row r="123">
      <c r="A123" s="4" t="inlineStr">
        <is>
          <t>2018</t>
        </is>
      </c>
      <c r="B123" s="5" t="n">
        <v>0</v>
      </c>
    </row>
    <row r="124">
      <c r="A124" s="4" t="inlineStr">
        <is>
          <t>2017</t>
        </is>
      </c>
      <c r="B124" s="5" t="n">
        <v>0</v>
      </c>
    </row>
    <row r="125">
      <c r="A125" s="4" t="inlineStr">
        <is>
          <t>Prior</t>
        </is>
      </c>
      <c r="B125" s="5" t="n">
        <v>0</v>
      </c>
    </row>
    <row r="126">
      <c r="A126" s="4" t="inlineStr">
        <is>
          <t>Term Total</t>
        </is>
      </c>
      <c r="B126" s="5" t="n">
        <v>0</v>
      </c>
    </row>
    <row r="127">
      <c r="A127" s="4" t="inlineStr">
        <is>
          <t>Revolving</t>
        </is>
      </c>
      <c r="B127" s="5" t="n">
        <v>59011</v>
      </c>
    </row>
    <row r="128">
      <c r="A128" s="4" t="inlineStr">
        <is>
          <t>Total ending loans balance</t>
        </is>
      </c>
      <c r="B128" s="5" t="n">
        <v>59011</v>
      </c>
      <c r="C128" s="5" t="n">
        <v>81095</v>
      </c>
    </row>
    <row r="129">
      <c r="A129" s="4" t="inlineStr">
        <is>
          <t>Commercial and industrial loans | Working capital lines of credit loans | Substandard</t>
        </is>
      </c>
    </row>
    <row r="130">
      <c r="A130" s="3" t="inlineStr">
        <is>
          <t>Financing Receivable, Recorded Investment [Line Items]</t>
        </is>
      </c>
    </row>
    <row r="131">
      <c r="A131" s="4" t="inlineStr">
        <is>
          <t>2021</t>
        </is>
      </c>
      <c r="B131" s="5" t="n">
        <v>0</v>
      </c>
    </row>
    <row r="132">
      <c r="A132" s="4" t="inlineStr">
        <is>
          <t>2020</t>
        </is>
      </c>
      <c r="B132" s="5" t="n">
        <v>0</v>
      </c>
    </row>
    <row r="133">
      <c r="A133" s="4" t="inlineStr">
        <is>
          <t>2019</t>
        </is>
      </c>
      <c r="B133" s="5" t="n">
        <v>35</v>
      </c>
    </row>
    <row r="134">
      <c r="A134" s="4" t="inlineStr">
        <is>
          <t>2018</t>
        </is>
      </c>
      <c r="B134" s="5" t="n">
        <v>0</v>
      </c>
    </row>
    <row r="135">
      <c r="A135" s="4" t="inlineStr">
        <is>
          <t>2017</t>
        </is>
      </c>
      <c r="B135" s="5" t="n">
        <v>173</v>
      </c>
    </row>
    <row r="136">
      <c r="A136" s="4" t="inlineStr">
        <is>
          <t>Prior</t>
        </is>
      </c>
      <c r="B136" s="5" t="n">
        <v>35</v>
      </c>
    </row>
    <row r="137">
      <c r="A137" s="4" t="inlineStr">
        <is>
          <t>Term Total</t>
        </is>
      </c>
      <c r="B137" s="5" t="n">
        <v>243</v>
      </c>
    </row>
    <row r="138">
      <c r="A138" s="4" t="inlineStr">
        <is>
          <t>Revolving</t>
        </is>
      </c>
      <c r="B138" s="5" t="n">
        <v>16662</v>
      </c>
    </row>
    <row r="139">
      <c r="A139" s="4" t="inlineStr">
        <is>
          <t>Total ending loans balance</t>
        </is>
      </c>
      <c r="B139" s="5" t="n">
        <v>16905</v>
      </c>
      <c r="C139" s="5" t="n">
        <v>9718</v>
      </c>
    </row>
    <row r="140">
      <c r="A140" s="4" t="inlineStr">
        <is>
          <t>Commercial and industrial loans | Working capital lines of credit loans | Doubtful</t>
        </is>
      </c>
    </row>
    <row r="141">
      <c r="A141" s="3" t="inlineStr">
        <is>
          <t>Financing Receivable, Recorded Investment [Line Items]</t>
        </is>
      </c>
    </row>
    <row r="142">
      <c r="A142" s="4" t="inlineStr">
        <is>
          <t>2021</t>
        </is>
      </c>
      <c r="B142" s="5" t="n">
        <v>0</v>
      </c>
    </row>
    <row r="143">
      <c r="A143" s="4" t="inlineStr">
        <is>
          <t>2020</t>
        </is>
      </c>
      <c r="B143" s="5" t="n">
        <v>0</v>
      </c>
    </row>
    <row r="144">
      <c r="A144" s="4" t="inlineStr">
        <is>
          <t>2019</t>
        </is>
      </c>
      <c r="B144" s="5" t="n">
        <v>0</v>
      </c>
    </row>
    <row r="145">
      <c r="A145" s="4" t="inlineStr">
        <is>
          <t>2018</t>
        </is>
      </c>
      <c r="B145" s="5" t="n">
        <v>0</v>
      </c>
    </row>
    <row r="146">
      <c r="A146" s="4" t="inlineStr">
        <is>
          <t>2017</t>
        </is>
      </c>
      <c r="B146" s="5" t="n">
        <v>0</v>
      </c>
    </row>
    <row r="147">
      <c r="A147" s="4" t="inlineStr">
        <is>
          <t>Prior</t>
        </is>
      </c>
      <c r="B147" s="5" t="n">
        <v>0</v>
      </c>
    </row>
    <row r="148">
      <c r="A148" s="4" t="inlineStr">
        <is>
          <t>Term Total</t>
        </is>
      </c>
      <c r="B148" s="5" t="n">
        <v>0</v>
      </c>
    </row>
    <row r="149">
      <c r="A149" s="4" t="inlineStr">
        <is>
          <t>Revolving</t>
        </is>
      </c>
      <c r="B149" s="5" t="n">
        <v>0</v>
      </c>
    </row>
    <row r="150">
      <c r="A150" s="4" t="inlineStr">
        <is>
          <t>Total ending loans balance</t>
        </is>
      </c>
      <c r="B150" s="5" t="n">
        <v>0</v>
      </c>
      <c r="C150" s="5" t="n">
        <v>0</v>
      </c>
    </row>
    <row r="151">
      <c r="A151" s="4" t="inlineStr">
        <is>
          <t>Commercial and industrial loans | Working capital lines of credit loans | Not Rated</t>
        </is>
      </c>
    </row>
    <row r="152">
      <c r="A152" s="3" t="inlineStr">
        <is>
          <t>Financing Receivable, Recorded Investment [Line Items]</t>
        </is>
      </c>
    </row>
    <row r="153">
      <c r="A153" s="4" t="inlineStr">
        <is>
          <t>2021</t>
        </is>
      </c>
      <c r="B153" s="5" t="n">
        <v>0</v>
      </c>
    </row>
    <row r="154">
      <c r="A154" s="4" t="inlineStr">
        <is>
          <t>2020</t>
        </is>
      </c>
      <c r="B154" s="5" t="n">
        <v>0</v>
      </c>
    </row>
    <row r="155">
      <c r="A155" s="4" t="inlineStr">
        <is>
          <t>2019</t>
        </is>
      </c>
      <c r="B155" s="5" t="n">
        <v>0</v>
      </c>
    </row>
    <row r="156">
      <c r="A156" s="4" t="inlineStr">
        <is>
          <t>2018</t>
        </is>
      </c>
      <c r="B156" s="5" t="n">
        <v>0</v>
      </c>
    </row>
    <row r="157">
      <c r="A157" s="4" t="inlineStr">
        <is>
          <t>2017</t>
        </is>
      </c>
      <c r="B157" s="5" t="n">
        <v>0</v>
      </c>
    </row>
    <row r="158">
      <c r="A158" s="4" t="inlineStr">
        <is>
          <t>Prior</t>
        </is>
      </c>
      <c r="B158" s="5" t="n">
        <v>0</v>
      </c>
    </row>
    <row r="159">
      <c r="A159" s="4" t="inlineStr">
        <is>
          <t>Term Total</t>
        </is>
      </c>
      <c r="B159" s="5" t="n">
        <v>0</v>
      </c>
    </row>
    <row r="160">
      <c r="A160" s="4" t="inlineStr">
        <is>
          <t>Revolving</t>
        </is>
      </c>
      <c r="B160" s="5" t="n">
        <v>0</v>
      </c>
    </row>
    <row r="161">
      <c r="A161" s="4" t="inlineStr">
        <is>
          <t>Total ending loans balance</t>
        </is>
      </c>
      <c r="B161" s="5" t="n">
        <v>0</v>
      </c>
      <c r="C161" s="5" t="n">
        <v>215</v>
      </c>
    </row>
    <row r="162">
      <c r="A162" s="4" t="inlineStr">
        <is>
          <t>Commercial and industrial loans | Non-working capital loans</t>
        </is>
      </c>
    </row>
    <row r="163">
      <c r="A163" s="3" t="inlineStr">
        <is>
          <t>Financing Receivable, Recorded Investment [Line Items]</t>
        </is>
      </c>
    </row>
    <row r="164">
      <c r="A164" s="4" t="inlineStr">
        <is>
          <t>2021</t>
        </is>
      </c>
      <c r="B164" s="5" t="n">
        <v>168541</v>
      </c>
    </row>
    <row r="165">
      <c r="A165" s="4" t="inlineStr">
        <is>
          <t>2020</t>
        </is>
      </c>
      <c r="B165" s="5" t="n">
        <v>462787</v>
      </c>
    </row>
    <row r="166">
      <c r="A166" s="4" t="inlineStr">
        <is>
          <t>2019</t>
        </is>
      </c>
      <c r="B166" s="5" t="n">
        <v>119112</v>
      </c>
    </row>
    <row r="167">
      <c r="A167" s="4" t="inlineStr">
        <is>
          <t>2018</t>
        </is>
      </c>
      <c r="B167" s="5" t="n">
        <v>109851</v>
      </c>
    </row>
    <row r="168">
      <c r="A168" s="4" t="inlineStr">
        <is>
          <t>2017</t>
        </is>
      </c>
      <c r="B168" s="5" t="n">
        <v>45752</v>
      </c>
    </row>
    <row r="169">
      <c r="A169" s="4" t="inlineStr">
        <is>
          <t>Prior</t>
        </is>
      </c>
      <c r="B169" s="5" t="n">
        <v>30931</v>
      </c>
    </row>
    <row r="170">
      <c r="A170" s="4" t="inlineStr">
        <is>
          <t>Term Total</t>
        </is>
      </c>
      <c r="B170" s="5" t="n">
        <v>936974</v>
      </c>
    </row>
    <row r="171">
      <c r="A171" s="4" t="inlineStr">
        <is>
          <t>Revolving</t>
        </is>
      </c>
      <c r="B171" s="5" t="n">
        <v>156497</v>
      </c>
    </row>
    <row r="172">
      <c r="A172" s="4" t="inlineStr">
        <is>
          <t>Total ending loans balance</t>
        </is>
      </c>
      <c r="B172" s="5" t="n">
        <v>1093471</v>
      </c>
      <c r="C172" s="5" t="n">
        <v>1158827</v>
      </c>
    </row>
    <row r="173">
      <c r="A173" s="4" t="inlineStr">
        <is>
          <t>Commercial and industrial loans | Non-working capital loans | Pass</t>
        </is>
      </c>
    </row>
    <row r="174">
      <c r="A174" s="3" t="inlineStr">
        <is>
          <t>Financing Receivable, Recorded Investment [Line Items]</t>
        </is>
      </c>
    </row>
    <row r="175">
      <c r="A175" s="4" t="inlineStr">
        <is>
          <t>2021</t>
        </is>
      </c>
      <c r="B175" s="5" t="n">
        <v>163261</v>
      </c>
    </row>
    <row r="176">
      <c r="A176" s="4" t="inlineStr">
        <is>
          <t>2020</t>
        </is>
      </c>
      <c r="B176" s="5" t="n">
        <v>448279</v>
      </c>
    </row>
    <row r="177">
      <c r="A177" s="4" t="inlineStr">
        <is>
          <t>2019</t>
        </is>
      </c>
      <c r="B177" s="5" t="n">
        <v>115200</v>
      </c>
    </row>
    <row r="178">
      <c r="A178" s="4" t="inlineStr">
        <is>
          <t>2018</t>
        </is>
      </c>
      <c r="B178" s="5" t="n">
        <v>100782</v>
      </c>
    </row>
    <row r="179">
      <c r="A179" s="4" t="inlineStr">
        <is>
          <t>2017</t>
        </is>
      </c>
      <c r="B179" s="5" t="n">
        <v>37144</v>
      </c>
    </row>
    <row r="180">
      <c r="A180" s="4" t="inlineStr">
        <is>
          <t>Prior</t>
        </is>
      </c>
      <c r="B180" s="5" t="n">
        <v>28151</v>
      </c>
    </row>
    <row r="181">
      <c r="A181" s="4" t="inlineStr">
        <is>
          <t>Term Total</t>
        </is>
      </c>
      <c r="B181" s="5" t="n">
        <v>892817</v>
      </c>
    </row>
    <row r="182">
      <c r="A182" s="4" t="inlineStr">
        <is>
          <t>Revolving</t>
        </is>
      </c>
      <c r="B182" s="5" t="n">
        <v>150459</v>
      </c>
    </row>
    <row r="183">
      <c r="A183" s="4" t="inlineStr">
        <is>
          <t>Total ending loans balance</t>
        </is>
      </c>
      <c r="B183" s="5" t="n">
        <v>1043276</v>
      </c>
      <c r="C183" s="5" t="n">
        <v>1111989</v>
      </c>
    </row>
    <row r="184">
      <c r="A184" s="4" t="inlineStr">
        <is>
          <t>Commercial and industrial loans | Non-working capital loans | Special Mention</t>
        </is>
      </c>
    </row>
    <row r="185">
      <c r="A185" s="3" t="inlineStr">
        <is>
          <t>Financing Receivable, Recorded Investment [Line Items]</t>
        </is>
      </c>
    </row>
    <row r="186">
      <c r="A186" s="4" t="inlineStr">
        <is>
          <t>2021</t>
        </is>
      </c>
      <c r="B186" s="5" t="n">
        <v>4424</v>
      </c>
    </row>
    <row r="187">
      <c r="A187" s="4" t="inlineStr">
        <is>
          <t>2020</t>
        </is>
      </c>
      <c r="B187" s="5" t="n">
        <v>5394</v>
      </c>
    </row>
    <row r="188">
      <c r="A188" s="4" t="inlineStr">
        <is>
          <t>2019</t>
        </is>
      </c>
      <c r="B188" s="5" t="n">
        <v>1468</v>
      </c>
    </row>
    <row r="189">
      <c r="A189" s="4" t="inlineStr">
        <is>
          <t>2018</t>
        </is>
      </c>
      <c r="B189" s="5" t="n">
        <v>3302</v>
      </c>
    </row>
    <row r="190">
      <c r="A190" s="4" t="inlineStr">
        <is>
          <t>2017</t>
        </is>
      </c>
      <c r="B190" s="5" t="n">
        <v>3609</v>
      </c>
    </row>
    <row r="191">
      <c r="A191" s="4" t="inlineStr">
        <is>
          <t>Prior</t>
        </is>
      </c>
      <c r="B191" s="5" t="n">
        <v>1635</v>
      </c>
    </row>
    <row r="192">
      <c r="A192" s="4" t="inlineStr">
        <is>
          <t>Term Total</t>
        </is>
      </c>
      <c r="B192" s="5" t="n">
        <v>19832</v>
      </c>
    </row>
    <row r="193">
      <c r="A193" s="4" t="inlineStr">
        <is>
          <t>Revolving</t>
        </is>
      </c>
      <c r="B193" s="5" t="n">
        <v>2896</v>
      </c>
    </row>
    <row r="194">
      <c r="A194" s="4" t="inlineStr">
        <is>
          <t>Total ending loans balance</t>
        </is>
      </c>
      <c r="B194" s="5" t="n">
        <v>22728</v>
      </c>
      <c r="C194" s="5" t="n">
        <v>26523</v>
      </c>
    </row>
    <row r="195">
      <c r="A195" s="4" t="inlineStr">
        <is>
          <t>Commercial and industrial loans | Non-working capital loans | Substandard</t>
        </is>
      </c>
    </row>
    <row r="196">
      <c r="A196" s="3" t="inlineStr">
        <is>
          <t>Financing Receivable, Recorded Investment [Line Items]</t>
        </is>
      </c>
    </row>
    <row r="197">
      <c r="A197" s="4" t="inlineStr">
        <is>
          <t>2021</t>
        </is>
      </c>
      <c r="B197" s="5" t="n">
        <v>0</v>
      </c>
    </row>
    <row r="198">
      <c r="A198" s="4" t="inlineStr">
        <is>
          <t>2020</t>
        </is>
      </c>
      <c r="B198" s="5" t="n">
        <v>6754</v>
      </c>
    </row>
    <row r="199">
      <c r="A199" s="4" t="inlineStr">
        <is>
          <t>2019</t>
        </is>
      </c>
      <c r="B199" s="5" t="n">
        <v>1340</v>
      </c>
    </row>
    <row r="200">
      <c r="A200" s="4" t="inlineStr">
        <is>
          <t>2018</t>
        </is>
      </c>
      <c r="B200" s="5" t="n">
        <v>4684</v>
      </c>
    </row>
    <row r="201">
      <c r="A201" s="4" t="inlineStr">
        <is>
          <t>2017</t>
        </is>
      </c>
      <c r="B201" s="5" t="n">
        <v>4642</v>
      </c>
    </row>
    <row r="202">
      <c r="A202" s="4" t="inlineStr">
        <is>
          <t>Prior</t>
        </is>
      </c>
      <c r="B202" s="5" t="n">
        <v>1076</v>
      </c>
    </row>
    <row r="203">
      <c r="A203" s="4" t="inlineStr">
        <is>
          <t>Term Total</t>
        </is>
      </c>
      <c r="B203" s="5" t="n">
        <v>18496</v>
      </c>
    </row>
    <row r="204">
      <c r="A204" s="4" t="inlineStr">
        <is>
          <t>Revolving</t>
        </is>
      </c>
      <c r="B204" s="5" t="n">
        <v>3142</v>
      </c>
    </row>
    <row r="205">
      <c r="A205" s="4" t="inlineStr">
        <is>
          <t>Total ending loans balance</t>
        </is>
      </c>
      <c r="B205" s="5" t="n">
        <v>21638</v>
      </c>
      <c r="C205" s="5" t="n">
        <v>14820</v>
      </c>
    </row>
    <row r="206">
      <c r="A206" s="4" t="inlineStr">
        <is>
          <t>Commercial and industrial loans | Non-working capital loans | Doubtful</t>
        </is>
      </c>
    </row>
    <row r="207">
      <c r="A207" s="3" t="inlineStr">
        <is>
          <t>Financing Receivable, Recorded Investment [Line Items]</t>
        </is>
      </c>
    </row>
    <row r="208">
      <c r="A208" s="4" t="inlineStr">
        <is>
          <t>2021</t>
        </is>
      </c>
      <c r="B208" s="5" t="n">
        <v>0</v>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Prior</t>
        </is>
      </c>
      <c r="B213" s="5" t="n">
        <v>0</v>
      </c>
    </row>
    <row r="214">
      <c r="A214" s="4" t="inlineStr">
        <is>
          <t>Term Total</t>
        </is>
      </c>
      <c r="B214" s="5" t="n">
        <v>0</v>
      </c>
    </row>
    <row r="215">
      <c r="A215" s="4" t="inlineStr">
        <is>
          <t>Revolving</t>
        </is>
      </c>
      <c r="B215" s="5" t="n">
        <v>0</v>
      </c>
    </row>
    <row r="216">
      <c r="A216" s="4" t="inlineStr">
        <is>
          <t>Total ending loans balance</t>
        </is>
      </c>
      <c r="B216" s="5" t="n">
        <v>0</v>
      </c>
      <c r="C216" s="5" t="n">
        <v>0</v>
      </c>
    </row>
    <row r="217">
      <c r="A217" s="4" t="inlineStr">
        <is>
          <t>Commercial and industrial loans | Non-working capital loans | Not Rated</t>
        </is>
      </c>
    </row>
    <row r="218">
      <c r="A218" s="3" t="inlineStr">
        <is>
          <t>Financing Receivable, Recorded Investment [Line Items]</t>
        </is>
      </c>
    </row>
    <row r="219">
      <c r="A219" s="4" t="inlineStr">
        <is>
          <t>2021</t>
        </is>
      </c>
      <c r="B219" s="5" t="n">
        <v>856</v>
      </c>
    </row>
    <row r="220">
      <c r="A220" s="4" t="inlineStr">
        <is>
          <t>2020</t>
        </is>
      </c>
      <c r="B220" s="5" t="n">
        <v>2360</v>
      </c>
    </row>
    <row r="221">
      <c r="A221" s="4" t="inlineStr">
        <is>
          <t>2019</t>
        </is>
      </c>
      <c r="B221" s="5" t="n">
        <v>1104</v>
      </c>
    </row>
    <row r="222">
      <c r="A222" s="4" t="inlineStr">
        <is>
          <t>2018</t>
        </is>
      </c>
      <c r="B222" s="5" t="n">
        <v>1083</v>
      </c>
    </row>
    <row r="223">
      <c r="A223" s="4" t="inlineStr">
        <is>
          <t>2017</t>
        </is>
      </c>
      <c r="B223" s="5" t="n">
        <v>357</v>
      </c>
    </row>
    <row r="224">
      <c r="A224" s="4" t="inlineStr">
        <is>
          <t>Prior</t>
        </is>
      </c>
      <c r="B224" s="5" t="n">
        <v>69</v>
      </c>
    </row>
    <row r="225">
      <c r="A225" s="4" t="inlineStr">
        <is>
          <t>Term Total</t>
        </is>
      </c>
      <c r="B225" s="5" t="n">
        <v>5829</v>
      </c>
    </row>
    <row r="226">
      <c r="A226" s="4" t="inlineStr">
        <is>
          <t>Revolving</t>
        </is>
      </c>
      <c r="B226" s="5" t="n">
        <v>0</v>
      </c>
    </row>
    <row r="227">
      <c r="A227" s="4" t="inlineStr">
        <is>
          <t>Total ending loans balance</t>
        </is>
      </c>
      <c r="B227" s="5" t="n">
        <v>5829</v>
      </c>
      <c r="C227" s="5" t="n">
        <v>5495</v>
      </c>
    </row>
    <row r="228">
      <c r="A228" s="4" t="inlineStr">
        <is>
          <t>Commercial real estate and multi-family residential loans</t>
        </is>
      </c>
    </row>
    <row r="229">
      <c r="A229" s="3" t="inlineStr">
        <is>
          <t>Financing Receivable, Recorded Investment [Line Items]</t>
        </is>
      </c>
    </row>
    <row r="230">
      <c r="A230" s="4" t="inlineStr">
        <is>
          <t>Total ending loans balance</t>
        </is>
      </c>
      <c r="C230" s="5" t="n">
        <v>1892572</v>
      </c>
    </row>
    <row r="231">
      <c r="A231" s="4" t="inlineStr">
        <is>
          <t>Commercial real estate and multi-family residential loans | Construction and land development loans</t>
        </is>
      </c>
    </row>
    <row r="232">
      <c r="A232" s="3" t="inlineStr">
        <is>
          <t>Financing Receivable, Recorded Investment [Line Items]</t>
        </is>
      </c>
    </row>
    <row r="233">
      <c r="A233" s="4" t="inlineStr">
        <is>
          <t>2021</t>
        </is>
      </c>
      <c r="B233" s="5" t="n">
        <v>4739</v>
      </c>
    </row>
    <row r="234">
      <c r="A234" s="4" t="inlineStr">
        <is>
          <t>2020</t>
        </is>
      </c>
      <c r="B234" s="5" t="n">
        <v>36704</v>
      </c>
    </row>
    <row r="235">
      <c r="A235" s="4" t="inlineStr">
        <is>
          <t>2019</t>
        </is>
      </c>
      <c r="B235" s="5" t="n">
        <v>12586</v>
      </c>
    </row>
    <row r="236">
      <c r="A236" s="4" t="inlineStr">
        <is>
          <t>2018</t>
        </is>
      </c>
      <c r="B236" s="5" t="n">
        <v>57515</v>
      </c>
    </row>
    <row r="237">
      <c r="A237" s="4" t="inlineStr">
        <is>
          <t>2017</t>
        </is>
      </c>
      <c r="B237" s="5" t="n">
        <v>1639</v>
      </c>
    </row>
    <row r="238">
      <c r="A238" s="4" t="inlineStr">
        <is>
          <t>Prior</t>
        </is>
      </c>
      <c r="B238" s="5" t="n">
        <v>17070</v>
      </c>
    </row>
    <row r="239">
      <c r="A239" s="4" t="inlineStr">
        <is>
          <t>Term Total</t>
        </is>
      </c>
      <c r="B239" s="5" t="n">
        <v>130253</v>
      </c>
    </row>
    <row r="240">
      <c r="A240" s="4" t="inlineStr">
        <is>
          <t>Revolving</t>
        </is>
      </c>
      <c r="B240" s="5" t="n">
        <v>239380</v>
      </c>
    </row>
    <row r="241">
      <c r="A241" s="4" t="inlineStr">
        <is>
          <t>Total ending loans balance</t>
        </is>
      </c>
      <c r="B241" s="5" t="n">
        <v>369633</v>
      </c>
      <c r="C241" s="5" t="n">
        <v>361664</v>
      </c>
    </row>
    <row r="242">
      <c r="A242" s="4" t="inlineStr">
        <is>
          <t>Commercial real estate and multi-family residential loans | Construction and land development loans | Pass</t>
        </is>
      </c>
    </row>
    <row r="243">
      <c r="A243" s="3" t="inlineStr">
        <is>
          <t>Financing Receivable, Recorded Investment [Line Items]</t>
        </is>
      </c>
    </row>
    <row r="244">
      <c r="A244" s="4" t="inlineStr">
        <is>
          <t>2021</t>
        </is>
      </c>
      <c r="B244" s="5" t="n">
        <v>4739</v>
      </c>
    </row>
    <row r="245">
      <c r="A245" s="4" t="inlineStr">
        <is>
          <t>2020</t>
        </is>
      </c>
      <c r="B245" s="5" t="n">
        <v>36704</v>
      </c>
    </row>
    <row r="246">
      <c r="A246" s="4" t="inlineStr">
        <is>
          <t>2019</t>
        </is>
      </c>
      <c r="B246" s="5" t="n">
        <v>12586</v>
      </c>
    </row>
    <row r="247">
      <c r="A247" s="4" t="inlineStr">
        <is>
          <t>2018</t>
        </is>
      </c>
      <c r="B247" s="5" t="n">
        <v>57515</v>
      </c>
    </row>
    <row r="248">
      <c r="A248" s="4" t="inlineStr">
        <is>
          <t>2017</t>
        </is>
      </c>
      <c r="B248" s="5" t="n">
        <v>1639</v>
      </c>
    </row>
    <row r="249">
      <c r="A249" s="4" t="inlineStr">
        <is>
          <t>Prior</t>
        </is>
      </c>
      <c r="B249" s="5" t="n">
        <v>17070</v>
      </c>
    </row>
    <row r="250">
      <c r="A250" s="4" t="inlineStr">
        <is>
          <t>Term Total</t>
        </is>
      </c>
      <c r="B250" s="5" t="n">
        <v>130253</v>
      </c>
    </row>
    <row r="251">
      <c r="A251" s="4" t="inlineStr">
        <is>
          <t>Revolving</t>
        </is>
      </c>
      <c r="B251" s="5" t="n">
        <v>239380</v>
      </c>
    </row>
    <row r="252">
      <c r="A252" s="4" t="inlineStr">
        <is>
          <t>Total ending loans balance</t>
        </is>
      </c>
      <c r="B252" s="5" t="n">
        <v>369633</v>
      </c>
      <c r="C252" s="5" t="n">
        <v>361664</v>
      </c>
    </row>
    <row r="253">
      <c r="A253" s="4" t="inlineStr">
        <is>
          <t>Commercial real estate and multi-family residential loans | Construction and land development loans | Special Mention</t>
        </is>
      </c>
    </row>
    <row r="254">
      <c r="A254" s="3" t="inlineStr">
        <is>
          <t>Financing Receivable, Recorded Investment [Line Items]</t>
        </is>
      </c>
    </row>
    <row r="255">
      <c r="A255" s="4" t="inlineStr">
        <is>
          <t>2021</t>
        </is>
      </c>
      <c r="B255" s="5" t="n">
        <v>0</v>
      </c>
    </row>
    <row r="256">
      <c r="A256" s="4" t="inlineStr">
        <is>
          <t>2020</t>
        </is>
      </c>
      <c r="B256" s="5" t="n">
        <v>0</v>
      </c>
    </row>
    <row r="257">
      <c r="A257" s="4" t="inlineStr">
        <is>
          <t>2019</t>
        </is>
      </c>
      <c r="B257" s="5" t="n">
        <v>0</v>
      </c>
    </row>
    <row r="258">
      <c r="A258" s="4" t="inlineStr">
        <is>
          <t>2018</t>
        </is>
      </c>
      <c r="B258" s="5" t="n">
        <v>0</v>
      </c>
    </row>
    <row r="259">
      <c r="A259" s="4" t="inlineStr">
        <is>
          <t>2017</t>
        </is>
      </c>
      <c r="B259" s="5" t="n">
        <v>0</v>
      </c>
    </row>
    <row r="260">
      <c r="A260" s="4" t="inlineStr">
        <is>
          <t>Prior</t>
        </is>
      </c>
      <c r="B260" s="5" t="n">
        <v>0</v>
      </c>
    </row>
    <row r="261">
      <c r="A261" s="4" t="inlineStr">
        <is>
          <t>Term Total</t>
        </is>
      </c>
      <c r="B261" s="5" t="n">
        <v>0</v>
      </c>
    </row>
    <row r="262">
      <c r="A262" s="4" t="inlineStr">
        <is>
          <t>Revolving</t>
        </is>
      </c>
      <c r="B262" s="5" t="n">
        <v>0</v>
      </c>
    </row>
    <row r="263">
      <c r="A263" s="4" t="inlineStr">
        <is>
          <t>Total ending loans balance</t>
        </is>
      </c>
      <c r="B263" s="5" t="n">
        <v>0</v>
      </c>
      <c r="C263" s="5" t="n">
        <v>0</v>
      </c>
    </row>
    <row r="264">
      <c r="A264" s="4" t="inlineStr">
        <is>
          <t>Commercial real estate and multi-family residential loans | Construction and land development loans | Substandard</t>
        </is>
      </c>
    </row>
    <row r="265">
      <c r="A265" s="3" t="inlineStr">
        <is>
          <t>Financing Receivable, Recorded Investment [Line Items]</t>
        </is>
      </c>
    </row>
    <row r="266">
      <c r="A266" s="4" t="inlineStr">
        <is>
          <t>2021</t>
        </is>
      </c>
      <c r="B266" s="5" t="n">
        <v>0</v>
      </c>
    </row>
    <row r="267">
      <c r="A267" s="4" t="inlineStr">
        <is>
          <t>2020</t>
        </is>
      </c>
      <c r="B267" s="5" t="n">
        <v>0</v>
      </c>
    </row>
    <row r="268">
      <c r="A268" s="4" t="inlineStr">
        <is>
          <t>2019</t>
        </is>
      </c>
      <c r="B268" s="5" t="n">
        <v>0</v>
      </c>
    </row>
    <row r="269">
      <c r="A269" s="4" t="inlineStr">
        <is>
          <t>2018</t>
        </is>
      </c>
      <c r="B269" s="5" t="n">
        <v>0</v>
      </c>
    </row>
    <row r="270">
      <c r="A270" s="4" t="inlineStr">
        <is>
          <t>2017</t>
        </is>
      </c>
      <c r="B270" s="5" t="n">
        <v>0</v>
      </c>
    </row>
    <row r="271">
      <c r="A271" s="4" t="inlineStr">
        <is>
          <t>Prior</t>
        </is>
      </c>
      <c r="B271" s="5" t="n">
        <v>0</v>
      </c>
    </row>
    <row r="272">
      <c r="A272" s="4" t="inlineStr">
        <is>
          <t>Term Total</t>
        </is>
      </c>
      <c r="B272" s="5" t="n">
        <v>0</v>
      </c>
    </row>
    <row r="273">
      <c r="A273" s="4" t="inlineStr">
        <is>
          <t>Revolving</t>
        </is>
      </c>
      <c r="B273" s="5" t="n">
        <v>0</v>
      </c>
    </row>
    <row r="274">
      <c r="A274" s="4" t="inlineStr">
        <is>
          <t>Total ending loans balance</t>
        </is>
      </c>
      <c r="B274" s="5" t="n">
        <v>0</v>
      </c>
      <c r="C274" s="5" t="n">
        <v>0</v>
      </c>
    </row>
    <row r="275">
      <c r="A275" s="4" t="inlineStr">
        <is>
          <t>Commercial real estate and multi-family residential loans | Construction and land development loans | Doubtful</t>
        </is>
      </c>
    </row>
    <row r="276">
      <c r="A276" s="3" t="inlineStr">
        <is>
          <t>Financing Receivable, Recorded Investment [Line Items]</t>
        </is>
      </c>
    </row>
    <row r="277">
      <c r="A277" s="4" t="inlineStr">
        <is>
          <t>2021</t>
        </is>
      </c>
      <c r="B277" s="5" t="n">
        <v>0</v>
      </c>
    </row>
    <row r="278">
      <c r="A278" s="4" t="inlineStr">
        <is>
          <t>2020</t>
        </is>
      </c>
      <c r="B278" s="5" t="n">
        <v>0</v>
      </c>
    </row>
    <row r="279">
      <c r="A279" s="4" t="inlineStr">
        <is>
          <t>2019</t>
        </is>
      </c>
      <c r="B279" s="5" t="n">
        <v>0</v>
      </c>
    </row>
    <row r="280">
      <c r="A280" s="4" t="inlineStr">
        <is>
          <t>2018</t>
        </is>
      </c>
      <c r="B280" s="5" t="n">
        <v>0</v>
      </c>
    </row>
    <row r="281">
      <c r="A281" s="4" t="inlineStr">
        <is>
          <t>2017</t>
        </is>
      </c>
      <c r="B281" s="5" t="n">
        <v>0</v>
      </c>
    </row>
    <row r="282">
      <c r="A282" s="4" t="inlineStr">
        <is>
          <t>Prior</t>
        </is>
      </c>
      <c r="B282" s="5" t="n">
        <v>0</v>
      </c>
    </row>
    <row r="283">
      <c r="A283" s="4" t="inlineStr">
        <is>
          <t>Term Total</t>
        </is>
      </c>
      <c r="B283" s="5" t="n">
        <v>0</v>
      </c>
    </row>
    <row r="284">
      <c r="A284" s="4" t="inlineStr">
        <is>
          <t>Revolving</t>
        </is>
      </c>
      <c r="B284" s="5" t="n">
        <v>0</v>
      </c>
    </row>
    <row r="285">
      <c r="A285" s="4" t="inlineStr">
        <is>
          <t>Total ending loans balance</t>
        </is>
      </c>
      <c r="B285" s="5" t="n">
        <v>0</v>
      </c>
      <c r="C285" s="5" t="n">
        <v>0</v>
      </c>
    </row>
    <row r="286">
      <c r="A286" s="4" t="inlineStr">
        <is>
          <t>Commercial real estate and multi-family residential loans | Construction and land development loans | Not Rated</t>
        </is>
      </c>
    </row>
    <row r="287">
      <c r="A287" s="3" t="inlineStr">
        <is>
          <t>Financing Receivable, Recorded Investment [Line Items]</t>
        </is>
      </c>
    </row>
    <row r="288">
      <c r="A288" s="4" t="inlineStr">
        <is>
          <t>2021</t>
        </is>
      </c>
      <c r="B288" s="5" t="n">
        <v>0</v>
      </c>
    </row>
    <row r="289">
      <c r="A289" s="4" t="inlineStr">
        <is>
          <t>2020</t>
        </is>
      </c>
      <c r="B289" s="5" t="n">
        <v>0</v>
      </c>
    </row>
    <row r="290">
      <c r="A290" s="4" t="inlineStr">
        <is>
          <t>2019</t>
        </is>
      </c>
      <c r="B290" s="5" t="n">
        <v>0</v>
      </c>
    </row>
    <row r="291">
      <c r="A291" s="4" t="inlineStr">
        <is>
          <t>2018</t>
        </is>
      </c>
      <c r="B291" s="5" t="n">
        <v>0</v>
      </c>
    </row>
    <row r="292">
      <c r="A292" s="4" t="inlineStr">
        <is>
          <t>2017</t>
        </is>
      </c>
      <c r="B292" s="5" t="n">
        <v>0</v>
      </c>
    </row>
    <row r="293">
      <c r="A293" s="4" t="inlineStr">
        <is>
          <t>Prior</t>
        </is>
      </c>
      <c r="B293" s="5" t="n">
        <v>0</v>
      </c>
    </row>
    <row r="294">
      <c r="A294" s="4" t="inlineStr">
        <is>
          <t>Term Total</t>
        </is>
      </c>
      <c r="B294" s="5" t="n">
        <v>0</v>
      </c>
    </row>
    <row r="295">
      <c r="A295" s="4" t="inlineStr">
        <is>
          <t>Revolving</t>
        </is>
      </c>
      <c r="B295" s="5" t="n">
        <v>0</v>
      </c>
    </row>
    <row r="296">
      <c r="A296" s="4" t="inlineStr">
        <is>
          <t>Total ending loans balance</t>
        </is>
      </c>
      <c r="B296" s="5" t="n">
        <v>0</v>
      </c>
      <c r="C296" s="5" t="n">
        <v>0</v>
      </c>
    </row>
    <row r="297">
      <c r="A297" s="4" t="inlineStr">
        <is>
          <t>Commercial real estate and multi-family residential loans | Owner occupied loans</t>
        </is>
      </c>
    </row>
    <row r="298">
      <c r="A298" s="3" t="inlineStr">
        <is>
          <t>Financing Receivable, Recorded Investment [Line Items]</t>
        </is>
      </c>
    </row>
    <row r="299">
      <c r="A299" s="4" t="inlineStr">
        <is>
          <t>2021</t>
        </is>
      </c>
      <c r="B299" s="5" t="n">
        <v>46376</v>
      </c>
    </row>
    <row r="300">
      <c r="A300" s="4" t="inlineStr">
        <is>
          <t>2020</t>
        </is>
      </c>
      <c r="B300" s="5" t="n">
        <v>183063</v>
      </c>
    </row>
    <row r="301">
      <c r="A301" s="4" t="inlineStr">
        <is>
          <t>2019</t>
        </is>
      </c>
      <c r="B301" s="5" t="n">
        <v>75505</v>
      </c>
    </row>
    <row r="302">
      <c r="A302" s="4" t="inlineStr">
        <is>
          <t>2018</t>
        </is>
      </c>
      <c r="B302" s="5" t="n">
        <v>89309</v>
      </c>
    </row>
    <row r="303">
      <c r="A303" s="4" t="inlineStr">
        <is>
          <t>2017</t>
        </is>
      </c>
      <c r="B303" s="5" t="n">
        <v>111042</v>
      </c>
    </row>
    <row r="304">
      <c r="A304" s="4" t="inlineStr">
        <is>
          <t>Prior</t>
        </is>
      </c>
      <c r="B304" s="5" t="n">
        <v>119609</v>
      </c>
    </row>
    <row r="305">
      <c r="A305" s="4" t="inlineStr">
        <is>
          <t>Term Total</t>
        </is>
      </c>
      <c r="B305" s="5" t="n">
        <v>624904</v>
      </c>
    </row>
    <row r="306">
      <c r="A306" s="4" t="inlineStr">
        <is>
          <t>Revolving</t>
        </is>
      </c>
      <c r="B306" s="5" t="n">
        <v>44030</v>
      </c>
    </row>
    <row r="307">
      <c r="A307" s="4" t="inlineStr">
        <is>
          <t>Total ending loans balance</t>
        </is>
      </c>
      <c r="B307" s="5" t="n">
        <v>668934</v>
      </c>
      <c r="C307" s="5" t="n">
        <v>647574</v>
      </c>
    </row>
    <row r="308">
      <c r="A308" s="4" t="inlineStr">
        <is>
          <t>Commercial real estate and multi-family residential loans | Owner occupied loans | Pass</t>
        </is>
      </c>
    </row>
    <row r="309">
      <c r="A309" s="3" t="inlineStr">
        <is>
          <t>Financing Receivable, Recorded Investment [Line Items]</t>
        </is>
      </c>
    </row>
    <row r="310">
      <c r="A310" s="4" t="inlineStr">
        <is>
          <t>2021</t>
        </is>
      </c>
      <c r="B310" s="5" t="n">
        <v>44701</v>
      </c>
    </row>
    <row r="311">
      <c r="A311" s="4" t="inlineStr">
        <is>
          <t>2020</t>
        </is>
      </c>
      <c r="B311" s="5" t="n">
        <v>181024</v>
      </c>
    </row>
    <row r="312">
      <c r="A312" s="4" t="inlineStr">
        <is>
          <t>2019</t>
        </is>
      </c>
      <c r="B312" s="5" t="n">
        <v>72230</v>
      </c>
    </row>
    <row r="313">
      <c r="A313" s="4" t="inlineStr">
        <is>
          <t>2018</t>
        </is>
      </c>
      <c r="B313" s="5" t="n">
        <v>85797</v>
      </c>
    </row>
    <row r="314">
      <c r="A314" s="4" t="inlineStr">
        <is>
          <t>2017</t>
        </is>
      </c>
      <c r="B314" s="5" t="n">
        <v>86522</v>
      </c>
    </row>
    <row r="315">
      <c r="A315" s="4" t="inlineStr">
        <is>
          <t>Prior</t>
        </is>
      </c>
      <c r="B315" s="5" t="n">
        <v>116435</v>
      </c>
    </row>
    <row r="316">
      <c r="A316" s="4" t="inlineStr">
        <is>
          <t>Term Total</t>
        </is>
      </c>
      <c r="B316" s="5" t="n">
        <v>586709</v>
      </c>
    </row>
    <row r="317">
      <c r="A317" s="4" t="inlineStr">
        <is>
          <t>Revolving</t>
        </is>
      </c>
      <c r="B317" s="5" t="n">
        <v>44030</v>
      </c>
    </row>
    <row r="318">
      <c r="A318" s="4" t="inlineStr">
        <is>
          <t>Total ending loans balance</t>
        </is>
      </c>
      <c r="B318" s="5" t="n">
        <v>630739</v>
      </c>
      <c r="C318" s="5" t="n">
        <v>608845</v>
      </c>
    </row>
    <row r="319">
      <c r="A319" s="4" t="inlineStr">
        <is>
          <t>Commercial real estate and multi-family residential loans | Owner occupied loans | Special Mention</t>
        </is>
      </c>
    </row>
    <row r="320">
      <c r="A320" s="3" t="inlineStr">
        <is>
          <t>Financing Receivable, Recorded Investment [Line Items]</t>
        </is>
      </c>
    </row>
    <row r="321">
      <c r="A321" s="4" t="inlineStr">
        <is>
          <t>2021</t>
        </is>
      </c>
      <c r="B321" s="5" t="n">
        <v>1675</v>
      </c>
    </row>
    <row r="322">
      <c r="A322" s="4" t="inlineStr">
        <is>
          <t>2020</t>
        </is>
      </c>
      <c r="B322" s="5" t="n">
        <v>0</v>
      </c>
    </row>
    <row r="323">
      <c r="A323" s="4" t="inlineStr">
        <is>
          <t>2019</t>
        </is>
      </c>
      <c r="B323" s="5" t="n">
        <v>2183</v>
      </c>
    </row>
    <row r="324">
      <c r="A324" s="4" t="inlineStr">
        <is>
          <t>2018</t>
        </is>
      </c>
      <c r="B324" s="5" t="n">
        <v>1401</v>
      </c>
    </row>
    <row r="325">
      <c r="A325" s="4" t="inlineStr">
        <is>
          <t>2017</t>
        </is>
      </c>
      <c r="B325" s="5" t="n">
        <v>23062</v>
      </c>
    </row>
    <row r="326">
      <c r="A326" s="4" t="inlineStr">
        <is>
          <t>Prior</t>
        </is>
      </c>
      <c r="B326" s="5" t="n">
        <v>2242</v>
      </c>
    </row>
    <row r="327">
      <c r="A327" s="4" t="inlineStr">
        <is>
          <t>Term Total</t>
        </is>
      </c>
      <c r="B327" s="5" t="n">
        <v>30563</v>
      </c>
    </row>
    <row r="328">
      <c r="A328" s="4" t="inlineStr">
        <is>
          <t>Revolving</t>
        </is>
      </c>
      <c r="B328" s="5" t="n">
        <v>0</v>
      </c>
    </row>
    <row r="329">
      <c r="A329" s="4" t="inlineStr">
        <is>
          <t>Total ending loans balance</t>
        </is>
      </c>
      <c r="B329" s="5" t="n">
        <v>30563</v>
      </c>
      <c r="C329" s="5" t="n">
        <v>31355</v>
      </c>
    </row>
    <row r="330">
      <c r="A330" s="4" t="inlineStr">
        <is>
          <t>Commercial real estate and multi-family residential loans | Owner occupied loans | Substandard</t>
        </is>
      </c>
    </row>
    <row r="331">
      <c r="A331" s="3" t="inlineStr">
        <is>
          <t>Financing Receivable, Recorded Investment [Line Items]</t>
        </is>
      </c>
    </row>
    <row r="332">
      <c r="A332" s="4" t="inlineStr">
        <is>
          <t>2021</t>
        </is>
      </c>
      <c r="B332" s="5" t="n">
        <v>0</v>
      </c>
    </row>
    <row r="333">
      <c r="A333" s="4" t="inlineStr">
        <is>
          <t>2020</t>
        </is>
      </c>
      <c r="B333" s="5" t="n">
        <v>2039</v>
      </c>
    </row>
    <row r="334">
      <c r="A334" s="4" t="inlineStr">
        <is>
          <t>2019</t>
        </is>
      </c>
      <c r="B334" s="5" t="n">
        <v>1092</v>
      </c>
    </row>
    <row r="335">
      <c r="A335" s="4" t="inlineStr">
        <is>
          <t>2018</t>
        </is>
      </c>
      <c r="B335" s="5" t="n">
        <v>2111</v>
      </c>
    </row>
    <row r="336">
      <c r="A336" s="4" t="inlineStr">
        <is>
          <t>2017</t>
        </is>
      </c>
      <c r="B336" s="5" t="n">
        <v>1458</v>
      </c>
    </row>
    <row r="337">
      <c r="A337" s="4" t="inlineStr">
        <is>
          <t>Prior</t>
        </is>
      </c>
      <c r="B337" s="5" t="n">
        <v>932</v>
      </c>
    </row>
    <row r="338">
      <c r="A338" s="4" t="inlineStr">
        <is>
          <t>Term Total</t>
        </is>
      </c>
      <c r="B338" s="5" t="n">
        <v>7632</v>
      </c>
    </row>
    <row r="339">
      <c r="A339" s="4" t="inlineStr">
        <is>
          <t>Revolving</t>
        </is>
      </c>
      <c r="B339" s="5" t="n">
        <v>0</v>
      </c>
    </row>
    <row r="340">
      <c r="A340" s="4" t="inlineStr">
        <is>
          <t>Total ending loans balance</t>
        </is>
      </c>
      <c r="B340" s="5" t="n">
        <v>7632</v>
      </c>
      <c r="C340" s="5" t="n">
        <v>7374</v>
      </c>
    </row>
    <row r="341">
      <c r="A341" s="4" t="inlineStr">
        <is>
          <t>Commercial real estate and multi-family residential loans | Owner occupied loans | Doubtful</t>
        </is>
      </c>
    </row>
    <row r="342">
      <c r="A342" s="3" t="inlineStr">
        <is>
          <t>Financing Receivable, Recorded Investment [Line Items]</t>
        </is>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Prior</t>
        </is>
      </c>
      <c r="B348" s="5" t="n">
        <v>0</v>
      </c>
    </row>
    <row r="349">
      <c r="A349" s="4" t="inlineStr">
        <is>
          <t>Term Total</t>
        </is>
      </c>
      <c r="B349" s="5" t="n">
        <v>0</v>
      </c>
    </row>
    <row r="350">
      <c r="A350" s="4" t="inlineStr">
        <is>
          <t>Revolving</t>
        </is>
      </c>
      <c r="B350" s="5" t="n">
        <v>0</v>
      </c>
    </row>
    <row r="351">
      <c r="A351" s="4" t="inlineStr">
        <is>
          <t>Total ending loans balance</t>
        </is>
      </c>
      <c r="B351" s="5" t="n">
        <v>0</v>
      </c>
      <c r="C351" s="5" t="n">
        <v>0</v>
      </c>
    </row>
    <row r="352">
      <c r="A352" s="4" t="inlineStr">
        <is>
          <t>Commercial real estate and multi-family residential loans | Owner occupied loans | Not Rated</t>
        </is>
      </c>
    </row>
    <row r="353">
      <c r="A353" s="3" t="inlineStr">
        <is>
          <t>Financing Receivable, Recorded Investment [Line Items]</t>
        </is>
      </c>
    </row>
    <row r="354">
      <c r="A354" s="4" t="inlineStr">
        <is>
          <t>2021</t>
        </is>
      </c>
      <c r="B354" s="5" t="n">
        <v>0</v>
      </c>
    </row>
    <row r="355">
      <c r="A355" s="4" t="inlineStr">
        <is>
          <t>2020</t>
        </is>
      </c>
      <c r="B355" s="5" t="n">
        <v>0</v>
      </c>
    </row>
    <row r="356">
      <c r="A356" s="4" t="inlineStr">
        <is>
          <t>2019</t>
        </is>
      </c>
      <c r="B356" s="5" t="n">
        <v>0</v>
      </c>
    </row>
    <row r="357">
      <c r="A357" s="4" t="inlineStr">
        <is>
          <t>2018</t>
        </is>
      </c>
      <c r="B357" s="5" t="n">
        <v>0</v>
      </c>
    </row>
    <row r="358">
      <c r="A358" s="4" t="inlineStr">
        <is>
          <t>2017</t>
        </is>
      </c>
      <c r="B358" s="5" t="n">
        <v>0</v>
      </c>
    </row>
    <row r="359">
      <c r="A359" s="4" t="inlineStr">
        <is>
          <t>Prior</t>
        </is>
      </c>
      <c r="B359" s="5" t="n">
        <v>0</v>
      </c>
    </row>
    <row r="360">
      <c r="A360" s="4" t="inlineStr">
        <is>
          <t>Term Total</t>
        </is>
      </c>
      <c r="B360" s="5" t="n">
        <v>0</v>
      </c>
    </row>
    <row r="361">
      <c r="A361" s="4" t="inlineStr">
        <is>
          <t>Revolving</t>
        </is>
      </c>
      <c r="B361" s="5" t="n">
        <v>0</v>
      </c>
    </row>
    <row r="362">
      <c r="A362" s="4" t="inlineStr">
        <is>
          <t>Total ending loans balance</t>
        </is>
      </c>
      <c r="B362" s="5" t="n">
        <v>0</v>
      </c>
      <c r="C362" s="5" t="n">
        <v>0</v>
      </c>
    </row>
    <row r="363">
      <c r="A363" s="4" t="inlineStr">
        <is>
          <t>Commercial real estate and multi-family residential loans | Nonowner Occupied Loans</t>
        </is>
      </c>
    </row>
    <row r="364">
      <c r="A364" s="3" t="inlineStr">
        <is>
          <t>Financing Receivable, Recorded Investment [Line Items]</t>
        </is>
      </c>
    </row>
    <row r="365">
      <c r="A365" s="4" t="inlineStr">
        <is>
          <t>2021</t>
        </is>
      </c>
      <c r="B365" s="5" t="n">
        <v>26222</v>
      </c>
    </row>
    <row r="366">
      <c r="A366" s="4" t="inlineStr">
        <is>
          <t>2020</t>
        </is>
      </c>
      <c r="B366" s="5" t="n">
        <v>168765</v>
      </c>
    </row>
    <row r="367">
      <c r="A367" s="4" t="inlineStr">
        <is>
          <t>2019</t>
        </is>
      </c>
      <c r="B367" s="5" t="n">
        <v>159073</v>
      </c>
    </row>
    <row r="368">
      <c r="A368" s="4" t="inlineStr">
        <is>
          <t>2018</t>
        </is>
      </c>
      <c r="B368" s="5" t="n">
        <v>48498</v>
      </c>
    </row>
    <row r="369">
      <c r="A369" s="4" t="inlineStr">
        <is>
          <t>2017</t>
        </is>
      </c>
      <c r="B369" s="5" t="n">
        <v>43415</v>
      </c>
    </row>
    <row r="370">
      <c r="A370" s="4" t="inlineStr">
        <is>
          <t>Prior</t>
        </is>
      </c>
      <c r="B370" s="5" t="n">
        <v>122585</v>
      </c>
    </row>
    <row r="371">
      <c r="A371" s="4" t="inlineStr">
        <is>
          <t>Term Total</t>
        </is>
      </c>
      <c r="B371" s="5" t="n">
        <v>568558</v>
      </c>
    </row>
    <row r="372">
      <c r="A372" s="4" t="inlineStr">
        <is>
          <t>Revolving</t>
        </is>
      </c>
      <c r="B372" s="5" t="n">
        <v>36478</v>
      </c>
    </row>
    <row r="373">
      <c r="A373" s="4" t="inlineStr">
        <is>
          <t>Total ending loans balance</t>
        </is>
      </c>
      <c r="B373" s="5" t="n">
        <v>605036</v>
      </c>
      <c r="C373" s="5" t="n">
        <v>579050</v>
      </c>
    </row>
    <row r="374">
      <c r="A374" s="4" t="inlineStr">
        <is>
          <t>Commercial real estate and multi-family residential loans | Nonowner Occupied Loans | Pass</t>
        </is>
      </c>
    </row>
    <row r="375">
      <c r="A375" s="3" t="inlineStr">
        <is>
          <t>Financing Receivable, Recorded Investment [Line Items]</t>
        </is>
      </c>
    </row>
    <row r="376">
      <c r="A376" s="4" t="inlineStr">
        <is>
          <t>2021</t>
        </is>
      </c>
      <c r="B376" s="5" t="n">
        <v>26222</v>
      </c>
    </row>
    <row r="377">
      <c r="A377" s="4" t="inlineStr">
        <is>
          <t>2020</t>
        </is>
      </c>
      <c r="B377" s="5" t="n">
        <v>168765</v>
      </c>
    </row>
    <row r="378">
      <c r="A378" s="4" t="inlineStr">
        <is>
          <t>2019</t>
        </is>
      </c>
      <c r="B378" s="5" t="n">
        <v>158407</v>
      </c>
    </row>
    <row r="379">
      <c r="A379" s="4" t="inlineStr">
        <is>
          <t>2018</t>
        </is>
      </c>
      <c r="B379" s="5" t="n">
        <v>45092</v>
      </c>
    </row>
    <row r="380">
      <c r="A380" s="4" t="inlineStr">
        <is>
          <t>2017</t>
        </is>
      </c>
      <c r="B380" s="5" t="n">
        <v>43415</v>
      </c>
    </row>
    <row r="381">
      <c r="A381" s="4" t="inlineStr">
        <is>
          <t>Prior</t>
        </is>
      </c>
      <c r="B381" s="5" t="n">
        <v>95478</v>
      </c>
    </row>
    <row r="382">
      <c r="A382" s="4" t="inlineStr">
        <is>
          <t>Term Total</t>
        </is>
      </c>
      <c r="B382" s="5" t="n">
        <v>537379</v>
      </c>
    </row>
    <row r="383">
      <c r="A383" s="4" t="inlineStr">
        <is>
          <t>Revolving</t>
        </is>
      </c>
      <c r="B383" s="5" t="n">
        <v>36478</v>
      </c>
    </row>
    <row r="384">
      <c r="A384" s="4" t="inlineStr">
        <is>
          <t>Total ending loans balance</t>
        </is>
      </c>
      <c r="B384" s="5" t="n">
        <v>573857</v>
      </c>
      <c r="C384" s="5" t="n">
        <v>547790</v>
      </c>
    </row>
    <row r="385">
      <c r="A385" s="4" t="inlineStr">
        <is>
          <t>Commercial real estate and multi-family residential loans | Nonowner Occupied Loans | Special Mention</t>
        </is>
      </c>
    </row>
    <row r="386">
      <c r="A386" s="3" t="inlineStr">
        <is>
          <t>Financing Receivable, Recorded Investment [Line Items]</t>
        </is>
      </c>
    </row>
    <row r="387">
      <c r="A387" s="4" t="inlineStr">
        <is>
          <t>2021</t>
        </is>
      </c>
      <c r="B387" s="5" t="n">
        <v>0</v>
      </c>
    </row>
    <row r="388">
      <c r="A388" s="4" t="inlineStr">
        <is>
          <t>2020</t>
        </is>
      </c>
      <c r="B388" s="5" t="n">
        <v>0</v>
      </c>
    </row>
    <row r="389">
      <c r="A389" s="4" t="inlineStr">
        <is>
          <t>2019</t>
        </is>
      </c>
      <c r="B389" s="5" t="n">
        <v>666</v>
      </c>
    </row>
    <row r="390">
      <c r="A390" s="4" t="inlineStr">
        <is>
          <t>2018</t>
        </is>
      </c>
      <c r="B390" s="5" t="n">
        <v>3406</v>
      </c>
    </row>
    <row r="391">
      <c r="A391" s="4" t="inlineStr">
        <is>
          <t>2017</t>
        </is>
      </c>
      <c r="B391" s="5" t="n">
        <v>0</v>
      </c>
    </row>
    <row r="392">
      <c r="A392" s="4" t="inlineStr">
        <is>
          <t>Prior</t>
        </is>
      </c>
      <c r="B392" s="5" t="n">
        <v>27107</v>
      </c>
    </row>
    <row r="393">
      <c r="A393" s="4" t="inlineStr">
        <is>
          <t>Term Total</t>
        </is>
      </c>
      <c r="B393" s="5" t="n">
        <v>31179</v>
      </c>
    </row>
    <row r="394">
      <c r="A394" s="4" t="inlineStr">
        <is>
          <t>Revolving</t>
        </is>
      </c>
      <c r="B394" s="5" t="n">
        <v>0</v>
      </c>
    </row>
    <row r="395">
      <c r="A395" s="4" t="inlineStr">
        <is>
          <t>Total ending loans balance</t>
        </is>
      </c>
      <c r="B395" s="5" t="n">
        <v>31179</v>
      </c>
      <c r="C395" s="5" t="n">
        <v>31260</v>
      </c>
    </row>
    <row r="396">
      <c r="A396" s="4" t="inlineStr">
        <is>
          <t>Commercial real estate and multi-family residential loans | Nonowner Occupied Loans | Substandard</t>
        </is>
      </c>
    </row>
    <row r="397">
      <c r="A397" s="3" t="inlineStr">
        <is>
          <t>Financing Receivable, Recorded Investment [Line Items]</t>
        </is>
      </c>
    </row>
    <row r="398">
      <c r="A398" s="4" t="inlineStr">
        <is>
          <t>2021</t>
        </is>
      </c>
      <c r="B398" s="5" t="n">
        <v>0</v>
      </c>
    </row>
    <row r="399">
      <c r="A399" s="4" t="inlineStr">
        <is>
          <t>2020</t>
        </is>
      </c>
      <c r="B399" s="5" t="n">
        <v>0</v>
      </c>
    </row>
    <row r="400">
      <c r="A400" s="4" t="inlineStr">
        <is>
          <t>2019</t>
        </is>
      </c>
      <c r="B400" s="5" t="n">
        <v>0</v>
      </c>
    </row>
    <row r="401">
      <c r="A401" s="4" t="inlineStr">
        <is>
          <t>2018</t>
        </is>
      </c>
      <c r="B401" s="5" t="n">
        <v>0</v>
      </c>
    </row>
    <row r="402">
      <c r="A402" s="4" t="inlineStr">
        <is>
          <t>2017</t>
        </is>
      </c>
      <c r="B402" s="5" t="n">
        <v>0</v>
      </c>
    </row>
    <row r="403">
      <c r="A403" s="4" t="inlineStr">
        <is>
          <t>Prior</t>
        </is>
      </c>
      <c r="B403" s="5" t="n">
        <v>0</v>
      </c>
    </row>
    <row r="404">
      <c r="A404" s="4" t="inlineStr">
        <is>
          <t>Term Total</t>
        </is>
      </c>
      <c r="B404" s="5" t="n">
        <v>0</v>
      </c>
    </row>
    <row r="405">
      <c r="A405" s="4" t="inlineStr">
        <is>
          <t>Revolving</t>
        </is>
      </c>
      <c r="B405" s="5" t="n">
        <v>0</v>
      </c>
    </row>
    <row r="406">
      <c r="A406" s="4" t="inlineStr">
        <is>
          <t>Total ending loans balance</t>
        </is>
      </c>
      <c r="B406" s="5" t="n">
        <v>0</v>
      </c>
      <c r="C406" s="5" t="n">
        <v>0</v>
      </c>
    </row>
    <row r="407">
      <c r="A407" s="4" t="inlineStr">
        <is>
          <t>Commercial real estate and multi-family residential loans | Nonowner Occupied Loans | Doubtful</t>
        </is>
      </c>
    </row>
    <row r="408">
      <c r="A408" s="3" t="inlineStr">
        <is>
          <t>Financing Receivable, Recorded Investment [Line Items]</t>
        </is>
      </c>
    </row>
    <row r="409">
      <c r="A409" s="4" t="inlineStr">
        <is>
          <t>2021</t>
        </is>
      </c>
      <c r="B409" s="5" t="n">
        <v>0</v>
      </c>
    </row>
    <row r="410">
      <c r="A410" s="4" t="inlineStr">
        <is>
          <t>2020</t>
        </is>
      </c>
      <c r="B410" s="5" t="n">
        <v>0</v>
      </c>
    </row>
    <row r="411">
      <c r="A411" s="4" t="inlineStr">
        <is>
          <t>2019</t>
        </is>
      </c>
      <c r="B411" s="5" t="n">
        <v>0</v>
      </c>
    </row>
    <row r="412">
      <c r="A412" s="4" t="inlineStr">
        <is>
          <t>2018</t>
        </is>
      </c>
      <c r="B412" s="5" t="n">
        <v>0</v>
      </c>
    </row>
    <row r="413">
      <c r="A413" s="4" t="inlineStr">
        <is>
          <t>2017</t>
        </is>
      </c>
      <c r="B413" s="5" t="n">
        <v>0</v>
      </c>
    </row>
    <row r="414">
      <c r="A414" s="4" t="inlineStr">
        <is>
          <t>Prior</t>
        </is>
      </c>
      <c r="B414" s="5" t="n">
        <v>0</v>
      </c>
    </row>
    <row r="415">
      <c r="A415" s="4" t="inlineStr">
        <is>
          <t>Term Total</t>
        </is>
      </c>
      <c r="B415" s="5" t="n">
        <v>0</v>
      </c>
    </row>
    <row r="416">
      <c r="A416" s="4" t="inlineStr">
        <is>
          <t>Revolving</t>
        </is>
      </c>
      <c r="B416" s="5" t="n">
        <v>0</v>
      </c>
    </row>
    <row r="417">
      <c r="A417" s="4" t="inlineStr">
        <is>
          <t>Total ending loans balance</t>
        </is>
      </c>
      <c r="B417" s="5" t="n">
        <v>0</v>
      </c>
      <c r="C417" s="5" t="n">
        <v>0</v>
      </c>
    </row>
    <row r="418">
      <c r="A418" s="4" t="inlineStr">
        <is>
          <t>Commercial real estate and multi-family residential loans | Nonowner Occupied Loans | Not Rated</t>
        </is>
      </c>
    </row>
    <row r="419">
      <c r="A419" s="3" t="inlineStr">
        <is>
          <t>Financing Receivable, Recorded Investment [Line Items]</t>
        </is>
      </c>
    </row>
    <row r="420">
      <c r="A420" s="4" t="inlineStr">
        <is>
          <t>2021</t>
        </is>
      </c>
      <c r="B420" s="5" t="n">
        <v>0</v>
      </c>
    </row>
    <row r="421">
      <c r="A421" s="4" t="inlineStr">
        <is>
          <t>2020</t>
        </is>
      </c>
      <c r="B421" s="5" t="n">
        <v>0</v>
      </c>
    </row>
    <row r="422">
      <c r="A422" s="4" t="inlineStr">
        <is>
          <t>2019</t>
        </is>
      </c>
      <c r="B422" s="5" t="n">
        <v>0</v>
      </c>
    </row>
    <row r="423">
      <c r="A423" s="4" t="inlineStr">
        <is>
          <t>2018</t>
        </is>
      </c>
      <c r="B423" s="5" t="n">
        <v>0</v>
      </c>
    </row>
    <row r="424">
      <c r="A424" s="4" t="inlineStr">
        <is>
          <t>2017</t>
        </is>
      </c>
      <c r="B424" s="5" t="n">
        <v>0</v>
      </c>
    </row>
    <row r="425">
      <c r="A425" s="4" t="inlineStr">
        <is>
          <t>Prior</t>
        </is>
      </c>
      <c r="B425" s="5" t="n">
        <v>0</v>
      </c>
    </row>
    <row r="426">
      <c r="A426" s="4" t="inlineStr">
        <is>
          <t>Term Total</t>
        </is>
      </c>
      <c r="B426" s="5" t="n">
        <v>0</v>
      </c>
    </row>
    <row r="427">
      <c r="A427" s="4" t="inlineStr">
        <is>
          <t>Revolving</t>
        </is>
      </c>
      <c r="B427" s="5" t="n">
        <v>0</v>
      </c>
    </row>
    <row r="428">
      <c r="A428" s="4" t="inlineStr">
        <is>
          <t>Total ending loans balance</t>
        </is>
      </c>
      <c r="B428" s="5" t="n">
        <v>0</v>
      </c>
      <c r="C428" s="5" t="n">
        <v>0</v>
      </c>
    </row>
    <row r="429">
      <c r="A429" s="4" t="inlineStr">
        <is>
          <t>Commercial real estate and multi-family residential loans | Multifamily Loans</t>
        </is>
      </c>
    </row>
    <row r="430">
      <c r="A430" s="3" t="inlineStr">
        <is>
          <t>Financing Receivable, Recorded Investment [Line Items]</t>
        </is>
      </c>
    </row>
    <row r="431">
      <c r="A431" s="4" t="inlineStr">
        <is>
          <t>2021</t>
        </is>
      </c>
      <c r="B431" s="5" t="n">
        <v>13224</v>
      </c>
    </row>
    <row r="432">
      <c r="A432" s="4" t="inlineStr">
        <is>
          <t>2020</t>
        </is>
      </c>
      <c r="B432" s="5" t="n">
        <v>109440</v>
      </c>
    </row>
    <row r="433">
      <c r="A433" s="4" t="inlineStr">
        <is>
          <t>2019</t>
        </is>
      </c>
      <c r="B433" s="5" t="n">
        <v>79629</v>
      </c>
    </row>
    <row r="434">
      <c r="A434" s="4" t="inlineStr">
        <is>
          <t>2018</t>
        </is>
      </c>
      <c r="B434" s="5" t="n">
        <v>14830</v>
      </c>
    </row>
    <row r="435">
      <c r="A435" s="4" t="inlineStr">
        <is>
          <t>2017</t>
        </is>
      </c>
      <c r="B435" s="5" t="n">
        <v>39494</v>
      </c>
    </row>
    <row r="436">
      <c r="A436" s="4" t="inlineStr">
        <is>
          <t>Prior</t>
        </is>
      </c>
      <c r="B436" s="5" t="n">
        <v>30423</v>
      </c>
    </row>
    <row r="437">
      <c r="A437" s="4" t="inlineStr">
        <is>
          <t>Term Total</t>
        </is>
      </c>
      <c r="B437" s="5" t="n">
        <v>287040</v>
      </c>
    </row>
    <row r="438">
      <c r="A438" s="4" t="inlineStr">
        <is>
          <t>Revolving</t>
        </is>
      </c>
      <c r="B438" s="5" t="n">
        <v>13956</v>
      </c>
    </row>
    <row r="439">
      <c r="A439" s="4" t="inlineStr">
        <is>
          <t>Total ending loans balance</t>
        </is>
      </c>
      <c r="B439" s="5" t="n">
        <v>300996</v>
      </c>
      <c r="C439" s="5" t="n">
        <v>304284</v>
      </c>
    </row>
    <row r="440">
      <c r="A440" s="4" t="inlineStr">
        <is>
          <t>Commercial real estate and multi-family residential loans | Multifamily Loans | Pass</t>
        </is>
      </c>
    </row>
    <row r="441">
      <c r="A441" s="3" t="inlineStr">
        <is>
          <t>Financing Receivable, Recorded Investment [Line Items]</t>
        </is>
      </c>
    </row>
    <row r="442">
      <c r="A442" s="4" t="inlineStr">
        <is>
          <t>2021</t>
        </is>
      </c>
      <c r="B442" s="5" t="n">
        <v>13224</v>
      </c>
    </row>
    <row r="443">
      <c r="A443" s="4" t="inlineStr">
        <is>
          <t>2020</t>
        </is>
      </c>
      <c r="B443" s="5" t="n">
        <v>109440</v>
      </c>
    </row>
    <row r="444">
      <c r="A444" s="4" t="inlineStr">
        <is>
          <t>2019</t>
        </is>
      </c>
      <c r="B444" s="5" t="n">
        <v>79629</v>
      </c>
    </row>
    <row r="445">
      <c r="A445" s="4" t="inlineStr">
        <is>
          <t>2018</t>
        </is>
      </c>
      <c r="B445" s="5" t="n">
        <v>14830</v>
      </c>
    </row>
    <row r="446">
      <c r="A446" s="4" t="inlineStr">
        <is>
          <t>2017</t>
        </is>
      </c>
      <c r="B446" s="5" t="n">
        <v>17242</v>
      </c>
    </row>
    <row r="447">
      <c r="A447" s="4" t="inlineStr">
        <is>
          <t>Prior</t>
        </is>
      </c>
      <c r="B447" s="5" t="n">
        <v>30423</v>
      </c>
    </row>
    <row r="448">
      <c r="A448" s="4" t="inlineStr">
        <is>
          <t>Term Total</t>
        </is>
      </c>
      <c r="B448" s="5" t="n">
        <v>264788</v>
      </c>
    </row>
    <row r="449">
      <c r="A449" s="4" t="inlineStr">
        <is>
          <t>Revolving</t>
        </is>
      </c>
      <c r="B449" s="5" t="n">
        <v>13956</v>
      </c>
    </row>
    <row r="450">
      <c r="A450" s="4" t="inlineStr">
        <is>
          <t>Total ending loans balance</t>
        </is>
      </c>
      <c r="B450" s="5" t="n">
        <v>278744</v>
      </c>
      <c r="C450" s="5" t="n">
        <v>282031</v>
      </c>
    </row>
    <row r="451">
      <c r="A451" s="4" t="inlineStr">
        <is>
          <t>Commercial real estate and multi-family residential loans | Multifamily Loans | Special Mention</t>
        </is>
      </c>
    </row>
    <row r="452">
      <c r="A452" s="3" t="inlineStr">
        <is>
          <t>Financing Receivable, Recorded Investment [Line Items]</t>
        </is>
      </c>
    </row>
    <row r="453">
      <c r="A453" s="4" t="inlineStr">
        <is>
          <t>2021</t>
        </is>
      </c>
      <c r="B453" s="5" t="n">
        <v>0</v>
      </c>
    </row>
    <row r="454">
      <c r="A454" s="4" t="inlineStr">
        <is>
          <t>2020</t>
        </is>
      </c>
      <c r="B454" s="5" t="n">
        <v>0</v>
      </c>
    </row>
    <row r="455">
      <c r="A455" s="4" t="inlineStr">
        <is>
          <t>2019</t>
        </is>
      </c>
      <c r="B455" s="5" t="n">
        <v>0</v>
      </c>
    </row>
    <row r="456">
      <c r="A456" s="4" t="inlineStr">
        <is>
          <t>2018</t>
        </is>
      </c>
      <c r="B456" s="5" t="n">
        <v>0</v>
      </c>
    </row>
    <row r="457">
      <c r="A457" s="4" t="inlineStr">
        <is>
          <t>2017</t>
        </is>
      </c>
      <c r="B457" s="5" t="n">
        <v>22252</v>
      </c>
    </row>
    <row r="458">
      <c r="A458" s="4" t="inlineStr">
        <is>
          <t>Prior</t>
        </is>
      </c>
      <c r="B458" s="5" t="n">
        <v>0</v>
      </c>
    </row>
    <row r="459">
      <c r="A459" s="4" t="inlineStr">
        <is>
          <t>Term Total</t>
        </is>
      </c>
      <c r="B459" s="5" t="n">
        <v>22252</v>
      </c>
    </row>
    <row r="460">
      <c r="A460" s="4" t="inlineStr">
        <is>
          <t>Revolving</t>
        </is>
      </c>
      <c r="B460" s="5" t="n">
        <v>0</v>
      </c>
    </row>
    <row r="461">
      <c r="A461" s="4" t="inlineStr">
        <is>
          <t>Total ending loans balance</t>
        </is>
      </c>
      <c r="B461" s="5" t="n">
        <v>22252</v>
      </c>
      <c r="C461" s="5" t="n">
        <v>22253</v>
      </c>
    </row>
    <row r="462">
      <c r="A462" s="4" t="inlineStr">
        <is>
          <t>Commercial real estate and multi-family residential loans | Multifamily Loans | Substandard</t>
        </is>
      </c>
    </row>
    <row r="463">
      <c r="A463" s="3" t="inlineStr">
        <is>
          <t>Financing Receivable, Recorded Investment [Line Items]</t>
        </is>
      </c>
    </row>
    <row r="464">
      <c r="A464" s="4" t="inlineStr">
        <is>
          <t>2021</t>
        </is>
      </c>
      <c r="B464" s="5" t="n">
        <v>0</v>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Prior</t>
        </is>
      </c>
      <c r="B469" s="5" t="n">
        <v>0</v>
      </c>
    </row>
    <row r="470">
      <c r="A470" s="4" t="inlineStr">
        <is>
          <t>Term Total</t>
        </is>
      </c>
      <c r="B470" s="5" t="n">
        <v>0</v>
      </c>
    </row>
    <row r="471">
      <c r="A471" s="4" t="inlineStr">
        <is>
          <t>Revolving</t>
        </is>
      </c>
      <c r="B471" s="5" t="n">
        <v>0</v>
      </c>
    </row>
    <row r="472">
      <c r="A472" s="4" t="inlineStr">
        <is>
          <t>Total ending loans balance</t>
        </is>
      </c>
      <c r="B472" s="5" t="n">
        <v>0</v>
      </c>
      <c r="C472" s="5" t="n">
        <v>0</v>
      </c>
    </row>
    <row r="473">
      <c r="A473" s="4" t="inlineStr">
        <is>
          <t>Commercial real estate and multi-family residential loans | Multifamily Loans | Doubtful</t>
        </is>
      </c>
    </row>
    <row r="474">
      <c r="A474" s="3" t="inlineStr">
        <is>
          <t>Financing Receivable, Recorded Investment [Line Items]</t>
        </is>
      </c>
    </row>
    <row r="475">
      <c r="A475" s="4" t="inlineStr">
        <is>
          <t>2021</t>
        </is>
      </c>
      <c r="B475" s="5" t="n">
        <v>0</v>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Prior</t>
        </is>
      </c>
      <c r="B480" s="5" t="n">
        <v>0</v>
      </c>
    </row>
    <row r="481">
      <c r="A481" s="4" t="inlineStr">
        <is>
          <t>Term Total</t>
        </is>
      </c>
      <c r="B481" s="5" t="n">
        <v>0</v>
      </c>
    </row>
    <row r="482">
      <c r="A482" s="4" t="inlineStr">
        <is>
          <t>Revolving</t>
        </is>
      </c>
      <c r="B482" s="5" t="n">
        <v>0</v>
      </c>
    </row>
    <row r="483">
      <c r="A483" s="4" t="inlineStr">
        <is>
          <t>Total ending loans balance</t>
        </is>
      </c>
      <c r="B483" s="5" t="n">
        <v>0</v>
      </c>
      <c r="C483" s="5" t="n">
        <v>0</v>
      </c>
    </row>
    <row r="484">
      <c r="A484" s="4" t="inlineStr">
        <is>
          <t>Commercial real estate and multi-family residential loans | Multifamily Loans | Not Rated</t>
        </is>
      </c>
    </row>
    <row r="485">
      <c r="A485" s="3" t="inlineStr">
        <is>
          <t>Financing Receivable, Recorded Investment [Line Items]</t>
        </is>
      </c>
    </row>
    <row r="486">
      <c r="A486" s="4" t="inlineStr">
        <is>
          <t>2021</t>
        </is>
      </c>
      <c r="B486" s="5" t="n">
        <v>0</v>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Prior</t>
        </is>
      </c>
      <c r="B491" s="5" t="n">
        <v>0</v>
      </c>
    </row>
    <row r="492">
      <c r="A492" s="4" t="inlineStr">
        <is>
          <t>Term Total</t>
        </is>
      </c>
      <c r="B492" s="5" t="n">
        <v>0</v>
      </c>
    </row>
    <row r="493">
      <c r="A493" s="4" t="inlineStr">
        <is>
          <t>Revolving</t>
        </is>
      </c>
      <c r="B493" s="5" t="n">
        <v>0</v>
      </c>
    </row>
    <row r="494">
      <c r="A494" s="4" t="inlineStr">
        <is>
          <t>Total ending loans balance</t>
        </is>
      </c>
      <c r="B494" s="5" t="n">
        <v>0</v>
      </c>
      <c r="C494" s="5" t="n">
        <v>0</v>
      </c>
    </row>
    <row r="495">
      <c r="A495" s="4" t="inlineStr">
        <is>
          <t>Agri-business and agricultural loans</t>
        </is>
      </c>
    </row>
    <row r="496">
      <c r="A496" s="3" t="inlineStr">
        <is>
          <t>Financing Receivable, Recorded Investment [Line Items]</t>
        </is>
      </c>
    </row>
    <row r="497">
      <c r="A497" s="4" t="inlineStr">
        <is>
          <t>Total ending loans balance</t>
        </is>
      </c>
      <c r="C497" s="5" t="n">
        <v>429662</v>
      </c>
    </row>
    <row r="498">
      <c r="A498" s="4" t="inlineStr">
        <is>
          <t>Agri-business and agricultural loans | Loans Secured By Farmland</t>
        </is>
      </c>
    </row>
    <row r="499">
      <c r="A499" s="3" t="inlineStr">
        <is>
          <t>Financing Receivable, Recorded Investment [Line Items]</t>
        </is>
      </c>
    </row>
    <row r="500">
      <c r="A500" s="4" t="inlineStr">
        <is>
          <t>2021</t>
        </is>
      </c>
      <c r="B500" s="5" t="n">
        <v>16709</v>
      </c>
    </row>
    <row r="501">
      <c r="A501" s="4" t="inlineStr">
        <is>
          <t>2020</t>
        </is>
      </c>
      <c r="B501" s="5" t="n">
        <v>34254</v>
      </c>
    </row>
    <row r="502">
      <c r="A502" s="4" t="inlineStr">
        <is>
          <t>2019</t>
        </is>
      </c>
      <c r="B502" s="5" t="n">
        <v>24018</v>
      </c>
    </row>
    <row r="503">
      <c r="A503" s="4" t="inlineStr">
        <is>
          <t>2018</t>
        </is>
      </c>
      <c r="B503" s="5" t="n">
        <v>16563</v>
      </c>
    </row>
    <row r="504">
      <c r="A504" s="4" t="inlineStr">
        <is>
          <t>2017</t>
        </is>
      </c>
      <c r="B504" s="5" t="n">
        <v>11633</v>
      </c>
    </row>
    <row r="505">
      <c r="A505" s="4" t="inlineStr">
        <is>
          <t>Prior</t>
        </is>
      </c>
      <c r="B505" s="5" t="n">
        <v>27786</v>
      </c>
    </row>
    <row r="506">
      <c r="A506" s="4" t="inlineStr">
        <is>
          <t>Term Total</t>
        </is>
      </c>
      <c r="B506" s="5" t="n">
        <v>130963</v>
      </c>
    </row>
    <row r="507">
      <c r="A507" s="4" t="inlineStr">
        <is>
          <t>Revolving</t>
        </is>
      </c>
      <c r="B507" s="5" t="n">
        <v>23823</v>
      </c>
    </row>
    <row r="508">
      <c r="A508" s="4" t="inlineStr">
        <is>
          <t>Total ending loans balance</t>
        </is>
      </c>
      <c r="B508" s="5" t="n">
        <v>154786</v>
      </c>
      <c r="C508" s="5" t="n">
        <v>195363</v>
      </c>
    </row>
    <row r="509">
      <c r="A509" s="4" t="inlineStr">
        <is>
          <t>Agri-business and agricultural loans | Loans Secured By Farmland | Pass</t>
        </is>
      </c>
    </row>
    <row r="510">
      <c r="A510" s="3" t="inlineStr">
        <is>
          <t>Financing Receivable, Recorded Investment [Line Items]</t>
        </is>
      </c>
    </row>
    <row r="511">
      <c r="A511" s="4" t="inlineStr">
        <is>
          <t>2021</t>
        </is>
      </c>
      <c r="B511" s="5" t="n">
        <v>16709</v>
      </c>
    </row>
    <row r="512">
      <c r="A512" s="4" t="inlineStr">
        <is>
          <t>2020</t>
        </is>
      </c>
      <c r="B512" s="5" t="n">
        <v>31945</v>
      </c>
    </row>
    <row r="513">
      <c r="A513" s="4" t="inlineStr">
        <is>
          <t>2019</t>
        </is>
      </c>
      <c r="B513" s="5" t="n">
        <v>21644</v>
      </c>
    </row>
    <row r="514">
      <c r="A514" s="4" t="inlineStr">
        <is>
          <t>2018</t>
        </is>
      </c>
      <c r="B514" s="5" t="n">
        <v>15817</v>
      </c>
    </row>
    <row r="515">
      <c r="A515" s="4" t="inlineStr">
        <is>
          <t>2017</t>
        </is>
      </c>
      <c r="B515" s="5" t="n">
        <v>11433</v>
      </c>
    </row>
    <row r="516">
      <c r="A516" s="4" t="inlineStr">
        <is>
          <t>Prior</t>
        </is>
      </c>
      <c r="B516" s="5" t="n">
        <v>25434</v>
      </c>
    </row>
    <row r="517">
      <c r="A517" s="4" t="inlineStr">
        <is>
          <t>Term Total</t>
        </is>
      </c>
      <c r="B517" s="5" t="n">
        <v>122982</v>
      </c>
    </row>
    <row r="518">
      <c r="A518" s="4" t="inlineStr">
        <is>
          <t>Revolving</t>
        </is>
      </c>
      <c r="B518" s="5" t="n">
        <v>21195</v>
      </c>
    </row>
    <row r="519">
      <c r="A519" s="4" t="inlineStr">
        <is>
          <t>Total ending loans balance</t>
        </is>
      </c>
      <c r="B519" s="5" t="n">
        <v>144177</v>
      </c>
      <c r="C519" s="5" t="n">
        <v>183983</v>
      </c>
    </row>
    <row r="520">
      <c r="A520" s="4" t="inlineStr">
        <is>
          <t>Agri-business and agricultural loans | Loans Secured By Farmland | Special Mention</t>
        </is>
      </c>
    </row>
    <row r="521">
      <c r="A521" s="3" t="inlineStr">
        <is>
          <t>Financing Receivable, Recorded Investment [Line Items]</t>
        </is>
      </c>
    </row>
    <row r="522">
      <c r="A522" s="4" t="inlineStr">
        <is>
          <t>2021</t>
        </is>
      </c>
      <c r="B522" s="5" t="n">
        <v>0</v>
      </c>
    </row>
    <row r="523">
      <c r="A523" s="4" t="inlineStr">
        <is>
          <t>2020</t>
        </is>
      </c>
      <c r="B523" s="5" t="n">
        <v>2089</v>
      </c>
    </row>
    <row r="524">
      <c r="A524" s="4" t="inlineStr">
        <is>
          <t>2019</t>
        </is>
      </c>
      <c r="B524" s="5" t="n">
        <v>2374</v>
      </c>
    </row>
    <row r="525">
      <c r="A525" s="4" t="inlineStr">
        <is>
          <t>2018</t>
        </is>
      </c>
      <c r="B525" s="5" t="n">
        <v>746</v>
      </c>
    </row>
    <row r="526">
      <c r="A526" s="4" t="inlineStr">
        <is>
          <t>2017</t>
        </is>
      </c>
      <c r="B526" s="5" t="n">
        <v>200</v>
      </c>
    </row>
    <row r="527">
      <c r="A527" s="4" t="inlineStr">
        <is>
          <t>Prior</t>
        </is>
      </c>
      <c r="B527" s="5" t="n">
        <v>1924</v>
      </c>
    </row>
    <row r="528">
      <c r="A528" s="4" t="inlineStr">
        <is>
          <t>Term Total</t>
        </is>
      </c>
      <c r="B528" s="5" t="n">
        <v>7333</v>
      </c>
    </row>
    <row r="529">
      <c r="A529" s="4" t="inlineStr">
        <is>
          <t>Revolving</t>
        </is>
      </c>
      <c r="B529" s="5" t="n">
        <v>2628</v>
      </c>
    </row>
    <row r="530">
      <c r="A530" s="4" t="inlineStr">
        <is>
          <t>Total ending loans balance</t>
        </is>
      </c>
      <c r="B530" s="5" t="n">
        <v>9961</v>
      </c>
      <c r="C530" s="5" t="n">
        <v>10728</v>
      </c>
    </row>
    <row r="531">
      <c r="A531" s="4" t="inlineStr">
        <is>
          <t>Agri-business and agricultural loans | Loans Secured By Farmland | Substandard</t>
        </is>
      </c>
    </row>
    <row r="532">
      <c r="A532" s="3" t="inlineStr">
        <is>
          <t>Financing Receivable, Recorded Investment [Line Items]</t>
        </is>
      </c>
    </row>
    <row r="533">
      <c r="A533" s="4" t="inlineStr">
        <is>
          <t>2021</t>
        </is>
      </c>
      <c r="B533" s="5" t="n">
        <v>0</v>
      </c>
    </row>
    <row r="534">
      <c r="A534" s="4" t="inlineStr">
        <is>
          <t>2020</t>
        </is>
      </c>
      <c r="B534" s="5" t="n">
        <v>220</v>
      </c>
    </row>
    <row r="535">
      <c r="A535" s="4" t="inlineStr">
        <is>
          <t>2019</t>
        </is>
      </c>
      <c r="B535" s="5" t="n">
        <v>0</v>
      </c>
    </row>
    <row r="536">
      <c r="A536" s="4" t="inlineStr">
        <is>
          <t>2018</t>
        </is>
      </c>
      <c r="B536" s="5" t="n">
        <v>0</v>
      </c>
    </row>
    <row r="537">
      <c r="A537" s="4" t="inlineStr">
        <is>
          <t>2017</t>
        </is>
      </c>
      <c r="B537" s="5" t="n">
        <v>0</v>
      </c>
    </row>
    <row r="538">
      <c r="A538" s="4" t="inlineStr">
        <is>
          <t>Prior</t>
        </is>
      </c>
      <c r="B538" s="5" t="n">
        <v>428</v>
      </c>
    </row>
    <row r="539">
      <c r="A539" s="4" t="inlineStr">
        <is>
          <t>Term Total</t>
        </is>
      </c>
      <c r="B539" s="5" t="n">
        <v>648</v>
      </c>
    </row>
    <row r="540">
      <c r="A540" s="4" t="inlineStr">
        <is>
          <t>Revolving</t>
        </is>
      </c>
      <c r="B540" s="5" t="n">
        <v>0</v>
      </c>
    </row>
    <row r="541">
      <c r="A541" s="4" t="inlineStr">
        <is>
          <t>Total ending loans balance</t>
        </is>
      </c>
      <c r="B541" s="5" t="n">
        <v>648</v>
      </c>
      <c r="C541" s="5" t="n">
        <v>652</v>
      </c>
    </row>
    <row r="542">
      <c r="A542" s="4" t="inlineStr">
        <is>
          <t>Agri-business and agricultural loans | Loans Secured By Farmland | Doubtful</t>
        </is>
      </c>
    </row>
    <row r="543">
      <c r="A543" s="3" t="inlineStr">
        <is>
          <t>Financing Receivable, Recorded Investment [Line Items]</t>
        </is>
      </c>
    </row>
    <row r="544">
      <c r="A544" s="4" t="inlineStr">
        <is>
          <t>2021</t>
        </is>
      </c>
      <c r="B544" s="5" t="n">
        <v>0</v>
      </c>
    </row>
    <row r="545">
      <c r="A545" s="4" t="inlineStr">
        <is>
          <t>2020</t>
        </is>
      </c>
      <c r="B545" s="5" t="n">
        <v>0</v>
      </c>
    </row>
    <row r="546">
      <c r="A546" s="4" t="inlineStr">
        <is>
          <t>2019</t>
        </is>
      </c>
      <c r="B546" s="5" t="n">
        <v>0</v>
      </c>
    </row>
    <row r="547">
      <c r="A547" s="4" t="inlineStr">
        <is>
          <t>2018</t>
        </is>
      </c>
      <c r="B547" s="5" t="n">
        <v>0</v>
      </c>
    </row>
    <row r="548">
      <c r="A548" s="4" t="inlineStr">
        <is>
          <t>2017</t>
        </is>
      </c>
      <c r="B548" s="5" t="n">
        <v>0</v>
      </c>
    </row>
    <row r="549">
      <c r="A549" s="4" t="inlineStr">
        <is>
          <t>Prior</t>
        </is>
      </c>
      <c r="B549" s="5" t="n">
        <v>0</v>
      </c>
    </row>
    <row r="550">
      <c r="A550" s="4" t="inlineStr">
        <is>
          <t>Term Total</t>
        </is>
      </c>
      <c r="B550" s="5" t="n">
        <v>0</v>
      </c>
    </row>
    <row r="551">
      <c r="A551" s="4" t="inlineStr">
        <is>
          <t>Revolving</t>
        </is>
      </c>
      <c r="B551" s="5" t="n">
        <v>0</v>
      </c>
    </row>
    <row r="552">
      <c r="A552" s="4" t="inlineStr">
        <is>
          <t>Total ending loans balance</t>
        </is>
      </c>
      <c r="B552" s="5" t="n">
        <v>0</v>
      </c>
      <c r="C552" s="5" t="n">
        <v>0</v>
      </c>
    </row>
    <row r="553">
      <c r="A553" s="4" t="inlineStr">
        <is>
          <t>Agri-business and agricultural loans | Loans Secured By Farmland | Not Rated</t>
        </is>
      </c>
    </row>
    <row r="554">
      <c r="A554" s="3" t="inlineStr">
        <is>
          <t>Financing Receivable, Recorded Investment [Line Items]</t>
        </is>
      </c>
    </row>
    <row r="555">
      <c r="A555" s="4" t="inlineStr">
        <is>
          <t>2021</t>
        </is>
      </c>
      <c r="B555" s="5" t="n">
        <v>0</v>
      </c>
    </row>
    <row r="556">
      <c r="A556" s="4" t="inlineStr">
        <is>
          <t>2020</t>
        </is>
      </c>
      <c r="B556" s="5" t="n">
        <v>0</v>
      </c>
    </row>
    <row r="557">
      <c r="A557" s="4" t="inlineStr">
        <is>
          <t>2019</t>
        </is>
      </c>
      <c r="B557" s="5" t="n">
        <v>0</v>
      </c>
    </row>
    <row r="558">
      <c r="A558" s="4" t="inlineStr">
        <is>
          <t>2018</t>
        </is>
      </c>
      <c r="B558" s="5" t="n">
        <v>0</v>
      </c>
    </row>
    <row r="559">
      <c r="A559" s="4" t="inlineStr">
        <is>
          <t>2017</t>
        </is>
      </c>
      <c r="B559" s="5" t="n">
        <v>0</v>
      </c>
    </row>
    <row r="560">
      <c r="A560" s="4" t="inlineStr">
        <is>
          <t>Prior</t>
        </is>
      </c>
      <c r="B560" s="5" t="n">
        <v>0</v>
      </c>
    </row>
    <row r="561">
      <c r="A561" s="4" t="inlineStr">
        <is>
          <t>Term Total</t>
        </is>
      </c>
      <c r="B561" s="5" t="n">
        <v>0</v>
      </c>
    </row>
    <row r="562">
      <c r="A562" s="4" t="inlineStr">
        <is>
          <t>Revolving</t>
        </is>
      </c>
      <c r="B562" s="5" t="n">
        <v>0</v>
      </c>
    </row>
    <row r="563">
      <c r="A563" s="4" t="inlineStr">
        <is>
          <t>Total ending loans balance</t>
        </is>
      </c>
      <c r="B563" s="5" t="n">
        <v>0</v>
      </c>
      <c r="C563" s="5" t="n">
        <v>0</v>
      </c>
    </row>
    <row r="564">
      <c r="A564" s="4" t="inlineStr">
        <is>
          <t>Agri-business and agricultural loans | Loans For Agricultural Production</t>
        </is>
      </c>
    </row>
    <row r="565">
      <c r="A565" s="3" t="inlineStr">
        <is>
          <t>Financing Receivable, Recorded Investment [Line Items]</t>
        </is>
      </c>
    </row>
    <row r="566">
      <c r="A566" s="4" t="inlineStr">
        <is>
          <t>2021</t>
        </is>
      </c>
      <c r="B566" s="5" t="n">
        <v>2089</v>
      </c>
    </row>
    <row r="567">
      <c r="A567" s="4" t="inlineStr">
        <is>
          <t>2020</t>
        </is>
      </c>
      <c r="B567" s="5" t="n">
        <v>43703</v>
      </c>
    </row>
    <row r="568">
      <c r="A568" s="4" t="inlineStr">
        <is>
          <t>2019</t>
        </is>
      </c>
      <c r="B568" s="5" t="n">
        <v>11056</v>
      </c>
    </row>
    <row r="569">
      <c r="A569" s="4" t="inlineStr">
        <is>
          <t>2018</t>
        </is>
      </c>
      <c r="B569" s="5" t="n">
        <v>31090</v>
      </c>
    </row>
    <row r="570">
      <c r="A570" s="4" t="inlineStr">
        <is>
          <t>2017</t>
        </is>
      </c>
      <c r="B570" s="5" t="n">
        <v>1913</v>
      </c>
    </row>
    <row r="571">
      <c r="A571" s="4" t="inlineStr">
        <is>
          <t>Prior</t>
        </is>
      </c>
      <c r="B571" s="5" t="n">
        <v>8467</v>
      </c>
    </row>
    <row r="572">
      <c r="A572" s="4" t="inlineStr">
        <is>
          <t>Term Total</t>
        </is>
      </c>
      <c r="B572" s="5" t="n">
        <v>98318</v>
      </c>
    </row>
    <row r="573">
      <c r="A573" s="4" t="inlineStr">
        <is>
          <t>Revolving</t>
        </is>
      </c>
      <c r="B573" s="5" t="n">
        <v>94094</v>
      </c>
    </row>
    <row r="574">
      <c r="A574" s="4" t="inlineStr">
        <is>
          <t>Total ending loans balance</t>
        </is>
      </c>
      <c r="B574" s="5" t="n">
        <v>192412</v>
      </c>
      <c r="C574" s="5" t="n">
        <v>234299</v>
      </c>
    </row>
    <row r="575">
      <c r="A575" s="4" t="inlineStr">
        <is>
          <t>Agri-business and agricultural loans | Loans For Agricultural Production | Pass</t>
        </is>
      </c>
    </row>
    <row r="576">
      <c r="A576" s="3" t="inlineStr">
        <is>
          <t>Financing Receivable, Recorded Investment [Line Items]</t>
        </is>
      </c>
    </row>
    <row r="577">
      <c r="A577" s="4" t="inlineStr">
        <is>
          <t>2021</t>
        </is>
      </c>
      <c r="B577" s="5" t="n">
        <v>1594</v>
      </c>
    </row>
    <row r="578">
      <c r="A578" s="4" t="inlineStr">
        <is>
          <t>2020</t>
        </is>
      </c>
      <c r="B578" s="5" t="n">
        <v>33549</v>
      </c>
    </row>
    <row r="579">
      <c r="A579" s="4" t="inlineStr">
        <is>
          <t>2019</t>
        </is>
      </c>
      <c r="B579" s="5" t="n">
        <v>5474</v>
      </c>
    </row>
    <row r="580">
      <c r="A580" s="4" t="inlineStr">
        <is>
          <t>2018</t>
        </is>
      </c>
      <c r="B580" s="5" t="n">
        <v>12302</v>
      </c>
    </row>
    <row r="581">
      <c r="A581" s="4" t="inlineStr">
        <is>
          <t>2017</t>
        </is>
      </c>
      <c r="B581" s="5" t="n">
        <v>1851</v>
      </c>
    </row>
    <row r="582">
      <c r="A582" s="4" t="inlineStr">
        <is>
          <t>Prior</t>
        </is>
      </c>
      <c r="B582" s="5" t="n">
        <v>8448</v>
      </c>
    </row>
    <row r="583">
      <c r="A583" s="4" t="inlineStr">
        <is>
          <t>Term Total</t>
        </is>
      </c>
      <c r="B583" s="5" t="n">
        <v>63218</v>
      </c>
    </row>
    <row r="584">
      <c r="A584" s="4" t="inlineStr">
        <is>
          <t>Revolving</t>
        </is>
      </c>
      <c r="B584" s="5" t="n">
        <v>82152</v>
      </c>
    </row>
    <row r="585">
      <c r="A585" s="4" t="inlineStr">
        <is>
          <t>Total ending loans balance</t>
        </is>
      </c>
      <c r="B585" s="5" t="n">
        <v>145370</v>
      </c>
      <c r="C585" s="5" t="n">
        <v>185875</v>
      </c>
    </row>
    <row r="586">
      <c r="A586" s="4" t="inlineStr">
        <is>
          <t>Agri-business and agricultural loans | Loans For Agricultural Production | Special Mention</t>
        </is>
      </c>
    </row>
    <row r="587">
      <c r="A587" s="3" t="inlineStr">
        <is>
          <t>Financing Receivable, Recorded Investment [Line Items]</t>
        </is>
      </c>
    </row>
    <row r="588">
      <c r="A588" s="4" t="inlineStr">
        <is>
          <t>2021</t>
        </is>
      </c>
      <c r="B588" s="5" t="n">
        <v>495</v>
      </c>
    </row>
    <row r="589">
      <c r="A589" s="4" t="inlineStr">
        <is>
          <t>2020</t>
        </is>
      </c>
      <c r="B589" s="5" t="n">
        <v>10154</v>
      </c>
    </row>
    <row r="590">
      <c r="A590" s="4" t="inlineStr">
        <is>
          <t>2019</t>
        </is>
      </c>
      <c r="B590" s="5" t="n">
        <v>5582</v>
      </c>
    </row>
    <row r="591">
      <c r="A591" s="4" t="inlineStr">
        <is>
          <t>2018</t>
        </is>
      </c>
      <c r="B591" s="5" t="n">
        <v>18788</v>
      </c>
    </row>
    <row r="592">
      <c r="A592" s="4" t="inlineStr">
        <is>
          <t>2017</t>
        </is>
      </c>
      <c r="B592" s="5" t="n">
        <v>62</v>
      </c>
    </row>
    <row r="593">
      <c r="A593" s="4" t="inlineStr">
        <is>
          <t>Prior</t>
        </is>
      </c>
      <c r="B593" s="5" t="n">
        <v>19</v>
      </c>
    </row>
    <row r="594">
      <c r="A594" s="4" t="inlineStr">
        <is>
          <t>Term Total</t>
        </is>
      </c>
      <c r="B594" s="5" t="n">
        <v>35100</v>
      </c>
    </row>
    <row r="595">
      <c r="A595" s="4" t="inlineStr">
        <is>
          <t>Revolving</t>
        </is>
      </c>
      <c r="B595" s="5" t="n">
        <v>11942</v>
      </c>
    </row>
    <row r="596">
      <c r="A596" s="4" t="inlineStr">
        <is>
          <t>Total ending loans balance</t>
        </is>
      </c>
      <c r="B596" s="5" t="n">
        <v>47042</v>
      </c>
      <c r="C596" s="5" t="n">
        <v>48424</v>
      </c>
    </row>
    <row r="597">
      <c r="A597" s="4" t="inlineStr">
        <is>
          <t>Agri-business and agricultural loans | Loans For Agricultural Production | Substandard</t>
        </is>
      </c>
    </row>
    <row r="598">
      <c r="A598" s="3" t="inlineStr">
        <is>
          <t>Financing Receivable, Recorded Investment [Line Items]</t>
        </is>
      </c>
    </row>
    <row r="599">
      <c r="A599" s="4" t="inlineStr">
        <is>
          <t>2021</t>
        </is>
      </c>
      <c r="B599" s="5" t="n">
        <v>0</v>
      </c>
    </row>
    <row r="600">
      <c r="A600" s="4" t="inlineStr">
        <is>
          <t>2020</t>
        </is>
      </c>
      <c r="B600" s="5" t="n">
        <v>0</v>
      </c>
    </row>
    <row r="601">
      <c r="A601" s="4" t="inlineStr">
        <is>
          <t>2019</t>
        </is>
      </c>
      <c r="B601" s="5" t="n">
        <v>0</v>
      </c>
    </row>
    <row r="602">
      <c r="A602" s="4" t="inlineStr">
        <is>
          <t>2018</t>
        </is>
      </c>
      <c r="B602" s="5" t="n">
        <v>0</v>
      </c>
    </row>
    <row r="603">
      <c r="A603" s="4" t="inlineStr">
        <is>
          <t>2017</t>
        </is>
      </c>
      <c r="B603" s="5" t="n">
        <v>0</v>
      </c>
    </row>
    <row r="604">
      <c r="A604" s="4" t="inlineStr">
        <is>
          <t>Prior</t>
        </is>
      </c>
      <c r="B604" s="5" t="n">
        <v>0</v>
      </c>
    </row>
    <row r="605">
      <c r="A605" s="4" t="inlineStr">
        <is>
          <t>Term Total</t>
        </is>
      </c>
      <c r="B605" s="5" t="n">
        <v>0</v>
      </c>
    </row>
    <row r="606">
      <c r="A606" s="4" t="inlineStr">
        <is>
          <t>Revolving</t>
        </is>
      </c>
      <c r="B606" s="5" t="n">
        <v>0</v>
      </c>
    </row>
    <row r="607">
      <c r="A607" s="4" t="inlineStr">
        <is>
          <t>Total ending loans balance</t>
        </is>
      </c>
      <c r="B607" s="5" t="n">
        <v>0</v>
      </c>
      <c r="C607" s="5" t="n">
        <v>0</v>
      </c>
    </row>
    <row r="608">
      <c r="A608" s="4" t="inlineStr">
        <is>
          <t>Agri-business and agricultural loans | Loans For Agricultural Production | Doubtful</t>
        </is>
      </c>
    </row>
    <row r="609">
      <c r="A609" s="3" t="inlineStr">
        <is>
          <t>Financing Receivable, Recorded Investment [Line Items]</t>
        </is>
      </c>
    </row>
    <row r="610">
      <c r="A610" s="4" t="inlineStr">
        <is>
          <t>2021</t>
        </is>
      </c>
      <c r="B610" s="5" t="n">
        <v>0</v>
      </c>
    </row>
    <row r="611">
      <c r="A611" s="4" t="inlineStr">
        <is>
          <t>2020</t>
        </is>
      </c>
      <c r="B611" s="5" t="n">
        <v>0</v>
      </c>
    </row>
    <row r="612">
      <c r="A612" s="4" t="inlineStr">
        <is>
          <t>2019</t>
        </is>
      </c>
      <c r="B612" s="5" t="n">
        <v>0</v>
      </c>
    </row>
    <row r="613">
      <c r="A613" s="4" t="inlineStr">
        <is>
          <t>2018</t>
        </is>
      </c>
      <c r="B613" s="5" t="n">
        <v>0</v>
      </c>
    </row>
    <row r="614">
      <c r="A614" s="4" t="inlineStr">
        <is>
          <t>2017</t>
        </is>
      </c>
      <c r="B614" s="5" t="n">
        <v>0</v>
      </c>
    </row>
    <row r="615">
      <c r="A615" s="4" t="inlineStr">
        <is>
          <t>Prior</t>
        </is>
      </c>
      <c r="B615" s="5" t="n">
        <v>0</v>
      </c>
    </row>
    <row r="616">
      <c r="A616" s="4" t="inlineStr">
        <is>
          <t>Term Total</t>
        </is>
      </c>
      <c r="B616" s="5" t="n">
        <v>0</v>
      </c>
    </row>
    <row r="617">
      <c r="A617" s="4" t="inlineStr">
        <is>
          <t>Revolving</t>
        </is>
      </c>
      <c r="B617" s="5" t="n">
        <v>0</v>
      </c>
    </row>
    <row r="618">
      <c r="A618" s="4" t="inlineStr">
        <is>
          <t>Total ending loans balance</t>
        </is>
      </c>
      <c r="B618" s="5" t="n">
        <v>0</v>
      </c>
      <c r="C618" s="5" t="n">
        <v>0</v>
      </c>
    </row>
    <row r="619">
      <c r="A619" s="4" t="inlineStr">
        <is>
          <t>Agri-business and agricultural loans | Loans For Agricultural Production | Not Rated</t>
        </is>
      </c>
    </row>
    <row r="620">
      <c r="A620" s="3" t="inlineStr">
        <is>
          <t>Financing Receivable, Recorded Investment [Line Items]</t>
        </is>
      </c>
    </row>
    <row r="621">
      <c r="A621" s="4" t="inlineStr">
        <is>
          <t>2021</t>
        </is>
      </c>
      <c r="B621" s="5" t="n">
        <v>0</v>
      </c>
    </row>
    <row r="622">
      <c r="A622" s="4" t="inlineStr">
        <is>
          <t>2020</t>
        </is>
      </c>
      <c r="B622" s="5" t="n">
        <v>0</v>
      </c>
    </row>
    <row r="623">
      <c r="A623" s="4" t="inlineStr">
        <is>
          <t>2019</t>
        </is>
      </c>
      <c r="B623" s="5" t="n">
        <v>0</v>
      </c>
    </row>
    <row r="624">
      <c r="A624" s="4" t="inlineStr">
        <is>
          <t>2018</t>
        </is>
      </c>
      <c r="B624" s="5" t="n">
        <v>0</v>
      </c>
    </row>
    <row r="625">
      <c r="A625" s="4" t="inlineStr">
        <is>
          <t>2017</t>
        </is>
      </c>
      <c r="B625" s="5" t="n">
        <v>0</v>
      </c>
    </row>
    <row r="626">
      <c r="A626" s="4" t="inlineStr">
        <is>
          <t>Prior</t>
        </is>
      </c>
      <c r="B626" s="5" t="n">
        <v>0</v>
      </c>
    </row>
    <row r="627">
      <c r="A627" s="4" t="inlineStr">
        <is>
          <t>Term Total</t>
        </is>
      </c>
      <c r="B627" s="5" t="n">
        <v>0</v>
      </c>
    </row>
    <row r="628">
      <c r="A628" s="4" t="inlineStr">
        <is>
          <t>Revolving</t>
        </is>
      </c>
      <c r="B628" s="5" t="n">
        <v>0</v>
      </c>
    </row>
    <row r="629">
      <c r="A629" s="4" t="inlineStr">
        <is>
          <t>Total ending loans balance</t>
        </is>
      </c>
      <c r="B629" s="5" t="n">
        <v>0</v>
      </c>
      <c r="C629" s="5" t="n">
        <v>0</v>
      </c>
    </row>
    <row r="630">
      <c r="A630" s="4" t="inlineStr">
        <is>
          <t>Other Commercial</t>
        </is>
      </c>
    </row>
    <row r="631">
      <c r="A631" s="3" t="inlineStr">
        <is>
          <t>Financing Receivable, Recorded Investment [Line Items]</t>
        </is>
      </c>
    </row>
    <row r="632">
      <c r="A632" s="4" t="inlineStr">
        <is>
          <t>Total ending loans balance</t>
        </is>
      </c>
      <c r="C632" s="5" t="n">
        <v>93912</v>
      </c>
    </row>
    <row r="633">
      <c r="A633" s="4" t="inlineStr">
        <is>
          <t>Consumer 1-4 family loans</t>
        </is>
      </c>
    </row>
    <row r="634">
      <c r="A634" s="3" t="inlineStr">
        <is>
          <t>Financing Receivable, Recorded Investment [Line Items]</t>
        </is>
      </c>
    </row>
    <row r="635">
      <c r="A635" s="4" t="inlineStr">
        <is>
          <t>Total ending loans balance</t>
        </is>
      </c>
      <c r="C635" s="5" t="n">
        <v>344699</v>
      </c>
    </row>
    <row r="636">
      <c r="A636" s="4" t="inlineStr">
        <is>
          <t>Consumer 1-4 family loans | Closed end first mortgage loans</t>
        </is>
      </c>
    </row>
    <row r="637">
      <c r="A637" s="3" t="inlineStr">
        <is>
          <t>Financing Receivable, Recorded Investment [Line Items]</t>
        </is>
      </c>
    </row>
    <row r="638">
      <c r="A638" s="4" t="inlineStr">
        <is>
          <t>2021</t>
        </is>
      </c>
      <c r="B638" s="5" t="n">
        <v>7726</v>
      </c>
    </row>
    <row r="639">
      <c r="A639" s="4" t="inlineStr">
        <is>
          <t>2020</t>
        </is>
      </c>
      <c r="B639" s="5" t="n">
        <v>50820</v>
      </c>
    </row>
    <row r="640">
      <c r="A640" s="4" t="inlineStr">
        <is>
          <t>2019</t>
        </is>
      </c>
      <c r="B640" s="5" t="n">
        <v>21413</v>
      </c>
    </row>
    <row r="641">
      <c r="A641" s="4" t="inlineStr">
        <is>
          <t>2018</t>
        </is>
      </c>
      <c r="B641" s="5" t="n">
        <v>20207</v>
      </c>
    </row>
    <row r="642">
      <c r="A642" s="4" t="inlineStr">
        <is>
          <t>2017</t>
        </is>
      </c>
      <c r="B642" s="5" t="n">
        <v>17185</v>
      </c>
    </row>
    <row r="643">
      <c r="A643" s="4" t="inlineStr">
        <is>
          <t>Prior</t>
        </is>
      </c>
      <c r="B643" s="5" t="n">
        <v>40541</v>
      </c>
    </row>
    <row r="644">
      <c r="A644" s="4" t="inlineStr">
        <is>
          <t>Term Total</t>
        </is>
      </c>
      <c r="B644" s="5" t="n">
        <v>157892</v>
      </c>
    </row>
    <row r="645">
      <c r="A645" s="4" t="inlineStr">
        <is>
          <t>Revolving</t>
        </is>
      </c>
      <c r="B645" s="5" t="n">
        <v>3348</v>
      </c>
    </row>
    <row r="646">
      <c r="A646" s="4" t="inlineStr">
        <is>
          <t>Total ending loans balance</t>
        </is>
      </c>
      <c r="B646" s="5" t="n">
        <v>161240</v>
      </c>
      <c r="C646" s="5" t="n">
        <v>167501</v>
      </c>
    </row>
    <row r="647">
      <c r="A647" s="4" t="inlineStr">
        <is>
          <t>Consumer 1-4 family loans | Closed end first mortgage loans | Pass</t>
        </is>
      </c>
    </row>
    <row r="648">
      <c r="A648" s="3" t="inlineStr">
        <is>
          <t>Financing Receivable, Recorded Investment [Line Items]</t>
        </is>
      </c>
    </row>
    <row r="649">
      <c r="A649" s="4" t="inlineStr">
        <is>
          <t>2021</t>
        </is>
      </c>
      <c r="B649" s="5" t="n">
        <v>3252</v>
      </c>
    </row>
    <row r="650">
      <c r="A650" s="4" t="inlineStr">
        <is>
          <t>2020</t>
        </is>
      </c>
      <c r="B650" s="5" t="n">
        <v>18893</v>
      </c>
    </row>
    <row r="651">
      <c r="A651" s="4" t="inlineStr">
        <is>
          <t>2019</t>
        </is>
      </c>
      <c r="B651" s="5" t="n">
        <v>7016</v>
      </c>
    </row>
    <row r="652">
      <c r="A652" s="4" t="inlineStr">
        <is>
          <t>2018</t>
        </is>
      </c>
      <c r="B652" s="5" t="n">
        <v>7339</v>
      </c>
    </row>
    <row r="653">
      <c r="A653" s="4" t="inlineStr">
        <is>
          <t>2017</t>
        </is>
      </c>
      <c r="B653" s="5" t="n">
        <v>4048</v>
      </c>
    </row>
    <row r="654">
      <c r="A654" s="4" t="inlineStr">
        <is>
          <t>Prior</t>
        </is>
      </c>
      <c r="B654" s="5" t="n">
        <v>6407</v>
      </c>
    </row>
    <row r="655">
      <c r="A655" s="4" t="inlineStr">
        <is>
          <t>Term Total</t>
        </is>
      </c>
      <c r="B655" s="5" t="n">
        <v>46955</v>
      </c>
    </row>
    <row r="656">
      <c r="A656" s="4" t="inlineStr">
        <is>
          <t>Revolving</t>
        </is>
      </c>
      <c r="B656" s="5" t="n">
        <v>2717</v>
      </c>
    </row>
    <row r="657">
      <c r="A657" s="4" t="inlineStr">
        <is>
          <t>Total ending loans balance</t>
        </is>
      </c>
      <c r="B657" s="5" t="n">
        <v>49672</v>
      </c>
      <c r="C657" s="5" t="n">
        <v>40682</v>
      </c>
    </row>
    <row r="658">
      <c r="A658" s="4" t="inlineStr">
        <is>
          <t>Consumer 1-4 family loans | Closed end first mortgage loans | Special Mention</t>
        </is>
      </c>
    </row>
    <row r="659">
      <c r="A659" s="3" t="inlineStr">
        <is>
          <t>Financing Receivable, Recorded Investment [Line Items]</t>
        </is>
      </c>
    </row>
    <row r="660">
      <c r="A660" s="4" t="inlineStr">
        <is>
          <t>2021</t>
        </is>
      </c>
      <c r="B660" s="5" t="n">
        <v>0</v>
      </c>
    </row>
    <row r="661">
      <c r="A661" s="4" t="inlineStr">
        <is>
          <t>2020</t>
        </is>
      </c>
      <c r="B661" s="5" t="n">
        <v>0</v>
      </c>
    </row>
    <row r="662">
      <c r="A662" s="4" t="inlineStr">
        <is>
          <t>2019</t>
        </is>
      </c>
      <c r="B662" s="5" t="n">
        <v>0</v>
      </c>
    </row>
    <row r="663">
      <c r="A663" s="4" t="inlineStr">
        <is>
          <t>2018</t>
        </is>
      </c>
      <c r="B663" s="5" t="n">
        <v>0</v>
      </c>
    </row>
    <row r="664">
      <c r="A664" s="4" t="inlineStr">
        <is>
          <t>2017</t>
        </is>
      </c>
      <c r="B664" s="5" t="n">
        <v>0</v>
      </c>
    </row>
    <row r="665">
      <c r="A665" s="4" t="inlineStr">
        <is>
          <t>Prior</t>
        </is>
      </c>
      <c r="B665" s="5" t="n">
        <v>0</v>
      </c>
    </row>
    <row r="666">
      <c r="A666" s="4" t="inlineStr">
        <is>
          <t>Term Total</t>
        </is>
      </c>
      <c r="B666" s="5" t="n">
        <v>0</v>
      </c>
    </row>
    <row r="667">
      <c r="A667" s="4" t="inlineStr">
        <is>
          <t>Revolving</t>
        </is>
      </c>
      <c r="B667" s="5" t="n">
        <v>0</v>
      </c>
    </row>
    <row r="668">
      <c r="A668" s="4" t="inlineStr">
        <is>
          <t>Total ending loans balance</t>
        </is>
      </c>
      <c r="B668" s="5" t="n">
        <v>0</v>
      </c>
      <c r="C668" s="5" t="n">
        <v>0</v>
      </c>
    </row>
    <row r="669">
      <c r="A669" s="4" t="inlineStr">
        <is>
          <t>Consumer 1-4 family loans | Closed end first mortgage loans | Substandard</t>
        </is>
      </c>
    </row>
    <row r="670">
      <c r="A670" s="3" t="inlineStr">
        <is>
          <t>Financing Receivable, Recorded Investment [Line Items]</t>
        </is>
      </c>
    </row>
    <row r="671">
      <c r="A671" s="4" t="inlineStr">
        <is>
          <t>2021</t>
        </is>
      </c>
      <c r="B671" s="5" t="n">
        <v>0</v>
      </c>
    </row>
    <row r="672">
      <c r="A672" s="4" t="inlineStr">
        <is>
          <t>2020</t>
        </is>
      </c>
      <c r="B672" s="5" t="n">
        <v>0</v>
      </c>
    </row>
    <row r="673">
      <c r="A673" s="4" t="inlineStr">
        <is>
          <t>2019</t>
        </is>
      </c>
      <c r="B673" s="5" t="n">
        <v>0</v>
      </c>
    </row>
    <row r="674">
      <c r="A674" s="4" t="inlineStr">
        <is>
          <t>2018</t>
        </is>
      </c>
      <c r="B674" s="5" t="n">
        <v>0</v>
      </c>
    </row>
    <row r="675">
      <c r="A675" s="4" t="inlineStr">
        <is>
          <t>2017</t>
        </is>
      </c>
      <c r="B675" s="5" t="n">
        <v>14</v>
      </c>
    </row>
    <row r="676">
      <c r="A676" s="4" t="inlineStr">
        <is>
          <t>Prior</t>
        </is>
      </c>
      <c r="B676" s="5" t="n">
        <v>1481</v>
      </c>
    </row>
    <row r="677">
      <c r="A677" s="4" t="inlineStr">
        <is>
          <t>Term Total</t>
        </is>
      </c>
      <c r="B677" s="5" t="n">
        <v>1495</v>
      </c>
    </row>
    <row r="678">
      <c r="A678" s="4" t="inlineStr">
        <is>
          <t>Revolving</t>
        </is>
      </c>
      <c r="B678" s="5" t="n">
        <v>0</v>
      </c>
    </row>
    <row r="679">
      <c r="A679" s="4" t="inlineStr">
        <is>
          <t>Total ending loans balance</t>
        </is>
      </c>
      <c r="B679" s="5" t="n">
        <v>1495</v>
      </c>
      <c r="C679" s="5" t="n">
        <v>1695</v>
      </c>
    </row>
    <row r="680">
      <c r="A680" s="4" t="inlineStr">
        <is>
          <t>Consumer 1-4 family loans | Closed end first mortgage loans | Doubtful</t>
        </is>
      </c>
    </row>
    <row r="681">
      <c r="A681" s="3" t="inlineStr">
        <is>
          <t>Financing Receivable, Recorded Investment [Line Items]</t>
        </is>
      </c>
    </row>
    <row r="682">
      <c r="A682" s="4" t="inlineStr">
        <is>
          <t>2021</t>
        </is>
      </c>
      <c r="B682" s="5" t="n">
        <v>0</v>
      </c>
    </row>
    <row r="683">
      <c r="A683" s="4" t="inlineStr">
        <is>
          <t>2020</t>
        </is>
      </c>
      <c r="B683" s="5" t="n">
        <v>0</v>
      </c>
    </row>
    <row r="684">
      <c r="A684" s="4" t="inlineStr">
        <is>
          <t>2019</t>
        </is>
      </c>
      <c r="B684" s="5" t="n">
        <v>0</v>
      </c>
    </row>
    <row r="685">
      <c r="A685" s="4" t="inlineStr">
        <is>
          <t>2018</t>
        </is>
      </c>
      <c r="B685" s="5" t="n">
        <v>0</v>
      </c>
    </row>
    <row r="686">
      <c r="A686" s="4" t="inlineStr">
        <is>
          <t>2017</t>
        </is>
      </c>
      <c r="B686" s="5" t="n">
        <v>0</v>
      </c>
    </row>
    <row r="687">
      <c r="A687" s="4" t="inlineStr">
        <is>
          <t>Prior</t>
        </is>
      </c>
      <c r="B687" s="5" t="n">
        <v>0</v>
      </c>
    </row>
    <row r="688">
      <c r="A688" s="4" t="inlineStr">
        <is>
          <t>Term Total</t>
        </is>
      </c>
      <c r="B688" s="5" t="n">
        <v>0</v>
      </c>
    </row>
    <row r="689">
      <c r="A689" s="4" t="inlineStr">
        <is>
          <t>Revolving</t>
        </is>
      </c>
      <c r="B689" s="5" t="n">
        <v>0</v>
      </c>
    </row>
    <row r="690">
      <c r="A690" s="4" t="inlineStr">
        <is>
          <t>Total ending loans balance</t>
        </is>
      </c>
      <c r="B690" s="5" t="n">
        <v>0</v>
      </c>
      <c r="C690" s="5" t="n">
        <v>0</v>
      </c>
    </row>
    <row r="691">
      <c r="A691" s="4" t="inlineStr">
        <is>
          <t>Consumer 1-4 family loans | Closed end first mortgage loans | Not Rated</t>
        </is>
      </c>
    </row>
    <row r="692">
      <c r="A692" s="3" t="inlineStr">
        <is>
          <t>Financing Receivable, Recorded Investment [Line Items]</t>
        </is>
      </c>
    </row>
    <row r="693">
      <c r="A693" s="4" t="inlineStr">
        <is>
          <t>2021</t>
        </is>
      </c>
      <c r="B693" s="5" t="n">
        <v>4474</v>
      </c>
    </row>
    <row r="694">
      <c r="A694" s="4" t="inlineStr">
        <is>
          <t>2020</t>
        </is>
      </c>
      <c r="B694" s="5" t="n">
        <v>31927</v>
      </c>
    </row>
    <row r="695">
      <c r="A695" s="4" t="inlineStr">
        <is>
          <t>2019</t>
        </is>
      </c>
      <c r="B695" s="5" t="n">
        <v>14397</v>
      </c>
    </row>
    <row r="696">
      <c r="A696" s="4" t="inlineStr">
        <is>
          <t>2018</t>
        </is>
      </c>
      <c r="B696" s="5" t="n">
        <v>12868</v>
      </c>
    </row>
    <row r="697">
      <c r="A697" s="4" t="inlineStr">
        <is>
          <t>2017</t>
        </is>
      </c>
      <c r="B697" s="5" t="n">
        <v>13123</v>
      </c>
    </row>
    <row r="698">
      <c r="A698" s="4" t="inlineStr">
        <is>
          <t>Prior</t>
        </is>
      </c>
      <c r="B698" s="5" t="n">
        <v>32653</v>
      </c>
    </row>
    <row r="699">
      <c r="A699" s="4" t="inlineStr">
        <is>
          <t>Term Total</t>
        </is>
      </c>
      <c r="B699" s="5" t="n">
        <v>109442</v>
      </c>
    </row>
    <row r="700">
      <c r="A700" s="4" t="inlineStr">
        <is>
          <t>Revolving</t>
        </is>
      </c>
      <c r="B700" s="5" t="n">
        <v>631</v>
      </c>
    </row>
    <row r="701">
      <c r="A701" s="4" t="inlineStr">
        <is>
          <t>Total ending loans balance</t>
        </is>
      </c>
      <c r="B701" s="5" t="n">
        <v>110073</v>
      </c>
      <c r="C701" s="5" t="n">
        <v>125124</v>
      </c>
    </row>
    <row r="702">
      <c r="A702" s="4" t="inlineStr">
        <is>
          <t>Consumer 1-4 family loans | Open end and junior lien loans</t>
        </is>
      </c>
    </row>
    <row r="703">
      <c r="A703" s="3" t="inlineStr">
        <is>
          <t>Financing Receivable, Recorded Investment [Line Items]</t>
        </is>
      </c>
    </row>
    <row r="704">
      <c r="A704" s="4" t="inlineStr">
        <is>
          <t>2021</t>
        </is>
      </c>
      <c r="B704" s="5" t="n">
        <v>1666</v>
      </c>
    </row>
    <row r="705">
      <c r="A705" s="4" t="inlineStr">
        <is>
          <t>2020</t>
        </is>
      </c>
      <c r="B705" s="5" t="n">
        <v>9802</v>
      </c>
    </row>
    <row r="706">
      <c r="A706" s="4" t="inlineStr">
        <is>
          <t>2019</t>
        </is>
      </c>
      <c r="B706" s="5" t="n">
        <v>9456</v>
      </c>
    </row>
    <row r="707">
      <c r="A707" s="4" t="inlineStr">
        <is>
          <t>2018</t>
        </is>
      </c>
      <c r="B707" s="5" t="n">
        <v>8304</v>
      </c>
    </row>
    <row r="708">
      <c r="A708" s="4" t="inlineStr">
        <is>
          <t>2017</t>
        </is>
      </c>
      <c r="B708" s="5" t="n">
        <v>4119</v>
      </c>
    </row>
    <row r="709">
      <c r="A709" s="4" t="inlineStr">
        <is>
          <t>Prior</t>
        </is>
      </c>
      <c r="B709" s="5" t="n">
        <v>2635</v>
      </c>
    </row>
    <row r="710">
      <c r="A710" s="4" t="inlineStr">
        <is>
          <t>Term Total</t>
        </is>
      </c>
      <c r="B710" s="5" t="n">
        <v>35982</v>
      </c>
    </row>
    <row r="711">
      <c r="A711" s="4" t="inlineStr">
        <is>
          <t>Revolving</t>
        </is>
      </c>
      <c r="B711" s="5" t="n">
        <v>123052</v>
      </c>
    </row>
    <row r="712">
      <c r="A712" s="4" t="inlineStr">
        <is>
          <t>Total ending loans balance</t>
        </is>
      </c>
      <c r="B712" s="5" t="n">
        <v>159034</v>
      </c>
      <c r="C712" s="5" t="n">
        <v>165236</v>
      </c>
    </row>
    <row r="713">
      <c r="A713" s="4" t="inlineStr">
        <is>
          <t>Consumer 1-4 family loans | Open end and junior lien loans | Pass</t>
        </is>
      </c>
    </row>
    <row r="714">
      <c r="A714" s="3" t="inlineStr">
        <is>
          <t>Financing Receivable, Recorded Investment [Line Items]</t>
        </is>
      </c>
    </row>
    <row r="715">
      <c r="A715" s="4" t="inlineStr">
        <is>
          <t>2021</t>
        </is>
      </c>
      <c r="B715" s="5" t="n">
        <v>101</v>
      </c>
    </row>
    <row r="716">
      <c r="A716" s="4" t="inlineStr">
        <is>
          <t>2020</t>
        </is>
      </c>
      <c r="B716" s="5" t="n">
        <v>494</v>
      </c>
    </row>
    <row r="717">
      <c r="A717" s="4" t="inlineStr">
        <is>
          <t>2019</t>
        </is>
      </c>
      <c r="B717" s="5" t="n">
        <v>166</v>
      </c>
    </row>
    <row r="718">
      <c r="A718" s="4" t="inlineStr">
        <is>
          <t>2018</t>
        </is>
      </c>
      <c r="B718" s="5" t="n">
        <v>404</v>
      </c>
    </row>
    <row r="719">
      <c r="A719" s="4" t="inlineStr">
        <is>
          <t>2017</t>
        </is>
      </c>
      <c r="B719" s="5" t="n">
        <v>0</v>
      </c>
    </row>
    <row r="720">
      <c r="A720" s="4" t="inlineStr">
        <is>
          <t>Prior</t>
        </is>
      </c>
      <c r="B720" s="5" t="n">
        <v>32</v>
      </c>
    </row>
    <row r="721">
      <c r="A721" s="4" t="inlineStr">
        <is>
          <t>Term Total</t>
        </is>
      </c>
      <c r="B721" s="5" t="n">
        <v>1197</v>
      </c>
    </row>
    <row r="722">
      <c r="A722" s="4" t="inlineStr">
        <is>
          <t>Revolving</t>
        </is>
      </c>
      <c r="B722" s="5" t="n">
        <v>10305</v>
      </c>
    </row>
    <row r="723">
      <c r="A723" s="4" t="inlineStr">
        <is>
          <t>Total ending loans balance</t>
        </is>
      </c>
      <c r="B723" s="5" t="n">
        <v>11502</v>
      </c>
      <c r="C723" s="5" t="n">
        <v>8424</v>
      </c>
    </row>
    <row r="724">
      <c r="A724" s="4" t="inlineStr">
        <is>
          <t>Consumer 1-4 family loans | Open end and junior lien loans | Special Mention</t>
        </is>
      </c>
    </row>
    <row r="725">
      <c r="A725" s="3" t="inlineStr">
        <is>
          <t>Financing Receivable, Recorded Investment [Line Items]</t>
        </is>
      </c>
    </row>
    <row r="726">
      <c r="A726" s="4" t="inlineStr">
        <is>
          <t>2021</t>
        </is>
      </c>
      <c r="B726" s="5" t="n">
        <v>0</v>
      </c>
    </row>
    <row r="727">
      <c r="A727" s="4" t="inlineStr">
        <is>
          <t>2020</t>
        </is>
      </c>
      <c r="B727" s="5" t="n">
        <v>0</v>
      </c>
    </row>
    <row r="728">
      <c r="A728" s="4" t="inlineStr">
        <is>
          <t>2019</t>
        </is>
      </c>
      <c r="B728" s="5" t="n">
        <v>0</v>
      </c>
    </row>
    <row r="729">
      <c r="A729" s="4" t="inlineStr">
        <is>
          <t>2018</t>
        </is>
      </c>
      <c r="B729" s="5" t="n">
        <v>0</v>
      </c>
    </row>
    <row r="730">
      <c r="A730" s="4" t="inlineStr">
        <is>
          <t>2017</t>
        </is>
      </c>
      <c r="B730" s="5" t="n">
        <v>0</v>
      </c>
    </row>
    <row r="731">
      <c r="A731" s="4" t="inlineStr">
        <is>
          <t>Prior</t>
        </is>
      </c>
      <c r="B731" s="5" t="n">
        <v>0</v>
      </c>
    </row>
    <row r="732">
      <c r="A732" s="4" t="inlineStr">
        <is>
          <t>Term Total</t>
        </is>
      </c>
      <c r="B732" s="5" t="n">
        <v>0</v>
      </c>
    </row>
    <row r="733">
      <c r="A733" s="4" t="inlineStr">
        <is>
          <t>Revolving</t>
        </is>
      </c>
      <c r="B733" s="5" t="n">
        <v>0</v>
      </c>
    </row>
    <row r="734">
      <c r="A734" s="4" t="inlineStr">
        <is>
          <t>Total ending loans balance</t>
        </is>
      </c>
      <c r="B734" s="5" t="n">
        <v>0</v>
      </c>
      <c r="C734" s="5" t="n">
        <v>0</v>
      </c>
    </row>
    <row r="735">
      <c r="A735" s="4" t="inlineStr">
        <is>
          <t>Consumer 1-4 family loans | Open end and junior lien loans | Substandard</t>
        </is>
      </c>
    </row>
    <row r="736">
      <c r="A736" s="3" t="inlineStr">
        <is>
          <t>Financing Receivable, Recorded Investment [Line Items]</t>
        </is>
      </c>
    </row>
    <row r="737">
      <c r="A737" s="4" t="inlineStr">
        <is>
          <t>2021</t>
        </is>
      </c>
      <c r="B737" s="5" t="n">
        <v>0</v>
      </c>
    </row>
    <row r="738">
      <c r="A738" s="4" t="inlineStr">
        <is>
          <t>2020</t>
        </is>
      </c>
      <c r="B738" s="5" t="n">
        <v>0</v>
      </c>
    </row>
    <row r="739">
      <c r="A739" s="4" t="inlineStr">
        <is>
          <t>2019</t>
        </is>
      </c>
      <c r="B739" s="5" t="n">
        <v>0</v>
      </c>
    </row>
    <row r="740">
      <c r="A740" s="4" t="inlineStr">
        <is>
          <t>2018</t>
        </is>
      </c>
      <c r="B740" s="5" t="n">
        <v>0</v>
      </c>
    </row>
    <row r="741">
      <c r="A741" s="4" t="inlineStr">
        <is>
          <t>2017</t>
        </is>
      </c>
      <c r="B741" s="5" t="n">
        <v>0</v>
      </c>
    </row>
    <row r="742">
      <c r="A742" s="4" t="inlineStr">
        <is>
          <t>Prior</t>
        </is>
      </c>
      <c r="B742" s="5" t="n">
        <v>0</v>
      </c>
    </row>
    <row r="743">
      <c r="A743" s="4" t="inlineStr">
        <is>
          <t>Term Total</t>
        </is>
      </c>
      <c r="B743" s="5" t="n">
        <v>0</v>
      </c>
    </row>
    <row r="744">
      <c r="A744" s="4" t="inlineStr">
        <is>
          <t>Revolving</t>
        </is>
      </c>
      <c r="B744" s="5" t="n">
        <v>0</v>
      </c>
    </row>
    <row r="745">
      <c r="A745" s="4" t="inlineStr">
        <is>
          <t>Total ending loans balance</t>
        </is>
      </c>
      <c r="B745" s="5" t="n">
        <v>0</v>
      </c>
      <c r="C745" s="5" t="n">
        <v>5</v>
      </c>
    </row>
    <row r="746">
      <c r="A746" s="4" t="inlineStr">
        <is>
          <t>Consumer 1-4 family loans | Open end and junior lien loans | Doubtful</t>
        </is>
      </c>
    </row>
    <row r="747">
      <c r="A747" s="3" t="inlineStr">
        <is>
          <t>Financing Receivable, Recorded Investment [Line Items]</t>
        </is>
      </c>
    </row>
    <row r="748">
      <c r="A748" s="4" t="inlineStr">
        <is>
          <t>2021</t>
        </is>
      </c>
      <c r="B748" s="5" t="n">
        <v>0</v>
      </c>
    </row>
    <row r="749">
      <c r="A749" s="4" t="inlineStr">
        <is>
          <t>2020</t>
        </is>
      </c>
      <c r="B749" s="5" t="n">
        <v>0</v>
      </c>
    </row>
    <row r="750">
      <c r="A750" s="4" t="inlineStr">
        <is>
          <t>2019</t>
        </is>
      </c>
      <c r="B750" s="5" t="n">
        <v>0</v>
      </c>
    </row>
    <row r="751">
      <c r="A751" s="4" t="inlineStr">
        <is>
          <t>2018</t>
        </is>
      </c>
      <c r="B751" s="5" t="n">
        <v>0</v>
      </c>
    </row>
    <row r="752">
      <c r="A752" s="4" t="inlineStr">
        <is>
          <t>2017</t>
        </is>
      </c>
      <c r="B752" s="5" t="n">
        <v>0</v>
      </c>
    </row>
    <row r="753">
      <c r="A753" s="4" t="inlineStr">
        <is>
          <t>Prior</t>
        </is>
      </c>
      <c r="B753" s="5" t="n">
        <v>0</v>
      </c>
    </row>
    <row r="754">
      <c r="A754" s="4" t="inlineStr">
        <is>
          <t>Term Total</t>
        </is>
      </c>
      <c r="B754" s="5" t="n">
        <v>0</v>
      </c>
    </row>
    <row r="755">
      <c r="A755" s="4" t="inlineStr">
        <is>
          <t>Revolving</t>
        </is>
      </c>
      <c r="B755" s="5" t="n">
        <v>0</v>
      </c>
    </row>
    <row r="756">
      <c r="A756" s="4" t="inlineStr">
        <is>
          <t>Total ending loans balance</t>
        </is>
      </c>
      <c r="B756" s="5" t="n">
        <v>0</v>
      </c>
      <c r="C756" s="5" t="n">
        <v>0</v>
      </c>
    </row>
    <row r="757">
      <c r="A757" s="4" t="inlineStr">
        <is>
          <t>Consumer 1-4 family loans | Open end and junior lien loans | Not Rated</t>
        </is>
      </c>
    </row>
    <row r="758">
      <c r="A758" s="3" t="inlineStr">
        <is>
          <t>Financing Receivable, Recorded Investment [Line Items]</t>
        </is>
      </c>
    </row>
    <row r="759">
      <c r="A759" s="4" t="inlineStr">
        <is>
          <t>2021</t>
        </is>
      </c>
      <c r="B759" s="5" t="n">
        <v>1565</v>
      </c>
    </row>
    <row r="760">
      <c r="A760" s="4" t="inlineStr">
        <is>
          <t>2020</t>
        </is>
      </c>
      <c r="B760" s="5" t="n">
        <v>9308</v>
      </c>
    </row>
    <row r="761">
      <c r="A761" s="4" t="inlineStr">
        <is>
          <t>2019</t>
        </is>
      </c>
      <c r="B761" s="5" t="n">
        <v>9290</v>
      </c>
    </row>
    <row r="762">
      <c r="A762" s="4" t="inlineStr">
        <is>
          <t>2018</t>
        </is>
      </c>
      <c r="B762" s="5" t="n">
        <v>7900</v>
      </c>
    </row>
    <row r="763">
      <c r="A763" s="4" t="inlineStr">
        <is>
          <t>2017</t>
        </is>
      </c>
      <c r="B763" s="5" t="n">
        <v>4119</v>
      </c>
    </row>
    <row r="764">
      <c r="A764" s="4" t="inlineStr">
        <is>
          <t>Prior</t>
        </is>
      </c>
      <c r="B764" s="5" t="n">
        <v>2603</v>
      </c>
    </row>
    <row r="765">
      <c r="A765" s="4" t="inlineStr">
        <is>
          <t>Term Total</t>
        </is>
      </c>
      <c r="B765" s="5" t="n">
        <v>34785</v>
      </c>
    </row>
    <row r="766">
      <c r="A766" s="4" t="inlineStr">
        <is>
          <t>Revolving</t>
        </is>
      </c>
      <c r="B766" s="5" t="n">
        <v>112747</v>
      </c>
    </row>
    <row r="767">
      <c r="A767" s="4" t="inlineStr">
        <is>
          <t>Total ending loans balance</t>
        </is>
      </c>
      <c r="B767" s="5" t="n">
        <v>147532</v>
      </c>
      <c r="C767" s="5" t="n">
        <v>156807</v>
      </c>
    </row>
    <row r="768">
      <c r="A768" s="4" t="inlineStr">
        <is>
          <t>Consumer 1-4 family loans | Residential construction loans</t>
        </is>
      </c>
    </row>
    <row r="769">
      <c r="A769" s="3" t="inlineStr">
        <is>
          <t>Financing Receivable, Recorded Investment [Line Items]</t>
        </is>
      </c>
    </row>
    <row r="770">
      <c r="A770" s="4" t="inlineStr">
        <is>
          <t>2021</t>
        </is>
      </c>
      <c r="B770" s="5" t="n">
        <v>2139</v>
      </c>
    </row>
    <row r="771">
      <c r="A771" s="4" t="inlineStr">
        <is>
          <t>2020</t>
        </is>
      </c>
      <c r="B771" s="5" t="n">
        <v>4268</v>
      </c>
    </row>
    <row r="772">
      <c r="A772" s="4" t="inlineStr">
        <is>
          <t>2019</t>
        </is>
      </c>
      <c r="B772" s="5" t="n">
        <v>1098</v>
      </c>
    </row>
    <row r="773">
      <c r="A773" s="4" t="inlineStr">
        <is>
          <t>2018</t>
        </is>
      </c>
      <c r="B773" s="5" t="n">
        <v>262</v>
      </c>
    </row>
    <row r="774">
      <c r="A774" s="4" t="inlineStr">
        <is>
          <t>2017</t>
        </is>
      </c>
      <c r="B774" s="5" t="n">
        <v>202</v>
      </c>
    </row>
    <row r="775">
      <c r="A775" s="4" t="inlineStr">
        <is>
          <t>Prior</t>
        </is>
      </c>
      <c r="B775" s="5" t="n">
        <v>1210</v>
      </c>
    </row>
    <row r="776">
      <c r="A776" s="4" t="inlineStr">
        <is>
          <t>Term Total</t>
        </is>
      </c>
      <c r="B776" s="5" t="n">
        <v>9179</v>
      </c>
    </row>
    <row r="777">
      <c r="A777" s="4" t="inlineStr">
        <is>
          <t>Revolving</t>
        </is>
      </c>
      <c r="B777" s="5" t="n">
        <v>0</v>
      </c>
    </row>
    <row r="778">
      <c r="A778" s="4" t="inlineStr">
        <is>
          <t>Total ending loans balance</t>
        </is>
      </c>
      <c r="B778" s="5" t="n">
        <v>9179</v>
      </c>
      <c r="C778" s="5" t="n">
        <v>11962</v>
      </c>
    </row>
    <row r="779">
      <c r="A779" s="4" t="inlineStr">
        <is>
          <t>Consumer 1-4 family loans | Residential construction loans | Pass</t>
        </is>
      </c>
    </row>
    <row r="780">
      <c r="A780" s="3" t="inlineStr">
        <is>
          <t>Financing Receivable, Recorded Investment [Line Items]</t>
        </is>
      </c>
    </row>
    <row r="781">
      <c r="A781" s="4" t="inlineStr">
        <is>
          <t>2021</t>
        </is>
      </c>
      <c r="B781" s="5" t="n">
        <v>0</v>
      </c>
    </row>
    <row r="782">
      <c r="A782" s="4" t="inlineStr">
        <is>
          <t>2020</t>
        </is>
      </c>
      <c r="B782" s="5" t="n">
        <v>0</v>
      </c>
    </row>
    <row r="783">
      <c r="A783" s="4" t="inlineStr">
        <is>
          <t>2019</t>
        </is>
      </c>
      <c r="B783" s="5" t="n">
        <v>0</v>
      </c>
    </row>
    <row r="784">
      <c r="A784" s="4" t="inlineStr">
        <is>
          <t>2018</t>
        </is>
      </c>
      <c r="B784" s="5" t="n">
        <v>0</v>
      </c>
    </row>
    <row r="785">
      <c r="A785" s="4" t="inlineStr">
        <is>
          <t>2017</t>
        </is>
      </c>
      <c r="B785" s="5" t="n">
        <v>0</v>
      </c>
    </row>
    <row r="786">
      <c r="A786" s="4" t="inlineStr">
        <is>
          <t>Prior</t>
        </is>
      </c>
      <c r="B786" s="5" t="n">
        <v>0</v>
      </c>
    </row>
    <row r="787">
      <c r="A787" s="4" t="inlineStr">
        <is>
          <t>Term Total</t>
        </is>
      </c>
      <c r="B787" s="5" t="n">
        <v>0</v>
      </c>
    </row>
    <row r="788">
      <c r="A788" s="4" t="inlineStr">
        <is>
          <t>Revolving</t>
        </is>
      </c>
      <c r="B788" s="5" t="n">
        <v>0</v>
      </c>
    </row>
    <row r="789">
      <c r="A789" s="4" t="inlineStr">
        <is>
          <t>Total ending loans balance</t>
        </is>
      </c>
      <c r="B789" s="5" t="n">
        <v>0</v>
      </c>
      <c r="C789" s="5" t="n">
        <v>0</v>
      </c>
    </row>
    <row r="790">
      <c r="A790" s="4" t="inlineStr">
        <is>
          <t>Consumer 1-4 family loans | Residential construction loans | Special Mention</t>
        </is>
      </c>
    </row>
    <row r="791">
      <c r="A791" s="3" t="inlineStr">
        <is>
          <t>Financing Receivable, Recorded Investment [Line Items]</t>
        </is>
      </c>
    </row>
    <row r="792">
      <c r="A792" s="4" t="inlineStr">
        <is>
          <t>2021</t>
        </is>
      </c>
      <c r="B792" s="5" t="n">
        <v>0</v>
      </c>
    </row>
    <row r="793">
      <c r="A793" s="4" t="inlineStr">
        <is>
          <t>2020</t>
        </is>
      </c>
      <c r="B793" s="5" t="n">
        <v>0</v>
      </c>
    </row>
    <row r="794">
      <c r="A794" s="4" t="inlineStr">
        <is>
          <t>2019</t>
        </is>
      </c>
      <c r="B794" s="5" t="n">
        <v>0</v>
      </c>
    </row>
    <row r="795">
      <c r="A795" s="4" t="inlineStr">
        <is>
          <t>2018</t>
        </is>
      </c>
      <c r="B795" s="5" t="n">
        <v>0</v>
      </c>
    </row>
    <row r="796">
      <c r="A796" s="4" t="inlineStr">
        <is>
          <t>2017</t>
        </is>
      </c>
      <c r="B796" s="5" t="n">
        <v>0</v>
      </c>
    </row>
    <row r="797">
      <c r="A797" s="4" t="inlineStr">
        <is>
          <t>Prior</t>
        </is>
      </c>
      <c r="B797" s="5" t="n">
        <v>0</v>
      </c>
    </row>
    <row r="798">
      <c r="A798" s="4" t="inlineStr">
        <is>
          <t>Term Total</t>
        </is>
      </c>
      <c r="B798" s="5" t="n">
        <v>0</v>
      </c>
    </row>
    <row r="799">
      <c r="A799" s="4" t="inlineStr">
        <is>
          <t>Revolving</t>
        </is>
      </c>
      <c r="B799" s="5" t="n">
        <v>0</v>
      </c>
    </row>
    <row r="800">
      <c r="A800" s="4" t="inlineStr">
        <is>
          <t>Total ending loans balance</t>
        </is>
      </c>
      <c r="B800" s="5" t="n">
        <v>0</v>
      </c>
      <c r="C800" s="5" t="n">
        <v>0</v>
      </c>
    </row>
    <row r="801">
      <c r="A801" s="4" t="inlineStr">
        <is>
          <t>Consumer 1-4 family loans | Residential construction loans | Substandard</t>
        </is>
      </c>
    </row>
    <row r="802">
      <c r="A802" s="3" t="inlineStr">
        <is>
          <t>Financing Receivable, Recorded Investment [Line Items]</t>
        </is>
      </c>
    </row>
    <row r="803">
      <c r="A803" s="4" t="inlineStr">
        <is>
          <t>2021</t>
        </is>
      </c>
      <c r="B803" s="5" t="n">
        <v>0</v>
      </c>
    </row>
    <row r="804">
      <c r="A804" s="4" t="inlineStr">
        <is>
          <t>2020</t>
        </is>
      </c>
      <c r="B804" s="5" t="n">
        <v>0</v>
      </c>
    </row>
    <row r="805">
      <c r="A805" s="4" t="inlineStr">
        <is>
          <t>2019</t>
        </is>
      </c>
      <c r="B805" s="5" t="n">
        <v>0</v>
      </c>
    </row>
    <row r="806">
      <c r="A806" s="4" t="inlineStr">
        <is>
          <t>2018</t>
        </is>
      </c>
      <c r="B806" s="5" t="n">
        <v>0</v>
      </c>
    </row>
    <row r="807">
      <c r="A807" s="4" t="inlineStr">
        <is>
          <t>2017</t>
        </is>
      </c>
      <c r="B807" s="5" t="n">
        <v>0</v>
      </c>
    </row>
    <row r="808">
      <c r="A808" s="4" t="inlineStr">
        <is>
          <t>Prior</t>
        </is>
      </c>
      <c r="B808" s="5" t="n">
        <v>0</v>
      </c>
    </row>
    <row r="809">
      <c r="A809" s="4" t="inlineStr">
        <is>
          <t>Term Total</t>
        </is>
      </c>
      <c r="B809" s="5" t="n">
        <v>0</v>
      </c>
    </row>
    <row r="810">
      <c r="A810" s="4" t="inlineStr">
        <is>
          <t>Revolving</t>
        </is>
      </c>
      <c r="B810" s="5" t="n">
        <v>0</v>
      </c>
    </row>
    <row r="811">
      <c r="A811" s="4" t="inlineStr">
        <is>
          <t>Total ending loans balance</t>
        </is>
      </c>
      <c r="B811" s="5" t="n">
        <v>0</v>
      </c>
      <c r="C811" s="5" t="n">
        <v>0</v>
      </c>
    </row>
    <row r="812">
      <c r="A812" s="4" t="inlineStr">
        <is>
          <t>Consumer 1-4 family loans | Residential construction loans | Doubtful</t>
        </is>
      </c>
    </row>
    <row r="813">
      <c r="A813" s="3" t="inlineStr">
        <is>
          <t>Financing Receivable, Recorded Investment [Line Items]</t>
        </is>
      </c>
    </row>
    <row r="814">
      <c r="A814" s="4" t="inlineStr">
        <is>
          <t>2021</t>
        </is>
      </c>
      <c r="B814" s="5" t="n">
        <v>0</v>
      </c>
    </row>
    <row r="815">
      <c r="A815" s="4" t="inlineStr">
        <is>
          <t>2020</t>
        </is>
      </c>
      <c r="B815" s="5" t="n">
        <v>0</v>
      </c>
    </row>
    <row r="816">
      <c r="A816" s="4" t="inlineStr">
        <is>
          <t>2019</t>
        </is>
      </c>
      <c r="B816" s="5" t="n">
        <v>0</v>
      </c>
    </row>
    <row r="817">
      <c r="A817" s="4" t="inlineStr">
        <is>
          <t>2018</t>
        </is>
      </c>
      <c r="B817" s="5" t="n">
        <v>0</v>
      </c>
    </row>
    <row r="818">
      <c r="A818" s="4" t="inlineStr">
        <is>
          <t>2017</t>
        </is>
      </c>
      <c r="B818" s="5" t="n">
        <v>0</v>
      </c>
    </row>
    <row r="819">
      <c r="A819" s="4" t="inlineStr">
        <is>
          <t>Prior</t>
        </is>
      </c>
      <c r="B819" s="5" t="n">
        <v>0</v>
      </c>
    </row>
    <row r="820">
      <c r="A820" s="4" t="inlineStr">
        <is>
          <t>Term Total</t>
        </is>
      </c>
      <c r="B820" s="5" t="n">
        <v>0</v>
      </c>
    </row>
    <row r="821">
      <c r="A821" s="4" t="inlineStr">
        <is>
          <t>Revolving</t>
        </is>
      </c>
      <c r="B821" s="5" t="n">
        <v>0</v>
      </c>
    </row>
    <row r="822">
      <c r="A822" s="4" t="inlineStr">
        <is>
          <t>Total ending loans balance</t>
        </is>
      </c>
      <c r="B822" s="5" t="n">
        <v>0</v>
      </c>
      <c r="C822" s="5" t="n">
        <v>0</v>
      </c>
    </row>
    <row r="823">
      <c r="A823" s="4" t="inlineStr">
        <is>
          <t>Consumer 1-4 family loans | Residential construction loans | Not Rated</t>
        </is>
      </c>
    </row>
    <row r="824">
      <c r="A824" s="3" t="inlineStr">
        <is>
          <t>Financing Receivable, Recorded Investment [Line Items]</t>
        </is>
      </c>
    </row>
    <row r="825">
      <c r="A825" s="4" t="inlineStr">
        <is>
          <t>2021</t>
        </is>
      </c>
      <c r="B825" s="5" t="n">
        <v>2139</v>
      </c>
    </row>
    <row r="826">
      <c r="A826" s="4" t="inlineStr">
        <is>
          <t>2020</t>
        </is>
      </c>
      <c r="B826" s="5" t="n">
        <v>4268</v>
      </c>
    </row>
    <row r="827">
      <c r="A827" s="4" t="inlineStr">
        <is>
          <t>2019</t>
        </is>
      </c>
      <c r="B827" s="5" t="n">
        <v>1098</v>
      </c>
    </row>
    <row r="828">
      <c r="A828" s="4" t="inlineStr">
        <is>
          <t>2018</t>
        </is>
      </c>
      <c r="B828" s="5" t="n">
        <v>262</v>
      </c>
    </row>
    <row r="829">
      <c r="A829" s="4" t="inlineStr">
        <is>
          <t>2017</t>
        </is>
      </c>
      <c r="B829" s="5" t="n">
        <v>202</v>
      </c>
    </row>
    <row r="830">
      <c r="A830" s="4" t="inlineStr">
        <is>
          <t>Prior</t>
        </is>
      </c>
      <c r="B830" s="5" t="n">
        <v>1210</v>
      </c>
    </row>
    <row r="831">
      <c r="A831" s="4" t="inlineStr">
        <is>
          <t>Term Total</t>
        </is>
      </c>
      <c r="B831" s="5" t="n">
        <v>9179</v>
      </c>
    </row>
    <row r="832">
      <c r="A832" s="4" t="inlineStr">
        <is>
          <t>Revolving</t>
        </is>
      </c>
      <c r="B832" s="5" t="n">
        <v>0</v>
      </c>
    </row>
    <row r="833">
      <c r="A833" s="4" t="inlineStr">
        <is>
          <t>Total ending loans balance</t>
        </is>
      </c>
      <c r="B833" s="5" t="n">
        <v>9179</v>
      </c>
      <c r="C833" s="5" t="n">
        <v>11962</v>
      </c>
    </row>
    <row r="834">
      <c r="A834" s="4" t="inlineStr">
        <is>
          <t>Consumer 1-4 family loans | Other consumer loans</t>
        </is>
      </c>
    </row>
    <row r="835">
      <c r="A835" s="3" t="inlineStr">
        <is>
          <t>Financing Receivable, Recorded Investment [Line Items]</t>
        </is>
      </c>
    </row>
    <row r="836">
      <c r="A836" s="4" t="inlineStr">
        <is>
          <t>Total ending loans balance</t>
        </is>
      </c>
      <c r="C836" s="5" t="n">
        <v>103385</v>
      </c>
    </row>
    <row r="837">
      <c r="A837" s="4" t="inlineStr">
        <is>
          <t>Other Consumer</t>
        </is>
      </c>
    </row>
    <row r="838">
      <c r="A838" s="3" t="inlineStr">
        <is>
          <t>Financing Receivable, Recorded Investment [Line Items]</t>
        </is>
      </c>
    </row>
    <row r="839">
      <c r="A839" s="4" t="inlineStr">
        <is>
          <t>Total ending loans balance</t>
        </is>
      </c>
      <c r="C839" s="5" t="n">
        <v>103385</v>
      </c>
    </row>
    <row r="840">
      <c r="A840" s="4" t="inlineStr">
        <is>
          <t>Unallocated</t>
        </is>
      </c>
    </row>
    <row r="841">
      <c r="A841" s="3" t="inlineStr">
        <is>
          <t>Financing Receivable, Recorded Investment [Line Items]</t>
        </is>
      </c>
    </row>
    <row r="842">
      <c r="A842" s="4" t="inlineStr">
        <is>
          <t>Total ending loans balance</t>
        </is>
      </c>
      <c r="C842" s="6" t="n">
        <v>0</v>
      </c>
    </row>
    <row r="843">
      <c r="A843" s="4" t="inlineStr">
        <is>
          <t>Other commercial loans</t>
        </is>
      </c>
    </row>
    <row r="844">
      <c r="A844" s="3" t="inlineStr">
        <is>
          <t>Financing Receivable, Recorded Investment [Line Items]</t>
        </is>
      </c>
    </row>
    <row r="845">
      <c r="A845" s="4" t="inlineStr">
        <is>
          <t>2021</t>
        </is>
      </c>
      <c r="B845" s="5" t="n">
        <v>919</v>
      </c>
    </row>
    <row r="846">
      <c r="A846" s="4" t="inlineStr">
        <is>
          <t>2020</t>
        </is>
      </c>
      <c r="B846" s="5" t="n">
        <v>30687</v>
      </c>
    </row>
    <row r="847">
      <c r="A847" s="4" t="inlineStr">
        <is>
          <t>2019</t>
        </is>
      </c>
      <c r="B847" s="5" t="n">
        <v>5766</v>
      </c>
    </row>
    <row r="848">
      <c r="A848" s="4" t="inlineStr">
        <is>
          <t>2018</t>
        </is>
      </c>
      <c r="B848" s="5" t="n">
        <v>2524</v>
      </c>
    </row>
    <row r="849">
      <c r="A849" s="4" t="inlineStr">
        <is>
          <t>2017</t>
        </is>
      </c>
      <c r="B849" s="5" t="n">
        <v>10249</v>
      </c>
    </row>
    <row r="850">
      <c r="A850" s="4" t="inlineStr">
        <is>
          <t>Prior</t>
        </is>
      </c>
      <c r="B850" s="5" t="n">
        <v>14206</v>
      </c>
    </row>
    <row r="851">
      <c r="A851" s="4" t="inlineStr">
        <is>
          <t>Term Total</t>
        </is>
      </c>
      <c r="B851" s="5" t="n">
        <v>64351</v>
      </c>
    </row>
    <row r="852">
      <c r="A852" s="4" t="inlineStr">
        <is>
          <t>Revolving</t>
        </is>
      </c>
      <c r="B852" s="5" t="n">
        <v>22028</v>
      </c>
    </row>
    <row r="853">
      <c r="A853" s="4" t="inlineStr">
        <is>
          <t>Total ending loans balance</t>
        </is>
      </c>
      <c r="B853" s="5" t="n">
        <v>86379</v>
      </c>
    </row>
    <row r="854">
      <c r="A854" s="4" t="inlineStr">
        <is>
          <t>Other commercial loans | Pass</t>
        </is>
      </c>
    </row>
    <row r="855">
      <c r="A855" s="3" t="inlineStr">
        <is>
          <t>Financing Receivable, Recorded Investment [Line Items]</t>
        </is>
      </c>
    </row>
    <row r="856">
      <c r="A856" s="4" t="inlineStr">
        <is>
          <t>2021</t>
        </is>
      </c>
      <c r="B856" s="5" t="n">
        <v>919</v>
      </c>
    </row>
    <row r="857">
      <c r="A857" s="4" t="inlineStr">
        <is>
          <t>2020</t>
        </is>
      </c>
      <c r="B857" s="5" t="n">
        <v>30687</v>
      </c>
    </row>
    <row r="858">
      <c r="A858" s="4" t="inlineStr">
        <is>
          <t>2019</t>
        </is>
      </c>
      <c r="B858" s="5" t="n">
        <v>5766</v>
      </c>
    </row>
    <row r="859">
      <c r="A859" s="4" t="inlineStr">
        <is>
          <t>2018</t>
        </is>
      </c>
      <c r="B859" s="5" t="n">
        <v>2524</v>
      </c>
    </row>
    <row r="860">
      <c r="A860" s="4" t="inlineStr">
        <is>
          <t>2017</t>
        </is>
      </c>
      <c r="B860" s="5" t="n">
        <v>10249</v>
      </c>
    </row>
    <row r="861">
      <c r="A861" s="4" t="inlineStr">
        <is>
          <t>Prior</t>
        </is>
      </c>
      <c r="B861" s="5" t="n">
        <v>14206</v>
      </c>
    </row>
    <row r="862">
      <c r="A862" s="4" t="inlineStr">
        <is>
          <t>Term Total</t>
        </is>
      </c>
      <c r="B862" s="5" t="n">
        <v>64351</v>
      </c>
    </row>
    <row r="863">
      <c r="A863" s="4" t="inlineStr">
        <is>
          <t>Revolving</t>
        </is>
      </c>
      <c r="B863" s="5" t="n">
        <v>22028</v>
      </c>
    </row>
    <row r="864">
      <c r="A864" s="4" t="inlineStr">
        <is>
          <t>Total ending loans balance</t>
        </is>
      </c>
      <c r="B864" s="5" t="n">
        <v>86379</v>
      </c>
    </row>
    <row r="865">
      <c r="A865" s="4" t="inlineStr">
        <is>
          <t>Other commercial loans | Special Mention</t>
        </is>
      </c>
    </row>
    <row r="866">
      <c r="A866" s="3" t="inlineStr">
        <is>
          <t>Financing Receivable, Recorded Investment [Line Items]</t>
        </is>
      </c>
    </row>
    <row r="867">
      <c r="A867" s="4" t="inlineStr">
        <is>
          <t>2021</t>
        </is>
      </c>
      <c r="B867" s="5" t="n">
        <v>0</v>
      </c>
    </row>
    <row r="868">
      <c r="A868" s="4" t="inlineStr">
        <is>
          <t>2020</t>
        </is>
      </c>
      <c r="B868" s="5" t="n">
        <v>0</v>
      </c>
    </row>
    <row r="869">
      <c r="A869" s="4" t="inlineStr">
        <is>
          <t>2019</t>
        </is>
      </c>
      <c r="B869" s="5" t="n">
        <v>0</v>
      </c>
    </row>
    <row r="870">
      <c r="A870" s="4" t="inlineStr">
        <is>
          <t>2018</t>
        </is>
      </c>
      <c r="B870" s="5" t="n">
        <v>0</v>
      </c>
    </row>
    <row r="871">
      <c r="A871" s="4" t="inlineStr">
        <is>
          <t>2017</t>
        </is>
      </c>
      <c r="B871" s="5" t="n">
        <v>0</v>
      </c>
    </row>
    <row r="872">
      <c r="A872" s="4" t="inlineStr">
        <is>
          <t>Prior</t>
        </is>
      </c>
      <c r="B872" s="5" t="n">
        <v>0</v>
      </c>
    </row>
    <row r="873">
      <c r="A873" s="4" t="inlineStr">
        <is>
          <t>Term Total</t>
        </is>
      </c>
      <c r="B873" s="5" t="n">
        <v>0</v>
      </c>
    </row>
    <row r="874">
      <c r="A874" s="4" t="inlineStr">
        <is>
          <t>Revolving</t>
        </is>
      </c>
      <c r="B874" s="5" t="n">
        <v>0</v>
      </c>
    </row>
    <row r="875">
      <c r="A875" s="4" t="inlineStr">
        <is>
          <t>Total ending loans balance</t>
        </is>
      </c>
      <c r="B875" s="5" t="n">
        <v>0</v>
      </c>
    </row>
    <row r="876">
      <c r="A876" s="4" t="inlineStr">
        <is>
          <t>Other commercial loans | Substandard</t>
        </is>
      </c>
    </row>
    <row r="877">
      <c r="A877" s="3" t="inlineStr">
        <is>
          <t>Financing Receivable, Recorded Investment [Line Items]</t>
        </is>
      </c>
    </row>
    <row r="878">
      <c r="A878" s="4" t="inlineStr">
        <is>
          <t>2021</t>
        </is>
      </c>
      <c r="B878" s="5" t="n">
        <v>0</v>
      </c>
    </row>
    <row r="879">
      <c r="A879" s="4" t="inlineStr">
        <is>
          <t>2020</t>
        </is>
      </c>
      <c r="B879" s="5" t="n">
        <v>0</v>
      </c>
    </row>
    <row r="880">
      <c r="A880" s="4" t="inlineStr">
        <is>
          <t>2019</t>
        </is>
      </c>
      <c r="B880" s="5" t="n">
        <v>0</v>
      </c>
    </row>
    <row r="881">
      <c r="A881" s="4" t="inlineStr">
        <is>
          <t>2018</t>
        </is>
      </c>
      <c r="B881" s="5" t="n">
        <v>0</v>
      </c>
    </row>
    <row r="882">
      <c r="A882" s="4" t="inlineStr">
        <is>
          <t>2017</t>
        </is>
      </c>
      <c r="B882" s="5" t="n">
        <v>0</v>
      </c>
    </row>
    <row r="883">
      <c r="A883" s="4" t="inlineStr">
        <is>
          <t>Prior</t>
        </is>
      </c>
      <c r="B883" s="5" t="n">
        <v>0</v>
      </c>
    </row>
    <row r="884">
      <c r="A884" s="4" t="inlineStr">
        <is>
          <t>Term Total</t>
        </is>
      </c>
      <c r="B884" s="5" t="n">
        <v>0</v>
      </c>
    </row>
    <row r="885">
      <c r="A885" s="4" t="inlineStr">
        <is>
          <t>Revolving</t>
        </is>
      </c>
      <c r="B885" s="5" t="n">
        <v>0</v>
      </c>
    </row>
    <row r="886">
      <c r="A886" s="4" t="inlineStr">
        <is>
          <t>Total ending loans balance</t>
        </is>
      </c>
      <c r="B886" s="5" t="n">
        <v>0</v>
      </c>
    </row>
    <row r="887">
      <c r="A887" s="4" t="inlineStr">
        <is>
          <t>Other commercial loans | Doubtful</t>
        </is>
      </c>
    </row>
    <row r="888">
      <c r="A888" s="3" t="inlineStr">
        <is>
          <t>Financing Receivable, Recorded Investment [Line Items]</t>
        </is>
      </c>
    </row>
    <row r="889">
      <c r="A889" s="4" t="inlineStr">
        <is>
          <t>2021</t>
        </is>
      </c>
      <c r="B889" s="5" t="n">
        <v>0</v>
      </c>
    </row>
    <row r="890">
      <c r="A890" s="4" t="inlineStr">
        <is>
          <t>2020</t>
        </is>
      </c>
      <c r="B890" s="5" t="n">
        <v>0</v>
      </c>
    </row>
    <row r="891">
      <c r="A891" s="4" t="inlineStr">
        <is>
          <t>2019</t>
        </is>
      </c>
      <c r="B891" s="5" t="n">
        <v>0</v>
      </c>
    </row>
    <row r="892">
      <c r="A892" s="4" t="inlineStr">
        <is>
          <t>2018</t>
        </is>
      </c>
      <c r="B892" s="5" t="n">
        <v>0</v>
      </c>
    </row>
    <row r="893">
      <c r="A893" s="4" t="inlineStr">
        <is>
          <t>2017</t>
        </is>
      </c>
      <c r="B893" s="5" t="n">
        <v>0</v>
      </c>
    </row>
    <row r="894">
      <c r="A894" s="4" t="inlineStr">
        <is>
          <t>Prior</t>
        </is>
      </c>
      <c r="B894" s="5" t="n">
        <v>0</v>
      </c>
    </row>
    <row r="895">
      <c r="A895" s="4" t="inlineStr">
        <is>
          <t>Term Total</t>
        </is>
      </c>
      <c r="B895" s="5" t="n">
        <v>0</v>
      </c>
    </row>
    <row r="896">
      <c r="A896" s="4" t="inlineStr">
        <is>
          <t>Revolving</t>
        </is>
      </c>
      <c r="B896" s="5" t="n">
        <v>0</v>
      </c>
    </row>
    <row r="897">
      <c r="A897" s="4" t="inlineStr">
        <is>
          <t>Total ending loans balance</t>
        </is>
      </c>
      <c r="B897" s="5" t="n">
        <v>0</v>
      </c>
    </row>
    <row r="898">
      <c r="A898" s="4" t="inlineStr">
        <is>
          <t>Other commercial loans | Not Rated</t>
        </is>
      </c>
    </row>
    <row r="899">
      <c r="A899" s="3" t="inlineStr">
        <is>
          <t>Financing Receivable, Recorded Investment [Line Items]</t>
        </is>
      </c>
    </row>
    <row r="900">
      <c r="A900" s="4" t="inlineStr">
        <is>
          <t>2021</t>
        </is>
      </c>
      <c r="B900" s="5" t="n">
        <v>0</v>
      </c>
    </row>
    <row r="901">
      <c r="A901" s="4" t="inlineStr">
        <is>
          <t>2020</t>
        </is>
      </c>
      <c r="B901" s="5" t="n">
        <v>0</v>
      </c>
    </row>
    <row r="902">
      <c r="A902" s="4" t="inlineStr">
        <is>
          <t>2019</t>
        </is>
      </c>
      <c r="B902" s="5" t="n">
        <v>0</v>
      </c>
    </row>
    <row r="903">
      <c r="A903" s="4" t="inlineStr">
        <is>
          <t>2018</t>
        </is>
      </c>
      <c r="B903" s="5" t="n">
        <v>0</v>
      </c>
    </row>
    <row r="904">
      <c r="A904" s="4" t="inlineStr">
        <is>
          <t>2017</t>
        </is>
      </c>
      <c r="B904" s="5" t="n">
        <v>0</v>
      </c>
    </row>
    <row r="905">
      <c r="A905" s="4" t="inlineStr">
        <is>
          <t>Prior</t>
        </is>
      </c>
      <c r="B905" s="5" t="n">
        <v>0</v>
      </c>
    </row>
    <row r="906">
      <c r="A906" s="4" t="inlineStr">
        <is>
          <t>Term Total</t>
        </is>
      </c>
      <c r="B906" s="5" t="n">
        <v>0</v>
      </c>
    </row>
    <row r="907">
      <c r="A907" s="4" t="inlineStr">
        <is>
          <t>Revolving</t>
        </is>
      </c>
      <c r="B907" s="5" t="n">
        <v>0</v>
      </c>
    </row>
    <row r="908">
      <c r="A908" s="4" t="inlineStr">
        <is>
          <t>Total ending loans balance</t>
        </is>
      </c>
      <c r="B90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ging Of The Amortized Cost In Past Due Loans (Details) $ in Thousands</t>
        </is>
      </c>
      <c r="B1" s="2" t="inlineStr">
        <is>
          <t>Mar. 31, 2021USD ($)</t>
        </is>
      </c>
    </row>
    <row r="2">
      <c r="A2" s="3" t="inlineStr">
        <is>
          <t>Financing Receivable, Amortized Cost, Aging [Abstract]</t>
        </is>
      </c>
    </row>
    <row r="3">
      <c r="A3" s="4" t="inlineStr">
        <is>
          <t>Loans Not past Due</t>
        </is>
      </c>
      <c r="B3" s="6" t="n">
        <v>4473876</v>
      </c>
    </row>
    <row r="4">
      <c r="A4" s="4" t="inlineStr">
        <is>
          <t>Total Accruing</t>
        </is>
      </c>
      <c r="B4" s="5" t="n">
        <v>4462924</v>
      </c>
    </row>
    <row r="5">
      <c r="A5" s="4" t="inlineStr">
        <is>
          <t>Total Nonaccrual</t>
        </is>
      </c>
      <c r="B5" s="5" t="n">
        <v>11707</v>
      </c>
    </row>
    <row r="6">
      <c r="A6" s="4" t="inlineStr">
        <is>
          <t>Nonaccrual With No Allowance For Credit Loss</t>
        </is>
      </c>
      <c r="B6" s="5" t="n">
        <v>4534</v>
      </c>
    </row>
    <row r="7">
      <c r="A7" s="4" t="inlineStr">
        <is>
          <t>Total</t>
        </is>
      </c>
      <c r="B7" s="5" t="n">
        <v>4474631</v>
      </c>
    </row>
    <row r="8">
      <c r="A8" s="4" t="inlineStr">
        <is>
          <t>Financial Asset, 30 to 89 Days Past Due</t>
        </is>
      </c>
    </row>
    <row r="9">
      <c r="A9" s="3" t="inlineStr">
        <is>
          <t>Financing Receivable, Amortized Cost, Aging [Abstract]</t>
        </is>
      </c>
    </row>
    <row r="10">
      <c r="A10" s="4" t="inlineStr">
        <is>
          <t>30-89 Days Past Due</t>
        </is>
      </c>
      <c r="B10" s="5" t="n">
        <v>737</v>
      </c>
    </row>
    <row r="11">
      <c r="A11" s="4" t="inlineStr">
        <is>
          <t>Financial Asset, Equal to or Greater than 90 Days Past Due</t>
        </is>
      </c>
    </row>
    <row r="12">
      <c r="A12" s="3" t="inlineStr">
        <is>
          <t>Financing Receivable, Amortized Cost, Aging [Abstract]</t>
        </is>
      </c>
    </row>
    <row r="13">
      <c r="A13" s="4" t="inlineStr">
        <is>
          <t>Greater than 89 days Past Due and Accruing</t>
        </is>
      </c>
      <c r="B13" s="5" t="n">
        <v>18</v>
      </c>
    </row>
    <row r="14">
      <c r="A14" s="4" t="inlineStr">
        <is>
          <t>Commercial and industrial loans | Working capital lines of credit loans</t>
        </is>
      </c>
    </row>
    <row r="15">
      <c r="A15" s="3" t="inlineStr">
        <is>
          <t>Financing Receivable, Amortized Cost, Aging [Abstract]</t>
        </is>
      </c>
    </row>
    <row r="16">
      <c r="A16" s="4" t="inlineStr">
        <is>
          <t>Loans Not past Due</t>
        </is>
      </c>
      <c r="B16" s="5" t="n">
        <v>574696</v>
      </c>
    </row>
    <row r="17">
      <c r="A17" s="4" t="inlineStr">
        <is>
          <t>Total Accruing</t>
        </is>
      </c>
      <c r="B17" s="5" t="n">
        <v>574096</v>
      </c>
    </row>
    <row r="18">
      <c r="A18" s="4" t="inlineStr">
        <is>
          <t>Total Nonaccrual</t>
        </is>
      </c>
      <c r="B18" s="5" t="n">
        <v>600</v>
      </c>
    </row>
    <row r="19">
      <c r="A19" s="4" t="inlineStr">
        <is>
          <t>Nonaccrual With No Allowance For Credit Loss</t>
        </is>
      </c>
      <c r="B19" s="5" t="n">
        <v>173</v>
      </c>
    </row>
    <row r="20">
      <c r="A20" s="4" t="inlineStr">
        <is>
          <t>Total</t>
        </is>
      </c>
      <c r="B20" s="5" t="n">
        <v>574696</v>
      </c>
    </row>
    <row r="21">
      <c r="A21" s="4" t="inlineStr">
        <is>
          <t>Commercial and industrial loans | Working capital lines of credit loans | Financial Asset, 30 to 89 Days Past Due</t>
        </is>
      </c>
    </row>
    <row r="22">
      <c r="A22" s="3" t="inlineStr">
        <is>
          <t>Financing Receivable, Amortized Cost, Aging [Abstract]</t>
        </is>
      </c>
    </row>
    <row r="23">
      <c r="A23" s="4" t="inlineStr">
        <is>
          <t>30-89 Days Past Due</t>
        </is>
      </c>
      <c r="B23" s="5" t="n">
        <v>0</v>
      </c>
    </row>
    <row r="24">
      <c r="A24" s="4" t="inlineStr">
        <is>
          <t>Commercial and industrial loans | Working capital lines of credit loans | Financial Asset, Equal to or Greater than 90 Days Past Due</t>
        </is>
      </c>
    </row>
    <row r="25">
      <c r="A25" s="3" t="inlineStr">
        <is>
          <t>Financing Receivable, Amortized Cost, Aging [Abstract]</t>
        </is>
      </c>
    </row>
    <row r="26">
      <c r="A26" s="4" t="inlineStr">
        <is>
          <t>Greater than 89 days Past Due and Accruing</t>
        </is>
      </c>
      <c r="B26" s="5" t="n">
        <v>0</v>
      </c>
    </row>
    <row r="27">
      <c r="A27" s="4" t="inlineStr">
        <is>
          <t>Commercial and industrial loans | Non-working capital loans</t>
        </is>
      </c>
    </row>
    <row r="28">
      <c r="A28" s="3" t="inlineStr">
        <is>
          <t>Financing Receivable, Amortized Cost, Aging [Abstract]</t>
        </is>
      </c>
    </row>
    <row r="29">
      <c r="A29" s="4" t="inlineStr">
        <is>
          <t>Loans Not past Due</t>
        </is>
      </c>
      <c r="B29" s="5" t="n">
        <v>1093471</v>
      </c>
    </row>
    <row r="30">
      <c r="A30" s="4" t="inlineStr">
        <is>
          <t>Total Accruing</t>
        </is>
      </c>
      <c r="B30" s="5" t="n">
        <v>1088338</v>
      </c>
    </row>
    <row r="31">
      <c r="A31" s="4" t="inlineStr">
        <is>
          <t>Total Nonaccrual</t>
        </is>
      </c>
      <c r="B31" s="5" t="n">
        <v>5133</v>
      </c>
    </row>
    <row r="32">
      <c r="A32" s="4" t="inlineStr">
        <is>
          <t>Nonaccrual With No Allowance For Credit Loss</t>
        </is>
      </c>
      <c r="B32" s="5" t="n">
        <v>610</v>
      </c>
    </row>
    <row r="33">
      <c r="A33" s="4" t="inlineStr">
        <is>
          <t>Total</t>
        </is>
      </c>
      <c r="B33" s="5" t="n">
        <v>1093471</v>
      </c>
    </row>
    <row r="34">
      <c r="A34" s="4" t="inlineStr">
        <is>
          <t>Commercial and industrial loans | Non-working capital loans | Financial Asset, 30 to 89 Days Past Due</t>
        </is>
      </c>
    </row>
    <row r="35">
      <c r="A35" s="3" t="inlineStr">
        <is>
          <t>Financing Receivable, Amortized Cost, Aging [Abstract]</t>
        </is>
      </c>
    </row>
    <row r="36">
      <c r="A36" s="4" t="inlineStr">
        <is>
          <t>30-89 Days Past Due</t>
        </is>
      </c>
      <c r="B36" s="5" t="n">
        <v>0</v>
      </c>
    </row>
    <row r="37">
      <c r="A37" s="4" t="inlineStr">
        <is>
          <t>Commercial and industrial loans | Non-working capital loans | Financial Asset, Equal to or Greater than 90 Days Past Due</t>
        </is>
      </c>
    </row>
    <row r="38">
      <c r="A38" s="3" t="inlineStr">
        <is>
          <t>Financing Receivable, Amortized Cost, Aging [Abstract]</t>
        </is>
      </c>
    </row>
    <row r="39">
      <c r="A39" s="4" t="inlineStr">
        <is>
          <t>Greater than 89 days Past Due and Accruing</t>
        </is>
      </c>
      <c r="B39" s="5" t="n">
        <v>0</v>
      </c>
    </row>
    <row r="40">
      <c r="A40" s="4" t="inlineStr">
        <is>
          <t>Commercial real estate and multi-family residential loans | Construction and land development loans</t>
        </is>
      </c>
    </row>
    <row r="41">
      <c r="A41" s="3" t="inlineStr">
        <is>
          <t>Financing Receivable, Amortized Cost, Aging [Abstract]</t>
        </is>
      </c>
    </row>
    <row r="42">
      <c r="A42" s="4" t="inlineStr">
        <is>
          <t>Loans Not past Due</t>
        </is>
      </c>
      <c r="B42" s="5" t="n">
        <v>369633</v>
      </c>
    </row>
    <row r="43">
      <c r="A43" s="4" t="inlineStr">
        <is>
          <t>Total Accruing</t>
        </is>
      </c>
      <c r="B43" s="5" t="n">
        <v>369633</v>
      </c>
    </row>
    <row r="44">
      <c r="A44" s="4" t="inlineStr">
        <is>
          <t>Total Nonaccrual</t>
        </is>
      </c>
      <c r="B44" s="5" t="n">
        <v>0</v>
      </c>
    </row>
    <row r="45">
      <c r="A45" s="4" t="inlineStr">
        <is>
          <t>Nonaccrual With No Allowance For Credit Loss</t>
        </is>
      </c>
      <c r="B45" s="5" t="n">
        <v>0</v>
      </c>
    </row>
    <row r="46">
      <c r="A46" s="4" t="inlineStr">
        <is>
          <t>Total</t>
        </is>
      </c>
      <c r="B46" s="5" t="n">
        <v>369633</v>
      </c>
    </row>
    <row r="47">
      <c r="A47" s="4" t="inlineStr">
        <is>
          <t>Commercial real estate and multi-family residential loans | Construction and land development loans | Financial Asset, 30 to 89 Days Past Due</t>
        </is>
      </c>
    </row>
    <row r="48">
      <c r="A48" s="3" t="inlineStr">
        <is>
          <t>Financing Receivable, Amortized Cost, Aging [Abstract]</t>
        </is>
      </c>
    </row>
    <row r="49">
      <c r="A49" s="4" t="inlineStr">
        <is>
          <t>30-89 Days Past Due</t>
        </is>
      </c>
      <c r="B49" s="5" t="n">
        <v>0</v>
      </c>
    </row>
    <row r="50">
      <c r="A50" s="4" t="inlineStr">
        <is>
          <t>Commercial real estate and multi-family residential loans | Construction and land development loans | Financial Asset, Equal to or Greater than 90 Days Past Due</t>
        </is>
      </c>
    </row>
    <row r="51">
      <c r="A51" s="3" t="inlineStr">
        <is>
          <t>Financing Receivable, Amortized Cost, Aging [Abstract]</t>
        </is>
      </c>
    </row>
    <row r="52">
      <c r="A52" s="4" t="inlineStr">
        <is>
          <t>Greater than 89 days Past Due and Accruing</t>
        </is>
      </c>
      <c r="B52" s="5" t="n">
        <v>0</v>
      </c>
    </row>
    <row r="53">
      <c r="A53" s="4" t="inlineStr">
        <is>
          <t>Commercial real estate and multi-family residential loans | Owner occupied loans</t>
        </is>
      </c>
    </row>
    <row r="54">
      <c r="A54" s="3" t="inlineStr">
        <is>
          <t>Financing Receivable, Amortized Cost, Aging [Abstract]</t>
        </is>
      </c>
    </row>
    <row r="55">
      <c r="A55" s="4" t="inlineStr">
        <is>
          <t>Loans Not past Due</t>
        </is>
      </c>
      <c r="B55" s="5" t="n">
        <v>668934</v>
      </c>
    </row>
    <row r="56">
      <c r="A56" s="4" t="inlineStr">
        <is>
          <t>Total Accruing</t>
        </is>
      </c>
      <c r="B56" s="5" t="n">
        <v>663855</v>
      </c>
    </row>
    <row r="57">
      <c r="A57" s="4" t="inlineStr">
        <is>
          <t>Total Nonaccrual</t>
        </is>
      </c>
      <c r="B57" s="5" t="n">
        <v>5079</v>
      </c>
    </row>
    <row r="58">
      <c r="A58" s="4" t="inlineStr">
        <is>
          <t>Nonaccrual With No Allowance For Credit Loss</t>
        </is>
      </c>
      <c r="B58" s="5" t="n">
        <v>3396</v>
      </c>
    </row>
    <row r="59">
      <c r="A59" s="4" t="inlineStr">
        <is>
          <t>Total</t>
        </is>
      </c>
      <c r="B59" s="5" t="n">
        <v>668934</v>
      </c>
    </row>
    <row r="60">
      <c r="A60" s="4" t="inlineStr">
        <is>
          <t>Commercial real estate and multi-family residential loans | Owner occupied loans | Financial Asset, 30 to 89 Days Past Due</t>
        </is>
      </c>
    </row>
    <row r="61">
      <c r="A61" s="3" t="inlineStr">
        <is>
          <t>Financing Receivable, Amortized Cost, Aging [Abstract]</t>
        </is>
      </c>
    </row>
    <row r="62">
      <c r="A62" s="4" t="inlineStr">
        <is>
          <t>30-89 Days Past Due</t>
        </is>
      </c>
      <c r="B62" s="5" t="n">
        <v>0</v>
      </c>
    </row>
    <row r="63">
      <c r="A63" s="4" t="inlineStr">
        <is>
          <t>Commercial real estate and multi-family residential loans | Owner occupied loans | Financial Asset, Equal to or Greater than 90 Days Past Due</t>
        </is>
      </c>
    </row>
    <row r="64">
      <c r="A64" s="3" t="inlineStr">
        <is>
          <t>Financing Receivable, Amortized Cost, Aging [Abstract]</t>
        </is>
      </c>
    </row>
    <row r="65">
      <c r="A65" s="4" t="inlineStr">
        <is>
          <t>Greater than 89 days Past Due and Accruing</t>
        </is>
      </c>
      <c r="B65" s="5" t="n">
        <v>0</v>
      </c>
    </row>
    <row r="66">
      <c r="A66" s="4" t="inlineStr">
        <is>
          <t>Commercial real estate and multi-family residential loans | Nonowner Occupied Loans</t>
        </is>
      </c>
    </row>
    <row r="67">
      <c r="A67" s="3" t="inlineStr">
        <is>
          <t>Financing Receivable, Amortized Cost, Aging [Abstract]</t>
        </is>
      </c>
    </row>
    <row r="68">
      <c r="A68" s="4" t="inlineStr">
        <is>
          <t>Loans Not past Due</t>
        </is>
      </c>
      <c r="B68" s="5" t="n">
        <v>605036</v>
      </c>
    </row>
    <row r="69">
      <c r="A69" s="4" t="inlineStr">
        <is>
          <t>Total Accruing</t>
        </is>
      </c>
      <c r="B69" s="5" t="n">
        <v>605036</v>
      </c>
    </row>
    <row r="70">
      <c r="A70" s="4" t="inlineStr">
        <is>
          <t>Total Nonaccrual</t>
        </is>
      </c>
      <c r="B70" s="5" t="n">
        <v>0</v>
      </c>
    </row>
    <row r="71">
      <c r="A71" s="4" t="inlineStr">
        <is>
          <t>Nonaccrual With No Allowance For Credit Loss</t>
        </is>
      </c>
      <c r="B71" s="5" t="n">
        <v>0</v>
      </c>
    </row>
    <row r="72">
      <c r="A72" s="4" t="inlineStr">
        <is>
          <t>Total</t>
        </is>
      </c>
      <c r="B72" s="5" t="n">
        <v>605036</v>
      </c>
    </row>
    <row r="73">
      <c r="A73" s="4" t="inlineStr">
        <is>
          <t>Commercial real estate and multi-family residential loans | Nonowner Occupied Loans | Financial Asset, 30 to 89 Days Past Due</t>
        </is>
      </c>
    </row>
    <row r="74">
      <c r="A74" s="3" t="inlineStr">
        <is>
          <t>Financing Receivable, Amortized Cost, Aging [Abstract]</t>
        </is>
      </c>
    </row>
    <row r="75">
      <c r="A75" s="4" t="inlineStr">
        <is>
          <t>30-89 Days Past Due</t>
        </is>
      </c>
      <c r="B75" s="5" t="n">
        <v>0</v>
      </c>
    </row>
    <row r="76">
      <c r="A76" s="4" t="inlineStr">
        <is>
          <t>Commercial real estate and multi-family residential loans | Nonowner Occupied Loans | Financial Asset, Equal to or Greater than 90 Days Past Due</t>
        </is>
      </c>
    </row>
    <row r="77">
      <c r="A77" s="3" t="inlineStr">
        <is>
          <t>Financing Receivable, Amortized Cost, Aging [Abstract]</t>
        </is>
      </c>
    </row>
    <row r="78">
      <c r="A78" s="4" t="inlineStr">
        <is>
          <t>Greater than 89 days Past Due and Accruing</t>
        </is>
      </c>
      <c r="B78" s="5" t="n">
        <v>0</v>
      </c>
    </row>
    <row r="79">
      <c r="A79" s="4" t="inlineStr">
        <is>
          <t>Commercial real estate and multi-family residential loans | Multifamily Loans</t>
        </is>
      </c>
    </row>
    <row r="80">
      <c r="A80" s="3" t="inlineStr">
        <is>
          <t>Financing Receivable, Amortized Cost, Aging [Abstract]</t>
        </is>
      </c>
    </row>
    <row r="81">
      <c r="A81" s="4" t="inlineStr">
        <is>
          <t>Loans Not past Due</t>
        </is>
      </c>
      <c r="B81" s="5" t="n">
        <v>300996</v>
      </c>
    </row>
    <row r="82">
      <c r="A82" s="4" t="inlineStr">
        <is>
          <t>Total Accruing</t>
        </is>
      </c>
      <c r="B82" s="5" t="n">
        <v>300996</v>
      </c>
    </row>
    <row r="83">
      <c r="A83" s="4" t="inlineStr">
        <is>
          <t>Total Nonaccrual</t>
        </is>
      </c>
      <c r="B83" s="5" t="n">
        <v>0</v>
      </c>
    </row>
    <row r="84">
      <c r="A84" s="4" t="inlineStr">
        <is>
          <t>Nonaccrual With No Allowance For Credit Loss</t>
        </is>
      </c>
      <c r="B84" s="5" t="n">
        <v>0</v>
      </c>
    </row>
    <row r="85">
      <c r="A85" s="4" t="inlineStr">
        <is>
          <t>Total</t>
        </is>
      </c>
      <c r="B85" s="5" t="n">
        <v>300996</v>
      </c>
    </row>
    <row r="86">
      <c r="A86" s="4" t="inlineStr">
        <is>
          <t>Commercial real estate and multi-family residential loans | Multifamily Loans | Financial Asset, 30 to 89 Days Past Due</t>
        </is>
      </c>
    </row>
    <row r="87">
      <c r="A87" s="3" t="inlineStr">
        <is>
          <t>Financing Receivable, Amortized Cost, Aging [Abstract]</t>
        </is>
      </c>
    </row>
    <row r="88">
      <c r="A88" s="4" t="inlineStr">
        <is>
          <t>30-89 Days Past Due</t>
        </is>
      </c>
      <c r="B88" s="5" t="n">
        <v>0</v>
      </c>
    </row>
    <row r="89">
      <c r="A89" s="4" t="inlineStr">
        <is>
          <t>Commercial real estate and multi-family residential loans | Multifamily Loans | Financial Asset, Equal to or Greater than 90 Days Past Due</t>
        </is>
      </c>
    </row>
    <row r="90">
      <c r="A90" s="3" t="inlineStr">
        <is>
          <t>Financing Receivable, Amortized Cost, Aging [Abstract]</t>
        </is>
      </c>
    </row>
    <row r="91">
      <c r="A91" s="4" t="inlineStr">
        <is>
          <t>Greater than 89 days Past Due and Accruing</t>
        </is>
      </c>
      <c r="B91" s="5" t="n">
        <v>0</v>
      </c>
    </row>
    <row r="92">
      <c r="A92" s="4" t="inlineStr">
        <is>
          <t>Agri-business and agricultural loans | Loans Secured By Farmland</t>
        </is>
      </c>
    </row>
    <row r="93">
      <c r="A93" s="3" t="inlineStr">
        <is>
          <t>Financing Receivable, Amortized Cost, Aging [Abstract]</t>
        </is>
      </c>
    </row>
    <row r="94">
      <c r="A94" s="4" t="inlineStr">
        <is>
          <t>Loans Not past Due</t>
        </is>
      </c>
      <c r="B94" s="5" t="n">
        <v>154786</v>
      </c>
    </row>
    <row r="95">
      <c r="A95" s="4" t="inlineStr">
        <is>
          <t>Total Accruing</t>
        </is>
      </c>
      <c r="B95" s="5" t="n">
        <v>154358</v>
      </c>
    </row>
    <row r="96">
      <c r="A96" s="4" t="inlineStr">
        <is>
          <t>Total Nonaccrual</t>
        </is>
      </c>
      <c r="B96" s="5" t="n">
        <v>428</v>
      </c>
    </row>
    <row r="97">
      <c r="A97" s="4" t="inlineStr">
        <is>
          <t>Nonaccrual With No Allowance For Credit Loss</t>
        </is>
      </c>
      <c r="B97" s="5" t="n">
        <v>283</v>
      </c>
    </row>
    <row r="98">
      <c r="A98" s="4" t="inlineStr">
        <is>
          <t>Total</t>
        </is>
      </c>
      <c r="B98" s="5" t="n">
        <v>154786</v>
      </c>
    </row>
    <row r="99">
      <c r="A99" s="4" t="inlineStr">
        <is>
          <t>Agri-business and agricultural loans | Loans Secured By Farmland | Financial Asset, 30 to 89 Days Past Due</t>
        </is>
      </c>
    </row>
    <row r="100">
      <c r="A100" s="3" t="inlineStr">
        <is>
          <t>Financing Receivable, Amortized Cost, Aging [Abstract]</t>
        </is>
      </c>
    </row>
    <row r="101">
      <c r="A101" s="4" t="inlineStr">
        <is>
          <t>30-89 Days Past Due</t>
        </is>
      </c>
      <c r="B101" s="5" t="n">
        <v>0</v>
      </c>
    </row>
    <row r="102">
      <c r="A102" s="4" t="inlineStr">
        <is>
          <t>Agri-business and agricultural loans | Loans Secured By Farmland | Financial Asset, Equal to or Greater than 90 Days Past Due</t>
        </is>
      </c>
    </row>
    <row r="103">
      <c r="A103" s="3" t="inlineStr">
        <is>
          <t>Financing Receivable, Amortized Cost, Aging [Abstract]</t>
        </is>
      </c>
    </row>
    <row r="104">
      <c r="A104" s="4" t="inlineStr">
        <is>
          <t>Greater than 89 days Past Due and Accruing</t>
        </is>
      </c>
      <c r="B104" s="5" t="n">
        <v>0</v>
      </c>
    </row>
    <row r="105">
      <c r="A105" s="4" t="inlineStr">
        <is>
          <t>Agri-business and agricultural loans | Loans For Agricultural Production</t>
        </is>
      </c>
    </row>
    <row r="106">
      <c r="A106" s="3" t="inlineStr">
        <is>
          <t>Financing Receivable, Amortized Cost, Aging [Abstract]</t>
        </is>
      </c>
    </row>
    <row r="107">
      <c r="A107" s="4" t="inlineStr">
        <is>
          <t>Loans Not past Due</t>
        </is>
      </c>
      <c r="B107" s="5" t="n">
        <v>192412</v>
      </c>
    </row>
    <row r="108">
      <c r="A108" s="4" t="inlineStr">
        <is>
          <t>Total Accruing</t>
        </is>
      </c>
      <c r="B108" s="5" t="n">
        <v>192412</v>
      </c>
    </row>
    <row r="109">
      <c r="A109" s="4" t="inlineStr">
        <is>
          <t>Total Nonaccrual</t>
        </is>
      </c>
      <c r="B109" s="5" t="n">
        <v>0</v>
      </c>
    </row>
    <row r="110">
      <c r="A110" s="4" t="inlineStr">
        <is>
          <t>Nonaccrual With No Allowance For Credit Loss</t>
        </is>
      </c>
      <c r="B110" s="5" t="n">
        <v>0</v>
      </c>
    </row>
    <row r="111">
      <c r="A111" s="4" t="inlineStr">
        <is>
          <t>Total</t>
        </is>
      </c>
      <c r="B111" s="5" t="n">
        <v>192412</v>
      </c>
    </row>
    <row r="112">
      <c r="A112" s="4" t="inlineStr">
        <is>
          <t>Agri-business and agricultural loans | Loans For Agricultural Production | Financial Asset, 30 to 89 Days Past Due</t>
        </is>
      </c>
    </row>
    <row r="113">
      <c r="A113" s="3" t="inlineStr">
        <is>
          <t>Financing Receivable, Amortized Cost, Aging [Abstract]</t>
        </is>
      </c>
    </row>
    <row r="114">
      <c r="A114" s="4" t="inlineStr">
        <is>
          <t>30-89 Days Past Due</t>
        </is>
      </c>
      <c r="B114" s="5" t="n">
        <v>0</v>
      </c>
    </row>
    <row r="115">
      <c r="A115" s="4" t="inlineStr">
        <is>
          <t>Agri-business and agricultural loans | Loans For Agricultural Production | Financial Asset, Equal to or Greater than 90 Days Past Due</t>
        </is>
      </c>
    </row>
    <row r="116">
      <c r="A116" s="3" t="inlineStr">
        <is>
          <t>Financing Receivable, Amortized Cost, Aging [Abstract]</t>
        </is>
      </c>
    </row>
    <row r="117">
      <c r="A117" s="4" t="inlineStr">
        <is>
          <t>Greater than 89 days Past Due and Accruing</t>
        </is>
      </c>
      <c r="B117" s="5" t="n">
        <v>0</v>
      </c>
    </row>
    <row r="118">
      <c r="A118" s="4" t="inlineStr">
        <is>
          <t>Agri-business and agricultural loans | Other commercial loans</t>
        </is>
      </c>
    </row>
    <row r="119">
      <c r="A119" s="3" t="inlineStr">
        <is>
          <t>Financing Receivable, Amortized Cost, Aging [Abstract]</t>
        </is>
      </c>
    </row>
    <row r="120">
      <c r="A120" s="4" t="inlineStr">
        <is>
          <t>Loans Not past Due</t>
        </is>
      </c>
      <c r="B120" s="5" t="n">
        <v>86379</v>
      </c>
    </row>
    <row r="121">
      <c r="A121" s="4" t="inlineStr">
        <is>
          <t>Total Accruing</t>
        </is>
      </c>
      <c r="B121" s="5" t="n">
        <v>86379</v>
      </c>
    </row>
    <row r="122">
      <c r="A122" s="4" t="inlineStr">
        <is>
          <t>Total Nonaccrual</t>
        </is>
      </c>
      <c r="B122" s="5" t="n">
        <v>0</v>
      </c>
    </row>
    <row r="123">
      <c r="A123" s="4" t="inlineStr">
        <is>
          <t>Nonaccrual With No Allowance For Credit Loss</t>
        </is>
      </c>
      <c r="B123" s="5" t="n">
        <v>0</v>
      </c>
    </row>
    <row r="124">
      <c r="A124" s="4" t="inlineStr">
        <is>
          <t>Total</t>
        </is>
      </c>
      <c r="B124" s="5" t="n">
        <v>86379</v>
      </c>
    </row>
    <row r="125">
      <c r="A125" s="4" t="inlineStr">
        <is>
          <t>Agri-business and agricultural loans | Other commercial loans | Financial Asset, 30 to 89 Days Past Due</t>
        </is>
      </c>
    </row>
    <row r="126">
      <c r="A126" s="3" t="inlineStr">
        <is>
          <t>Financing Receivable, Amortized Cost, Aging [Abstract]</t>
        </is>
      </c>
    </row>
    <row r="127">
      <c r="A127" s="4" t="inlineStr">
        <is>
          <t>30-89 Days Past Due</t>
        </is>
      </c>
      <c r="B127" s="5" t="n">
        <v>0</v>
      </c>
    </row>
    <row r="128">
      <c r="A128" s="4" t="inlineStr">
        <is>
          <t>Agri-business and agricultural loans | Other commercial loans | Financial Asset, Equal to or Greater than 90 Days Past Due</t>
        </is>
      </c>
    </row>
    <row r="129">
      <c r="A129" s="3" t="inlineStr">
        <is>
          <t>Financing Receivable, Amortized Cost, Aging [Abstract]</t>
        </is>
      </c>
    </row>
    <row r="130">
      <c r="A130" s="4" t="inlineStr">
        <is>
          <t>Greater than 89 days Past Due and Accruing</t>
        </is>
      </c>
      <c r="B130" s="5" t="n">
        <v>0</v>
      </c>
    </row>
    <row r="131">
      <c r="A131" s="4" t="inlineStr">
        <is>
          <t>Consumer 1-4 family loans | Closed end first mortgage loans</t>
        </is>
      </c>
    </row>
    <row r="132">
      <c r="A132" s="3" t="inlineStr">
        <is>
          <t>Financing Receivable, Amortized Cost, Aging [Abstract]</t>
        </is>
      </c>
    </row>
    <row r="133">
      <c r="A133" s="4" t="inlineStr">
        <is>
          <t>Loans Not past Due</t>
        </is>
      </c>
      <c r="B133" s="5" t="n">
        <v>160677</v>
      </c>
    </row>
    <row r="134">
      <c r="A134" s="4" t="inlineStr">
        <is>
          <t>Total Accruing</t>
        </is>
      </c>
      <c r="B134" s="5" t="n">
        <v>160773</v>
      </c>
    </row>
    <row r="135">
      <c r="A135" s="4" t="inlineStr">
        <is>
          <t>Total Nonaccrual</t>
        </is>
      </c>
      <c r="B135" s="5" t="n">
        <v>467</v>
      </c>
    </row>
    <row r="136">
      <c r="A136" s="4" t="inlineStr">
        <is>
          <t>Nonaccrual With No Allowance For Credit Loss</t>
        </is>
      </c>
      <c r="B136" s="5" t="n">
        <v>72</v>
      </c>
    </row>
    <row r="137">
      <c r="A137" s="4" t="inlineStr">
        <is>
          <t>Total</t>
        </is>
      </c>
      <c r="B137" s="5" t="n">
        <v>161240</v>
      </c>
    </row>
    <row r="138">
      <c r="A138" s="4" t="inlineStr">
        <is>
          <t>Consumer 1-4 family loans | Closed end first mortgage loans | Financial Asset, 30 to 89 Days Past Due</t>
        </is>
      </c>
    </row>
    <row r="139">
      <c r="A139" s="3" t="inlineStr">
        <is>
          <t>Financing Receivable, Amortized Cost, Aging [Abstract]</t>
        </is>
      </c>
    </row>
    <row r="140">
      <c r="A140" s="4" t="inlineStr">
        <is>
          <t>30-89 Days Past Due</t>
        </is>
      </c>
      <c r="B140" s="5" t="n">
        <v>545</v>
      </c>
    </row>
    <row r="141">
      <c r="A141" s="4" t="inlineStr">
        <is>
          <t>Consumer 1-4 family loans | Closed end first mortgage loans | Financial Asset, Equal to or Greater than 90 Days Past Due</t>
        </is>
      </c>
    </row>
    <row r="142">
      <c r="A142" s="3" t="inlineStr">
        <is>
          <t>Financing Receivable, Amortized Cost, Aging [Abstract]</t>
        </is>
      </c>
    </row>
    <row r="143">
      <c r="A143" s="4" t="inlineStr">
        <is>
          <t>Greater than 89 days Past Due and Accruing</t>
        </is>
      </c>
      <c r="B143" s="5" t="n">
        <v>18</v>
      </c>
    </row>
    <row r="144">
      <c r="A144" s="4" t="inlineStr">
        <is>
          <t>Consumer 1-4 family loans | Open end and junior lien loans</t>
        </is>
      </c>
    </row>
    <row r="145">
      <c r="A145" s="3" t="inlineStr">
        <is>
          <t>Financing Receivable, Amortized Cost, Aging [Abstract]</t>
        </is>
      </c>
    </row>
    <row r="146">
      <c r="A146" s="4" t="inlineStr">
        <is>
          <t>Loans Not past Due</t>
        </is>
      </c>
      <c r="B146" s="5" t="n">
        <v>158924</v>
      </c>
    </row>
    <row r="147">
      <c r="A147" s="4" t="inlineStr">
        <is>
          <t>Total Accruing</t>
        </is>
      </c>
      <c r="B147" s="5" t="n">
        <v>159034</v>
      </c>
    </row>
    <row r="148">
      <c r="A148" s="4" t="inlineStr">
        <is>
          <t>Total Nonaccrual</t>
        </is>
      </c>
      <c r="B148" s="5" t="n">
        <v>0</v>
      </c>
    </row>
    <row r="149">
      <c r="A149" s="4" t="inlineStr">
        <is>
          <t>Nonaccrual With No Allowance For Credit Loss</t>
        </is>
      </c>
      <c r="B149" s="5" t="n">
        <v>0</v>
      </c>
    </row>
    <row r="150">
      <c r="A150" s="4" t="inlineStr">
        <is>
          <t>Total</t>
        </is>
      </c>
      <c r="B150" s="5" t="n">
        <v>159034</v>
      </c>
    </row>
    <row r="151">
      <c r="A151" s="4" t="inlineStr">
        <is>
          <t>Consumer 1-4 family loans | Open end and junior lien loans | Financial Asset, 30 to 89 Days Past Due</t>
        </is>
      </c>
    </row>
    <row r="152">
      <c r="A152" s="3" t="inlineStr">
        <is>
          <t>Financing Receivable, Amortized Cost, Aging [Abstract]</t>
        </is>
      </c>
    </row>
    <row r="153">
      <c r="A153" s="4" t="inlineStr">
        <is>
          <t>30-89 Days Past Due</t>
        </is>
      </c>
      <c r="B153" s="5" t="n">
        <v>110</v>
      </c>
    </row>
    <row r="154">
      <c r="A154" s="4" t="inlineStr">
        <is>
          <t>Consumer 1-4 family loans | Open end and junior lien loans | Financial Asset, Equal to or Greater than 90 Days Past Due</t>
        </is>
      </c>
    </row>
    <row r="155">
      <c r="A155" s="3" t="inlineStr">
        <is>
          <t>Financing Receivable, Amortized Cost, Aging [Abstract]</t>
        </is>
      </c>
    </row>
    <row r="156">
      <c r="A156" s="4" t="inlineStr">
        <is>
          <t>Greater than 89 days Past Due and Accruing</t>
        </is>
      </c>
      <c r="B156" s="5" t="n">
        <v>0</v>
      </c>
    </row>
    <row r="157">
      <c r="A157" s="4" t="inlineStr">
        <is>
          <t>Consumer 1-4 family loans | Residential construction loans</t>
        </is>
      </c>
    </row>
    <row r="158">
      <c r="A158" s="3" t="inlineStr">
        <is>
          <t>Financing Receivable, Amortized Cost, Aging [Abstract]</t>
        </is>
      </c>
    </row>
    <row r="159">
      <c r="A159" s="4" t="inlineStr">
        <is>
          <t>Loans Not past Due</t>
        </is>
      </c>
      <c r="B159" s="5" t="n">
        <v>9179</v>
      </c>
    </row>
    <row r="160">
      <c r="A160" s="4" t="inlineStr">
        <is>
          <t>Total Accruing</t>
        </is>
      </c>
      <c r="B160" s="5" t="n">
        <v>9179</v>
      </c>
    </row>
    <row r="161">
      <c r="A161" s="4" t="inlineStr">
        <is>
          <t>Total Nonaccrual</t>
        </is>
      </c>
      <c r="B161" s="5" t="n">
        <v>0</v>
      </c>
    </row>
    <row r="162">
      <c r="A162" s="4" t="inlineStr">
        <is>
          <t>Nonaccrual With No Allowance For Credit Loss</t>
        </is>
      </c>
      <c r="B162" s="5" t="n">
        <v>0</v>
      </c>
    </row>
    <row r="163">
      <c r="A163" s="4" t="inlineStr">
        <is>
          <t>Total</t>
        </is>
      </c>
      <c r="B163" s="5" t="n">
        <v>9179</v>
      </c>
    </row>
    <row r="164">
      <c r="A164" s="4" t="inlineStr">
        <is>
          <t>Consumer 1-4 family loans | Residential construction loans | Financial Asset, 30 to 89 Days Past Due</t>
        </is>
      </c>
    </row>
    <row r="165">
      <c r="A165" s="3" t="inlineStr">
        <is>
          <t>Financing Receivable, Amortized Cost, Aging [Abstract]</t>
        </is>
      </c>
    </row>
    <row r="166">
      <c r="A166" s="4" t="inlineStr">
        <is>
          <t>30-89 Days Past Due</t>
        </is>
      </c>
      <c r="B166" s="5" t="n">
        <v>0</v>
      </c>
    </row>
    <row r="167">
      <c r="A167" s="4" t="inlineStr">
        <is>
          <t>Consumer 1-4 family loans | Residential construction loans | Financial Asset, Equal to or Greater than 90 Days Past Due</t>
        </is>
      </c>
    </row>
    <row r="168">
      <c r="A168" s="3" t="inlineStr">
        <is>
          <t>Financing Receivable, Amortized Cost, Aging [Abstract]</t>
        </is>
      </c>
    </row>
    <row r="169">
      <c r="A169" s="4" t="inlineStr">
        <is>
          <t>Greater than 89 days Past Due and Accruing</t>
        </is>
      </c>
      <c r="B169" s="5" t="n">
        <v>0</v>
      </c>
    </row>
    <row r="170">
      <c r="A170" s="4" t="inlineStr">
        <is>
          <t>Consumer 1-4 family loans | Other Consumer Loans [Member]</t>
        </is>
      </c>
    </row>
    <row r="171">
      <c r="A171" s="3" t="inlineStr">
        <is>
          <t>Financing Receivable, Amortized Cost, Aging [Abstract]</t>
        </is>
      </c>
    </row>
    <row r="172">
      <c r="A172" s="4" t="inlineStr">
        <is>
          <t>Loans Not past Due</t>
        </is>
      </c>
      <c r="B172" s="5" t="n">
        <v>98753</v>
      </c>
    </row>
    <row r="173">
      <c r="A173" s="4" t="inlineStr">
        <is>
          <t>Total Accruing</t>
        </is>
      </c>
      <c r="B173" s="5" t="n">
        <v>98835</v>
      </c>
    </row>
    <row r="174">
      <c r="A174" s="4" t="inlineStr">
        <is>
          <t>Total Nonaccrual</t>
        </is>
      </c>
      <c r="B174" s="5" t="n">
        <v>0</v>
      </c>
    </row>
    <row r="175">
      <c r="A175" s="4" t="inlineStr">
        <is>
          <t>Nonaccrual With No Allowance For Credit Loss</t>
        </is>
      </c>
      <c r="B175" s="5" t="n">
        <v>0</v>
      </c>
    </row>
    <row r="176">
      <c r="A176" s="4" t="inlineStr">
        <is>
          <t>Total</t>
        </is>
      </c>
      <c r="B176" s="5" t="n">
        <v>98835</v>
      </c>
    </row>
    <row r="177">
      <c r="A177" s="4" t="inlineStr">
        <is>
          <t>Consumer 1-4 family loans | Other Consumer Loans [Member] | Financial Asset, 30 to 89 Days Past Due</t>
        </is>
      </c>
    </row>
    <row r="178">
      <c r="A178" s="3" t="inlineStr">
        <is>
          <t>Financing Receivable, Amortized Cost, Aging [Abstract]</t>
        </is>
      </c>
    </row>
    <row r="179">
      <c r="A179" s="4" t="inlineStr">
        <is>
          <t>30-89 Days Past Due</t>
        </is>
      </c>
      <c r="B179" s="5" t="n">
        <v>82</v>
      </c>
    </row>
    <row r="180">
      <c r="A180" s="4" t="inlineStr">
        <is>
          <t>Consumer 1-4 family loans | Other Consumer Loans [Member] | Financial Asset, Equal to or Greater than 90 Days Past Due</t>
        </is>
      </c>
    </row>
    <row r="181">
      <c r="A181" s="3" t="inlineStr">
        <is>
          <t>Financing Receivable, Amortized Cost, Aging [Abstract]</t>
        </is>
      </c>
    </row>
    <row r="182">
      <c r="A182" s="4" t="inlineStr">
        <is>
          <t>Greater than 89 days Past Due and Accruing</t>
        </is>
      </c>
      <c r="B18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mortized Cost Basis Of Collateral Dependent Loans (Details) $ in Thousands</t>
        </is>
      </c>
      <c r="B1" s="2" t="inlineStr">
        <is>
          <t>Mar. 31, 2021USD ($)</t>
        </is>
      </c>
    </row>
    <row r="2">
      <c r="A2" s="3" t="inlineStr">
        <is>
          <t>Financing Receivable, Allowance for Credit Losses</t>
        </is>
      </c>
    </row>
    <row r="3">
      <c r="A3" s="4" t="inlineStr">
        <is>
          <t>Real estate</t>
        </is>
      </c>
      <c r="B3" s="6" t="n">
        <v>6438</v>
      </c>
    </row>
    <row r="4">
      <c r="A4" s="4" t="inlineStr">
        <is>
          <t>General Business Assets</t>
        </is>
      </c>
      <c r="B4" s="5" t="n">
        <v>11761</v>
      </c>
    </row>
    <row r="5">
      <c r="A5" s="4" t="inlineStr">
        <is>
          <t>Other</t>
        </is>
      </c>
      <c r="B5" s="5" t="n">
        <v>19589</v>
      </c>
    </row>
    <row r="6">
      <c r="A6" s="4" t="inlineStr">
        <is>
          <t>Commercial and industrial loans | Working capital lines of credit loans</t>
        </is>
      </c>
    </row>
    <row r="7">
      <c r="A7" s="3" t="inlineStr">
        <is>
          <t>Financing Receivable, Allowance for Credit Losses</t>
        </is>
      </c>
    </row>
    <row r="8">
      <c r="A8" s="4" t="inlineStr">
        <is>
          <t>Real estate</t>
        </is>
      </c>
      <c r="B8" s="5" t="n">
        <v>0</v>
      </c>
    </row>
    <row r="9">
      <c r="A9" s="4" t="inlineStr">
        <is>
          <t>General Business Assets</t>
        </is>
      </c>
      <c r="B9" s="5" t="n">
        <v>427</v>
      </c>
    </row>
    <row r="10">
      <c r="A10" s="4" t="inlineStr">
        <is>
          <t>Other</t>
        </is>
      </c>
      <c r="B10" s="5" t="n">
        <v>427</v>
      </c>
    </row>
    <row r="11">
      <c r="A11" s="4" t="inlineStr">
        <is>
          <t>Commercial and industrial loans | Non-working capital loans</t>
        </is>
      </c>
    </row>
    <row r="12">
      <c r="A12" s="3" t="inlineStr">
        <is>
          <t>Financing Receivable, Allowance for Credit Losses</t>
        </is>
      </c>
    </row>
    <row r="13">
      <c r="A13" s="4" t="inlineStr">
        <is>
          <t>Real estate</t>
        </is>
      </c>
      <c r="B13" s="5" t="n">
        <v>1952</v>
      </c>
    </row>
    <row r="14">
      <c r="A14" s="4" t="inlineStr">
        <is>
          <t>General Business Assets</t>
        </is>
      </c>
      <c r="B14" s="5" t="n">
        <v>9507</v>
      </c>
    </row>
    <row r="15">
      <c r="A15" s="4" t="inlineStr">
        <is>
          <t>Other</t>
        </is>
      </c>
      <c r="B15" s="5" t="n">
        <v>11688</v>
      </c>
    </row>
    <row r="16">
      <c r="A16" s="4" t="inlineStr">
        <is>
          <t>Commercial real estate and multi-family residential loans | Owner occupied loans</t>
        </is>
      </c>
    </row>
    <row r="17">
      <c r="A17" s="3" t="inlineStr">
        <is>
          <t>Financing Receivable, Allowance for Credit Losses</t>
        </is>
      </c>
    </row>
    <row r="18">
      <c r="A18" s="4" t="inlineStr">
        <is>
          <t>Real estate</t>
        </is>
      </c>
      <c r="B18" s="5" t="n">
        <v>2707</v>
      </c>
    </row>
    <row r="19">
      <c r="A19" s="4" t="inlineStr">
        <is>
          <t>General Business Assets</t>
        </is>
      </c>
      <c r="B19" s="5" t="n">
        <v>1682</v>
      </c>
    </row>
    <row r="20">
      <c r="A20" s="4" t="inlineStr">
        <is>
          <t>Other</t>
        </is>
      </c>
      <c r="B20" s="5" t="n">
        <v>5550</v>
      </c>
    </row>
    <row r="21">
      <c r="A21" s="4" t="inlineStr">
        <is>
          <t>Agri-business and agricultural loans | Loans Secured By Farmland</t>
        </is>
      </c>
    </row>
    <row r="22">
      <c r="A22" s="3" t="inlineStr">
        <is>
          <t>Financing Receivable, Allowance for Credit Losses</t>
        </is>
      </c>
    </row>
    <row r="23">
      <c r="A23" s="4" t="inlineStr">
        <is>
          <t>Real estate</t>
        </is>
      </c>
      <c r="B23" s="5" t="n">
        <v>283</v>
      </c>
    </row>
    <row r="24">
      <c r="A24" s="4" t="inlineStr">
        <is>
          <t>General Business Assets</t>
        </is>
      </c>
      <c r="B24" s="5" t="n">
        <v>145</v>
      </c>
    </row>
    <row r="25">
      <c r="A25" s="4" t="inlineStr">
        <is>
          <t>Other</t>
        </is>
      </c>
      <c r="B25" s="5" t="n">
        <v>428</v>
      </c>
    </row>
    <row r="26">
      <c r="A26" s="4" t="inlineStr">
        <is>
          <t>Consumer 1-4 family loans | Closed end first mortgage loans</t>
        </is>
      </c>
    </row>
    <row r="27">
      <c r="A27" s="3" t="inlineStr">
        <is>
          <t>Financing Receivable, Allowance for Credit Losses</t>
        </is>
      </c>
    </row>
    <row r="28">
      <c r="A28" s="4" t="inlineStr">
        <is>
          <t>Real estate</t>
        </is>
      </c>
      <c r="B28" s="5" t="n">
        <v>1496</v>
      </c>
    </row>
    <row r="29">
      <c r="A29" s="4" t="inlineStr">
        <is>
          <t>General Business Assets</t>
        </is>
      </c>
      <c r="B29" s="5" t="n">
        <v>0</v>
      </c>
    </row>
    <row r="30">
      <c r="A30" s="4" t="inlineStr">
        <is>
          <t>Other</t>
        </is>
      </c>
      <c r="B30" s="6" t="n">
        <v>1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Troubled Debt Restructuring (Details) - USD ($) $ in Thousands</t>
        </is>
      </c>
      <c r="B1" s="2" t="inlineStr">
        <is>
          <t>Mar. 31, 2021</t>
        </is>
      </c>
      <c r="C1" s="2" t="inlineStr">
        <is>
          <t>Dec. 31, 2020</t>
        </is>
      </c>
    </row>
    <row r="2">
      <c r="A2" s="3" t="inlineStr">
        <is>
          <t>ALLOWANCE FOR CREDIT LOSSES AND CREDIT QUALITY</t>
        </is>
      </c>
    </row>
    <row r="3">
      <c r="A3" s="4" t="inlineStr">
        <is>
          <t>Accruing troubled debt restructured loans</t>
        </is>
      </c>
      <c r="B3" s="6" t="n">
        <v>5111</v>
      </c>
      <c r="C3" s="6" t="n">
        <v>5237</v>
      </c>
    </row>
    <row r="4">
      <c r="A4" s="4" t="inlineStr">
        <is>
          <t>Nonaccrual troubled debt restructured loans</t>
        </is>
      </c>
      <c r="B4" s="5" t="n">
        <v>6508</v>
      </c>
      <c r="C4" s="5" t="n">
        <v>6476</v>
      </c>
    </row>
    <row r="5">
      <c r="A5" s="4" t="inlineStr">
        <is>
          <t>Total troubled debt restructured loans</t>
        </is>
      </c>
      <c r="B5" s="6" t="n">
        <v>11619</v>
      </c>
      <c r="C5" s="6" t="n">
        <v>11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ALLOWANCE FOR CREDIT LOSSES AND CREDIT QUALITY - Loans By Class Modified As Troubled Debt Restructuring (Details) $ in Thousands</t>
        </is>
      </c>
      <c r="B1" s="2" t="inlineStr">
        <is>
          <t>3 Months Ended</t>
        </is>
      </c>
    </row>
    <row r="2">
      <c r="B2" s="2" t="inlineStr">
        <is>
          <t>Mar. 31, 2020USD ($)loan</t>
        </is>
      </c>
    </row>
    <row r="3">
      <c r="A3" s="3" t="inlineStr">
        <is>
          <t>Financing Receivable, Modifications</t>
        </is>
      </c>
    </row>
    <row r="4">
      <c r="A4" s="4" t="inlineStr">
        <is>
          <t>Pre-Modification Outstanding Recorded Investment | $</t>
        </is>
      </c>
      <c r="B4" s="6" t="n">
        <v>788</v>
      </c>
    </row>
    <row r="5">
      <c r="A5" s="4" t="inlineStr">
        <is>
          <t>Post-Modification Outstanding Recorded Investment | $</t>
        </is>
      </c>
      <c r="B5" s="6" t="n">
        <v>122</v>
      </c>
    </row>
    <row r="6">
      <c r="A6" s="4" t="inlineStr">
        <is>
          <t>All Modifications [Member]</t>
        </is>
      </c>
    </row>
    <row r="7">
      <c r="A7" s="3" t="inlineStr">
        <is>
          <t>Financing Receivable, Modifications</t>
        </is>
      </c>
    </row>
    <row r="8">
      <c r="A8" s="4" t="inlineStr">
        <is>
          <t>Number of Loans | loan</t>
        </is>
      </c>
      <c r="B8" s="5" t="n">
        <v>1</v>
      </c>
    </row>
    <row r="9">
      <c r="A9" s="4" t="inlineStr">
        <is>
          <t>Modified Repayment Terms</t>
        </is>
      </c>
    </row>
    <row r="10">
      <c r="A10" s="3" t="inlineStr">
        <is>
          <t>Financing Receivable, Modifications</t>
        </is>
      </c>
    </row>
    <row r="11">
      <c r="A11" s="4" t="inlineStr">
        <is>
          <t>Number of Loans | loan</t>
        </is>
      </c>
      <c r="B11" s="5" t="n">
        <v>1</v>
      </c>
    </row>
    <row r="12">
      <c r="A12" s="4" t="inlineStr">
        <is>
          <t>Extension period for modified repayment terms</t>
        </is>
      </c>
      <c r="B12" s="4" t="inlineStr">
        <is>
          <t>0 months</t>
        </is>
      </c>
    </row>
    <row r="13">
      <c r="A13" s="4" t="inlineStr">
        <is>
          <t>Commercial and industrial loans | Non-working capital loans</t>
        </is>
      </c>
    </row>
    <row r="14">
      <c r="A14" s="3" t="inlineStr">
        <is>
          <t>Financing Receivable, Modifications</t>
        </is>
      </c>
    </row>
    <row r="15">
      <c r="A15" s="4" t="inlineStr">
        <is>
          <t>Pre-Modification Outstanding Recorded Investment | $</t>
        </is>
      </c>
      <c r="B15" s="6" t="n">
        <v>788</v>
      </c>
    </row>
    <row r="16">
      <c r="A16" s="4" t="inlineStr">
        <is>
          <t>Post-Modification Outstanding Recorded Investment | $</t>
        </is>
      </c>
      <c r="B16" s="6" t="n">
        <v>122</v>
      </c>
    </row>
    <row r="17">
      <c r="A17" s="4" t="inlineStr">
        <is>
          <t>Commercial and industrial loans | Non-working capital loans | All Modifications [Member]</t>
        </is>
      </c>
    </row>
    <row r="18">
      <c r="A18" s="3" t="inlineStr">
        <is>
          <t>Financing Receivable, Modifications</t>
        </is>
      </c>
    </row>
    <row r="19">
      <c r="A19" s="4" t="inlineStr">
        <is>
          <t>Number of Loans | loan</t>
        </is>
      </c>
      <c r="B19" s="5" t="n">
        <v>1</v>
      </c>
    </row>
    <row r="20">
      <c r="A20" s="4" t="inlineStr">
        <is>
          <t>Commercial and industrial loans | Non-working capital loans | Modified Repayment Terms</t>
        </is>
      </c>
    </row>
    <row r="21">
      <c r="A21" s="3" t="inlineStr">
        <is>
          <t>Financing Receivable, Modifications</t>
        </is>
      </c>
    </row>
    <row r="22">
      <c r="A22" s="4" t="inlineStr">
        <is>
          <t>Number of Loans | loan</t>
        </is>
      </c>
      <c r="B22" s="5" t="n">
        <v>1</v>
      </c>
    </row>
    <row r="23">
      <c r="A23" s="4" t="inlineStr">
        <is>
          <t>Extension period for modified repayment terms</t>
        </is>
      </c>
      <c r="B23" s="4" t="inlineStr">
        <is>
          <t>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 Balance In The Allowance For Loan Losses And The Recorded Investment In Loans By Portfolio Management (Details) - USD ($) $ in Thousands</t>
        </is>
      </c>
      <c r="B1" s="2" t="inlineStr">
        <is>
          <t>Mar. 31, 2021</t>
        </is>
      </c>
      <c r="C1" s="2" t="inlineStr">
        <is>
          <t>Dec. 31, 2020</t>
        </is>
      </c>
      <c r="D1" s="2" t="inlineStr">
        <is>
          <t>Mar. 31, 2020</t>
        </is>
      </c>
      <c r="E1" s="2" t="inlineStr">
        <is>
          <t>Dec. 31, 2019</t>
        </is>
      </c>
    </row>
    <row r="2">
      <c r="A2" s="3" t="inlineStr">
        <is>
          <t>Ending allowance balance attributable to loans:</t>
        </is>
      </c>
    </row>
    <row r="3">
      <c r="A3" s="4" t="inlineStr">
        <is>
          <t>Individually evaluated for impairment</t>
        </is>
      </c>
      <c r="C3" s="6" t="n">
        <v>8041</v>
      </c>
    </row>
    <row r="4">
      <c r="A4" s="4" t="inlineStr">
        <is>
          <t>Collectively evaluated for impairment</t>
        </is>
      </c>
      <c r="C4" s="5" t="n">
        <v>53367</v>
      </c>
    </row>
    <row r="5">
      <c r="A5" s="4" t="inlineStr">
        <is>
          <t>Total ending allowance balance</t>
        </is>
      </c>
      <c r="B5" s="6" t="n">
        <v>71844</v>
      </c>
      <c r="C5" s="5" t="n">
        <v>61408</v>
      </c>
      <c r="D5" s="6" t="n">
        <v>53609</v>
      </c>
      <c r="E5" s="6" t="n">
        <v>50652</v>
      </c>
    </row>
    <row r="6">
      <c r="A6" s="3" t="inlineStr">
        <is>
          <t>Loans:</t>
        </is>
      </c>
    </row>
    <row r="7">
      <c r="A7" s="4" t="inlineStr">
        <is>
          <t>Loans individually evaluated for impairment</t>
        </is>
      </c>
      <c r="C7" s="5" t="n">
        <v>20179</v>
      </c>
    </row>
    <row r="8">
      <c r="A8" s="4" t="inlineStr">
        <is>
          <t>Loans collectively evaluated for impairment</t>
        </is>
      </c>
      <c r="C8" s="5" t="n">
        <v>4628977</v>
      </c>
    </row>
    <row r="9">
      <c r="A9" s="4" t="inlineStr">
        <is>
          <t>Total ending loans balance</t>
        </is>
      </c>
      <c r="B9" s="5" t="n">
        <v>4474631</v>
      </c>
      <c r="C9" s="5" t="n">
        <v>4649156</v>
      </c>
    </row>
    <row r="10">
      <c r="A10" s="4" t="inlineStr">
        <is>
          <t>Commercial and industrial loans</t>
        </is>
      </c>
    </row>
    <row r="11">
      <c r="A11" s="3" t="inlineStr">
        <is>
          <t>Ending allowance balance attributable to loans:</t>
        </is>
      </c>
    </row>
    <row r="12">
      <c r="A12" s="4" t="inlineStr">
        <is>
          <t>Individually evaluated for impairment</t>
        </is>
      </c>
      <c r="C12" s="5" t="n">
        <v>6310</v>
      </c>
    </row>
    <row r="13">
      <c r="A13" s="4" t="inlineStr">
        <is>
          <t>Collectively evaluated for impairment</t>
        </is>
      </c>
      <c r="C13" s="5" t="n">
        <v>22023</v>
      </c>
    </row>
    <row r="14">
      <c r="A14" s="4" t="inlineStr">
        <is>
          <t>Total ending allowance balance</t>
        </is>
      </c>
      <c r="B14" s="5" t="n">
        <v>32052</v>
      </c>
      <c r="C14" s="5" t="n">
        <v>28333</v>
      </c>
      <c r="D14" s="5" t="n">
        <v>24739</v>
      </c>
      <c r="E14" s="5" t="n">
        <v>25789</v>
      </c>
    </row>
    <row r="15">
      <c r="A15" s="3" t="inlineStr">
        <is>
          <t>Loans:</t>
        </is>
      </c>
    </row>
    <row r="16">
      <c r="A16" s="4" t="inlineStr">
        <is>
          <t>Loans individually evaluated for impairment</t>
        </is>
      </c>
      <c r="C16" s="5" t="n">
        <v>12533</v>
      </c>
    </row>
    <row r="17">
      <c r="A17" s="4" t="inlineStr">
        <is>
          <t>Loans collectively evaluated for impairment</t>
        </is>
      </c>
      <c r="C17" s="5" t="n">
        <v>1772393</v>
      </c>
    </row>
    <row r="18">
      <c r="A18" s="4" t="inlineStr">
        <is>
          <t>Total ending loans balance</t>
        </is>
      </c>
      <c r="C18" s="5" t="n">
        <v>1784926</v>
      </c>
    </row>
    <row r="19">
      <c r="A19" s="4" t="inlineStr">
        <is>
          <t>Commercial real estate and multi-family residential loans</t>
        </is>
      </c>
    </row>
    <row r="20">
      <c r="A20" s="3" t="inlineStr">
        <is>
          <t>Ending allowance balance attributable to loans:</t>
        </is>
      </c>
    </row>
    <row r="21">
      <c r="A21" s="4" t="inlineStr">
        <is>
          <t>Individually evaluated for impairment</t>
        </is>
      </c>
      <c r="C21" s="5" t="n">
        <v>1377</v>
      </c>
    </row>
    <row r="22">
      <c r="A22" s="4" t="inlineStr">
        <is>
          <t>Collectively evaluated for impairment</t>
        </is>
      </c>
      <c r="C22" s="5" t="n">
        <v>21530</v>
      </c>
    </row>
    <row r="23">
      <c r="A23" s="4" t="inlineStr">
        <is>
          <t>Total ending allowance balance</t>
        </is>
      </c>
      <c r="B23" s="5" t="n">
        <v>29445</v>
      </c>
      <c r="C23" s="5" t="n">
        <v>22907</v>
      </c>
      <c r="D23" s="5" t="n">
        <v>18658</v>
      </c>
      <c r="E23" s="5" t="n">
        <v>15796</v>
      </c>
    </row>
    <row r="24">
      <c r="A24" s="3" t="inlineStr">
        <is>
          <t>Loans:</t>
        </is>
      </c>
    </row>
    <row r="25">
      <c r="A25" s="4" t="inlineStr">
        <is>
          <t>Loans individually evaluated for impairment</t>
        </is>
      </c>
      <c r="C25" s="5" t="n">
        <v>5518</v>
      </c>
    </row>
    <row r="26">
      <c r="A26" s="4" t="inlineStr">
        <is>
          <t>Loans collectively evaluated for impairment</t>
        </is>
      </c>
      <c r="C26" s="5" t="n">
        <v>1887054</v>
      </c>
    </row>
    <row r="27">
      <c r="A27" s="4" t="inlineStr">
        <is>
          <t>Total ending loans balance</t>
        </is>
      </c>
      <c r="C27" s="5" t="n">
        <v>1892572</v>
      </c>
    </row>
    <row r="28">
      <c r="A28" s="4" t="inlineStr">
        <is>
          <t>Agri-business and agricultural loans</t>
        </is>
      </c>
    </row>
    <row r="29">
      <c r="A29" s="3" t="inlineStr">
        <is>
          <t>Ending allowance balance attributable to loans:</t>
        </is>
      </c>
    </row>
    <row r="30">
      <c r="A30" s="4" t="inlineStr">
        <is>
          <t>Individually evaluated for impairment</t>
        </is>
      </c>
      <c r="C30" s="5" t="n">
        <v>84</v>
      </c>
    </row>
    <row r="31">
      <c r="A31" s="4" t="inlineStr">
        <is>
          <t>Collectively evaluated for impairment</t>
        </is>
      </c>
      <c r="C31" s="5" t="n">
        <v>2959</v>
      </c>
    </row>
    <row r="32">
      <c r="A32" s="4" t="inlineStr">
        <is>
          <t>Total ending allowance balance</t>
        </is>
      </c>
      <c r="B32" s="5" t="n">
        <v>3901</v>
      </c>
      <c r="C32" s="5" t="n">
        <v>3043</v>
      </c>
      <c r="D32" s="5" t="n">
        <v>3704</v>
      </c>
      <c r="E32" s="5" t="n">
        <v>3869</v>
      </c>
    </row>
    <row r="33">
      <c r="A33" s="3" t="inlineStr">
        <is>
          <t>Loans:</t>
        </is>
      </c>
    </row>
    <row r="34">
      <c r="A34" s="4" t="inlineStr">
        <is>
          <t>Loans individually evaluated for impairment</t>
        </is>
      </c>
      <c r="C34" s="5" t="n">
        <v>428</v>
      </c>
    </row>
    <row r="35">
      <c r="A35" s="4" t="inlineStr">
        <is>
          <t>Loans collectively evaluated for impairment</t>
        </is>
      </c>
      <c r="C35" s="5" t="n">
        <v>429234</v>
      </c>
    </row>
    <row r="36">
      <c r="A36" s="4" t="inlineStr">
        <is>
          <t>Total ending loans balance</t>
        </is>
      </c>
      <c r="C36" s="5" t="n">
        <v>429662</v>
      </c>
    </row>
    <row r="37">
      <c r="A37" s="4" t="inlineStr">
        <is>
          <t>Other Commercial</t>
        </is>
      </c>
    </row>
    <row r="38">
      <c r="A38" s="3" t="inlineStr">
        <is>
          <t>Ending allowance balance attributable to loans:</t>
        </is>
      </c>
    </row>
    <row r="39">
      <c r="A39" s="4" t="inlineStr">
        <is>
          <t>Individually evaluated for impairment</t>
        </is>
      </c>
      <c r="C39" s="5" t="n">
        <v>0</v>
      </c>
    </row>
    <row r="40">
      <c r="A40" s="4" t="inlineStr">
        <is>
          <t>Collectively evaluated for impairment</t>
        </is>
      </c>
      <c r="C40" s="5" t="n">
        <v>416</v>
      </c>
    </row>
    <row r="41">
      <c r="A41" s="4" t="inlineStr">
        <is>
          <t>Total ending allowance balance</t>
        </is>
      </c>
      <c r="B41" s="5" t="n">
        <v>1172</v>
      </c>
      <c r="C41" s="5" t="n">
        <v>416</v>
      </c>
      <c r="D41" s="5" t="n">
        <v>521</v>
      </c>
      <c r="E41" s="5" t="n">
        <v>447</v>
      </c>
    </row>
    <row r="42">
      <c r="A42" s="3" t="inlineStr">
        <is>
          <t>Loans:</t>
        </is>
      </c>
    </row>
    <row r="43">
      <c r="A43" s="4" t="inlineStr">
        <is>
          <t>Loans individually evaluated for impairment</t>
        </is>
      </c>
      <c r="C43" s="5" t="n">
        <v>0</v>
      </c>
    </row>
    <row r="44">
      <c r="A44" s="4" t="inlineStr">
        <is>
          <t>Loans collectively evaluated for impairment</t>
        </is>
      </c>
      <c r="C44" s="5" t="n">
        <v>93912</v>
      </c>
    </row>
    <row r="45">
      <c r="A45" s="4" t="inlineStr">
        <is>
          <t>Total ending loans balance</t>
        </is>
      </c>
      <c r="C45" s="5" t="n">
        <v>93912</v>
      </c>
    </row>
    <row r="46">
      <c r="A46" s="4" t="inlineStr">
        <is>
          <t>Consumer 1-4 family loans</t>
        </is>
      </c>
    </row>
    <row r="47">
      <c r="A47" s="3" t="inlineStr">
        <is>
          <t>Ending allowance balance attributable to loans:</t>
        </is>
      </c>
    </row>
    <row r="48">
      <c r="A48" s="4" t="inlineStr">
        <is>
          <t>Individually evaluated for impairment</t>
        </is>
      </c>
      <c r="C48" s="5" t="n">
        <v>270</v>
      </c>
    </row>
    <row r="49">
      <c r="A49" s="4" t="inlineStr">
        <is>
          <t>Collectively evaluated for impairment</t>
        </is>
      </c>
      <c r="C49" s="5" t="n">
        <v>2349</v>
      </c>
    </row>
    <row r="50">
      <c r="A50" s="4" t="inlineStr">
        <is>
          <t>Total ending allowance balance</t>
        </is>
      </c>
      <c r="B50" s="5" t="n">
        <v>3384</v>
      </c>
      <c r="C50" s="5" t="n">
        <v>2619</v>
      </c>
      <c r="D50" s="5" t="n">
        <v>2475</v>
      </c>
      <c r="E50" s="5" t="n">
        <v>2086</v>
      </c>
    </row>
    <row r="51">
      <c r="A51" s="3" t="inlineStr">
        <is>
          <t>Loans:</t>
        </is>
      </c>
    </row>
    <row r="52">
      <c r="A52" s="4" t="inlineStr">
        <is>
          <t>Loans individually evaluated for impairment</t>
        </is>
      </c>
      <c r="C52" s="5" t="n">
        <v>1700</v>
      </c>
    </row>
    <row r="53">
      <c r="A53" s="4" t="inlineStr">
        <is>
          <t>Loans collectively evaluated for impairment</t>
        </is>
      </c>
      <c r="C53" s="5" t="n">
        <v>342999</v>
      </c>
    </row>
    <row r="54">
      <c r="A54" s="4" t="inlineStr">
        <is>
          <t>Total ending loans balance</t>
        </is>
      </c>
      <c r="C54" s="5" t="n">
        <v>344699</v>
      </c>
    </row>
    <row r="55">
      <c r="A55" s="4" t="inlineStr">
        <is>
          <t>Other Consumer</t>
        </is>
      </c>
    </row>
    <row r="56">
      <c r="A56" s="3" t="inlineStr">
        <is>
          <t>Ending allowance balance attributable to loans:</t>
        </is>
      </c>
    </row>
    <row r="57">
      <c r="A57" s="4" t="inlineStr">
        <is>
          <t>Individually evaluated for impairment</t>
        </is>
      </c>
      <c r="C57" s="5" t="n">
        <v>0</v>
      </c>
    </row>
    <row r="58">
      <c r="A58" s="4" t="inlineStr">
        <is>
          <t>Collectively evaluated for impairment</t>
        </is>
      </c>
      <c r="C58" s="5" t="n">
        <v>951</v>
      </c>
    </row>
    <row r="59">
      <c r="A59" s="4" t="inlineStr">
        <is>
          <t>Total ending allowance balance</t>
        </is>
      </c>
      <c r="B59" s="5" t="n">
        <v>1293</v>
      </c>
      <c r="C59" s="5" t="n">
        <v>951</v>
      </c>
      <c r="D59" s="5" t="n">
        <v>447</v>
      </c>
      <c r="E59" s="5" t="n">
        <v>345</v>
      </c>
    </row>
    <row r="60">
      <c r="A60" s="3" t="inlineStr">
        <is>
          <t>Loans:</t>
        </is>
      </c>
    </row>
    <row r="61">
      <c r="A61" s="4" t="inlineStr">
        <is>
          <t>Loans individually evaluated for impairment</t>
        </is>
      </c>
      <c r="C61" s="5" t="n">
        <v>0</v>
      </c>
    </row>
    <row r="62">
      <c r="A62" s="4" t="inlineStr">
        <is>
          <t>Loans collectively evaluated for impairment</t>
        </is>
      </c>
      <c r="C62" s="5" t="n">
        <v>103385</v>
      </c>
    </row>
    <row r="63">
      <c r="A63" s="4" t="inlineStr">
        <is>
          <t>Total ending loans balance</t>
        </is>
      </c>
      <c r="C63" s="5" t="n">
        <v>103385</v>
      </c>
    </row>
    <row r="64">
      <c r="A64" s="4" t="inlineStr">
        <is>
          <t>Unallocated</t>
        </is>
      </c>
    </row>
    <row r="65">
      <c r="A65" s="3" t="inlineStr">
        <is>
          <t>Ending allowance balance attributable to loans:</t>
        </is>
      </c>
    </row>
    <row r="66">
      <c r="A66" s="4" t="inlineStr">
        <is>
          <t>Individually evaluated for impairment</t>
        </is>
      </c>
      <c r="C66" s="5" t="n">
        <v>0</v>
      </c>
    </row>
    <row r="67">
      <c r="A67" s="4" t="inlineStr">
        <is>
          <t>Collectively evaluated for impairment</t>
        </is>
      </c>
      <c r="C67" s="5" t="n">
        <v>3139</v>
      </c>
    </row>
    <row r="68">
      <c r="A68" s="4" t="inlineStr">
        <is>
          <t>Total ending allowance balance</t>
        </is>
      </c>
      <c r="B68" s="6" t="n">
        <v>597</v>
      </c>
      <c r="C68" s="5" t="n">
        <v>3139</v>
      </c>
      <c r="D68" s="6" t="n">
        <v>3065</v>
      </c>
      <c r="E68" s="6" t="n">
        <v>2320</v>
      </c>
    </row>
    <row r="69">
      <c r="A69" s="3" t="inlineStr">
        <is>
          <t>Loans:</t>
        </is>
      </c>
    </row>
    <row r="70">
      <c r="A70" s="4" t="inlineStr">
        <is>
          <t>Loans individually evaluated for impairment</t>
        </is>
      </c>
      <c r="C70" s="5" t="n">
        <v>0</v>
      </c>
    </row>
    <row r="71">
      <c r="A71" s="4" t="inlineStr">
        <is>
          <t>Loans collectively evaluated for impairment</t>
        </is>
      </c>
      <c r="C71" s="5" t="n">
        <v>0</v>
      </c>
    </row>
    <row r="72">
      <c r="A72" s="4" t="inlineStr">
        <is>
          <t>Total ending loans balance</t>
        </is>
      </c>
      <c r="C7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Loans Individually Evaluated For Impairment (Details) - USD ($) $ in Thousands</t>
        </is>
      </c>
      <c r="B1" s="2" t="inlineStr">
        <is>
          <t>3 Months Ended</t>
        </is>
      </c>
    </row>
    <row r="2">
      <c r="B2" s="2" t="inlineStr">
        <is>
          <t>Mar. 31, 2020</t>
        </is>
      </c>
      <c r="C2" s="2" t="inlineStr">
        <is>
          <t>Dec. 31, 2020</t>
        </is>
      </c>
    </row>
    <row r="3">
      <c r="A3" s="3" t="inlineStr">
        <is>
          <t>Loans Individually Evaluated for Impairment [Abstract]</t>
        </is>
      </c>
    </row>
    <row r="4">
      <c r="A4" s="4" t="inlineStr">
        <is>
          <t>Unpaid Principal</t>
        </is>
      </c>
      <c r="C4" s="6" t="n">
        <v>22939</v>
      </c>
    </row>
    <row r="5">
      <c r="A5" s="4" t="inlineStr">
        <is>
          <t>Recorded Investment</t>
        </is>
      </c>
      <c r="C5" s="5" t="n">
        <v>20179</v>
      </c>
    </row>
    <row r="6">
      <c r="A6" s="4" t="inlineStr">
        <is>
          <t>Allowance for Loan Losses Allocated</t>
        </is>
      </c>
      <c r="C6" s="5" t="n">
        <v>8041</v>
      </c>
    </row>
    <row r="7">
      <c r="A7" s="4" t="inlineStr">
        <is>
          <t>Average Recorded Investment</t>
        </is>
      </c>
      <c r="B7" s="6" t="n">
        <v>25258</v>
      </c>
    </row>
    <row r="8">
      <c r="A8" s="4" t="inlineStr">
        <is>
          <t>Interest Income Recognized</t>
        </is>
      </c>
      <c r="B8" s="5" t="n">
        <v>148</v>
      </c>
    </row>
    <row r="9">
      <c r="A9" s="4" t="inlineStr">
        <is>
          <t>Cash Basis Interest Income Recognized</t>
        </is>
      </c>
      <c r="B9" s="5" t="n">
        <v>146</v>
      </c>
    </row>
    <row r="10">
      <c r="A10" s="4" t="inlineStr">
        <is>
          <t>Open end and junior lien loans</t>
        </is>
      </c>
    </row>
    <row r="11">
      <c r="A11" s="3" t="inlineStr">
        <is>
          <t>Loans Individually Evaluated for Impairment [Abstract]</t>
        </is>
      </c>
    </row>
    <row r="12">
      <c r="A12" s="4" t="inlineStr">
        <is>
          <t>Interest Income Recognized with no related allowance recorded</t>
        </is>
      </c>
      <c r="B12" s="5" t="n">
        <v>85</v>
      </c>
    </row>
    <row r="13">
      <c r="A13" s="4" t="inlineStr">
        <is>
          <t>Average Recorded Investment with no related allowance recorded</t>
        </is>
      </c>
      <c r="B13" s="5" t="n">
        <v>0</v>
      </c>
    </row>
    <row r="14">
      <c r="A14" s="4" t="inlineStr">
        <is>
          <t>Cash basis interest income recognized with no related allowance recorded</t>
        </is>
      </c>
      <c r="B14" s="5" t="n">
        <v>0</v>
      </c>
    </row>
    <row r="15">
      <c r="A15" s="4" t="inlineStr">
        <is>
          <t>Commercial and industrial loans</t>
        </is>
      </c>
    </row>
    <row r="16">
      <c r="A16" s="3" t="inlineStr">
        <is>
          <t>Loans Individually Evaluated for Impairment [Abstract]</t>
        </is>
      </c>
    </row>
    <row r="17">
      <c r="A17" s="4" t="inlineStr">
        <is>
          <t>Allowance for Loan Losses Allocated</t>
        </is>
      </c>
      <c r="C17" s="5" t="n">
        <v>6310</v>
      </c>
    </row>
    <row r="18">
      <c r="A18" s="4" t="inlineStr">
        <is>
          <t>Commercial and industrial loans | Working capital lines of credit loans</t>
        </is>
      </c>
    </row>
    <row r="19">
      <c r="A19" s="3" t="inlineStr">
        <is>
          <t>Loans Individually Evaluated for Impairment [Abstract]</t>
        </is>
      </c>
    </row>
    <row r="20">
      <c r="A20" s="4" t="inlineStr">
        <is>
          <t>Unpaid principal balance with no related allowance recorded</t>
        </is>
      </c>
      <c r="C20" s="5" t="n">
        <v>346</v>
      </c>
    </row>
    <row r="21">
      <c r="A21" s="4" t="inlineStr">
        <is>
          <t>Recorded Investment with no related allowance recorded</t>
        </is>
      </c>
      <c r="C21" s="5" t="n">
        <v>173</v>
      </c>
    </row>
    <row r="22">
      <c r="A22" s="4" t="inlineStr">
        <is>
          <t>Allowance for loan losses allocated with no related allowance recorded</t>
        </is>
      </c>
      <c r="C22" s="5" t="n">
        <v>0</v>
      </c>
    </row>
    <row r="23">
      <c r="A23" s="4" t="inlineStr">
        <is>
          <t>Unpaid principal balance with an allowance recorded</t>
        </is>
      </c>
      <c r="C23" s="5" t="n">
        <v>433</v>
      </c>
    </row>
    <row r="24">
      <c r="A24" s="4" t="inlineStr">
        <is>
          <t>Recorded investment with an allowance recorded</t>
        </is>
      </c>
      <c r="C24" s="5" t="n">
        <v>433</v>
      </c>
    </row>
    <row r="25">
      <c r="A25" s="4" t="inlineStr">
        <is>
          <t>Allowance for loans losses allocated with an allowance recorded</t>
        </is>
      </c>
      <c r="C25" s="5" t="n">
        <v>255</v>
      </c>
    </row>
    <row r="26">
      <c r="A26" s="4" t="inlineStr">
        <is>
          <t>Interest Income Recognized with no related allowance recorded</t>
        </is>
      </c>
      <c r="B26" s="5" t="n">
        <v>380</v>
      </c>
    </row>
    <row r="27">
      <c r="A27" s="4" t="inlineStr">
        <is>
          <t>Average Recorded Investment with no related allowance recorded</t>
        </is>
      </c>
      <c r="B27" s="5" t="n">
        <v>0</v>
      </c>
    </row>
    <row r="28">
      <c r="A28" s="4" t="inlineStr">
        <is>
          <t>Cash basis interest income recognized with no related allowance recorded</t>
        </is>
      </c>
      <c r="B28" s="5" t="n">
        <v>0</v>
      </c>
    </row>
    <row r="29">
      <c r="A29" s="4" t="inlineStr">
        <is>
          <t>Average Recorded Investment with an allowance recorded</t>
        </is>
      </c>
      <c r="B29" s="5" t="n">
        <v>5287</v>
      </c>
    </row>
    <row r="30">
      <c r="A30" s="4" t="inlineStr">
        <is>
          <t>Interest Income Recognized with an allowance recorded</t>
        </is>
      </c>
      <c r="B30" s="5" t="n">
        <v>0</v>
      </c>
    </row>
    <row r="31">
      <c r="A31" s="4" t="inlineStr">
        <is>
          <t>Cash basis interest income recognized with an allowance recorded</t>
        </is>
      </c>
      <c r="B31" s="5" t="n">
        <v>0</v>
      </c>
    </row>
    <row r="32">
      <c r="A32" s="4" t="inlineStr">
        <is>
          <t>Commercial and industrial loans | Non-working capital loans</t>
        </is>
      </c>
    </row>
    <row r="33">
      <c r="A33" s="3" t="inlineStr">
        <is>
          <t>Loans Individually Evaluated for Impairment [Abstract]</t>
        </is>
      </c>
    </row>
    <row r="34">
      <c r="A34" s="4" t="inlineStr">
        <is>
          <t>Unpaid principal balance with no related allowance recorded</t>
        </is>
      </c>
      <c r="C34" s="5" t="n">
        <v>2399</v>
      </c>
    </row>
    <row r="35">
      <c r="A35" s="4" t="inlineStr">
        <is>
          <t>Recorded Investment with no related allowance recorded</t>
        </is>
      </c>
      <c r="C35" s="5" t="n">
        <v>968</v>
      </c>
    </row>
    <row r="36">
      <c r="A36" s="4" t="inlineStr">
        <is>
          <t>Allowance for loan losses allocated with no related allowance recorded</t>
        </is>
      </c>
      <c r="C36" s="5" t="n">
        <v>0</v>
      </c>
    </row>
    <row r="37">
      <c r="A37" s="4" t="inlineStr">
        <is>
          <t>Unpaid principal balance with an allowance recorded</t>
        </is>
      </c>
      <c r="C37" s="5" t="n">
        <v>11644</v>
      </c>
    </row>
    <row r="38">
      <c r="A38" s="4" t="inlineStr">
        <is>
          <t>Recorded investment with an allowance recorded</t>
        </is>
      </c>
      <c r="C38" s="5" t="n">
        <v>10959</v>
      </c>
    </row>
    <row r="39">
      <c r="A39" s="4" t="inlineStr">
        <is>
          <t>Allowance for loans losses allocated with an allowance recorded</t>
        </is>
      </c>
      <c r="C39" s="5" t="n">
        <v>6055</v>
      </c>
    </row>
    <row r="40">
      <c r="A40" s="4" t="inlineStr">
        <is>
          <t>Interest Income Recognized with no related allowance recorded</t>
        </is>
      </c>
      <c r="B40" s="5" t="n">
        <v>558</v>
      </c>
    </row>
    <row r="41">
      <c r="A41" s="4" t="inlineStr">
        <is>
          <t>Average Recorded Investment with no related allowance recorded</t>
        </is>
      </c>
      <c r="B41" s="5" t="n">
        <v>1</v>
      </c>
    </row>
    <row r="42">
      <c r="A42" s="4" t="inlineStr">
        <is>
          <t>Cash basis interest income recognized with no related allowance recorded</t>
        </is>
      </c>
      <c r="B42" s="5" t="n">
        <v>1</v>
      </c>
    </row>
    <row r="43">
      <c r="A43" s="4" t="inlineStr">
        <is>
          <t>Average Recorded Investment with an allowance recorded</t>
        </is>
      </c>
      <c r="B43" s="5" t="n">
        <v>11719</v>
      </c>
    </row>
    <row r="44">
      <c r="A44" s="4" t="inlineStr">
        <is>
          <t>Interest Income Recognized with an allowance recorded</t>
        </is>
      </c>
      <c r="B44" s="5" t="n">
        <v>90</v>
      </c>
    </row>
    <row r="45">
      <c r="A45" s="4" t="inlineStr">
        <is>
          <t>Cash basis interest income recognized with an allowance recorded</t>
        </is>
      </c>
      <c r="B45" s="5" t="n">
        <v>90</v>
      </c>
    </row>
    <row r="46">
      <c r="A46" s="4" t="inlineStr">
        <is>
          <t>Commercial real estate and multi-family residential loans</t>
        </is>
      </c>
    </row>
    <row r="47">
      <c r="A47" s="3" t="inlineStr">
        <is>
          <t>Loans Individually Evaluated for Impairment [Abstract]</t>
        </is>
      </c>
    </row>
    <row r="48">
      <c r="A48" s="4" t="inlineStr">
        <is>
          <t>Allowance for Loan Losses Allocated</t>
        </is>
      </c>
      <c r="C48" s="5" t="n">
        <v>1377</v>
      </c>
    </row>
    <row r="49">
      <c r="A49" s="4" t="inlineStr">
        <is>
          <t>Commercial real estate and multi-family residential loans | Owner occupied loans</t>
        </is>
      </c>
    </row>
    <row r="50">
      <c r="A50" s="3" t="inlineStr">
        <is>
          <t>Loans Individually Evaluated for Impairment [Abstract]</t>
        </is>
      </c>
    </row>
    <row r="51">
      <c r="A51" s="4" t="inlineStr">
        <is>
          <t>Unpaid principal balance with no related allowance recorded</t>
        </is>
      </c>
      <c r="C51" s="5" t="n">
        <v>3002</v>
      </c>
    </row>
    <row r="52">
      <c r="A52" s="4" t="inlineStr">
        <is>
          <t>Recorded Investment with no related allowance recorded</t>
        </is>
      </c>
      <c r="C52" s="5" t="n">
        <v>2930</v>
      </c>
    </row>
    <row r="53">
      <c r="A53" s="4" t="inlineStr">
        <is>
          <t>Allowance for loan losses allocated with no related allowance recorded</t>
        </is>
      </c>
      <c r="C53" s="5" t="n">
        <v>0</v>
      </c>
    </row>
    <row r="54">
      <c r="A54" s="4" t="inlineStr">
        <is>
          <t>Unpaid principal balance with an allowance recorded</t>
        </is>
      </c>
      <c r="C54" s="5" t="n">
        <v>2589</v>
      </c>
    </row>
    <row r="55">
      <c r="A55" s="4" t="inlineStr">
        <is>
          <t>Recorded investment with an allowance recorded</t>
        </is>
      </c>
      <c r="C55" s="5" t="n">
        <v>2588</v>
      </c>
    </row>
    <row r="56">
      <c r="A56" s="4" t="inlineStr">
        <is>
          <t>Allowance for loans losses allocated with an allowance recorded</t>
        </is>
      </c>
      <c r="C56" s="5" t="n">
        <v>1377</v>
      </c>
    </row>
    <row r="57">
      <c r="A57" s="4" t="inlineStr">
        <is>
          <t>Interest Income Recognized with no related allowance recorded</t>
        </is>
      </c>
      <c r="B57" s="5" t="n">
        <v>2144</v>
      </c>
    </row>
    <row r="58">
      <c r="A58" s="4" t="inlineStr">
        <is>
          <t>Average Recorded Investment with no related allowance recorded</t>
        </is>
      </c>
      <c r="B58" s="5" t="n">
        <v>5</v>
      </c>
    </row>
    <row r="59">
      <c r="A59" s="4" t="inlineStr">
        <is>
          <t>Cash basis interest income recognized with no related allowance recorded</t>
        </is>
      </c>
      <c r="B59" s="5" t="n">
        <v>4</v>
      </c>
    </row>
    <row r="60">
      <c r="A60" s="4" t="inlineStr">
        <is>
          <t>Average Recorded Investment with an allowance recorded</t>
        </is>
      </c>
      <c r="B60" s="5" t="n">
        <v>1999</v>
      </c>
    </row>
    <row r="61">
      <c r="A61" s="4" t="inlineStr">
        <is>
          <t>Interest Income Recognized with an allowance recorded</t>
        </is>
      </c>
      <c r="B61" s="5" t="n">
        <v>30</v>
      </c>
    </row>
    <row r="62">
      <c r="A62" s="4" t="inlineStr">
        <is>
          <t>Cash basis interest income recognized with an allowance recorded</t>
        </is>
      </c>
      <c r="B62" s="5" t="n">
        <v>30</v>
      </c>
    </row>
    <row r="63">
      <c r="A63" s="4" t="inlineStr">
        <is>
          <t>Agri-business and agricultural loans</t>
        </is>
      </c>
    </row>
    <row r="64">
      <c r="A64" s="3" t="inlineStr">
        <is>
          <t>Loans Individually Evaluated for Impairment [Abstract]</t>
        </is>
      </c>
    </row>
    <row r="65">
      <c r="A65" s="4" t="inlineStr">
        <is>
          <t>Allowance for Loan Losses Allocated</t>
        </is>
      </c>
      <c r="C65" s="5" t="n">
        <v>84</v>
      </c>
    </row>
    <row r="66">
      <c r="A66" s="4" t="inlineStr">
        <is>
          <t>Agri-business and agricultural loans | Loans Secured By Farmland</t>
        </is>
      </c>
    </row>
    <row r="67">
      <c r="A67" s="3" t="inlineStr">
        <is>
          <t>Loans Individually Evaluated for Impairment [Abstract]</t>
        </is>
      </c>
    </row>
    <row r="68">
      <c r="A68" s="4" t="inlineStr">
        <is>
          <t>Unpaid principal balance with no related allowance recorded</t>
        </is>
      </c>
      <c r="C68" s="5" t="n">
        <v>603</v>
      </c>
    </row>
    <row r="69">
      <c r="A69" s="4" t="inlineStr">
        <is>
          <t>Recorded Investment with no related allowance recorded</t>
        </is>
      </c>
      <c r="C69" s="5" t="n">
        <v>283</v>
      </c>
    </row>
    <row r="70">
      <c r="A70" s="4" t="inlineStr">
        <is>
          <t>Allowance for loan losses allocated with no related allowance recorded</t>
        </is>
      </c>
      <c r="C70" s="5" t="n">
        <v>0</v>
      </c>
    </row>
    <row r="71">
      <c r="A71" s="4" t="inlineStr">
        <is>
          <t>Unpaid principal balance with an allowance recorded</t>
        </is>
      </c>
      <c r="C71" s="5" t="n">
        <v>145</v>
      </c>
    </row>
    <row r="72">
      <c r="A72" s="4" t="inlineStr">
        <is>
          <t>Recorded investment with an allowance recorded</t>
        </is>
      </c>
      <c r="C72" s="5" t="n">
        <v>145</v>
      </c>
    </row>
    <row r="73">
      <c r="A73" s="4" t="inlineStr">
        <is>
          <t>Allowance for loans losses allocated with an allowance recorded</t>
        </is>
      </c>
      <c r="C73" s="5" t="n">
        <v>84</v>
      </c>
    </row>
    <row r="74">
      <c r="A74" s="4" t="inlineStr">
        <is>
          <t>Interest Income Recognized with no related allowance recorded</t>
        </is>
      </c>
      <c r="B74" s="5" t="n">
        <v>283</v>
      </c>
    </row>
    <row r="75">
      <c r="A75" s="4" t="inlineStr">
        <is>
          <t>Average Recorded Investment with no related allowance recorded</t>
        </is>
      </c>
      <c r="B75" s="5" t="n">
        <v>0</v>
      </c>
    </row>
    <row r="76">
      <c r="A76" s="4" t="inlineStr">
        <is>
          <t>Cash basis interest income recognized with no related allowance recorded</t>
        </is>
      </c>
      <c r="B76" s="5" t="n">
        <v>0</v>
      </c>
    </row>
    <row r="77">
      <c r="A77" s="4" t="inlineStr">
        <is>
          <t>Average Recorded Investment with an allowance recorded</t>
        </is>
      </c>
      <c r="B77" s="5" t="n">
        <v>147</v>
      </c>
    </row>
    <row r="78">
      <c r="A78" s="4" t="inlineStr">
        <is>
          <t>Interest Income Recognized with an allowance recorded</t>
        </is>
      </c>
      <c r="B78" s="5" t="n">
        <v>0</v>
      </c>
    </row>
    <row r="79">
      <c r="A79" s="4" t="inlineStr">
        <is>
          <t>Cash basis interest income recognized with an allowance recorded</t>
        </is>
      </c>
      <c r="B79" s="5" t="n">
        <v>0</v>
      </c>
    </row>
    <row r="80">
      <c r="A80" s="4" t="inlineStr">
        <is>
          <t>Consumer 1-4 family loans</t>
        </is>
      </c>
    </row>
    <row r="81">
      <c r="A81" s="3" t="inlineStr">
        <is>
          <t>Loans Individually Evaluated for Impairment [Abstract]</t>
        </is>
      </c>
    </row>
    <row r="82">
      <c r="A82" s="4" t="inlineStr">
        <is>
          <t>Allowance for Loan Losses Allocated</t>
        </is>
      </c>
      <c r="C82" s="5" t="n">
        <v>270</v>
      </c>
    </row>
    <row r="83">
      <c r="A83" s="4" t="inlineStr">
        <is>
          <t>Consumer 1-4 family loans | Open end and junior lien loans</t>
        </is>
      </c>
    </row>
    <row r="84">
      <c r="A84" s="3" t="inlineStr">
        <is>
          <t>Loans Individually Evaluated for Impairment [Abstract]</t>
        </is>
      </c>
    </row>
    <row r="85">
      <c r="A85" s="4" t="inlineStr">
        <is>
          <t>Unpaid principal balance with no related allowance recorded</t>
        </is>
      </c>
      <c r="C85" s="5" t="n">
        <v>5</v>
      </c>
    </row>
    <row r="86">
      <c r="A86" s="4" t="inlineStr">
        <is>
          <t>Recorded Investment with no related allowance recorded</t>
        </is>
      </c>
      <c r="C86" s="5" t="n">
        <v>5</v>
      </c>
    </row>
    <row r="87">
      <c r="A87" s="4" t="inlineStr">
        <is>
          <t>Allowance for loan losses allocated with no related allowance recorded</t>
        </is>
      </c>
      <c r="C87" s="5" t="n">
        <v>0</v>
      </c>
    </row>
    <row r="88">
      <c r="A88" s="4" t="inlineStr">
        <is>
          <t>Average Recorded Investment with an allowance recorded</t>
        </is>
      </c>
      <c r="B88" s="5" t="n">
        <v>638</v>
      </c>
    </row>
    <row r="89">
      <c r="A89" s="4" t="inlineStr">
        <is>
          <t>Interest Income Recognized with an allowance recorded</t>
        </is>
      </c>
      <c r="B89" s="5" t="n">
        <v>0</v>
      </c>
    </row>
    <row r="90">
      <c r="A90" s="4" t="inlineStr">
        <is>
          <t>Cash basis interest income recognized with an allowance recorded</t>
        </is>
      </c>
      <c r="B90" s="5" t="n">
        <v>0</v>
      </c>
    </row>
    <row r="91">
      <c r="A91" s="4" t="inlineStr">
        <is>
          <t>Consumer 1-4 family loans | Closed end first mortgage loans</t>
        </is>
      </c>
    </row>
    <row r="92">
      <c r="A92" s="3" t="inlineStr">
        <is>
          <t>Loans Individually Evaluated for Impairment [Abstract]</t>
        </is>
      </c>
    </row>
    <row r="93">
      <c r="A93" s="4" t="inlineStr">
        <is>
          <t>Unpaid principal balance with no related allowance recorded</t>
        </is>
      </c>
      <c r="C93" s="5" t="n">
        <v>316</v>
      </c>
    </row>
    <row r="94">
      <c r="A94" s="4" t="inlineStr">
        <is>
          <t>Recorded Investment with no related allowance recorded</t>
        </is>
      </c>
      <c r="C94" s="5" t="n">
        <v>236</v>
      </c>
    </row>
    <row r="95">
      <c r="A95" s="4" t="inlineStr">
        <is>
          <t>Allowance for loan losses allocated with no related allowance recorded</t>
        </is>
      </c>
      <c r="C95" s="5" t="n">
        <v>0</v>
      </c>
    </row>
    <row r="96">
      <c r="A96" s="4" t="inlineStr">
        <is>
          <t>Unpaid principal balance with an allowance recorded</t>
        </is>
      </c>
      <c r="C96" s="5" t="n">
        <v>1457</v>
      </c>
    </row>
    <row r="97">
      <c r="A97" s="4" t="inlineStr">
        <is>
          <t>Recorded investment with an allowance recorded</t>
        </is>
      </c>
      <c r="C97" s="5" t="n">
        <v>1459</v>
      </c>
    </row>
    <row r="98">
      <c r="A98" s="4" t="inlineStr">
        <is>
          <t>Allowance for loans losses allocated with an allowance recorded</t>
        </is>
      </c>
      <c r="C98" s="6" t="n">
        <v>270</v>
      </c>
    </row>
    <row r="99">
      <c r="A99" s="4" t="inlineStr">
        <is>
          <t>Interest Income Recognized with no related allowance recorded</t>
        </is>
      </c>
      <c r="B99" s="5" t="n">
        <v>325</v>
      </c>
    </row>
    <row r="100">
      <c r="A100" s="4" t="inlineStr">
        <is>
          <t>Average Recorded Investment with no related allowance recorded</t>
        </is>
      </c>
      <c r="B100" s="5" t="n">
        <v>1</v>
      </c>
    </row>
    <row r="101">
      <c r="A101" s="4" t="inlineStr">
        <is>
          <t>Cash basis interest income recognized with no related allowance recorded</t>
        </is>
      </c>
      <c r="B101" s="5" t="n">
        <v>1</v>
      </c>
    </row>
    <row r="102">
      <c r="A102" s="4" t="inlineStr">
        <is>
          <t>Average Recorded Investment with an allowance recorded</t>
        </is>
      </c>
      <c r="B102" s="5" t="n">
        <v>1641</v>
      </c>
    </row>
    <row r="103">
      <c r="A103" s="4" t="inlineStr">
        <is>
          <t>Interest Income Recognized with an allowance recorded</t>
        </is>
      </c>
      <c r="B103" s="5" t="n">
        <v>21</v>
      </c>
    </row>
    <row r="104">
      <c r="A104" s="4" t="inlineStr">
        <is>
          <t>Cash basis interest income recognized with an allowance recorded</t>
        </is>
      </c>
      <c r="B104" s="5" t="n">
        <v>20</v>
      </c>
    </row>
    <row r="105">
      <c r="A105" s="4" t="inlineStr">
        <is>
          <t>Consumer 1-4 family loans | Residential construction loans</t>
        </is>
      </c>
    </row>
    <row r="106">
      <c r="A106" s="3" t="inlineStr">
        <is>
          <t>Loans Individually Evaluated for Impairment [Abstract]</t>
        </is>
      </c>
    </row>
    <row r="107">
      <c r="A107" s="4" t="inlineStr">
        <is>
          <t>Average Recorded Investment with an allowance recorded</t>
        </is>
      </c>
      <c r="B107" s="5" t="n">
        <v>52</v>
      </c>
    </row>
    <row r="108">
      <c r="A108" s="4" t="inlineStr">
        <is>
          <t>Interest Income Recognized with an allowance recorded</t>
        </is>
      </c>
      <c r="B108" s="5" t="n">
        <v>0</v>
      </c>
    </row>
    <row r="109">
      <c r="A109" s="4" t="inlineStr">
        <is>
          <t>Cash basis interest income recognized with an allowance recorded</t>
        </is>
      </c>
      <c r="B10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Recorded Investment In Past Due Loans (Details) - USD ($) $ in Thousands</t>
        </is>
      </c>
      <c r="B1" s="2" t="inlineStr">
        <is>
          <t>Mar. 31, 2021</t>
        </is>
      </c>
      <c r="C1" s="2" t="inlineStr">
        <is>
          <t>Dec. 31, 2020</t>
        </is>
      </c>
    </row>
    <row r="2">
      <c r="A2" s="3" t="inlineStr">
        <is>
          <t>Financing Receivable, Recorded Investment, Aging [Abstract]</t>
        </is>
      </c>
    </row>
    <row r="3">
      <c r="A3" s="4" t="inlineStr">
        <is>
          <t>Loans Not Past Due</t>
        </is>
      </c>
      <c r="C3" s="6" t="n">
        <v>4635787</v>
      </c>
    </row>
    <row r="4">
      <c r="A4" s="4" t="inlineStr">
        <is>
          <t>Nonaccrual</t>
        </is>
      </c>
      <c r="C4" s="5" t="n">
        <v>11986</v>
      </c>
    </row>
    <row r="5">
      <c r="A5" s="4" t="inlineStr">
        <is>
          <t>Total Past Due and Nonaccrual</t>
        </is>
      </c>
      <c r="C5" s="5" t="n">
        <v>13369</v>
      </c>
    </row>
    <row r="6">
      <c r="A6" s="4" t="inlineStr">
        <is>
          <t>Total ending loans balance</t>
        </is>
      </c>
      <c r="B6" s="6" t="n">
        <v>4474631</v>
      </c>
      <c r="C6" s="5" t="n">
        <v>4649156</v>
      </c>
    </row>
    <row r="7">
      <c r="A7" s="4" t="inlineStr">
        <is>
          <t>Financial Asset, 30 to 89 Days Past Due</t>
        </is>
      </c>
    </row>
    <row r="8">
      <c r="A8" s="3" t="inlineStr">
        <is>
          <t>Financing Receivable, Recorded Investment, Aging [Abstract]</t>
        </is>
      </c>
    </row>
    <row r="9">
      <c r="A9" s="4" t="inlineStr">
        <is>
          <t>Past Due</t>
        </is>
      </c>
      <c r="C9" s="5" t="n">
        <v>1267</v>
      </c>
    </row>
    <row r="10">
      <c r="A10" s="4" t="inlineStr">
        <is>
          <t>Financial Asset, Equal to or Greater than 90 Days Past Due</t>
        </is>
      </c>
    </row>
    <row r="11">
      <c r="A11" s="3" t="inlineStr">
        <is>
          <t>Financing Receivable, Recorded Investment, Aging [Abstract]</t>
        </is>
      </c>
    </row>
    <row r="12">
      <c r="A12" s="4" t="inlineStr">
        <is>
          <t>Past Due</t>
        </is>
      </c>
      <c r="C12" s="5" t="n">
        <v>116</v>
      </c>
    </row>
    <row r="13">
      <c r="A13" s="4" t="inlineStr">
        <is>
          <t>Other consumer loans</t>
        </is>
      </c>
    </row>
    <row r="14">
      <c r="A14" s="3" t="inlineStr">
        <is>
          <t>Financing Receivable, Recorded Investment, Aging [Abstract]</t>
        </is>
      </c>
    </row>
    <row r="15">
      <c r="A15" s="4" t="inlineStr">
        <is>
          <t>Total ending loans balance</t>
        </is>
      </c>
      <c r="B15" s="5" t="n">
        <v>98835</v>
      </c>
    </row>
    <row r="16">
      <c r="A16" s="4" t="inlineStr">
        <is>
          <t>Commercial and industrial loans</t>
        </is>
      </c>
    </row>
    <row r="17">
      <c r="A17" s="3" t="inlineStr">
        <is>
          <t>Financing Receivable, Recorded Investment, Aging [Abstract]</t>
        </is>
      </c>
    </row>
    <row r="18">
      <c r="A18" s="4" t="inlineStr">
        <is>
          <t>Total ending loans balance</t>
        </is>
      </c>
      <c r="C18" s="5" t="n">
        <v>1784926</v>
      </c>
    </row>
    <row r="19">
      <c r="A19" s="4" t="inlineStr">
        <is>
          <t>Commercial and industrial loans | Working capital lines of credit loans</t>
        </is>
      </c>
    </row>
    <row r="20">
      <c r="A20" s="3" t="inlineStr">
        <is>
          <t>Financing Receivable, Recorded Investment, Aging [Abstract]</t>
        </is>
      </c>
    </row>
    <row r="21">
      <c r="A21" s="4" t="inlineStr">
        <is>
          <t>Loans Not Past Due</t>
        </is>
      </c>
      <c r="C21" s="5" t="n">
        <v>625493</v>
      </c>
    </row>
    <row r="22">
      <c r="A22" s="4" t="inlineStr">
        <is>
          <t>Nonaccrual</t>
        </is>
      </c>
      <c r="C22" s="5" t="n">
        <v>606</v>
      </c>
    </row>
    <row r="23">
      <c r="A23" s="4" t="inlineStr">
        <is>
          <t>Total Past Due and Nonaccrual</t>
        </is>
      </c>
      <c r="C23" s="5" t="n">
        <v>606</v>
      </c>
    </row>
    <row r="24">
      <c r="A24" s="4" t="inlineStr">
        <is>
          <t>Total ending loans balance</t>
        </is>
      </c>
      <c r="B24" s="5" t="n">
        <v>574696</v>
      </c>
      <c r="C24" s="5" t="n">
        <v>626099</v>
      </c>
    </row>
    <row r="25">
      <c r="A25" s="4" t="inlineStr">
        <is>
          <t>Commercial and industrial loans | Working capital lines of credit loans | Financial Asset, 30 to 89 Days Past Due</t>
        </is>
      </c>
    </row>
    <row r="26">
      <c r="A26" s="3" t="inlineStr">
        <is>
          <t>Financing Receivable, Recorded Investment, Aging [Abstract]</t>
        </is>
      </c>
    </row>
    <row r="27">
      <c r="A27" s="4" t="inlineStr">
        <is>
          <t>Past Due</t>
        </is>
      </c>
      <c r="C27" s="5" t="n">
        <v>0</v>
      </c>
    </row>
    <row r="28">
      <c r="A28" s="4" t="inlineStr">
        <is>
          <t>Commercial and industrial loans | Working capital lines of credit loans | Financial Asset, Equal to or Greater than 90 Days Past Due</t>
        </is>
      </c>
    </row>
    <row r="29">
      <c r="A29" s="3" t="inlineStr">
        <is>
          <t>Financing Receivable, Recorded Investment, Aging [Abstract]</t>
        </is>
      </c>
    </row>
    <row r="30">
      <c r="A30" s="4" t="inlineStr">
        <is>
          <t>Past Due</t>
        </is>
      </c>
      <c r="C30" s="5" t="n">
        <v>0</v>
      </c>
    </row>
    <row r="31">
      <c r="A31" s="4" t="inlineStr">
        <is>
          <t>Commercial and industrial loans | Non-working capital loans</t>
        </is>
      </c>
    </row>
    <row r="32">
      <c r="A32" s="3" t="inlineStr">
        <is>
          <t>Financing Receivable, Recorded Investment, Aging [Abstract]</t>
        </is>
      </c>
    </row>
    <row r="33">
      <c r="A33" s="4" t="inlineStr">
        <is>
          <t>Loans Not Past Due</t>
        </is>
      </c>
      <c r="C33" s="5" t="n">
        <v>1153540</v>
      </c>
    </row>
    <row r="34">
      <c r="A34" s="4" t="inlineStr">
        <is>
          <t>Nonaccrual</t>
        </is>
      </c>
      <c r="C34" s="5" t="n">
        <v>5287</v>
      </c>
    </row>
    <row r="35">
      <c r="A35" s="4" t="inlineStr">
        <is>
          <t>Total Past Due and Nonaccrual</t>
        </is>
      </c>
      <c r="C35" s="5" t="n">
        <v>5287</v>
      </c>
    </row>
    <row r="36">
      <c r="A36" s="4" t="inlineStr">
        <is>
          <t>Total ending loans balance</t>
        </is>
      </c>
      <c r="B36" s="5" t="n">
        <v>1093471</v>
      </c>
      <c r="C36" s="5" t="n">
        <v>1158827</v>
      </c>
    </row>
    <row r="37">
      <c r="A37" s="4" t="inlineStr">
        <is>
          <t>Commercial and industrial loans | Non-working capital loans | Financial Asset, 30 to 89 Days Past Due</t>
        </is>
      </c>
    </row>
    <row r="38">
      <c r="A38" s="3" t="inlineStr">
        <is>
          <t>Financing Receivable, Recorded Investment, Aging [Abstract]</t>
        </is>
      </c>
    </row>
    <row r="39">
      <c r="A39" s="4" t="inlineStr">
        <is>
          <t>Past Due</t>
        </is>
      </c>
      <c r="C39" s="5" t="n">
        <v>0</v>
      </c>
    </row>
    <row r="40">
      <c r="A40" s="4" t="inlineStr">
        <is>
          <t>Commercial and industrial loans | Non-working capital loans | Financial Asset, Equal to or Greater than 90 Days Past Due</t>
        </is>
      </c>
    </row>
    <row r="41">
      <c r="A41" s="3" t="inlineStr">
        <is>
          <t>Financing Receivable, Recorded Investment, Aging [Abstract]</t>
        </is>
      </c>
    </row>
    <row r="42">
      <c r="A42" s="4" t="inlineStr">
        <is>
          <t>Past Due</t>
        </is>
      </c>
      <c r="C42" s="5" t="n">
        <v>0</v>
      </c>
    </row>
    <row r="43">
      <c r="A43" s="4" t="inlineStr">
        <is>
          <t>Commercial real estate and multi-family residential loans</t>
        </is>
      </c>
    </row>
    <row r="44">
      <c r="A44" s="3" t="inlineStr">
        <is>
          <t>Financing Receivable, Recorded Investment, Aging [Abstract]</t>
        </is>
      </c>
    </row>
    <row r="45">
      <c r="A45" s="4" t="inlineStr">
        <is>
          <t>Total ending loans balance</t>
        </is>
      </c>
      <c r="C45" s="5" t="n">
        <v>1892572</v>
      </c>
    </row>
    <row r="46">
      <c r="A46" s="4" t="inlineStr">
        <is>
          <t>Commercial real estate and multi-family residential loans | Construction and land development loans</t>
        </is>
      </c>
    </row>
    <row r="47">
      <c r="A47" s="3" t="inlineStr">
        <is>
          <t>Financing Receivable, Recorded Investment, Aging [Abstract]</t>
        </is>
      </c>
    </row>
    <row r="48">
      <c r="A48" s="4" t="inlineStr">
        <is>
          <t>Loans Not Past Due</t>
        </is>
      </c>
      <c r="C48" s="5" t="n">
        <v>361664</v>
      </c>
    </row>
    <row r="49">
      <c r="A49" s="4" t="inlineStr">
        <is>
          <t>Nonaccrual</t>
        </is>
      </c>
      <c r="C49" s="5" t="n">
        <v>0</v>
      </c>
    </row>
    <row r="50">
      <c r="A50" s="4" t="inlineStr">
        <is>
          <t>Total Past Due and Nonaccrual</t>
        </is>
      </c>
      <c r="C50" s="5" t="n">
        <v>0</v>
      </c>
    </row>
    <row r="51">
      <c r="A51" s="4" t="inlineStr">
        <is>
          <t>Total ending loans balance</t>
        </is>
      </c>
      <c r="B51" s="5" t="n">
        <v>369633</v>
      </c>
      <c r="C51" s="5" t="n">
        <v>361664</v>
      </c>
    </row>
    <row r="52">
      <c r="A52" s="4" t="inlineStr">
        <is>
          <t>Commercial real estate and multi-family residential loans | Construction and land development loans | Financial Asset, 30 to 89 Days Past Due</t>
        </is>
      </c>
    </row>
    <row r="53">
      <c r="A53" s="3" t="inlineStr">
        <is>
          <t>Financing Receivable, Recorded Investment, Aging [Abstract]</t>
        </is>
      </c>
    </row>
    <row r="54">
      <c r="A54" s="4" t="inlineStr">
        <is>
          <t>Past Due</t>
        </is>
      </c>
      <c r="C54" s="5" t="n">
        <v>0</v>
      </c>
    </row>
    <row r="55">
      <c r="A55" s="4" t="inlineStr">
        <is>
          <t>Commercial real estate and multi-family residential loans | Construction and land development loans | Financial Asset, Equal to or Greater than 90 Days Past Due</t>
        </is>
      </c>
    </row>
    <row r="56">
      <c r="A56" s="3" t="inlineStr">
        <is>
          <t>Financing Receivable, Recorded Investment, Aging [Abstract]</t>
        </is>
      </c>
    </row>
    <row r="57">
      <c r="A57" s="4" t="inlineStr">
        <is>
          <t>Past Due</t>
        </is>
      </c>
      <c r="C57" s="5" t="n">
        <v>0</v>
      </c>
    </row>
    <row r="58">
      <c r="A58" s="4" t="inlineStr">
        <is>
          <t>Commercial real estate and multi-family residential loans | Owner occupied loans</t>
        </is>
      </c>
    </row>
    <row r="59">
      <c r="A59" s="3" t="inlineStr">
        <is>
          <t>Financing Receivable, Recorded Investment, Aging [Abstract]</t>
        </is>
      </c>
    </row>
    <row r="60">
      <c r="A60" s="4" t="inlineStr">
        <is>
          <t>Loans Not Past Due</t>
        </is>
      </c>
      <c r="C60" s="5" t="n">
        <v>642527</v>
      </c>
    </row>
    <row r="61">
      <c r="A61" s="4" t="inlineStr">
        <is>
          <t>Nonaccrual</t>
        </is>
      </c>
      <c r="C61" s="5" t="n">
        <v>5047</v>
      </c>
    </row>
    <row r="62">
      <c r="A62" s="4" t="inlineStr">
        <is>
          <t>Total Past Due and Nonaccrual</t>
        </is>
      </c>
      <c r="C62" s="5" t="n">
        <v>5047</v>
      </c>
    </row>
    <row r="63">
      <c r="A63" s="4" t="inlineStr">
        <is>
          <t>Total ending loans balance</t>
        </is>
      </c>
      <c r="B63" s="5" t="n">
        <v>668934</v>
      </c>
      <c r="C63" s="5" t="n">
        <v>647574</v>
      </c>
    </row>
    <row r="64">
      <c r="A64" s="4" t="inlineStr">
        <is>
          <t>Commercial real estate and multi-family residential loans | Owner occupied loans | Financial Asset, 30 to 89 Days Past Due</t>
        </is>
      </c>
    </row>
    <row r="65">
      <c r="A65" s="3" t="inlineStr">
        <is>
          <t>Financing Receivable, Recorded Investment, Aging [Abstract]</t>
        </is>
      </c>
    </row>
    <row r="66">
      <c r="A66" s="4" t="inlineStr">
        <is>
          <t>Past Due</t>
        </is>
      </c>
      <c r="C66" s="5" t="n">
        <v>0</v>
      </c>
    </row>
    <row r="67">
      <c r="A67" s="4" t="inlineStr">
        <is>
          <t>Commercial real estate and multi-family residential loans | Owner occupied loans | Financial Asset, Equal to or Greater than 90 Days Past Due</t>
        </is>
      </c>
    </row>
    <row r="68">
      <c r="A68" s="3" t="inlineStr">
        <is>
          <t>Financing Receivable, Recorded Investment, Aging [Abstract]</t>
        </is>
      </c>
    </row>
    <row r="69">
      <c r="A69" s="4" t="inlineStr">
        <is>
          <t>Past Due</t>
        </is>
      </c>
      <c r="C69" s="5" t="n">
        <v>0</v>
      </c>
    </row>
    <row r="70">
      <c r="A70" s="4" t="inlineStr">
        <is>
          <t>Commercial real estate and multi-family residential loans | Nonowner Occupied Loans</t>
        </is>
      </c>
    </row>
    <row r="71">
      <c r="A71" s="3" t="inlineStr">
        <is>
          <t>Financing Receivable, Recorded Investment, Aging [Abstract]</t>
        </is>
      </c>
    </row>
    <row r="72">
      <c r="A72" s="4" t="inlineStr">
        <is>
          <t>Loans Not Past Due</t>
        </is>
      </c>
      <c r="C72" s="5" t="n">
        <v>579050</v>
      </c>
    </row>
    <row r="73">
      <c r="A73" s="4" t="inlineStr">
        <is>
          <t>Nonaccrual</t>
        </is>
      </c>
      <c r="C73" s="5" t="n">
        <v>0</v>
      </c>
    </row>
    <row r="74">
      <c r="A74" s="4" t="inlineStr">
        <is>
          <t>Total Past Due and Nonaccrual</t>
        </is>
      </c>
      <c r="C74" s="5" t="n">
        <v>0</v>
      </c>
    </row>
    <row r="75">
      <c r="A75" s="4" t="inlineStr">
        <is>
          <t>Total ending loans balance</t>
        </is>
      </c>
      <c r="B75" s="5" t="n">
        <v>605036</v>
      </c>
      <c r="C75" s="5" t="n">
        <v>579050</v>
      </c>
    </row>
    <row r="76">
      <c r="A76" s="4" t="inlineStr">
        <is>
          <t>Commercial real estate and multi-family residential loans | Nonowner Occupied Loans | Financial Asset, 30 to 89 Days Past Due</t>
        </is>
      </c>
    </row>
    <row r="77">
      <c r="A77" s="3" t="inlineStr">
        <is>
          <t>Financing Receivable, Recorded Investment, Aging [Abstract]</t>
        </is>
      </c>
    </row>
    <row r="78">
      <c r="A78" s="4" t="inlineStr">
        <is>
          <t>Past Due</t>
        </is>
      </c>
      <c r="C78" s="5" t="n">
        <v>0</v>
      </c>
    </row>
    <row r="79">
      <c r="A79" s="4" t="inlineStr">
        <is>
          <t>Commercial real estate and multi-family residential loans | Nonowner Occupied Loans | Financial Asset, Equal to or Greater than 90 Days Past Due</t>
        </is>
      </c>
    </row>
    <row r="80">
      <c r="A80" s="3" t="inlineStr">
        <is>
          <t>Financing Receivable, Recorded Investment, Aging [Abstract]</t>
        </is>
      </c>
    </row>
    <row r="81">
      <c r="A81" s="4" t="inlineStr">
        <is>
          <t>Past Due</t>
        </is>
      </c>
      <c r="C81" s="5" t="n">
        <v>0</v>
      </c>
    </row>
    <row r="82">
      <c r="A82" s="4" t="inlineStr">
        <is>
          <t>Commercial real estate and multi-family residential loans | Multifamily Loans</t>
        </is>
      </c>
    </row>
    <row r="83">
      <c r="A83" s="3" t="inlineStr">
        <is>
          <t>Financing Receivable, Recorded Investment, Aging [Abstract]</t>
        </is>
      </c>
    </row>
    <row r="84">
      <c r="A84" s="4" t="inlineStr">
        <is>
          <t>Loans Not Past Due</t>
        </is>
      </c>
      <c r="C84" s="5" t="n">
        <v>304284</v>
      </c>
    </row>
    <row r="85">
      <c r="A85" s="4" t="inlineStr">
        <is>
          <t>Nonaccrual</t>
        </is>
      </c>
      <c r="C85" s="5" t="n">
        <v>0</v>
      </c>
    </row>
    <row r="86">
      <c r="A86" s="4" t="inlineStr">
        <is>
          <t>Total Past Due and Nonaccrual</t>
        </is>
      </c>
      <c r="C86" s="5" t="n">
        <v>0</v>
      </c>
    </row>
    <row r="87">
      <c r="A87" s="4" t="inlineStr">
        <is>
          <t>Total ending loans balance</t>
        </is>
      </c>
      <c r="B87" s="5" t="n">
        <v>300996</v>
      </c>
      <c r="C87" s="5" t="n">
        <v>304284</v>
      </c>
    </row>
    <row r="88">
      <c r="A88" s="4" t="inlineStr">
        <is>
          <t>Commercial real estate and multi-family residential loans | Multifamily Loans | Financial Asset, 30 to 89 Days Past Due</t>
        </is>
      </c>
    </row>
    <row r="89">
      <c r="A89" s="3" t="inlineStr">
        <is>
          <t>Financing Receivable, Recorded Investment, Aging [Abstract]</t>
        </is>
      </c>
    </row>
    <row r="90">
      <c r="A90" s="4" t="inlineStr">
        <is>
          <t>Past Due</t>
        </is>
      </c>
      <c r="C90" s="5" t="n">
        <v>0</v>
      </c>
    </row>
    <row r="91">
      <c r="A91" s="4" t="inlineStr">
        <is>
          <t>Commercial real estate and multi-family residential loans | Multifamily Loans | Financial Asset, Equal to or Greater than 90 Days Past Due</t>
        </is>
      </c>
    </row>
    <row r="92">
      <c r="A92" s="3" t="inlineStr">
        <is>
          <t>Financing Receivable, Recorded Investment, Aging [Abstract]</t>
        </is>
      </c>
    </row>
    <row r="93">
      <c r="A93" s="4" t="inlineStr">
        <is>
          <t>Past Due</t>
        </is>
      </c>
      <c r="C93" s="5" t="n">
        <v>0</v>
      </c>
    </row>
    <row r="94">
      <c r="A94" s="4" t="inlineStr">
        <is>
          <t>Agri-business and agricultural loans</t>
        </is>
      </c>
    </row>
    <row r="95">
      <c r="A95" s="3" t="inlineStr">
        <is>
          <t>Financing Receivable, Recorded Investment, Aging [Abstract]</t>
        </is>
      </c>
    </row>
    <row r="96">
      <c r="A96" s="4" t="inlineStr">
        <is>
          <t>Total ending loans balance</t>
        </is>
      </c>
      <c r="C96" s="5" t="n">
        <v>429662</v>
      </c>
    </row>
    <row r="97">
      <c r="A97" s="4" t="inlineStr">
        <is>
          <t>Agri-business and agricultural loans | Loans Secured By Farmland</t>
        </is>
      </c>
    </row>
    <row r="98">
      <c r="A98" s="3" t="inlineStr">
        <is>
          <t>Financing Receivable, Recorded Investment, Aging [Abstract]</t>
        </is>
      </c>
    </row>
    <row r="99">
      <c r="A99" s="4" t="inlineStr">
        <is>
          <t>Loans Not Past Due</t>
        </is>
      </c>
      <c r="C99" s="5" t="n">
        <v>194935</v>
      </c>
    </row>
    <row r="100">
      <c r="A100" s="4" t="inlineStr">
        <is>
          <t>Nonaccrual</t>
        </is>
      </c>
      <c r="C100" s="5" t="n">
        <v>428</v>
      </c>
    </row>
    <row r="101">
      <c r="A101" s="4" t="inlineStr">
        <is>
          <t>Total Past Due and Nonaccrual</t>
        </is>
      </c>
      <c r="C101" s="5" t="n">
        <v>428</v>
      </c>
    </row>
    <row r="102">
      <c r="A102" s="4" t="inlineStr">
        <is>
          <t>Total ending loans balance</t>
        </is>
      </c>
      <c r="B102" s="5" t="n">
        <v>154786</v>
      </c>
      <c r="C102" s="5" t="n">
        <v>195363</v>
      </c>
    </row>
    <row r="103">
      <c r="A103" s="4" t="inlineStr">
        <is>
          <t>Agri-business and agricultural loans | Loans Secured By Farmland | Financial Asset, 30 to 89 Days Past Due</t>
        </is>
      </c>
    </row>
    <row r="104">
      <c r="A104" s="3" t="inlineStr">
        <is>
          <t>Financing Receivable, Recorded Investment, Aging [Abstract]</t>
        </is>
      </c>
    </row>
    <row r="105">
      <c r="A105" s="4" t="inlineStr">
        <is>
          <t>Past Due</t>
        </is>
      </c>
      <c r="C105" s="5" t="n">
        <v>0</v>
      </c>
    </row>
    <row r="106">
      <c r="A106" s="4" t="inlineStr">
        <is>
          <t>Agri-business and agricultural loans | Loans Secured By Farmland | Financial Asset, Equal to or Greater than 90 Days Past Due</t>
        </is>
      </c>
    </row>
    <row r="107">
      <c r="A107" s="3" t="inlineStr">
        <is>
          <t>Financing Receivable, Recorded Investment, Aging [Abstract]</t>
        </is>
      </c>
    </row>
    <row r="108">
      <c r="A108" s="4" t="inlineStr">
        <is>
          <t>Past Due</t>
        </is>
      </c>
      <c r="C108" s="5" t="n">
        <v>0</v>
      </c>
    </row>
    <row r="109">
      <c r="A109" s="4" t="inlineStr">
        <is>
          <t>Agri-business and agricultural loans | Loans For Agricultural Production</t>
        </is>
      </c>
    </row>
    <row r="110">
      <c r="A110" s="3" t="inlineStr">
        <is>
          <t>Financing Receivable, Recorded Investment, Aging [Abstract]</t>
        </is>
      </c>
    </row>
    <row r="111">
      <c r="A111" s="4" t="inlineStr">
        <is>
          <t>Loans Not Past Due</t>
        </is>
      </c>
      <c r="C111" s="5" t="n">
        <v>234191</v>
      </c>
    </row>
    <row r="112">
      <c r="A112" s="4" t="inlineStr">
        <is>
          <t>Nonaccrual</t>
        </is>
      </c>
      <c r="C112" s="5" t="n">
        <v>0</v>
      </c>
    </row>
    <row r="113">
      <c r="A113" s="4" t="inlineStr">
        <is>
          <t>Total Past Due and Nonaccrual</t>
        </is>
      </c>
      <c r="C113" s="5" t="n">
        <v>108</v>
      </c>
    </row>
    <row r="114">
      <c r="A114" s="4" t="inlineStr">
        <is>
          <t>Total ending loans balance</t>
        </is>
      </c>
      <c r="B114" s="5" t="n">
        <v>192412</v>
      </c>
      <c r="C114" s="5" t="n">
        <v>234299</v>
      </c>
    </row>
    <row r="115">
      <c r="A115" s="4" t="inlineStr">
        <is>
          <t>Agri-business and agricultural loans | Loans For Agricultural Production | Financial Asset, 30 to 89 Days Past Due</t>
        </is>
      </c>
    </row>
    <row r="116">
      <c r="A116" s="3" t="inlineStr">
        <is>
          <t>Financing Receivable, Recorded Investment, Aging [Abstract]</t>
        </is>
      </c>
    </row>
    <row r="117">
      <c r="A117" s="4" t="inlineStr">
        <is>
          <t>Past Due</t>
        </is>
      </c>
      <c r="C117" s="5" t="n">
        <v>108</v>
      </c>
    </row>
    <row r="118">
      <c r="A118" s="4" t="inlineStr">
        <is>
          <t>Agri-business and agricultural loans | Loans For Agricultural Production | Financial Asset, Equal to or Greater than 90 Days Past Due</t>
        </is>
      </c>
    </row>
    <row r="119">
      <c r="A119" s="3" t="inlineStr">
        <is>
          <t>Financing Receivable, Recorded Investment, Aging [Abstract]</t>
        </is>
      </c>
    </row>
    <row r="120">
      <c r="A120" s="4" t="inlineStr">
        <is>
          <t>Past Due</t>
        </is>
      </c>
      <c r="C120" s="5" t="n">
        <v>0</v>
      </c>
    </row>
    <row r="121">
      <c r="A121" s="4" t="inlineStr">
        <is>
          <t>Agri-business and agricultural loans | Other commercial loans</t>
        </is>
      </c>
    </row>
    <row r="122">
      <c r="A122" s="3" t="inlineStr">
        <is>
          <t>Financing Receivable, Recorded Investment, Aging [Abstract]</t>
        </is>
      </c>
    </row>
    <row r="123">
      <c r="A123" s="4" t="inlineStr">
        <is>
          <t>Loans Not Past Due</t>
        </is>
      </c>
      <c r="C123" s="5" t="n">
        <v>93912</v>
      </c>
    </row>
    <row r="124">
      <c r="A124" s="4" t="inlineStr">
        <is>
          <t>Nonaccrual</t>
        </is>
      </c>
      <c r="C124" s="5" t="n">
        <v>0</v>
      </c>
    </row>
    <row r="125">
      <c r="A125" s="4" t="inlineStr">
        <is>
          <t>Total Past Due and Nonaccrual</t>
        </is>
      </c>
      <c r="C125" s="5" t="n">
        <v>0</v>
      </c>
    </row>
    <row r="126">
      <c r="A126" s="4" t="inlineStr">
        <is>
          <t>Total ending loans balance</t>
        </is>
      </c>
      <c r="C126" s="5" t="n">
        <v>93912</v>
      </c>
    </row>
    <row r="127">
      <c r="A127" s="4" t="inlineStr">
        <is>
          <t>Agri-business and agricultural loans | Other commercial loans | Financial Asset, 30 to 89 Days Past Due</t>
        </is>
      </c>
    </row>
    <row r="128">
      <c r="A128" s="3" t="inlineStr">
        <is>
          <t>Financing Receivable, Recorded Investment, Aging [Abstract]</t>
        </is>
      </c>
    </row>
    <row r="129">
      <c r="A129" s="4" t="inlineStr">
        <is>
          <t>Past Due</t>
        </is>
      </c>
      <c r="C129" s="5" t="n">
        <v>0</v>
      </c>
    </row>
    <row r="130">
      <c r="A130" s="4" t="inlineStr">
        <is>
          <t>Agri-business and agricultural loans | Other commercial loans | Financial Asset, Equal to or Greater than 90 Days Past Due</t>
        </is>
      </c>
    </row>
    <row r="131">
      <c r="A131" s="3" t="inlineStr">
        <is>
          <t>Financing Receivable, Recorded Investment, Aging [Abstract]</t>
        </is>
      </c>
    </row>
    <row r="132">
      <c r="A132" s="4" t="inlineStr">
        <is>
          <t>Past Due</t>
        </is>
      </c>
      <c r="C132" s="5" t="n">
        <v>0</v>
      </c>
    </row>
    <row r="133">
      <c r="A133" s="4" t="inlineStr">
        <is>
          <t>Consumer 1-4 family loans</t>
        </is>
      </c>
    </row>
    <row r="134">
      <c r="A134" s="3" t="inlineStr">
        <is>
          <t>Financing Receivable, Recorded Investment, Aging [Abstract]</t>
        </is>
      </c>
    </row>
    <row r="135">
      <c r="A135" s="4" t="inlineStr">
        <is>
          <t>Total ending loans balance</t>
        </is>
      </c>
      <c r="C135" s="5" t="n">
        <v>344699</v>
      </c>
    </row>
    <row r="136">
      <c r="A136" s="4" t="inlineStr">
        <is>
          <t>Consumer 1-4 family loans | Closed end first mortgage loans</t>
        </is>
      </c>
    </row>
    <row r="137">
      <c r="A137" s="3" t="inlineStr">
        <is>
          <t>Financing Receivable, Recorded Investment, Aging [Abstract]</t>
        </is>
      </c>
    </row>
    <row r="138">
      <c r="A138" s="4" t="inlineStr">
        <is>
          <t>Loans Not Past Due</t>
        </is>
      </c>
      <c r="C138" s="5" t="n">
        <v>165895</v>
      </c>
    </row>
    <row r="139">
      <c r="A139" s="4" t="inlineStr">
        <is>
          <t>Nonaccrual</t>
        </is>
      </c>
      <c r="C139" s="5" t="n">
        <v>613</v>
      </c>
    </row>
    <row r="140">
      <c r="A140" s="4" t="inlineStr">
        <is>
          <t>Total Past Due and Nonaccrual</t>
        </is>
      </c>
      <c r="C140" s="5" t="n">
        <v>1606</v>
      </c>
    </row>
    <row r="141">
      <c r="A141" s="4" t="inlineStr">
        <is>
          <t>Total ending loans balance</t>
        </is>
      </c>
      <c r="B141" s="5" t="n">
        <v>161240</v>
      </c>
      <c r="C141" s="5" t="n">
        <v>167501</v>
      </c>
    </row>
    <row r="142">
      <c r="A142" s="4" t="inlineStr">
        <is>
          <t>Consumer 1-4 family loans | Closed end first mortgage loans | Financial Asset, 30 to 89 Days Past Due</t>
        </is>
      </c>
    </row>
    <row r="143">
      <c r="A143" s="3" t="inlineStr">
        <is>
          <t>Financing Receivable, Recorded Investment, Aging [Abstract]</t>
        </is>
      </c>
    </row>
    <row r="144">
      <c r="A144" s="4" t="inlineStr">
        <is>
          <t>Past Due</t>
        </is>
      </c>
      <c r="C144" s="5" t="n">
        <v>877</v>
      </c>
    </row>
    <row r="145">
      <c r="A145" s="4" t="inlineStr">
        <is>
          <t>Consumer 1-4 family loans | Closed end first mortgage loans | Financial Asset, Equal to or Greater than 90 Days Past Due</t>
        </is>
      </c>
    </row>
    <row r="146">
      <c r="A146" s="3" t="inlineStr">
        <is>
          <t>Financing Receivable, Recorded Investment, Aging [Abstract]</t>
        </is>
      </c>
    </row>
    <row r="147">
      <c r="A147" s="4" t="inlineStr">
        <is>
          <t>Past Due</t>
        </is>
      </c>
      <c r="C147" s="5" t="n">
        <v>116</v>
      </c>
    </row>
    <row r="148">
      <c r="A148" s="4" t="inlineStr">
        <is>
          <t>Consumer 1-4 family loans | Open End and Junior Lien Loans</t>
        </is>
      </c>
    </row>
    <row r="149">
      <c r="A149" s="3" t="inlineStr">
        <is>
          <t>Financing Receivable, Recorded Investment, Aging [Abstract]</t>
        </is>
      </c>
    </row>
    <row r="150">
      <c r="A150" s="4" t="inlineStr">
        <is>
          <t>Loans Not Past Due</t>
        </is>
      </c>
      <c r="C150" s="5" t="n">
        <v>165094</v>
      </c>
    </row>
    <row r="151">
      <c r="A151" s="4" t="inlineStr">
        <is>
          <t>Nonaccrual</t>
        </is>
      </c>
      <c r="C151" s="5" t="n">
        <v>5</v>
      </c>
    </row>
    <row r="152">
      <c r="A152" s="4" t="inlineStr">
        <is>
          <t>Total Past Due and Nonaccrual</t>
        </is>
      </c>
      <c r="C152" s="5" t="n">
        <v>142</v>
      </c>
    </row>
    <row r="153">
      <c r="A153" s="4" t="inlineStr">
        <is>
          <t>Total ending loans balance</t>
        </is>
      </c>
      <c r="C153" s="5" t="n">
        <v>165236</v>
      </c>
    </row>
    <row r="154">
      <c r="A154" s="4" t="inlineStr">
        <is>
          <t>Consumer 1-4 family loans | Open End and Junior Lien Loans | Financial Asset, 30 to 89 Days Past Due</t>
        </is>
      </c>
    </row>
    <row r="155">
      <c r="A155" s="3" t="inlineStr">
        <is>
          <t>Financing Receivable, Recorded Investment, Aging [Abstract]</t>
        </is>
      </c>
    </row>
    <row r="156">
      <c r="A156" s="4" t="inlineStr">
        <is>
          <t>Past Due</t>
        </is>
      </c>
      <c r="C156" s="5" t="n">
        <v>137</v>
      </c>
    </row>
    <row r="157">
      <c r="A157" s="4" t="inlineStr">
        <is>
          <t>Consumer 1-4 family loans | Open End and Junior Lien Loans | Financial Asset, Equal to or Greater than 90 Days Past Due</t>
        </is>
      </c>
    </row>
    <row r="158">
      <c r="A158" s="3" t="inlineStr">
        <is>
          <t>Financing Receivable, Recorded Investment, Aging [Abstract]</t>
        </is>
      </c>
    </row>
    <row r="159">
      <c r="A159" s="4" t="inlineStr">
        <is>
          <t>Past Due</t>
        </is>
      </c>
      <c r="C159" s="5" t="n">
        <v>0</v>
      </c>
    </row>
    <row r="160">
      <c r="A160" s="4" t="inlineStr">
        <is>
          <t>Consumer 1-4 family loans | Residential construction loans</t>
        </is>
      </c>
    </row>
    <row r="161">
      <c r="A161" s="3" t="inlineStr">
        <is>
          <t>Financing Receivable, Recorded Investment, Aging [Abstract]</t>
        </is>
      </c>
    </row>
    <row r="162">
      <c r="A162" s="4" t="inlineStr">
        <is>
          <t>Loans Not Past Due</t>
        </is>
      </c>
      <c r="C162" s="5" t="n">
        <v>11962</v>
      </c>
    </row>
    <row r="163">
      <c r="A163" s="4" t="inlineStr">
        <is>
          <t>Nonaccrual</t>
        </is>
      </c>
      <c r="C163" s="5" t="n">
        <v>0</v>
      </c>
    </row>
    <row r="164">
      <c r="A164" s="4" t="inlineStr">
        <is>
          <t>Total Past Due and Nonaccrual</t>
        </is>
      </c>
      <c r="C164" s="5" t="n">
        <v>0</v>
      </c>
    </row>
    <row r="165">
      <c r="A165" s="4" t="inlineStr">
        <is>
          <t>Total ending loans balance</t>
        </is>
      </c>
      <c r="B165" s="6" t="n">
        <v>9179</v>
      </c>
      <c r="C165" s="5" t="n">
        <v>11962</v>
      </c>
    </row>
    <row r="166">
      <c r="A166" s="4" t="inlineStr">
        <is>
          <t>Consumer 1-4 family loans | Residential construction loans | Financial Asset, 30 to 89 Days Past Due</t>
        </is>
      </c>
    </row>
    <row r="167">
      <c r="A167" s="3" t="inlineStr">
        <is>
          <t>Financing Receivable, Recorded Investment, Aging [Abstract]</t>
        </is>
      </c>
    </row>
    <row r="168">
      <c r="A168" s="4" t="inlineStr">
        <is>
          <t>Past Due</t>
        </is>
      </c>
      <c r="C168" s="5" t="n">
        <v>0</v>
      </c>
    </row>
    <row r="169">
      <c r="A169" s="4" t="inlineStr">
        <is>
          <t>Consumer 1-4 family loans | Residential construction loans | Financial Asset, Equal to or Greater than 90 Days Past Due</t>
        </is>
      </c>
    </row>
    <row r="170">
      <c r="A170" s="3" t="inlineStr">
        <is>
          <t>Financing Receivable, Recorded Investment, Aging [Abstract]</t>
        </is>
      </c>
    </row>
    <row r="171">
      <c r="A171" s="4" t="inlineStr">
        <is>
          <t>Past Due</t>
        </is>
      </c>
      <c r="C171" s="5" t="n">
        <v>0</v>
      </c>
    </row>
    <row r="172">
      <c r="A172" s="4" t="inlineStr">
        <is>
          <t>Consumer 1-4 family loans | Other consumer loans</t>
        </is>
      </c>
    </row>
    <row r="173">
      <c r="A173" s="3" t="inlineStr">
        <is>
          <t>Financing Receivable, Recorded Investment, Aging [Abstract]</t>
        </is>
      </c>
    </row>
    <row r="174">
      <c r="A174" s="4" t="inlineStr">
        <is>
          <t>Loans Not Past Due</t>
        </is>
      </c>
      <c r="C174" s="5" t="n">
        <v>103240</v>
      </c>
    </row>
    <row r="175">
      <c r="A175" s="4" t="inlineStr">
        <is>
          <t>Nonaccrual</t>
        </is>
      </c>
      <c r="C175" s="5" t="n">
        <v>0</v>
      </c>
    </row>
    <row r="176">
      <c r="A176" s="4" t="inlineStr">
        <is>
          <t>Total Past Due and Nonaccrual</t>
        </is>
      </c>
      <c r="C176" s="5" t="n">
        <v>145</v>
      </c>
    </row>
    <row r="177">
      <c r="A177" s="4" t="inlineStr">
        <is>
          <t>Total ending loans balance</t>
        </is>
      </c>
      <c r="C177" s="5" t="n">
        <v>103385</v>
      </c>
    </row>
    <row r="178">
      <c r="A178" s="4" t="inlineStr">
        <is>
          <t>Consumer 1-4 family loans | Other consumer loans | Financial Asset, 30 to 89 Days Past Due</t>
        </is>
      </c>
    </row>
    <row r="179">
      <c r="A179" s="3" t="inlineStr">
        <is>
          <t>Financing Receivable, Recorded Investment, Aging [Abstract]</t>
        </is>
      </c>
    </row>
    <row r="180">
      <c r="A180" s="4" t="inlineStr">
        <is>
          <t>Past Due</t>
        </is>
      </c>
      <c r="C180" s="5" t="n">
        <v>145</v>
      </c>
    </row>
    <row r="181">
      <c r="A181" s="4" t="inlineStr">
        <is>
          <t>Consumer 1-4 family loans | Other consumer loans | Financial Asset, Equal to or Greater than 90 Days Past Due</t>
        </is>
      </c>
    </row>
    <row r="182">
      <c r="A182" s="3" t="inlineStr">
        <is>
          <t>Financing Receivable, Recorded Investment, Aging [Abstract]</t>
        </is>
      </c>
    </row>
    <row r="183">
      <c r="A183" s="4" t="inlineStr">
        <is>
          <t>Past Due</t>
        </is>
      </c>
      <c r="C18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Credit Quality Indicators (Details) - USD ($) $ in Thousands</t>
        </is>
      </c>
      <c r="B1" s="2" t="inlineStr">
        <is>
          <t>Mar. 31, 2021</t>
        </is>
      </c>
      <c r="C1" s="2" t="inlineStr">
        <is>
          <t>Dec. 31, 2020</t>
        </is>
      </c>
    </row>
    <row r="2">
      <c r="A2" s="3" t="inlineStr">
        <is>
          <t>Financing Receivable, Recorded Investment</t>
        </is>
      </c>
    </row>
    <row r="3">
      <c r="A3" s="4" t="inlineStr">
        <is>
          <t>Total ending loans balance</t>
        </is>
      </c>
      <c r="B3" s="6" t="n">
        <v>4474631</v>
      </c>
      <c r="C3" s="6" t="n">
        <v>4649156</v>
      </c>
    </row>
    <row r="4">
      <c r="A4" s="4" t="inlineStr">
        <is>
          <t>Commercial and industrial loans</t>
        </is>
      </c>
    </row>
    <row r="5">
      <c r="A5" s="3" t="inlineStr">
        <is>
          <t>Financing Receivable, Recorded Investment</t>
        </is>
      </c>
    </row>
    <row r="6">
      <c r="A6" s="4" t="inlineStr">
        <is>
          <t>Total ending loans balance</t>
        </is>
      </c>
      <c r="C6" s="5" t="n">
        <v>1784926</v>
      </c>
    </row>
    <row r="7">
      <c r="A7" s="4" t="inlineStr">
        <is>
          <t>Commercial and industrial loans | Working capital lines of credit loans</t>
        </is>
      </c>
    </row>
    <row r="8">
      <c r="A8" s="3" t="inlineStr">
        <is>
          <t>Financing Receivable, Recorded Investment</t>
        </is>
      </c>
    </row>
    <row r="9">
      <c r="A9" s="4" t="inlineStr">
        <is>
          <t>Total ending loans balance</t>
        </is>
      </c>
      <c r="B9" s="5" t="n">
        <v>574696</v>
      </c>
      <c r="C9" s="5" t="n">
        <v>626099</v>
      </c>
    </row>
    <row r="10">
      <c r="A10" s="4" t="inlineStr">
        <is>
          <t>Commercial and industrial loans | Non-working capital loans</t>
        </is>
      </c>
    </row>
    <row r="11">
      <c r="A11" s="3" t="inlineStr">
        <is>
          <t>Financing Receivable, Recorded Investment</t>
        </is>
      </c>
    </row>
    <row r="12">
      <c r="A12" s="4" t="inlineStr">
        <is>
          <t>Total ending loans balance</t>
        </is>
      </c>
      <c r="B12" s="5" t="n">
        <v>1093471</v>
      </c>
      <c r="C12" s="5" t="n">
        <v>1158827</v>
      </c>
    </row>
    <row r="13">
      <c r="A13" s="4" t="inlineStr">
        <is>
          <t>Commercial real estate and multi-family residential loans</t>
        </is>
      </c>
    </row>
    <row r="14">
      <c r="A14" s="3" t="inlineStr">
        <is>
          <t>Financing Receivable, Recorded Investment</t>
        </is>
      </c>
    </row>
    <row r="15">
      <c r="A15" s="4" t="inlineStr">
        <is>
          <t>Total ending loans balance</t>
        </is>
      </c>
      <c r="C15" s="5" t="n">
        <v>1892572</v>
      </c>
    </row>
    <row r="16">
      <c r="A16" s="4" t="inlineStr">
        <is>
          <t>Commercial real estate and multi-family residential loans | Construction and land development loans</t>
        </is>
      </c>
    </row>
    <row r="17">
      <c r="A17" s="3" t="inlineStr">
        <is>
          <t>Financing Receivable, Recorded Investment</t>
        </is>
      </c>
    </row>
    <row r="18">
      <c r="A18" s="4" t="inlineStr">
        <is>
          <t>Total ending loans balance</t>
        </is>
      </c>
      <c r="B18" s="5" t="n">
        <v>369633</v>
      </c>
      <c r="C18" s="5" t="n">
        <v>361664</v>
      </c>
    </row>
    <row r="19">
      <c r="A19" s="4" t="inlineStr">
        <is>
          <t>Commercial real estate and multi-family residential loans | Owner occupied loans</t>
        </is>
      </c>
    </row>
    <row r="20">
      <c r="A20" s="3" t="inlineStr">
        <is>
          <t>Financing Receivable, Recorded Investment</t>
        </is>
      </c>
    </row>
    <row r="21">
      <c r="A21" s="4" t="inlineStr">
        <is>
          <t>Total ending loans balance</t>
        </is>
      </c>
      <c r="B21" s="5" t="n">
        <v>668934</v>
      </c>
      <c r="C21" s="5" t="n">
        <v>647574</v>
      </c>
    </row>
    <row r="22">
      <c r="A22" s="4" t="inlineStr">
        <is>
          <t>Commercial real estate and multi-family residential loans | Nonowner Occupied Loans</t>
        </is>
      </c>
    </row>
    <row r="23">
      <c r="A23" s="3" t="inlineStr">
        <is>
          <t>Financing Receivable, Recorded Investment</t>
        </is>
      </c>
    </row>
    <row r="24">
      <c r="A24" s="4" t="inlineStr">
        <is>
          <t>Total ending loans balance</t>
        </is>
      </c>
      <c r="B24" s="5" t="n">
        <v>605036</v>
      </c>
      <c r="C24" s="5" t="n">
        <v>579050</v>
      </c>
    </row>
    <row r="25">
      <c r="A25" s="4" t="inlineStr">
        <is>
          <t>Commercial real estate and multi-family residential loans | Multifamily Loans</t>
        </is>
      </c>
    </row>
    <row r="26">
      <c r="A26" s="3" t="inlineStr">
        <is>
          <t>Financing Receivable, Recorded Investment</t>
        </is>
      </c>
    </row>
    <row r="27">
      <c r="A27" s="4" t="inlineStr">
        <is>
          <t>Total ending loans balance</t>
        </is>
      </c>
      <c r="B27" s="5" t="n">
        <v>300996</v>
      </c>
      <c r="C27" s="5" t="n">
        <v>304284</v>
      </c>
    </row>
    <row r="28">
      <c r="A28" s="4" t="inlineStr">
        <is>
          <t>Agri-business and agricultural loans</t>
        </is>
      </c>
    </row>
    <row r="29">
      <c r="A29" s="3" t="inlineStr">
        <is>
          <t>Financing Receivable, Recorded Investment</t>
        </is>
      </c>
    </row>
    <row r="30">
      <c r="A30" s="4" t="inlineStr">
        <is>
          <t>Total ending loans balance</t>
        </is>
      </c>
      <c r="C30" s="5" t="n">
        <v>429662</v>
      </c>
    </row>
    <row r="31">
      <c r="A31" s="4" t="inlineStr">
        <is>
          <t>Agri-business and agricultural loans | Loans Secured By Farmland</t>
        </is>
      </c>
    </row>
    <row r="32">
      <c r="A32" s="3" t="inlineStr">
        <is>
          <t>Financing Receivable, Recorded Investment</t>
        </is>
      </c>
    </row>
    <row r="33">
      <c r="A33" s="4" t="inlineStr">
        <is>
          <t>Total ending loans balance</t>
        </is>
      </c>
      <c r="B33" s="5" t="n">
        <v>154786</v>
      </c>
      <c r="C33" s="5" t="n">
        <v>195363</v>
      </c>
    </row>
    <row r="34">
      <c r="A34" s="4" t="inlineStr">
        <is>
          <t>Agri-business and agricultural loans | Loans For Agricultural Production</t>
        </is>
      </c>
    </row>
    <row r="35">
      <c r="A35" s="3" t="inlineStr">
        <is>
          <t>Financing Receivable, Recorded Investment</t>
        </is>
      </c>
    </row>
    <row r="36">
      <c r="A36" s="4" t="inlineStr">
        <is>
          <t>Total ending loans balance</t>
        </is>
      </c>
      <c r="B36" s="5" t="n">
        <v>192412</v>
      </c>
      <c r="C36" s="5" t="n">
        <v>234299</v>
      </c>
    </row>
    <row r="37">
      <c r="A37" s="4" t="inlineStr">
        <is>
          <t>Agri-business and agricultural loans | Other commercial loans</t>
        </is>
      </c>
    </row>
    <row r="38">
      <c r="A38" s="3" t="inlineStr">
        <is>
          <t>Financing Receivable, Recorded Investment</t>
        </is>
      </c>
    </row>
    <row r="39">
      <c r="A39" s="4" t="inlineStr">
        <is>
          <t>Total ending loans balance</t>
        </is>
      </c>
      <c r="C39" s="5" t="n">
        <v>93912</v>
      </c>
    </row>
    <row r="40">
      <c r="A40" s="4" t="inlineStr">
        <is>
          <t>Consumer 1-4 family loans</t>
        </is>
      </c>
    </row>
    <row r="41">
      <c r="A41" s="3" t="inlineStr">
        <is>
          <t>Financing Receivable, Recorded Investment</t>
        </is>
      </c>
    </row>
    <row r="42">
      <c r="A42" s="4" t="inlineStr">
        <is>
          <t>Total ending loans balance</t>
        </is>
      </c>
      <c r="C42" s="5" t="n">
        <v>344699</v>
      </c>
    </row>
    <row r="43">
      <c r="A43" s="4" t="inlineStr">
        <is>
          <t>Consumer 1-4 family loans | Closed end first mortgage loans</t>
        </is>
      </c>
    </row>
    <row r="44">
      <c r="A44" s="3" t="inlineStr">
        <is>
          <t>Financing Receivable, Recorded Investment</t>
        </is>
      </c>
    </row>
    <row r="45">
      <c r="A45" s="4" t="inlineStr">
        <is>
          <t>Total ending loans balance</t>
        </is>
      </c>
      <c r="B45" s="5" t="n">
        <v>161240</v>
      </c>
      <c r="C45" s="5" t="n">
        <v>167501</v>
      </c>
    </row>
    <row r="46">
      <c r="A46" s="4" t="inlineStr">
        <is>
          <t>Consumer 1-4 family loans | Open end and junior lien loans</t>
        </is>
      </c>
    </row>
    <row r="47">
      <c r="A47" s="3" t="inlineStr">
        <is>
          <t>Financing Receivable, Recorded Investment</t>
        </is>
      </c>
    </row>
    <row r="48">
      <c r="A48" s="4" t="inlineStr">
        <is>
          <t>Total ending loans balance</t>
        </is>
      </c>
      <c r="B48" s="5" t="n">
        <v>159034</v>
      </c>
      <c r="C48" s="5" t="n">
        <v>165236</v>
      </c>
    </row>
    <row r="49">
      <c r="A49" s="4" t="inlineStr">
        <is>
          <t>Consumer 1-4 family loans | Residential construction loans</t>
        </is>
      </c>
    </row>
    <row r="50">
      <c r="A50" s="3" t="inlineStr">
        <is>
          <t>Financing Receivable, Recorded Investment</t>
        </is>
      </c>
    </row>
    <row r="51">
      <c r="A51" s="4" t="inlineStr">
        <is>
          <t>Total ending loans balance</t>
        </is>
      </c>
      <c r="B51" s="5" t="n">
        <v>9179</v>
      </c>
      <c r="C51" s="5" t="n">
        <v>11962</v>
      </c>
    </row>
    <row r="52">
      <c r="A52" s="4" t="inlineStr">
        <is>
          <t>Consumer 1-4 family loans | Other Consumer Loans [Member]</t>
        </is>
      </c>
    </row>
    <row r="53">
      <c r="A53" s="3" t="inlineStr">
        <is>
          <t>Financing Receivable, Recorded Investment</t>
        </is>
      </c>
    </row>
    <row r="54">
      <c r="A54" s="4" t="inlineStr">
        <is>
          <t>Total ending loans balance</t>
        </is>
      </c>
      <c r="C54" s="5" t="n">
        <v>103385</v>
      </c>
    </row>
    <row r="55">
      <c r="A55" s="4" t="inlineStr">
        <is>
          <t>Pass</t>
        </is>
      </c>
    </row>
    <row r="56">
      <c r="A56" s="3" t="inlineStr">
        <is>
          <t>Financing Receivable, Recorded Investment</t>
        </is>
      </c>
    </row>
    <row r="57">
      <c r="A57" s="4" t="inlineStr">
        <is>
          <t>Total ending loans balance</t>
        </is>
      </c>
      <c r="C57" s="5" t="n">
        <v>3997245</v>
      </c>
    </row>
    <row r="58">
      <c r="A58" s="4" t="inlineStr">
        <is>
          <t>Pass | Commercial and industrial loans | Working capital lines of credit loans</t>
        </is>
      </c>
    </row>
    <row r="59">
      <c r="A59" s="3" t="inlineStr">
        <is>
          <t>Financing Receivable, Recorded Investment</t>
        </is>
      </c>
    </row>
    <row r="60">
      <c r="A60" s="4" t="inlineStr">
        <is>
          <t>Total ending loans balance</t>
        </is>
      </c>
      <c r="B60" s="5" t="n">
        <v>498780</v>
      </c>
      <c r="C60" s="5" t="n">
        <v>535071</v>
      </c>
    </row>
    <row r="61">
      <c r="A61" s="4" t="inlineStr">
        <is>
          <t>Pass | Commercial and industrial loans | Non-working capital loans</t>
        </is>
      </c>
    </row>
    <row r="62">
      <c r="A62" s="3" t="inlineStr">
        <is>
          <t>Financing Receivable, Recorded Investment</t>
        </is>
      </c>
    </row>
    <row r="63">
      <c r="A63" s="4" t="inlineStr">
        <is>
          <t>Total ending loans balance</t>
        </is>
      </c>
      <c r="B63" s="5" t="n">
        <v>1043276</v>
      </c>
      <c r="C63" s="5" t="n">
        <v>1111989</v>
      </c>
    </row>
    <row r="64">
      <c r="A64" s="4" t="inlineStr">
        <is>
          <t>Pass | Commercial real estate and multi-family residential loans | Construction and land development loans</t>
        </is>
      </c>
    </row>
    <row r="65">
      <c r="A65" s="3" t="inlineStr">
        <is>
          <t>Financing Receivable, Recorded Investment</t>
        </is>
      </c>
    </row>
    <row r="66">
      <c r="A66" s="4" t="inlineStr">
        <is>
          <t>Total ending loans balance</t>
        </is>
      </c>
      <c r="B66" s="5" t="n">
        <v>369633</v>
      </c>
      <c r="C66" s="5" t="n">
        <v>361664</v>
      </c>
    </row>
    <row r="67">
      <c r="A67" s="4" t="inlineStr">
        <is>
          <t>Pass | Commercial real estate and multi-family residential loans | Owner occupied loans</t>
        </is>
      </c>
    </row>
    <row r="68">
      <c r="A68" s="3" t="inlineStr">
        <is>
          <t>Financing Receivable, Recorded Investment</t>
        </is>
      </c>
    </row>
    <row r="69">
      <c r="A69" s="4" t="inlineStr">
        <is>
          <t>Total ending loans balance</t>
        </is>
      </c>
      <c r="B69" s="5" t="n">
        <v>630739</v>
      </c>
      <c r="C69" s="5" t="n">
        <v>608845</v>
      </c>
    </row>
    <row r="70">
      <c r="A70" s="4" t="inlineStr">
        <is>
          <t>Pass | Commercial real estate and multi-family residential loans | Nonowner Occupied Loans</t>
        </is>
      </c>
    </row>
    <row r="71">
      <c r="A71" s="3" t="inlineStr">
        <is>
          <t>Financing Receivable, Recorded Investment</t>
        </is>
      </c>
    </row>
    <row r="72">
      <c r="A72" s="4" t="inlineStr">
        <is>
          <t>Total ending loans balance</t>
        </is>
      </c>
      <c r="B72" s="5" t="n">
        <v>573857</v>
      </c>
      <c r="C72" s="5" t="n">
        <v>547790</v>
      </c>
    </row>
    <row r="73">
      <c r="A73" s="4" t="inlineStr">
        <is>
          <t>Pass | Commercial real estate and multi-family residential loans | Multifamily Loans</t>
        </is>
      </c>
    </row>
    <row r="74">
      <c r="A74" s="3" t="inlineStr">
        <is>
          <t>Financing Receivable, Recorded Investment</t>
        </is>
      </c>
    </row>
    <row r="75">
      <c r="A75" s="4" t="inlineStr">
        <is>
          <t>Total ending loans balance</t>
        </is>
      </c>
      <c r="B75" s="5" t="n">
        <v>278744</v>
      </c>
      <c r="C75" s="5" t="n">
        <v>282031</v>
      </c>
    </row>
    <row r="76">
      <c r="A76" s="4" t="inlineStr">
        <is>
          <t>Pass | Agri-business and agricultural loans | Loans Secured By Farmland</t>
        </is>
      </c>
    </row>
    <row r="77">
      <c r="A77" s="3" t="inlineStr">
        <is>
          <t>Financing Receivable, Recorded Investment</t>
        </is>
      </c>
    </row>
    <row r="78">
      <c r="A78" s="4" t="inlineStr">
        <is>
          <t>Total ending loans balance</t>
        </is>
      </c>
      <c r="B78" s="5" t="n">
        <v>144177</v>
      </c>
      <c r="C78" s="5" t="n">
        <v>183983</v>
      </c>
    </row>
    <row r="79">
      <c r="A79" s="4" t="inlineStr">
        <is>
          <t>Pass | Agri-business and agricultural loans | Loans For Agricultural Production</t>
        </is>
      </c>
    </row>
    <row r="80">
      <c r="A80" s="3" t="inlineStr">
        <is>
          <t>Financing Receivable, Recorded Investment</t>
        </is>
      </c>
    </row>
    <row r="81">
      <c r="A81" s="4" t="inlineStr">
        <is>
          <t>Total ending loans balance</t>
        </is>
      </c>
      <c r="B81" s="5" t="n">
        <v>145370</v>
      </c>
      <c r="C81" s="5" t="n">
        <v>185875</v>
      </c>
    </row>
    <row r="82">
      <c r="A82" s="4" t="inlineStr">
        <is>
          <t>Pass | Agri-business and agricultural loans | Other commercial loans</t>
        </is>
      </c>
    </row>
    <row r="83">
      <c r="A83" s="3" t="inlineStr">
        <is>
          <t>Financing Receivable, Recorded Investment</t>
        </is>
      </c>
    </row>
    <row r="84">
      <c r="A84" s="4" t="inlineStr">
        <is>
          <t>Total ending loans balance</t>
        </is>
      </c>
      <c r="C84" s="5" t="n">
        <v>93912</v>
      </c>
    </row>
    <row r="85">
      <c r="A85" s="4" t="inlineStr">
        <is>
          <t>Pass | Consumer 1-4 family loans | Closed end first mortgage loans</t>
        </is>
      </c>
    </row>
    <row r="86">
      <c r="A86" s="3" t="inlineStr">
        <is>
          <t>Financing Receivable, Recorded Investment</t>
        </is>
      </c>
    </row>
    <row r="87">
      <c r="A87" s="4" t="inlineStr">
        <is>
          <t>Total ending loans balance</t>
        </is>
      </c>
      <c r="B87" s="5" t="n">
        <v>49672</v>
      </c>
      <c r="C87" s="5" t="n">
        <v>40682</v>
      </c>
    </row>
    <row r="88">
      <c r="A88" s="4" t="inlineStr">
        <is>
          <t>Pass | Consumer 1-4 family loans | Open end and junior lien loans</t>
        </is>
      </c>
    </row>
    <row r="89">
      <c r="A89" s="3" t="inlineStr">
        <is>
          <t>Financing Receivable, Recorded Investment</t>
        </is>
      </c>
    </row>
    <row r="90">
      <c r="A90" s="4" t="inlineStr">
        <is>
          <t>Total ending loans balance</t>
        </is>
      </c>
      <c r="B90" s="5" t="n">
        <v>11502</v>
      </c>
      <c r="C90" s="5" t="n">
        <v>8424</v>
      </c>
    </row>
    <row r="91">
      <c r="A91" s="4" t="inlineStr">
        <is>
          <t>Pass | Consumer 1-4 family loans | Residential construction loans</t>
        </is>
      </c>
    </row>
    <row r="92">
      <c r="A92" s="3" t="inlineStr">
        <is>
          <t>Financing Receivable, Recorded Investment</t>
        </is>
      </c>
    </row>
    <row r="93">
      <c r="A93" s="4" t="inlineStr">
        <is>
          <t>Total ending loans balance</t>
        </is>
      </c>
      <c r="B93" s="5" t="n">
        <v>0</v>
      </c>
      <c r="C93" s="5" t="n">
        <v>0</v>
      </c>
    </row>
    <row r="94">
      <c r="A94" s="4" t="inlineStr">
        <is>
          <t>Pass | Consumer 1-4 family loans | Other Consumer Loans [Member]</t>
        </is>
      </c>
    </row>
    <row r="95">
      <c r="A95" s="3" t="inlineStr">
        <is>
          <t>Financing Receivable, Recorded Investment</t>
        </is>
      </c>
    </row>
    <row r="96">
      <c r="A96" s="4" t="inlineStr">
        <is>
          <t>Total ending loans balance</t>
        </is>
      </c>
      <c r="C96" s="5" t="n">
        <v>36979</v>
      </c>
    </row>
    <row r="97">
      <c r="A97" s="4" t="inlineStr">
        <is>
          <t>Special Mention</t>
        </is>
      </c>
    </row>
    <row r="98">
      <c r="A98" s="3" t="inlineStr">
        <is>
          <t>Financing Receivable, Recorded Investment</t>
        </is>
      </c>
    </row>
    <row r="99">
      <c r="A99" s="4" t="inlineStr">
        <is>
          <t>Total ending loans balance</t>
        </is>
      </c>
      <c r="C99" s="5" t="n">
        <v>251891</v>
      </c>
    </row>
    <row r="100">
      <c r="A100" s="4" t="inlineStr">
        <is>
          <t>Special Mention | Commercial and industrial loans | Working capital lines of credit loans</t>
        </is>
      </c>
    </row>
    <row r="101">
      <c r="A101" s="3" t="inlineStr">
        <is>
          <t>Financing Receivable, Recorded Investment</t>
        </is>
      </c>
    </row>
    <row r="102">
      <c r="A102" s="4" t="inlineStr">
        <is>
          <t>Total ending loans balance</t>
        </is>
      </c>
      <c r="B102" s="5" t="n">
        <v>59011</v>
      </c>
      <c r="C102" s="5" t="n">
        <v>81095</v>
      </c>
    </row>
    <row r="103">
      <c r="A103" s="4" t="inlineStr">
        <is>
          <t>Special Mention | Commercial and industrial loans | Non-working capital loans</t>
        </is>
      </c>
    </row>
    <row r="104">
      <c r="A104" s="3" t="inlineStr">
        <is>
          <t>Financing Receivable, Recorded Investment</t>
        </is>
      </c>
    </row>
    <row r="105">
      <c r="A105" s="4" t="inlineStr">
        <is>
          <t>Total ending loans balance</t>
        </is>
      </c>
      <c r="B105" s="5" t="n">
        <v>22728</v>
      </c>
      <c r="C105" s="5" t="n">
        <v>26523</v>
      </c>
    </row>
    <row r="106">
      <c r="A106" s="4" t="inlineStr">
        <is>
          <t>Special Mention | Commercial real estate and multi-family residential loans | Construction and land development loans</t>
        </is>
      </c>
    </row>
    <row r="107">
      <c r="A107" s="3" t="inlineStr">
        <is>
          <t>Financing Receivable, Recorded Investment</t>
        </is>
      </c>
    </row>
    <row r="108">
      <c r="A108" s="4" t="inlineStr">
        <is>
          <t>Total ending loans balance</t>
        </is>
      </c>
      <c r="B108" s="5" t="n">
        <v>0</v>
      </c>
      <c r="C108" s="5" t="n">
        <v>0</v>
      </c>
    </row>
    <row r="109">
      <c r="A109" s="4" t="inlineStr">
        <is>
          <t>Special Mention | Commercial real estate and multi-family residential loans | Owner occupied loans</t>
        </is>
      </c>
    </row>
    <row r="110">
      <c r="A110" s="3" t="inlineStr">
        <is>
          <t>Financing Receivable, Recorded Investment</t>
        </is>
      </c>
    </row>
    <row r="111">
      <c r="A111" s="4" t="inlineStr">
        <is>
          <t>Total ending loans balance</t>
        </is>
      </c>
      <c r="B111" s="5" t="n">
        <v>30563</v>
      </c>
      <c r="C111" s="5" t="n">
        <v>31355</v>
      </c>
    </row>
    <row r="112">
      <c r="A112" s="4" t="inlineStr">
        <is>
          <t>Special Mention | Commercial real estate and multi-family residential loans | Nonowner Occupied Loans</t>
        </is>
      </c>
    </row>
    <row r="113">
      <c r="A113" s="3" t="inlineStr">
        <is>
          <t>Financing Receivable, Recorded Investment</t>
        </is>
      </c>
    </row>
    <row r="114">
      <c r="A114" s="4" t="inlineStr">
        <is>
          <t>Total ending loans balance</t>
        </is>
      </c>
      <c r="B114" s="5" t="n">
        <v>31179</v>
      </c>
      <c r="C114" s="5" t="n">
        <v>31260</v>
      </c>
    </row>
    <row r="115">
      <c r="A115" s="4" t="inlineStr">
        <is>
          <t>Special Mention | Commercial real estate and multi-family residential loans | Multifamily Loans</t>
        </is>
      </c>
    </row>
    <row r="116">
      <c r="A116" s="3" t="inlineStr">
        <is>
          <t>Financing Receivable, Recorded Investment</t>
        </is>
      </c>
    </row>
    <row r="117">
      <c r="A117" s="4" t="inlineStr">
        <is>
          <t>Total ending loans balance</t>
        </is>
      </c>
      <c r="B117" s="5" t="n">
        <v>22252</v>
      </c>
      <c r="C117" s="5" t="n">
        <v>22253</v>
      </c>
    </row>
    <row r="118">
      <c r="A118" s="4" t="inlineStr">
        <is>
          <t>Special Mention | Agri-business and agricultural loans | Loans Secured By Farmland</t>
        </is>
      </c>
    </row>
    <row r="119">
      <c r="A119" s="3" t="inlineStr">
        <is>
          <t>Financing Receivable, Recorded Investment</t>
        </is>
      </c>
    </row>
    <row r="120">
      <c r="A120" s="4" t="inlineStr">
        <is>
          <t>Total ending loans balance</t>
        </is>
      </c>
      <c r="B120" s="5" t="n">
        <v>9961</v>
      </c>
      <c r="C120" s="5" t="n">
        <v>10728</v>
      </c>
    </row>
    <row r="121">
      <c r="A121" s="4" t="inlineStr">
        <is>
          <t>Special Mention | Agri-business and agricultural loans | Loans For Agricultural Production</t>
        </is>
      </c>
    </row>
    <row r="122">
      <c r="A122" s="3" t="inlineStr">
        <is>
          <t>Financing Receivable, Recorded Investment</t>
        </is>
      </c>
    </row>
    <row r="123">
      <c r="A123" s="4" t="inlineStr">
        <is>
          <t>Total ending loans balance</t>
        </is>
      </c>
      <c r="B123" s="5" t="n">
        <v>47042</v>
      </c>
      <c r="C123" s="5" t="n">
        <v>48424</v>
      </c>
    </row>
    <row r="124">
      <c r="A124" s="4" t="inlineStr">
        <is>
          <t>Special Mention | Agri-business and agricultural loans | Other commercial loans</t>
        </is>
      </c>
    </row>
    <row r="125">
      <c r="A125" s="3" t="inlineStr">
        <is>
          <t>Financing Receivable, Recorded Investment</t>
        </is>
      </c>
    </row>
    <row r="126">
      <c r="A126" s="4" t="inlineStr">
        <is>
          <t>Total ending loans balance</t>
        </is>
      </c>
      <c r="C126" s="5" t="n">
        <v>0</v>
      </c>
    </row>
    <row r="127">
      <c r="A127" s="4" t="inlineStr">
        <is>
          <t>Special Mention | Consumer 1-4 family loans | Closed end first mortgage loans</t>
        </is>
      </c>
    </row>
    <row r="128">
      <c r="A128" s="3" t="inlineStr">
        <is>
          <t>Financing Receivable, Recorded Investment</t>
        </is>
      </c>
    </row>
    <row r="129">
      <c r="A129" s="4" t="inlineStr">
        <is>
          <t>Total ending loans balance</t>
        </is>
      </c>
      <c r="B129" s="5" t="n">
        <v>0</v>
      </c>
      <c r="C129" s="5" t="n">
        <v>0</v>
      </c>
    </row>
    <row r="130">
      <c r="A130" s="4" t="inlineStr">
        <is>
          <t>Special Mention | Consumer 1-4 family loans | Open end and junior lien loans</t>
        </is>
      </c>
    </row>
    <row r="131">
      <c r="A131" s="3" t="inlineStr">
        <is>
          <t>Financing Receivable, Recorded Investment</t>
        </is>
      </c>
    </row>
    <row r="132">
      <c r="A132" s="4" t="inlineStr">
        <is>
          <t>Total ending loans balance</t>
        </is>
      </c>
      <c r="B132" s="5" t="n">
        <v>0</v>
      </c>
      <c r="C132" s="5" t="n">
        <v>0</v>
      </c>
    </row>
    <row r="133">
      <c r="A133" s="4" t="inlineStr">
        <is>
          <t>Special Mention | Consumer 1-4 family loans | Residential construction loans</t>
        </is>
      </c>
    </row>
    <row r="134">
      <c r="A134" s="3" t="inlineStr">
        <is>
          <t>Financing Receivable, Recorded Investment</t>
        </is>
      </c>
    </row>
    <row r="135">
      <c r="A135" s="4" t="inlineStr">
        <is>
          <t>Total ending loans balance</t>
        </is>
      </c>
      <c r="B135" s="5" t="n">
        <v>0</v>
      </c>
      <c r="C135" s="5" t="n">
        <v>0</v>
      </c>
    </row>
    <row r="136">
      <c r="A136" s="4" t="inlineStr">
        <is>
          <t>Special Mention | Consumer 1-4 family loans | Other Consumer Loans [Member]</t>
        </is>
      </c>
    </row>
    <row r="137">
      <c r="A137" s="3" t="inlineStr">
        <is>
          <t>Financing Receivable, Recorded Investment</t>
        </is>
      </c>
    </row>
    <row r="138">
      <c r="A138" s="4" t="inlineStr">
        <is>
          <t>Total ending loans balance</t>
        </is>
      </c>
      <c r="C138" s="5" t="n">
        <v>253</v>
      </c>
    </row>
    <row r="139">
      <c r="A139" s="4" t="inlineStr">
        <is>
          <t>Substandard</t>
        </is>
      </c>
    </row>
    <row r="140">
      <c r="A140" s="3" t="inlineStr">
        <is>
          <t>Financing Receivable, Recorded Investment</t>
        </is>
      </c>
    </row>
    <row r="141">
      <c r="A141" s="4" t="inlineStr">
        <is>
          <t>Total ending loans balance</t>
        </is>
      </c>
      <c r="C141" s="5" t="n">
        <v>34264</v>
      </c>
    </row>
    <row r="142">
      <c r="A142" s="4" t="inlineStr">
        <is>
          <t>Substandard | Commercial and industrial loans | Working capital lines of credit loans</t>
        </is>
      </c>
    </row>
    <row r="143">
      <c r="A143" s="3" t="inlineStr">
        <is>
          <t>Financing Receivable, Recorded Investment</t>
        </is>
      </c>
    </row>
    <row r="144">
      <c r="A144" s="4" t="inlineStr">
        <is>
          <t>Total ending loans balance</t>
        </is>
      </c>
      <c r="B144" s="5" t="n">
        <v>16905</v>
      </c>
      <c r="C144" s="5" t="n">
        <v>9718</v>
      </c>
    </row>
    <row r="145">
      <c r="A145" s="4" t="inlineStr">
        <is>
          <t>Substandard | Commercial and industrial loans | Non-working capital loans</t>
        </is>
      </c>
    </row>
    <row r="146">
      <c r="A146" s="3" t="inlineStr">
        <is>
          <t>Financing Receivable, Recorded Investment</t>
        </is>
      </c>
    </row>
    <row r="147">
      <c r="A147" s="4" t="inlineStr">
        <is>
          <t>Total ending loans balance</t>
        </is>
      </c>
      <c r="B147" s="5" t="n">
        <v>21638</v>
      </c>
      <c r="C147" s="5" t="n">
        <v>14820</v>
      </c>
    </row>
    <row r="148">
      <c r="A148" s="4" t="inlineStr">
        <is>
          <t>Substandard | Commercial real estate and multi-family residential loans | Construction and land development loans</t>
        </is>
      </c>
    </row>
    <row r="149">
      <c r="A149" s="3" t="inlineStr">
        <is>
          <t>Financing Receivable, Recorded Investment</t>
        </is>
      </c>
    </row>
    <row r="150">
      <c r="A150" s="4" t="inlineStr">
        <is>
          <t>Total ending loans balance</t>
        </is>
      </c>
      <c r="B150" s="5" t="n">
        <v>0</v>
      </c>
      <c r="C150" s="5" t="n">
        <v>0</v>
      </c>
    </row>
    <row r="151">
      <c r="A151" s="4" t="inlineStr">
        <is>
          <t>Substandard | Commercial real estate and multi-family residential loans | Owner occupied loans</t>
        </is>
      </c>
    </row>
    <row r="152">
      <c r="A152" s="3" t="inlineStr">
        <is>
          <t>Financing Receivable, Recorded Investment</t>
        </is>
      </c>
    </row>
    <row r="153">
      <c r="A153" s="4" t="inlineStr">
        <is>
          <t>Total ending loans balance</t>
        </is>
      </c>
      <c r="B153" s="5" t="n">
        <v>7632</v>
      </c>
      <c r="C153" s="5" t="n">
        <v>7374</v>
      </c>
    </row>
    <row r="154">
      <c r="A154" s="4" t="inlineStr">
        <is>
          <t>Substandard | Commercial real estate and multi-family residential loans | Nonowner Occupied Loans</t>
        </is>
      </c>
    </row>
    <row r="155">
      <c r="A155" s="3" t="inlineStr">
        <is>
          <t>Financing Receivable, Recorded Investment</t>
        </is>
      </c>
    </row>
    <row r="156">
      <c r="A156" s="4" t="inlineStr">
        <is>
          <t>Total ending loans balance</t>
        </is>
      </c>
      <c r="B156" s="5" t="n">
        <v>0</v>
      </c>
      <c r="C156" s="5" t="n">
        <v>0</v>
      </c>
    </row>
    <row r="157">
      <c r="A157" s="4" t="inlineStr">
        <is>
          <t>Substandard | Commercial real estate and multi-family residential loans | Multifamily Loans</t>
        </is>
      </c>
    </row>
    <row r="158">
      <c r="A158" s="3" t="inlineStr">
        <is>
          <t>Financing Receivable, Recorded Investment</t>
        </is>
      </c>
    </row>
    <row r="159">
      <c r="A159" s="4" t="inlineStr">
        <is>
          <t>Total ending loans balance</t>
        </is>
      </c>
      <c r="B159" s="5" t="n">
        <v>0</v>
      </c>
      <c r="C159" s="5" t="n">
        <v>0</v>
      </c>
    </row>
    <row r="160">
      <c r="A160" s="4" t="inlineStr">
        <is>
          <t>Substandard | Agri-business and agricultural loans | Loans Secured By Farmland</t>
        </is>
      </c>
    </row>
    <row r="161">
      <c r="A161" s="3" t="inlineStr">
        <is>
          <t>Financing Receivable, Recorded Investment</t>
        </is>
      </c>
    </row>
    <row r="162">
      <c r="A162" s="4" t="inlineStr">
        <is>
          <t>Total ending loans balance</t>
        </is>
      </c>
      <c r="B162" s="5" t="n">
        <v>648</v>
      </c>
      <c r="C162" s="5" t="n">
        <v>652</v>
      </c>
    </row>
    <row r="163">
      <c r="A163" s="4" t="inlineStr">
        <is>
          <t>Substandard | Agri-business and agricultural loans | Loans For Agricultural Production</t>
        </is>
      </c>
    </row>
    <row r="164">
      <c r="A164" s="3" t="inlineStr">
        <is>
          <t>Financing Receivable, Recorded Investment</t>
        </is>
      </c>
    </row>
    <row r="165">
      <c r="A165" s="4" t="inlineStr">
        <is>
          <t>Total ending loans balance</t>
        </is>
      </c>
      <c r="B165" s="5" t="n">
        <v>0</v>
      </c>
      <c r="C165" s="5" t="n">
        <v>0</v>
      </c>
    </row>
    <row r="166">
      <c r="A166" s="4" t="inlineStr">
        <is>
          <t>Substandard | Agri-business and agricultural loans | Other commercial loans</t>
        </is>
      </c>
    </row>
    <row r="167">
      <c r="A167" s="3" t="inlineStr">
        <is>
          <t>Financing Receivable, Recorded Investment</t>
        </is>
      </c>
    </row>
    <row r="168">
      <c r="A168" s="4" t="inlineStr">
        <is>
          <t>Total ending loans balance</t>
        </is>
      </c>
      <c r="C168" s="5" t="n">
        <v>0</v>
      </c>
    </row>
    <row r="169">
      <c r="A169" s="4" t="inlineStr">
        <is>
          <t>Substandard | Consumer 1-4 family loans | Closed end first mortgage loans</t>
        </is>
      </c>
    </row>
    <row r="170">
      <c r="A170" s="3" t="inlineStr">
        <is>
          <t>Financing Receivable, Recorded Investment</t>
        </is>
      </c>
    </row>
    <row r="171">
      <c r="A171" s="4" t="inlineStr">
        <is>
          <t>Total ending loans balance</t>
        </is>
      </c>
      <c r="B171" s="5" t="n">
        <v>1495</v>
      </c>
      <c r="C171" s="5" t="n">
        <v>1695</v>
      </c>
    </row>
    <row r="172">
      <c r="A172" s="4" t="inlineStr">
        <is>
          <t>Substandard | Consumer 1-4 family loans | Open end and junior lien loans</t>
        </is>
      </c>
    </row>
    <row r="173">
      <c r="A173" s="3" t="inlineStr">
        <is>
          <t>Financing Receivable, Recorded Investment</t>
        </is>
      </c>
    </row>
    <row r="174">
      <c r="A174" s="4" t="inlineStr">
        <is>
          <t>Total ending loans balance</t>
        </is>
      </c>
      <c r="B174" s="5" t="n">
        <v>0</v>
      </c>
      <c r="C174" s="5" t="n">
        <v>5</v>
      </c>
    </row>
    <row r="175">
      <c r="A175" s="4" t="inlineStr">
        <is>
          <t>Substandard | Consumer 1-4 family loans | Residential construction loans</t>
        </is>
      </c>
    </row>
    <row r="176">
      <c r="A176" s="3" t="inlineStr">
        <is>
          <t>Financing Receivable, Recorded Investment</t>
        </is>
      </c>
    </row>
    <row r="177">
      <c r="A177" s="4" t="inlineStr">
        <is>
          <t>Total ending loans balance</t>
        </is>
      </c>
      <c r="B177" s="5" t="n">
        <v>0</v>
      </c>
      <c r="C177" s="5" t="n">
        <v>0</v>
      </c>
    </row>
    <row r="178">
      <c r="A178" s="4" t="inlineStr">
        <is>
          <t>Substandard | Consumer 1-4 family loans | Other Consumer Loans [Member]</t>
        </is>
      </c>
    </row>
    <row r="179">
      <c r="A179" s="3" t="inlineStr">
        <is>
          <t>Financing Receivable, Recorded Investment</t>
        </is>
      </c>
    </row>
    <row r="180">
      <c r="A180" s="4" t="inlineStr">
        <is>
          <t>Total ending loans balance</t>
        </is>
      </c>
      <c r="C180" s="5" t="n">
        <v>0</v>
      </c>
    </row>
    <row r="181">
      <c r="A181" s="4" t="inlineStr">
        <is>
          <t>Doubtful</t>
        </is>
      </c>
    </row>
    <row r="182">
      <c r="A182" s="3" t="inlineStr">
        <is>
          <t>Financing Receivable, Recorded Investment</t>
        </is>
      </c>
    </row>
    <row r="183">
      <c r="A183" s="4" t="inlineStr">
        <is>
          <t>Total ending loans balance</t>
        </is>
      </c>
      <c r="C183" s="5" t="n">
        <v>0</v>
      </c>
    </row>
    <row r="184">
      <c r="A184" s="4" t="inlineStr">
        <is>
          <t>Doubtful | Commercial and industrial loans | Working capital lines of credit loans</t>
        </is>
      </c>
    </row>
    <row r="185">
      <c r="A185" s="3" t="inlineStr">
        <is>
          <t>Financing Receivable, Recorded Investment</t>
        </is>
      </c>
    </row>
    <row r="186">
      <c r="A186" s="4" t="inlineStr">
        <is>
          <t>Total ending loans balance</t>
        </is>
      </c>
      <c r="B186" s="5" t="n">
        <v>0</v>
      </c>
      <c r="C186" s="5" t="n">
        <v>0</v>
      </c>
    </row>
    <row r="187">
      <c r="A187" s="4" t="inlineStr">
        <is>
          <t>Doubtful | Commercial and industrial loans | Non-working capital loans</t>
        </is>
      </c>
    </row>
    <row r="188">
      <c r="A188" s="3" t="inlineStr">
        <is>
          <t>Financing Receivable, Recorded Investment</t>
        </is>
      </c>
    </row>
    <row r="189">
      <c r="A189" s="4" t="inlineStr">
        <is>
          <t>Total ending loans balance</t>
        </is>
      </c>
      <c r="B189" s="5" t="n">
        <v>0</v>
      </c>
      <c r="C189" s="5" t="n">
        <v>0</v>
      </c>
    </row>
    <row r="190">
      <c r="A190" s="4" t="inlineStr">
        <is>
          <t>Doubtful | Commercial real estate and multi-family residential loans | Construction and land development loans</t>
        </is>
      </c>
    </row>
    <row r="191">
      <c r="A191" s="3" t="inlineStr">
        <is>
          <t>Financing Receivable, Recorded Investment</t>
        </is>
      </c>
    </row>
    <row r="192">
      <c r="A192" s="4" t="inlineStr">
        <is>
          <t>Total ending loans balance</t>
        </is>
      </c>
      <c r="B192" s="5" t="n">
        <v>0</v>
      </c>
      <c r="C192" s="5" t="n">
        <v>0</v>
      </c>
    </row>
    <row r="193">
      <c r="A193" s="4" t="inlineStr">
        <is>
          <t>Doubtful | Commercial real estate and multi-family residential loans | Owner occupied loans</t>
        </is>
      </c>
    </row>
    <row r="194">
      <c r="A194" s="3" t="inlineStr">
        <is>
          <t>Financing Receivable, Recorded Investment</t>
        </is>
      </c>
    </row>
    <row r="195">
      <c r="A195" s="4" t="inlineStr">
        <is>
          <t>Total ending loans balance</t>
        </is>
      </c>
      <c r="B195" s="5" t="n">
        <v>0</v>
      </c>
      <c r="C195" s="5" t="n">
        <v>0</v>
      </c>
    </row>
    <row r="196">
      <c r="A196" s="4" t="inlineStr">
        <is>
          <t>Doubtful | Commercial real estate and multi-family residential loans | Nonowner Occupied Loans</t>
        </is>
      </c>
    </row>
    <row r="197">
      <c r="A197" s="3" t="inlineStr">
        <is>
          <t>Financing Receivable, Recorded Investment</t>
        </is>
      </c>
    </row>
    <row r="198">
      <c r="A198" s="4" t="inlineStr">
        <is>
          <t>Total ending loans balance</t>
        </is>
      </c>
      <c r="B198" s="5" t="n">
        <v>0</v>
      </c>
      <c r="C198" s="5" t="n">
        <v>0</v>
      </c>
    </row>
    <row r="199">
      <c r="A199" s="4" t="inlineStr">
        <is>
          <t>Doubtful | Commercial real estate and multi-family residential loans | Multifamily Loans</t>
        </is>
      </c>
    </row>
    <row r="200">
      <c r="A200" s="3" t="inlineStr">
        <is>
          <t>Financing Receivable, Recorded Investment</t>
        </is>
      </c>
    </row>
    <row r="201">
      <c r="A201" s="4" t="inlineStr">
        <is>
          <t>Total ending loans balance</t>
        </is>
      </c>
      <c r="B201" s="5" t="n">
        <v>0</v>
      </c>
      <c r="C201" s="5" t="n">
        <v>0</v>
      </c>
    </row>
    <row r="202">
      <c r="A202" s="4" t="inlineStr">
        <is>
          <t>Doubtful | Agri-business and agricultural loans | Loans Secured By Farmland</t>
        </is>
      </c>
    </row>
    <row r="203">
      <c r="A203" s="3" t="inlineStr">
        <is>
          <t>Financing Receivable, Recorded Investment</t>
        </is>
      </c>
    </row>
    <row r="204">
      <c r="A204" s="4" t="inlineStr">
        <is>
          <t>Total ending loans balance</t>
        </is>
      </c>
      <c r="B204" s="5" t="n">
        <v>0</v>
      </c>
      <c r="C204" s="5" t="n">
        <v>0</v>
      </c>
    </row>
    <row r="205">
      <c r="A205" s="4" t="inlineStr">
        <is>
          <t>Doubtful | Agri-business and agricultural loans | Loans For Agricultural Production</t>
        </is>
      </c>
    </row>
    <row r="206">
      <c r="A206" s="3" t="inlineStr">
        <is>
          <t>Financing Receivable, Recorded Investment</t>
        </is>
      </c>
    </row>
    <row r="207">
      <c r="A207" s="4" t="inlineStr">
        <is>
          <t>Total ending loans balance</t>
        </is>
      </c>
      <c r="B207" s="5" t="n">
        <v>0</v>
      </c>
      <c r="C207" s="5" t="n">
        <v>0</v>
      </c>
    </row>
    <row r="208">
      <c r="A208" s="4" t="inlineStr">
        <is>
          <t>Doubtful | Agri-business and agricultural loans | Other commercial loans</t>
        </is>
      </c>
    </row>
    <row r="209">
      <c r="A209" s="3" t="inlineStr">
        <is>
          <t>Financing Receivable, Recorded Investment</t>
        </is>
      </c>
    </row>
    <row r="210">
      <c r="A210" s="4" t="inlineStr">
        <is>
          <t>Total ending loans balance</t>
        </is>
      </c>
      <c r="C210" s="5" t="n">
        <v>0</v>
      </c>
    </row>
    <row r="211">
      <c r="A211" s="4" t="inlineStr">
        <is>
          <t>Doubtful | Consumer 1-4 family loans | Closed end first mortgage loans</t>
        </is>
      </c>
    </row>
    <row r="212">
      <c r="A212" s="3" t="inlineStr">
        <is>
          <t>Financing Receivable, Recorded Investment</t>
        </is>
      </c>
    </row>
    <row r="213">
      <c r="A213" s="4" t="inlineStr">
        <is>
          <t>Total ending loans balance</t>
        </is>
      </c>
      <c r="B213" s="5" t="n">
        <v>0</v>
      </c>
      <c r="C213" s="5" t="n">
        <v>0</v>
      </c>
    </row>
    <row r="214">
      <c r="A214" s="4" t="inlineStr">
        <is>
          <t>Doubtful | Consumer 1-4 family loans | Open end and junior lien loans</t>
        </is>
      </c>
    </row>
    <row r="215">
      <c r="A215" s="3" t="inlineStr">
        <is>
          <t>Financing Receivable, Recorded Investment</t>
        </is>
      </c>
    </row>
    <row r="216">
      <c r="A216" s="4" t="inlineStr">
        <is>
          <t>Total ending loans balance</t>
        </is>
      </c>
      <c r="B216" s="5" t="n">
        <v>0</v>
      </c>
      <c r="C216" s="5" t="n">
        <v>0</v>
      </c>
    </row>
    <row r="217">
      <c r="A217" s="4" t="inlineStr">
        <is>
          <t>Doubtful | Consumer 1-4 family loans | Residential construction loans</t>
        </is>
      </c>
    </row>
    <row r="218">
      <c r="A218" s="3" t="inlineStr">
        <is>
          <t>Financing Receivable, Recorded Investment</t>
        </is>
      </c>
    </row>
    <row r="219">
      <c r="A219" s="4" t="inlineStr">
        <is>
          <t>Total ending loans balance</t>
        </is>
      </c>
      <c r="B219" s="5" t="n">
        <v>0</v>
      </c>
      <c r="C219" s="5" t="n">
        <v>0</v>
      </c>
    </row>
    <row r="220">
      <c r="A220" s="4" t="inlineStr">
        <is>
          <t>Doubtful | Consumer 1-4 family loans | Other Consumer Loans [Member]</t>
        </is>
      </c>
    </row>
    <row r="221">
      <c r="A221" s="3" t="inlineStr">
        <is>
          <t>Financing Receivable, Recorded Investment</t>
        </is>
      </c>
    </row>
    <row r="222">
      <c r="A222" s="4" t="inlineStr">
        <is>
          <t>Total ending loans balance</t>
        </is>
      </c>
      <c r="C222" s="5" t="n">
        <v>0</v>
      </c>
    </row>
    <row r="223">
      <c r="A223" s="4" t="inlineStr">
        <is>
          <t>Not Rated</t>
        </is>
      </c>
    </row>
    <row r="224">
      <c r="A224" s="3" t="inlineStr">
        <is>
          <t>Financing Receivable, Recorded Investment</t>
        </is>
      </c>
    </row>
    <row r="225">
      <c r="A225" s="4" t="inlineStr">
        <is>
          <t>Total ending loans balance</t>
        </is>
      </c>
      <c r="C225" s="5" t="n">
        <v>365756</v>
      </c>
    </row>
    <row r="226">
      <c r="A226" s="4" t="inlineStr">
        <is>
          <t>Not Rated | Commercial and industrial loans | Working capital lines of credit loans</t>
        </is>
      </c>
    </row>
    <row r="227">
      <c r="A227" s="3" t="inlineStr">
        <is>
          <t>Financing Receivable, Recorded Investment</t>
        </is>
      </c>
    </row>
    <row r="228">
      <c r="A228" s="4" t="inlineStr">
        <is>
          <t>Total ending loans balance</t>
        </is>
      </c>
      <c r="B228" s="5" t="n">
        <v>0</v>
      </c>
      <c r="C228" s="5" t="n">
        <v>215</v>
      </c>
    </row>
    <row r="229">
      <c r="A229" s="4" t="inlineStr">
        <is>
          <t>Not Rated | Commercial and industrial loans | Non-working capital loans</t>
        </is>
      </c>
    </row>
    <row r="230">
      <c r="A230" s="3" t="inlineStr">
        <is>
          <t>Financing Receivable, Recorded Investment</t>
        </is>
      </c>
    </row>
    <row r="231">
      <c r="A231" s="4" t="inlineStr">
        <is>
          <t>Total ending loans balance</t>
        </is>
      </c>
      <c r="B231" s="5" t="n">
        <v>5829</v>
      </c>
      <c r="C231" s="5" t="n">
        <v>5495</v>
      </c>
    </row>
    <row r="232">
      <c r="A232" s="4" t="inlineStr">
        <is>
          <t>Not Rated | Commercial real estate and multi-family residential loans | Construction and land development loans</t>
        </is>
      </c>
    </row>
    <row r="233">
      <c r="A233" s="3" t="inlineStr">
        <is>
          <t>Financing Receivable, Recorded Investment</t>
        </is>
      </c>
    </row>
    <row r="234">
      <c r="A234" s="4" t="inlineStr">
        <is>
          <t>Total ending loans balance</t>
        </is>
      </c>
      <c r="B234" s="5" t="n">
        <v>0</v>
      </c>
      <c r="C234" s="5" t="n">
        <v>0</v>
      </c>
    </row>
    <row r="235">
      <c r="A235" s="4" t="inlineStr">
        <is>
          <t>Not Rated | Commercial real estate and multi-family residential loans | Owner occupied loans</t>
        </is>
      </c>
    </row>
    <row r="236">
      <c r="A236" s="3" t="inlineStr">
        <is>
          <t>Financing Receivable, Recorded Investment</t>
        </is>
      </c>
    </row>
    <row r="237">
      <c r="A237" s="4" t="inlineStr">
        <is>
          <t>Total ending loans balance</t>
        </is>
      </c>
      <c r="B237" s="5" t="n">
        <v>0</v>
      </c>
      <c r="C237" s="5" t="n">
        <v>0</v>
      </c>
    </row>
    <row r="238">
      <c r="A238" s="4" t="inlineStr">
        <is>
          <t>Not Rated | Commercial real estate and multi-family residential loans | Nonowner Occupied Loans</t>
        </is>
      </c>
    </row>
    <row r="239">
      <c r="A239" s="3" t="inlineStr">
        <is>
          <t>Financing Receivable, Recorded Investment</t>
        </is>
      </c>
    </row>
    <row r="240">
      <c r="A240" s="4" t="inlineStr">
        <is>
          <t>Total ending loans balance</t>
        </is>
      </c>
      <c r="B240" s="5" t="n">
        <v>0</v>
      </c>
      <c r="C240" s="5" t="n">
        <v>0</v>
      </c>
    </row>
    <row r="241">
      <c r="A241" s="4" t="inlineStr">
        <is>
          <t>Not Rated | Commercial real estate and multi-family residential loans | Multifamily Loans</t>
        </is>
      </c>
    </row>
    <row r="242">
      <c r="A242" s="3" t="inlineStr">
        <is>
          <t>Financing Receivable, Recorded Investment</t>
        </is>
      </c>
    </row>
    <row r="243">
      <c r="A243" s="4" t="inlineStr">
        <is>
          <t>Total ending loans balance</t>
        </is>
      </c>
      <c r="B243" s="5" t="n">
        <v>0</v>
      </c>
      <c r="C243" s="5" t="n">
        <v>0</v>
      </c>
    </row>
    <row r="244">
      <c r="A244" s="4" t="inlineStr">
        <is>
          <t>Not Rated | Agri-business and agricultural loans | Loans Secured By Farmland</t>
        </is>
      </c>
    </row>
    <row r="245">
      <c r="A245" s="3" t="inlineStr">
        <is>
          <t>Financing Receivable, Recorded Investment</t>
        </is>
      </c>
    </row>
    <row r="246">
      <c r="A246" s="4" t="inlineStr">
        <is>
          <t>Total ending loans balance</t>
        </is>
      </c>
      <c r="B246" s="5" t="n">
        <v>0</v>
      </c>
      <c r="C246" s="5" t="n">
        <v>0</v>
      </c>
    </row>
    <row r="247">
      <c r="A247" s="4" t="inlineStr">
        <is>
          <t>Not Rated | Agri-business and agricultural loans | Loans For Agricultural Production</t>
        </is>
      </c>
    </row>
    <row r="248">
      <c r="A248" s="3" t="inlineStr">
        <is>
          <t>Financing Receivable, Recorded Investment</t>
        </is>
      </c>
    </row>
    <row r="249">
      <c r="A249" s="4" t="inlineStr">
        <is>
          <t>Total ending loans balance</t>
        </is>
      </c>
      <c r="B249" s="5" t="n">
        <v>0</v>
      </c>
      <c r="C249" s="5" t="n">
        <v>0</v>
      </c>
    </row>
    <row r="250">
      <c r="A250" s="4" t="inlineStr">
        <is>
          <t>Not Rated | Agri-business and agricultural loans | Other commercial loans</t>
        </is>
      </c>
    </row>
    <row r="251">
      <c r="A251" s="3" t="inlineStr">
        <is>
          <t>Financing Receivable, Recorded Investment</t>
        </is>
      </c>
    </row>
    <row r="252">
      <c r="A252" s="4" t="inlineStr">
        <is>
          <t>Total ending loans balance</t>
        </is>
      </c>
      <c r="C252" s="5" t="n">
        <v>0</v>
      </c>
    </row>
    <row r="253">
      <c r="A253" s="4" t="inlineStr">
        <is>
          <t>Not Rated | Consumer 1-4 family loans | Closed end first mortgage loans</t>
        </is>
      </c>
    </row>
    <row r="254">
      <c r="A254" s="3" t="inlineStr">
        <is>
          <t>Financing Receivable, Recorded Investment</t>
        </is>
      </c>
    </row>
    <row r="255">
      <c r="A255" s="4" t="inlineStr">
        <is>
          <t>Total ending loans balance</t>
        </is>
      </c>
      <c r="B255" s="5" t="n">
        <v>110073</v>
      </c>
      <c r="C255" s="5" t="n">
        <v>125124</v>
      </c>
    </row>
    <row r="256">
      <c r="A256" s="4" t="inlineStr">
        <is>
          <t>Not Rated | Consumer 1-4 family loans | Open end and junior lien loans</t>
        </is>
      </c>
    </row>
    <row r="257">
      <c r="A257" s="3" t="inlineStr">
        <is>
          <t>Financing Receivable, Recorded Investment</t>
        </is>
      </c>
    </row>
    <row r="258">
      <c r="A258" s="4" t="inlineStr">
        <is>
          <t>Total ending loans balance</t>
        </is>
      </c>
      <c r="B258" s="5" t="n">
        <v>147532</v>
      </c>
      <c r="C258" s="5" t="n">
        <v>156807</v>
      </c>
    </row>
    <row r="259">
      <c r="A259" s="4" t="inlineStr">
        <is>
          <t>Not Rated | Consumer 1-4 family loans | Residential construction loans</t>
        </is>
      </c>
    </row>
    <row r="260">
      <c r="A260" s="3" t="inlineStr">
        <is>
          <t>Financing Receivable, Recorded Investment</t>
        </is>
      </c>
    </row>
    <row r="261">
      <c r="A261" s="4" t="inlineStr">
        <is>
          <t>Total ending loans balance</t>
        </is>
      </c>
      <c r="B261" s="6" t="n">
        <v>9179</v>
      </c>
      <c r="C261" s="5" t="n">
        <v>11962</v>
      </c>
    </row>
    <row r="262">
      <c r="A262" s="4" t="inlineStr">
        <is>
          <t>Not Rated | Consumer 1-4 family loans | Other Consumer Loans [Member]</t>
        </is>
      </c>
    </row>
    <row r="263">
      <c r="A263" s="3" t="inlineStr">
        <is>
          <t>Financing Receivable, Recorded Investment</t>
        </is>
      </c>
    </row>
    <row r="264">
      <c r="A264" s="4" t="inlineStr">
        <is>
          <t>Total ending loans balance</t>
        </is>
      </c>
      <c r="C264" s="6" t="n">
        <v>66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21" customWidth="1" min="5" max="5"/>
  </cols>
  <sheetData>
    <row r="1">
      <c r="A1" s="1" t="inlineStr">
        <is>
          <t>ALLOWANCE FOR CREDIT LOSSES AND CREDIT QUALITY - Additional Information (Details)</t>
        </is>
      </c>
      <c r="B1" s="2" t="inlineStr">
        <is>
          <t>3 Months Ended</t>
        </is>
      </c>
    </row>
    <row r="2">
      <c r="B2" s="2" t="inlineStr">
        <is>
          <t>Mar. 31, 2021USD ($)borrower</t>
        </is>
      </c>
      <c r="C2" s="2" t="inlineStr">
        <is>
          <t>Mar. 31, 2020USD ($)loan</t>
        </is>
      </c>
      <c r="D2" s="2" t="inlineStr">
        <is>
          <t>Dec. 31, 2020USD ($)</t>
        </is>
      </c>
      <c r="E2" s="2" t="inlineStr">
        <is>
          <t>Dec. 31, 2019USD ($)</t>
        </is>
      </c>
    </row>
    <row r="3">
      <c r="A3" s="3" t="inlineStr">
        <is>
          <t>Troubled Debt Restructuring</t>
        </is>
      </c>
    </row>
    <row r="4">
      <c r="A4" s="4" t="inlineStr">
        <is>
          <t>Loans Modified In Troubled Debt Restructured Loans</t>
        </is>
      </c>
      <c r="B4" s="6" t="n">
        <v>122000</v>
      </c>
    </row>
    <row r="5">
      <c r="A5" s="4" t="inlineStr">
        <is>
          <t>Charge-offs recorded for new troubled debt restructurings</t>
        </is>
      </c>
      <c r="B5" s="5" t="n">
        <v>666000</v>
      </c>
    </row>
    <row r="6">
      <c r="A6" s="4" t="inlineStr">
        <is>
          <t>Financing receivable, loan portfolio, deferrals, COVID-19</t>
        </is>
      </c>
      <c r="B6" s="6" t="n">
        <v>85000000</v>
      </c>
    </row>
    <row r="7">
      <c r="A7" s="4" t="inlineStr">
        <is>
          <t>Financing receivable, loan portfolio, deferrals, COVID-19, borrowers | borrower</t>
        </is>
      </c>
      <c r="B7" s="5" t="n">
        <v>26</v>
      </c>
    </row>
    <row r="8">
      <c r="A8" s="4" t="inlineStr">
        <is>
          <t>Financing receivable, loan portfolio, deferrals, COVID-19, percentage of loan portfolio (as a percent)</t>
        </is>
      </c>
      <c r="B8" s="4" t="inlineStr">
        <is>
          <t>2.00%</t>
        </is>
      </c>
    </row>
    <row r="9">
      <c r="A9" s="4" t="inlineStr">
        <is>
          <t>Valuation allowance</t>
        </is>
      </c>
      <c r="B9" s="6" t="n">
        <v>71844000</v>
      </c>
      <c r="C9" s="6" t="n">
        <v>53609000</v>
      </c>
      <c r="D9" s="6" t="n">
        <v>61408000</v>
      </c>
      <c r="E9" s="6" t="n">
        <v>50652000</v>
      </c>
    </row>
    <row r="10">
      <c r="A10" s="4" t="inlineStr">
        <is>
          <t>Loan amount of credit quality analysis</t>
        </is>
      </c>
      <c r="B10" s="5" t="n">
        <v>250000</v>
      </c>
    </row>
    <row r="11">
      <c r="A11" s="4" t="inlineStr">
        <is>
          <t>Loans</t>
        </is>
      </c>
      <c r="B11" s="5" t="n">
        <v>4474631000</v>
      </c>
      <c r="D11" s="5" t="n">
        <v>4649156000</v>
      </c>
    </row>
    <row r="12">
      <c r="A12" s="4" t="inlineStr">
        <is>
          <t>Pass</t>
        </is>
      </c>
    </row>
    <row r="13">
      <c r="A13" s="3" t="inlineStr">
        <is>
          <t>Troubled Debt Restructuring</t>
        </is>
      </c>
    </row>
    <row r="14">
      <c r="A14" s="4" t="inlineStr">
        <is>
          <t>Loans</t>
        </is>
      </c>
      <c r="D14" s="5" t="n">
        <v>3997245000</v>
      </c>
    </row>
    <row r="15">
      <c r="A15" s="4" t="inlineStr">
        <is>
          <t>All Modifications [Member]</t>
        </is>
      </c>
    </row>
    <row r="16">
      <c r="A16" s="3" t="inlineStr">
        <is>
          <t>Troubled Debt Restructuring</t>
        </is>
      </c>
    </row>
    <row r="17">
      <c r="A17" s="4" t="inlineStr">
        <is>
          <t>Number of Loans | loan</t>
        </is>
      </c>
      <c r="C17" s="5" t="n">
        <v>1</v>
      </c>
    </row>
    <row r="18">
      <c r="A18" s="4" t="inlineStr">
        <is>
          <t>Commercial and industrial loans</t>
        </is>
      </c>
    </row>
    <row r="19">
      <c r="A19" s="3" t="inlineStr">
        <is>
          <t>Troubled Debt Restructuring</t>
        </is>
      </c>
    </row>
    <row r="20">
      <c r="A20" s="4" t="inlineStr">
        <is>
          <t>Valuation allowance</t>
        </is>
      </c>
      <c r="B20" s="5" t="n">
        <v>32052000</v>
      </c>
      <c r="C20" s="6" t="n">
        <v>24739000</v>
      </c>
      <c r="D20" s="5" t="n">
        <v>28333000</v>
      </c>
      <c r="E20" s="5" t="n">
        <v>25789000</v>
      </c>
    </row>
    <row r="21">
      <c r="A21" s="4" t="inlineStr">
        <is>
          <t>Loans</t>
        </is>
      </c>
      <c r="D21" s="5" t="n">
        <v>1784926000</v>
      </c>
    </row>
    <row r="22">
      <c r="A22" s="4" t="inlineStr">
        <is>
          <t>Commercial and industrial loans | Non-working capital loans</t>
        </is>
      </c>
    </row>
    <row r="23">
      <c r="A23" s="3" t="inlineStr">
        <is>
          <t>Troubled Debt Restructuring</t>
        </is>
      </c>
    </row>
    <row r="24">
      <c r="A24" s="4" t="inlineStr">
        <is>
          <t>Loans</t>
        </is>
      </c>
      <c r="B24" s="5" t="n">
        <v>1093471000</v>
      </c>
      <c r="D24" s="5" t="n">
        <v>1158827000</v>
      </c>
    </row>
    <row r="25">
      <c r="A25" s="4" t="inlineStr">
        <is>
          <t>Commercial and industrial loans | Non-working capital loans | Pass</t>
        </is>
      </c>
    </row>
    <row r="26">
      <c r="A26" s="3" t="inlineStr">
        <is>
          <t>Troubled Debt Restructuring</t>
        </is>
      </c>
    </row>
    <row r="27">
      <c r="A27" s="4" t="inlineStr">
        <is>
          <t>Loans</t>
        </is>
      </c>
      <c r="B27" s="5" t="n">
        <v>1043276000</v>
      </c>
      <c r="D27" s="5" t="n">
        <v>1111989000</v>
      </c>
    </row>
    <row r="28">
      <c r="A28" s="4" t="inlineStr">
        <is>
          <t>Commercial real estate and multi-family residential loans</t>
        </is>
      </c>
    </row>
    <row r="29">
      <c r="A29" s="3" t="inlineStr">
        <is>
          <t>Troubled Debt Restructuring</t>
        </is>
      </c>
    </row>
    <row r="30">
      <c r="A30" s="4" t="inlineStr">
        <is>
          <t>Valuation allowance</t>
        </is>
      </c>
      <c r="B30" s="5" t="n">
        <v>29445000</v>
      </c>
      <c r="C30" s="5" t="n">
        <v>18658000</v>
      </c>
      <c r="D30" s="5" t="n">
        <v>22907000</v>
      </c>
      <c r="E30" s="5" t="n">
        <v>15796000</v>
      </c>
    </row>
    <row r="31">
      <c r="A31" s="4" t="inlineStr">
        <is>
          <t>Loans</t>
        </is>
      </c>
      <c r="D31" s="5" t="n">
        <v>1892572000</v>
      </c>
    </row>
    <row r="32">
      <c r="A32" s="4" t="inlineStr">
        <is>
          <t>Agri-business and agricultural loans</t>
        </is>
      </c>
    </row>
    <row r="33">
      <c r="A33" s="3" t="inlineStr">
        <is>
          <t>Troubled Debt Restructuring</t>
        </is>
      </c>
    </row>
    <row r="34">
      <c r="A34" s="4" t="inlineStr">
        <is>
          <t>Valuation allowance</t>
        </is>
      </c>
      <c r="B34" s="5" t="n">
        <v>3901000</v>
      </c>
      <c r="C34" s="5" t="n">
        <v>3704000</v>
      </c>
      <c r="D34" s="5" t="n">
        <v>3043000</v>
      </c>
      <c r="E34" s="5" t="n">
        <v>3869000</v>
      </c>
    </row>
    <row r="35">
      <c r="A35" s="4" t="inlineStr">
        <is>
          <t>Loans</t>
        </is>
      </c>
      <c r="D35" s="5" t="n">
        <v>429662000</v>
      </c>
    </row>
    <row r="36">
      <c r="A36" s="4" t="inlineStr">
        <is>
          <t>Consumer 1-4 family loans</t>
        </is>
      </c>
    </row>
    <row r="37">
      <c r="A37" s="3" t="inlineStr">
        <is>
          <t>Troubled Debt Restructuring</t>
        </is>
      </c>
    </row>
    <row r="38">
      <c r="A38" s="4" t="inlineStr">
        <is>
          <t>Valuation allowance</t>
        </is>
      </c>
      <c r="B38" s="5" t="n">
        <v>3384000</v>
      </c>
      <c r="C38" s="6" t="n">
        <v>2475000</v>
      </c>
      <c r="D38" s="5" t="n">
        <v>2619000</v>
      </c>
      <c r="E38" s="6" t="n">
        <v>2086000</v>
      </c>
    </row>
    <row r="39">
      <c r="A39" s="4" t="inlineStr">
        <is>
          <t>Loans</t>
        </is>
      </c>
      <c r="D39" s="5" t="n">
        <v>344699000</v>
      </c>
    </row>
    <row r="40">
      <c r="A40" s="4" t="inlineStr">
        <is>
          <t>Commercial loan</t>
        </is>
      </c>
    </row>
    <row r="41">
      <c r="A41" s="3" t="inlineStr">
        <is>
          <t>Troubled Debt Restructuring</t>
        </is>
      </c>
    </row>
    <row r="42">
      <c r="A42" s="4" t="inlineStr">
        <is>
          <t>Financing receivable, loan portfolio, deferrals, COVID-19</t>
        </is>
      </c>
      <c r="B42" s="6" t="n">
        <v>84400000</v>
      </c>
    </row>
    <row r="43">
      <c r="A43" s="4" t="inlineStr">
        <is>
          <t>Financing receivable, loan portfolio, deferrals, COVID-19, borrowers | borrower</t>
        </is>
      </c>
      <c r="B43" s="5" t="n">
        <v>19</v>
      </c>
    </row>
    <row r="44">
      <c r="A44" s="4" t="inlineStr">
        <is>
          <t>Financing receivable, loan portfolio, deferrals, COVID-19, percentage of loan portfolio (as a percent)</t>
        </is>
      </c>
      <c r="B44" s="4" t="inlineStr">
        <is>
          <t>2.00%</t>
        </is>
      </c>
    </row>
    <row r="45">
      <c r="A45" s="4" t="inlineStr">
        <is>
          <t>Loans under first deferral action</t>
        </is>
      </c>
      <c r="B45" s="6" t="n">
        <v>14500000</v>
      </c>
    </row>
    <row r="46">
      <c r="A46" s="4" t="inlineStr">
        <is>
          <t>Loans under second deferral action</t>
        </is>
      </c>
      <c r="B46" s="5" t="n">
        <v>14900000</v>
      </c>
    </row>
    <row r="47">
      <c r="A47" s="4" t="inlineStr">
        <is>
          <t>Loans under third deferral action</t>
        </is>
      </c>
      <c r="B47" s="5" t="n">
        <v>30500000</v>
      </c>
    </row>
    <row r="48">
      <c r="A48" s="4" t="inlineStr">
        <is>
          <t>Loans under fourth deferral action</t>
        </is>
      </c>
      <c r="B48" s="6" t="n">
        <v>24500000</v>
      </c>
    </row>
    <row r="49">
      <c r="A49" s="4" t="inlineStr">
        <is>
          <t>Borrowers percentage</t>
        </is>
      </c>
      <c r="B49" s="5" t="n">
        <v>89</v>
      </c>
    </row>
    <row r="50">
      <c r="A50" s="4" t="inlineStr">
        <is>
          <t>Consumer Loan Member</t>
        </is>
      </c>
    </row>
    <row r="51">
      <c r="A51" s="3" t="inlineStr">
        <is>
          <t>Troubled Debt Restructuring</t>
        </is>
      </c>
    </row>
    <row r="52">
      <c r="A52" s="4" t="inlineStr">
        <is>
          <t>Loans Modified In Troubled Debt Restructured Loans</t>
        </is>
      </c>
      <c r="B52" s="6" t="n">
        <v>6100000</v>
      </c>
      <c r="D52" s="6" t="n">
        <v>5500000</v>
      </c>
    </row>
    <row r="53">
      <c r="A53" s="4" t="inlineStr">
        <is>
          <t>Financing receivable, loan portfolio, deferrals, COVID-19</t>
        </is>
      </c>
      <c r="B53" s="6" t="n">
        <v>600000</v>
      </c>
    </row>
    <row r="54">
      <c r="A54" s="4" t="inlineStr">
        <is>
          <t>Financing receivable, loan portfolio, deferrals, COVID-19, borrowers | borrower</t>
        </is>
      </c>
      <c r="B54" s="5" t="n">
        <v>7</v>
      </c>
    </row>
    <row r="55">
      <c r="A55" s="4" t="inlineStr">
        <is>
          <t>Financing receivable, loan portfolio, deferrals, COVID-19, percentage of loan portfolio (as a percent)</t>
        </is>
      </c>
      <c r="B55" s="4" t="inlineStr">
        <is>
          <t>0.20%</t>
        </is>
      </c>
    </row>
    <row r="56">
      <c r="A56" s="4" t="inlineStr">
        <is>
          <t>PPP | Pass</t>
        </is>
      </c>
    </row>
    <row r="57">
      <c r="A57" s="3" t="inlineStr">
        <is>
          <t>Troubled Debt Restructuring</t>
        </is>
      </c>
    </row>
    <row r="58">
      <c r="A58" s="4" t="inlineStr">
        <is>
          <t>Loans</t>
        </is>
      </c>
      <c r="B58" s="6" t="n">
        <v>396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22983</v>
      </c>
      <c r="C4" s="6" t="n">
        <v>17299</v>
      </c>
    </row>
    <row r="5">
      <c r="A5" s="3" t="inlineStr">
        <is>
          <t>Change in securities available-for-sale:</t>
        </is>
      </c>
    </row>
    <row r="6">
      <c r="A6" s="4" t="inlineStr">
        <is>
          <t>Unrealized holding gain (loss) on securities available-for-sale arising during the period</t>
        </is>
      </c>
      <c r="B6" s="5" t="n">
        <v>-15297</v>
      </c>
      <c r="C6" s="5" t="n">
        <v>13219</v>
      </c>
    </row>
    <row r="7">
      <c r="A7" s="4" t="inlineStr">
        <is>
          <t>Reclassification adjustment for gains included in net income</t>
        </is>
      </c>
      <c r="B7" s="5" t="n">
        <v>-753</v>
      </c>
      <c r="C7" s="5" t="n">
        <v>0</v>
      </c>
    </row>
    <row r="8">
      <c r="A8" s="4" t="inlineStr">
        <is>
          <t>Net securities gain (loss) activity during the period</t>
        </is>
      </c>
      <c r="B8" s="5" t="n">
        <v>-16050</v>
      </c>
      <c r="C8" s="5" t="n">
        <v>13219</v>
      </c>
    </row>
    <row r="9">
      <c r="A9" s="4" t="inlineStr">
        <is>
          <t>Tax effect</t>
        </is>
      </c>
      <c r="B9" s="5" t="n">
        <v>3371</v>
      </c>
      <c r="C9" s="5" t="n">
        <v>-2775</v>
      </c>
    </row>
    <row r="10">
      <c r="A10" s="4" t="inlineStr">
        <is>
          <t>Net of tax amount</t>
        </is>
      </c>
      <c r="B10" s="5" t="n">
        <v>-12679</v>
      </c>
      <c r="C10" s="5" t="n">
        <v>10444</v>
      </c>
    </row>
    <row r="11">
      <c r="A11" s="3" t="inlineStr">
        <is>
          <t>Defined benefit pension plans:</t>
        </is>
      </c>
    </row>
    <row r="12">
      <c r="A12" s="4" t="inlineStr">
        <is>
          <t>Amortization of net actuarial loss</t>
        </is>
      </c>
      <c r="B12" s="5" t="n">
        <v>60</v>
      </c>
      <c r="C12" s="5" t="n">
        <v>63</v>
      </c>
    </row>
    <row r="13">
      <c r="A13" s="4" t="inlineStr">
        <is>
          <t>Net gain activity during the period</t>
        </is>
      </c>
      <c r="B13" s="5" t="n">
        <v>60</v>
      </c>
      <c r="C13" s="5" t="n">
        <v>63</v>
      </c>
    </row>
    <row r="14">
      <c r="A14" s="4" t="inlineStr">
        <is>
          <t>Tax effect</t>
        </is>
      </c>
      <c r="B14" s="5" t="n">
        <v>-15</v>
      </c>
      <c r="C14" s="5" t="n">
        <v>-16</v>
      </c>
    </row>
    <row r="15">
      <c r="A15" s="4" t="inlineStr">
        <is>
          <t>Net of tax amount</t>
        </is>
      </c>
      <c r="B15" s="5" t="n">
        <v>45</v>
      </c>
      <c r="C15" s="5" t="n">
        <v>47</v>
      </c>
    </row>
    <row r="16">
      <c r="A16" s="4" t="inlineStr">
        <is>
          <t>Total other comprehensive income (loss), net of tax</t>
        </is>
      </c>
      <c r="B16" s="5" t="n">
        <v>-12634</v>
      </c>
      <c r="C16" s="5" t="n">
        <v>10491</v>
      </c>
    </row>
    <row r="17">
      <c r="A17" s="4" t="inlineStr">
        <is>
          <t>Comprehensive income</t>
        </is>
      </c>
      <c r="B17" s="6" t="n">
        <v>10349</v>
      </c>
      <c r="C17" s="6" t="n">
        <v>277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Long-term Borrowings (Details) $ in Millions</t>
        </is>
      </c>
      <c r="B1" s="2" t="inlineStr">
        <is>
          <t>3 Months Ended</t>
        </is>
      </c>
    </row>
    <row r="2">
      <c r="B2" s="2" t="inlineStr">
        <is>
          <t>Mar. 31, 2021USD ($)</t>
        </is>
      </c>
    </row>
    <row r="3">
      <c r="A3" s="4" t="inlineStr">
        <is>
          <t>Federal Home Loan Bank Advance, ten-year, putable six-month Bermudan fixed-rate, Due March 4, 2030</t>
        </is>
      </c>
    </row>
    <row r="4">
      <c r="A4" s="3" t="inlineStr">
        <is>
          <t>Debt Instrument [Line Items]</t>
        </is>
      </c>
    </row>
    <row r="5">
      <c r="A5" s="4" t="inlineStr">
        <is>
          <t>Debt instrument, term</t>
        </is>
      </c>
      <c r="B5" s="4" t="inlineStr">
        <is>
          <t>10 years</t>
        </is>
      </c>
    </row>
    <row r="6">
      <c r="A6" s="4" t="inlineStr">
        <is>
          <t>Debt instrument, interest rate, stated percentage (as a percent)</t>
        </is>
      </c>
      <c r="B6" s="4" t="inlineStr">
        <is>
          <t>0.39%</t>
        </is>
      </c>
    </row>
    <row r="7">
      <c r="A7" s="4" t="inlineStr">
        <is>
          <t>Federal Home Loan Bank Advances [Member]</t>
        </is>
      </c>
    </row>
    <row r="8">
      <c r="A8" s="3" t="inlineStr">
        <is>
          <t>Debt Instrument [Line Items]</t>
        </is>
      </c>
    </row>
    <row r="9">
      <c r="A9" s="4" t="inlineStr">
        <is>
          <t>Long-term Federal Home Loan Bank advances</t>
        </is>
      </c>
      <c r="B9" s="6" t="n">
        <v>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Revolving Credit Agreement (Details) - USD ($) $ in Thousands</t>
        </is>
      </c>
      <c r="B1" s="2" t="inlineStr">
        <is>
          <t>Mar. 31, 2021</t>
        </is>
      </c>
      <c r="C1" s="2" t="inlineStr">
        <is>
          <t>Dec. 31, 2020</t>
        </is>
      </c>
      <c r="D1" s="2" t="inlineStr">
        <is>
          <t>Aug. 02, 2019</t>
        </is>
      </c>
    </row>
    <row r="2">
      <c r="A2" s="3" t="inlineStr">
        <is>
          <t>Line of Credit Facility [Line Items]</t>
        </is>
      </c>
    </row>
    <row r="3">
      <c r="A3" s="4" t="inlineStr">
        <is>
          <t>Outstanding borrowings</t>
        </is>
      </c>
      <c r="B3" s="6" t="n">
        <v>0</v>
      </c>
      <c r="C3" s="6" t="n">
        <v>10500</v>
      </c>
    </row>
    <row r="4">
      <c r="A4" s="4" t="inlineStr">
        <is>
          <t>Unsecured revolving credit agreement</t>
        </is>
      </c>
    </row>
    <row r="5">
      <c r="A5" s="3" t="inlineStr">
        <is>
          <t>Line of Credit Facility [Line Items]</t>
        </is>
      </c>
    </row>
    <row r="6">
      <c r="A6" s="4" t="inlineStr">
        <is>
          <t>Maximum borrowing capacity</t>
        </is>
      </c>
      <c r="D6" s="6" t="n">
        <v>30000</v>
      </c>
    </row>
    <row r="7">
      <c r="A7" s="4" t="inlineStr">
        <is>
          <t>Outstanding borrowings</t>
        </is>
      </c>
      <c r="B7" s="6" t="n">
        <v>0</v>
      </c>
      <c r="C7" s="6" t="n">
        <v>1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Thousands</t>
        </is>
      </c>
      <c r="B1" s="2" t="inlineStr">
        <is>
          <t>Mar. 31, 2021</t>
        </is>
      </c>
      <c r="C1" s="2" t="inlineStr">
        <is>
          <t>Dec. 31, 2020</t>
        </is>
      </c>
      <c r="D1" s="2" t="inlineStr">
        <is>
          <t>Dec. 31, 2019</t>
        </is>
      </c>
    </row>
    <row r="2">
      <c r="A2" s="3" t="inlineStr">
        <is>
          <t>Assets</t>
        </is>
      </c>
    </row>
    <row r="3">
      <c r="A3" s="4" t="inlineStr">
        <is>
          <t>Securities available for sale</t>
        </is>
      </c>
      <c r="B3" s="6" t="n">
        <v>840429</v>
      </c>
      <c r="C3" s="6" t="n">
        <v>734845</v>
      </c>
      <c r="D3" s="6" t="n">
        <v>734845</v>
      </c>
    </row>
    <row r="4">
      <c r="A4" s="4" t="inlineStr">
        <is>
          <t>Mortgage banking derivative</t>
        </is>
      </c>
      <c r="B4" s="5" t="n">
        <v>14704</v>
      </c>
      <c r="C4" s="5" t="n">
        <v>21764</v>
      </c>
    </row>
    <row r="5">
      <c r="A5" s="4" t="inlineStr">
        <is>
          <t>Interest rate swap derivative</t>
        </is>
      </c>
      <c r="B5" s="5" t="n">
        <v>18194</v>
      </c>
      <c r="D5" s="5" t="n">
        <v>21764</v>
      </c>
    </row>
    <row r="6">
      <c r="A6" s="3" t="inlineStr">
        <is>
          <t>Liabilities</t>
        </is>
      </c>
    </row>
    <row r="7">
      <c r="A7" s="4" t="inlineStr">
        <is>
          <t>Mortgage banking derivative</t>
        </is>
      </c>
      <c r="B7" s="5" t="n">
        <v>8826</v>
      </c>
      <c r="C7" s="5" t="n">
        <v>424</v>
      </c>
    </row>
    <row r="8">
      <c r="A8" s="4" t="inlineStr">
        <is>
          <t>Interest rate swap derivative</t>
        </is>
      </c>
      <c r="B8" s="5" t="n">
        <v>18206</v>
      </c>
      <c r="D8" s="6" t="n">
        <v>21794</v>
      </c>
    </row>
    <row r="9">
      <c r="A9" s="4" t="inlineStr">
        <is>
          <t>Fair Value, Measurements, Recurring [Member]</t>
        </is>
      </c>
    </row>
    <row r="10">
      <c r="A10" s="3" t="inlineStr">
        <is>
          <t>Assets</t>
        </is>
      </c>
    </row>
    <row r="11">
      <c r="A11" s="4" t="inlineStr">
        <is>
          <t>U.S. Treasury securities</t>
        </is>
      </c>
      <c r="B11" s="5" t="n">
        <v>900</v>
      </c>
    </row>
    <row r="12">
      <c r="A12" s="4" t="inlineStr">
        <is>
          <t>U.S. government sponsored agency securities</t>
        </is>
      </c>
      <c r="B12" s="5" t="n">
        <v>34890</v>
      </c>
      <c r="C12" s="5" t="n">
        <v>36487</v>
      </c>
    </row>
    <row r="13">
      <c r="A13" s="4" t="inlineStr">
        <is>
          <t>Mortgage-backed securities: residential</t>
        </is>
      </c>
      <c r="B13" s="5" t="n">
        <v>347332</v>
      </c>
      <c r="C13" s="5" t="n">
        <v>279503</v>
      </c>
    </row>
    <row r="14">
      <c r="A14" s="4" t="inlineStr">
        <is>
          <t>Mortgage-backed securities: commercial</t>
        </is>
      </c>
      <c r="B14" s="5" t="n">
        <v>35918</v>
      </c>
      <c r="C14" s="5" t="n">
        <v>36881</v>
      </c>
    </row>
    <row r="15">
      <c r="A15" s="4" t="inlineStr">
        <is>
          <t>State and municipal securities</t>
        </is>
      </c>
      <c r="B15" s="5" t="n">
        <v>421389</v>
      </c>
      <c r="C15" s="5" t="n">
        <v>381974</v>
      </c>
    </row>
    <row r="16">
      <c r="A16" s="4" t="inlineStr">
        <is>
          <t>Securities available for sale</t>
        </is>
      </c>
      <c r="B16" s="5" t="n">
        <v>840429</v>
      </c>
      <c r="C16" s="5" t="n">
        <v>734845</v>
      </c>
    </row>
    <row r="17">
      <c r="A17" s="4" t="inlineStr">
        <is>
          <t>Mortgage banking derivative</t>
        </is>
      </c>
      <c r="B17" s="5" t="n">
        <v>1217</v>
      </c>
      <c r="C17" s="5" t="n">
        <v>1182</v>
      </c>
    </row>
    <row r="18">
      <c r="A18" s="4" t="inlineStr">
        <is>
          <t>Interest rate swap derivative</t>
        </is>
      </c>
      <c r="B18" s="5" t="n">
        <v>18194</v>
      </c>
      <c r="C18" s="5" t="n">
        <v>21764</v>
      </c>
    </row>
    <row r="19">
      <c r="A19" s="4" t="inlineStr">
        <is>
          <t>Total assets</t>
        </is>
      </c>
      <c r="B19" s="5" t="n">
        <v>859840</v>
      </c>
      <c r="C19" s="5" t="n">
        <v>757791</v>
      </c>
    </row>
    <row r="20">
      <c r="A20" s="3" t="inlineStr">
        <is>
          <t>Liabilities</t>
        </is>
      </c>
    </row>
    <row r="21">
      <c r="A21" s="4" t="inlineStr">
        <is>
          <t>Mortgage banking derivative</t>
        </is>
      </c>
      <c r="B21" s="5" t="n">
        <v>4</v>
      </c>
      <c r="C21" s="5" t="n">
        <v>111</v>
      </c>
    </row>
    <row r="22">
      <c r="A22" s="4" t="inlineStr">
        <is>
          <t>Interest rate swap derivative</t>
        </is>
      </c>
      <c r="B22" s="5" t="n">
        <v>18206</v>
      </c>
      <c r="C22" s="5" t="n">
        <v>21794</v>
      </c>
    </row>
    <row r="23">
      <c r="A23" s="4" t="inlineStr">
        <is>
          <t>Total liabilities</t>
        </is>
      </c>
      <c r="B23" s="5" t="n">
        <v>18210</v>
      </c>
      <c r="C23" s="5" t="n">
        <v>21905</v>
      </c>
    </row>
    <row r="24">
      <c r="A24" s="4" t="inlineStr">
        <is>
          <t>Level 1 | Fair Value, Measurements, Recurring [Member]</t>
        </is>
      </c>
    </row>
    <row r="25">
      <c r="A25" s="3" t="inlineStr">
        <is>
          <t>Assets</t>
        </is>
      </c>
    </row>
    <row r="26">
      <c r="A26" s="4" t="inlineStr">
        <is>
          <t>U.S. Treasury securities</t>
        </is>
      </c>
      <c r="B26" s="5" t="n">
        <v>900</v>
      </c>
    </row>
    <row r="27">
      <c r="A27" s="4" t="inlineStr">
        <is>
          <t>U.S. government sponsored agency securities</t>
        </is>
      </c>
      <c r="B27" s="5" t="n">
        <v>0</v>
      </c>
      <c r="C27" s="5" t="n">
        <v>0</v>
      </c>
    </row>
    <row r="28">
      <c r="A28" s="4" t="inlineStr">
        <is>
          <t>Mortgage-backed securities: residential</t>
        </is>
      </c>
      <c r="B28" s="5" t="n">
        <v>0</v>
      </c>
      <c r="C28" s="5" t="n">
        <v>0</v>
      </c>
    </row>
    <row r="29">
      <c r="A29" s="4" t="inlineStr">
        <is>
          <t>Mortgage-backed securities: commercial</t>
        </is>
      </c>
      <c r="B29" s="5" t="n">
        <v>0</v>
      </c>
      <c r="C29" s="5" t="n">
        <v>0</v>
      </c>
    </row>
    <row r="30">
      <c r="A30" s="4" t="inlineStr">
        <is>
          <t>State and municipal securities</t>
        </is>
      </c>
      <c r="B30" s="5" t="n">
        <v>0</v>
      </c>
      <c r="C30" s="5" t="n">
        <v>0</v>
      </c>
    </row>
    <row r="31">
      <c r="A31" s="4" t="inlineStr">
        <is>
          <t>Securities available for sale</t>
        </is>
      </c>
      <c r="B31" s="5" t="n">
        <v>900</v>
      </c>
      <c r="C31" s="5" t="n">
        <v>0</v>
      </c>
    </row>
    <row r="32">
      <c r="A32" s="4" t="inlineStr">
        <is>
          <t>Mortgage banking derivative</t>
        </is>
      </c>
      <c r="B32" s="5" t="n">
        <v>0</v>
      </c>
      <c r="C32" s="5" t="n">
        <v>0</v>
      </c>
    </row>
    <row r="33">
      <c r="A33" s="4" t="inlineStr">
        <is>
          <t>Interest rate swap derivative</t>
        </is>
      </c>
      <c r="B33" s="5" t="n">
        <v>0</v>
      </c>
      <c r="C33" s="5" t="n">
        <v>0</v>
      </c>
    </row>
    <row r="34">
      <c r="A34" s="4" t="inlineStr">
        <is>
          <t>Total assets</t>
        </is>
      </c>
      <c r="B34" s="5" t="n">
        <v>900</v>
      </c>
      <c r="C34" s="5" t="n">
        <v>0</v>
      </c>
    </row>
    <row r="35">
      <c r="A35" s="3" t="inlineStr">
        <is>
          <t>Liabilities</t>
        </is>
      </c>
    </row>
    <row r="36">
      <c r="A36" s="4" t="inlineStr">
        <is>
          <t>Mortgage banking derivative</t>
        </is>
      </c>
      <c r="B36" s="5" t="n">
        <v>0</v>
      </c>
      <c r="C36" s="5" t="n">
        <v>0</v>
      </c>
    </row>
    <row r="37">
      <c r="A37" s="4" t="inlineStr">
        <is>
          <t>Interest rate swap derivative</t>
        </is>
      </c>
      <c r="B37" s="5" t="n">
        <v>0</v>
      </c>
      <c r="C37" s="5" t="n">
        <v>0</v>
      </c>
    </row>
    <row r="38">
      <c r="A38" s="4" t="inlineStr">
        <is>
          <t>Total liabilities</t>
        </is>
      </c>
      <c r="B38" s="5" t="n">
        <v>0</v>
      </c>
      <c r="C38" s="5" t="n">
        <v>0</v>
      </c>
    </row>
    <row r="39">
      <c r="A39" s="4" t="inlineStr">
        <is>
          <t>Level 2 | Fair Value, Measurements, Recurring [Member]</t>
        </is>
      </c>
    </row>
    <row r="40">
      <c r="A40" s="3" t="inlineStr">
        <is>
          <t>Assets</t>
        </is>
      </c>
    </row>
    <row r="41">
      <c r="A41" s="4" t="inlineStr">
        <is>
          <t>U.S. Treasury securities</t>
        </is>
      </c>
      <c r="B41" s="5" t="n">
        <v>0</v>
      </c>
    </row>
    <row r="42">
      <c r="A42" s="4" t="inlineStr">
        <is>
          <t>U.S. government sponsored agency securities</t>
        </is>
      </c>
      <c r="B42" s="5" t="n">
        <v>34890</v>
      </c>
      <c r="C42" s="5" t="n">
        <v>36487</v>
      </c>
    </row>
    <row r="43">
      <c r="A43" s="4" t="inlineStr">
        <is>
          <t>Mortgage-backed securities: residential</t>
        </is>
      </c>
      <c r="B43" s="5" t="n">
        <v>347332</v>
      </c>
      <c r="C43" s="5" t="n">
        <v>279503</v>
      </c>
    </row>
    <row r="44">
      <c r="A44" s="4" t="inlineStr">
        <is>
          <t>Mortgage-backed securities: commercial</t>
        </is>
      </c>
      <c r="B44" s="5" t="n">
        <v>35918</v>
      </c>
      <c r="C44" s="5" t="n">
        <v>36881</v>
      </c>
    </row>
    <row r="45">
      <c r="A45" s="4" t="inlineStr">
        <is>
          <t>State and municipal securities</t>
        </is>
      </c>
      <c r="B45" s="5" t="n">
        <v>421249</v>
      </c>
      <c r="C45" s="5" t="n">
        <v>381834</v>
      </c>
    </row>
    <row r="46">
      <c r="A46" s="4" t="inlineStr">
        <is>
          <t>Securities available for sale</t>
        </is>
      </c>
      <c r="B46" s="5" t="n">
        <v>839389</v>
      </c>
      <c r="C46" s="5" t="n">
        <v>734705</v>
      </c>
    </row>
    <row r="47">
      <c r="A47" s="4" t="inlineStr">
        <is>
          <t>Mortgage banking derivative</t>
        </is>
      </c>
      <c r="B47" s="5" t="n">
        <v>1217</v>
      </c>
      <c r="C47" s="5" t="n">
        <v>1182</v>
      </c>
    </row>
    <row r="48">
      <c r="A48" s="4" t="inlineStr">
        <is>
          <t>Interest rate swap derivative</t>
        </is>
      </c>
      <c r="B48" s="5" t="n">
        <v>18194</v>
      </c>
      <c r="C48" s="5" t="n">
        <v>21764</v>
      </c>
    </row>
    <row r="49">
      <c r="A49" s="4" t="inlineStr">
        <is>
          <t>Total assets</t>
        </is>
      </c>
      <c r="B49" s="5" t="n">
        <v>858800</v>
      </c>
      <c r="C49" s="5" t="n">
        <v>757651</v>
      </c>
    </row>
    <row r="50">
      <c r="A50" s="3" t="inlineStr">
        <is>
          <t>Liabilities</t>
        </is>
      </c>
    </row>
    <row r="51">
      <c r="A51" s="4" t="inlineStr">
        <is>
          <t>Mortgage banking derivative</t>
        </is>
      </c>
      <c r="B51" s="5" t="n">
        <v>4</v>
      </c>
      <c r="C51" s="5" t="n">
        <v>111</v>
      </c>
    </row>
    <row r="52">
      <c r="A52" s="4" t="inlineStr">
        <is>
          <t>Interest rate swap derivative</t>
        </is>
      </c>
      <c r="B52" s="5" t="n">
        <v>18206</v>
      </c>
      <c r="C52" s="5" t="n">
        <v>21794</v>
      </c>
    </row>
    <row r="53">
      <c r="A53" s="4" t="inlineStr">
        <is>
          <t>Total liabilities</t>
        </is>
      </c>
      <c r="B53" s="5" t="n">
        <v>18210</v>
      </c>
      <c r="C53" s="5" t="n">
        <v>21905</v>
      </c>
    </row>
    <row r="54">
      <c r="A54" s="4" t="inlineStr">
        <is>
          <t>Level 3 | Fair Value, Measurements, Recurring [Member]</t>
        </is>
      </c>
    </row>
    <row r="55">
      <c r="A55" s="3" t="inlineStr">
        <is>
          <t>Assets</t>
        </is>
      </c>
    </row>
    <row r="56">
      <c r="A56" s="4" t="inlineStr">
        <is>
          <t>U.S. Treasury securities</t>
        </is>
      </c>
      <c r="B56" s="5" t="n">
        <v>0</v>
      </c>
    </row>
    <row r="57">
      <c r="A57" s="4" t="inlineStr">
        <is>
          <t>U.S. government sponsored agency securities</t>
        </is>
      </c>
      <c r="B57" s="5" t="n">
        <v>0</v>
      </c>
      <c r="C57" s="5" t="n">
        <v>0</v>
      </c>
    </row>
    <row r="58">
      <c r="A58" s="4" t="inlineStr">
        <is>
          <t>Mortgage-backed securities: residential</t>
        </is>
      </c>
      <c r="B58" s="5" t="n">
        <v>0</v>
      </c>
      <c r="C58" s="5" t="n">
        <v>0</v>
      </c>
    </row>
    <row r="59">
      <c r="A59" s="4" t="inlineStr">
        <is>
          <t>Mortgage-backed securities: commercial</t>
        </is>
      </c>
      <c r="B59" s="5" t="n">
        <v>0</v>
      </c>
      <c r="C59" s="5" t="n">
        <v>0</v>
      </c>
    </row>
    <row r="60">
      <c r="A60" s="4" t="inlineStr">
        <is>
          <t>State and municipal securities</t>
        </is>
      </c>
      <c r="B60" s="5" t="n">
        <v>140</v>
      </c>
      <c r="C60" s="5" t="n">
        <v>140</v>
      </c>
    </row>
    <row r="61">
      <c r="A61" s="4" t="inlineStr">
        <is>
          <t>Securities available for sale</t>
        </is>
      </c>
      <c r="B61" s="5" t="n">
        <v>140</v>
      </c>
      <c r="C61" s="5" t="n">
        <v>140</v>
      </c>
    </row>
    <row r="62">
      <c r="A62" s="4" t="inlineStr">
        <is>
          <t>Mortgage banking derivative</t>
        </is>
      </c>
      <c r="B62" s="5" t="n">
        <v>0</v>
      </c>
      <c r="C62" s="5" t="n">
        <v>0</v>
      </c>
    </row>
    <row r="63">
      <c r="A63" s="4" t="inlineStr">
        <is>
          <t>Interest rate swap derivative</t>
        </is>
      </c>
      <c r="B63" s="5" t="n">
        <v>0</v>
      </c>
      <c r="C63" s="5" t="n">
        <v>0</v>
      </c>
    </row>
    <row r="64">
      <c r="A64" s="4" t="inlineStr">
        <is>
          <t>Total assets</t>
        </is>
      </c>
      <c r="B64" s="5" t="n">
        <v>140</v>
      </c>
      <c r="C64" s="5" t="n">
        <v>140</v>
      </c>
    </row>
    <row r="65">
      <c r="A65" s="3" t="inlineStr">
        <is>
          <t>Liabilities</t>
        </is>
      </c>
    </row>
    <row r="66">
      <c r="A66" s="4" t="inlineStr">
        <is>
          <t>Mortgage banking derivative</t>
        </is>
      </c>
      <c r="B66" s="5" t="n">
        <v>0</v>
      </c>
      <c r="C66" s="5" t="n">
        <v>0</v>
      </c>
    </row>
    <row r="67">
      <c r="A67" s="4" t="inlineStr">
        <is>
          <t>Interest rate swap derivative</t>
        </is>
      </c>
      <c r="B67" s="5" t="n">
        <v>0</v>
      </c>
      <c r="C67" s="5" t="n">
        <v>0</v>
      </c>
    </row>
    <row r="68">
      <c r="A68" s="4" t="inlineStr">
        <is>
          <t>Total liabilities</t>
        </is>
      </c>
      <c r="B68" s="6" t="n">
        <v>0</v>
      </c>
      <c r="C6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ortgage servicing rights, net of valuation allowance</t>
        </is>
      </c>
      <c r="B3" s="6" t="n">
        <v>4300</v>
      </c>
    </row>
    <row r="4">
      <c r="A4" s="4" t="inlineStr">
        <is>
          <t>Fair Value, Measurements, Nonrecurring [Member]</t>
        </is>
      </c>
    </row>
    <row r="5">
      <c r="A5" s="3" t="inlineStr">
        <is>
          <t>Fair Value, Assets and Liabilities Measured on Recurring and Nonrecurring Basis [Line Items]</t>
        </is>
      </c>
    </row>
    <row r="6">
      <c r="A6" s="4" t="inlineStr">
        <is>
          <t>Impaired loans</t>
        </is>
      </c>
      <c r="B6" s="5" t="n">
        <v>5539</v>
      </c>
      <c r="C6" s="6" t="n">
        <v>6765</v>
      </c>
    </row>
    <row r="7">
      <c r="A7" s="4" t="inlineStr">
        <is>
          <t>Other real estate owned</t>
        </is>
      </c>
      <c r="B7" s="5" t="n">
        <v>0</v>
      </c>
      <c r="C7" s="5" t="n">
        <v>0</v>
      </c>
    </row>
    <row r="8">
      <c r="A8" s="4" t="inlineStr">
        <is>
          <t>Total assets</t>
        </is>
      </c>
      <c r="B8" s="5" t="n">
        <v>5539</v>
      </c>
      <c r="C8" s="5" t="n">
        <v>6765</v>
      </c>
    </row>
    <row r="9">
      <c r="A9" s="4" t="inlineStr">
        <is>
          <t>Level 1 | Fair Value, Measurements, Nonrecurring [Member]</t>
        </is>
      </c>
    </row>
    <row r="10">
      <c r="A10" s="3" t="inlineStr">
        <is>
          <t>Fair Value, Assets and Liabilities Measured on Recurring and Nonrecurring Basis [Line Items]</t>
        </is>
      </c>
    </row>
    <row r="11">
      <c r="A11" s="4" t="inlineStr">
        <is>
          <t>Impaired loans</t>
        </is>
      </c>
      <c r="B11" s="5" t="n">
        <v>0</v>
      </c>
      <c r="C11" s="5" t="n">
        <v>0</v>
      </c>
    </row>
    <row r="12">
      <c r="A12" s="4" t="inlineStr">
        <is>
          <t>Other real estate owned</t>
        </is>
      </c>
      <c r="B12" s="5" t="n">
        <v>0</v>
      </c>
      <c r="C12" s="5" t="n">
        <v>0</v>
      </c>
    </row>
    <row r="13">
      <c r="A13" s="4" t="inlineStr">
        <is>
          <t>Total assets</t>
        </is>
      </c>
      <c r="B13" s="5" t="n">
        <v>0</v>
      </c>
      <c r="C13" s="5" t="n">
        <v>0</v>
      </c>
    </row>
    <row r="14">
      <c r="A14" s="4" t="inlineStr">
        <is>
          <t>Level 2 | Fair Value, Measurements, Nonrecurring [Member]</t>
        </is>
      </c>
    </row>
    <row r="15">
      <c r="A15" s="3" t="inlineStr">
        <is>
          <t>Fair Value, Assets and Liabilities Measured on Recurring and Nonrecurring Basis [Line Items]</t>
        </is>
      </c>
    </row>
    <row r="16">
      <c r="A16" s="4" t="inlineStr">
        <is>
          <t>Impaired loans</t>
        </is>
      </c>
      <c r="B16" s="5" t="n">
        <v>0</v>
      </c>
      <c r="C16" s="5" t="n">
        <v>0</v>
      </c>
    </row>
    <row r="17">
      <c r="A17" s="4" t="inlineStr">
        <is>
          <t>Other real estate owned</t>
        </is>
      </c>
      <c r="B17" s="5" t="n">
        <v>0</v>
      </c>
      <c r="C17" s="5" t="n">
        <v>0</v>
      </c>
    </row>
    <row r="18">
      <c r="A18" s="4" t="inlineStr">
        <is>
          <t>Total assets</t>
        </is>
      </c>
      <c r="B18" s="5" t="n">
        <v>0</v>
      </c>
      <c r="C18" s="5" t="n">
        <v>0</v>
      </c>
    </row>
    <row r="19">
      <c r="A19" s="4" t="inlineStr">
        <is>
          <t>Level 3 | Fair Value, Measurements, Nonrecurring [Member]</t>
        </is>
      </c>
    </row>
    <row r="20">
      <c r="A20" s="3" t="inlineStr">
        <is>
          <t>Fair Value, Assets and Liabilities Measured on Recurring and Nonrecurring Basis [Line Items]</t>
        </is>
      </c>
    </row>
    <row r="21">
      <c r="A21" s="4" t="inlineStr">
        <is>
          <t>Impaired loans</t>
        </is>
      </c>
      <c r="B21" s="5" t="n">
        <v>5539</v>
      </c>
      <c r="C21" s="5" t="n">
        <v>6765</v>
      </c>
    </row>
    <row r="22">
      <c r="A22" s="4" t="inlineStr">
        <is>
          <t>Other real estate owned</t>
        </is>
      </c>
      <c r="B22" s="5" t="n">
        <v>0</v>
      </c>
      <c r="C22" s="5" t="n">
        <v>0</v>
      </c>
    </row>
    <row r="23">
      <c r="A23" s="4" t="inlineStr">
        <is>
          <t>Total assets</t>
        </is>
      </c>
      <c r="B23" s="5" t="n">
        <v>5539</v>
      </c>
      <c r="C23" s="5" t="n">
        <v>6765</v>
      </c>
    </row>
    <row r="24">
      <c r="A24" s="4" t="inlineStr">
        <is>
          <t>Commercial and industrial loans | Working capital lines of credit loans | Fair Value, Measurements, Nonrecurring [Member]</t>
        </is>
      </c>
    </row>
    <row r="25">
      <c r="A25" s="3" t="inlineStr">
        <is>
          <t>Fair Value, Assets and Liabilities Measured on Recurring and Nonrecurring Basis [Line Items]</t>
        </is>
      </c>
    </row>
    <row r="26">
      <c r="A26" s="4" t="inlineStr">
        <is>
          <t>Impaired loans</t>
        </is>
      </c>
      <c r="B26" s="5" t="n">
        <v>133</v>
      </c>
      <c r="C26" s="5" t="n">
        <v>178</v>
      </c>
    </row>
    <row r="27">
      <c r="A27" s="4" t="inlineStr">
        <is>
          <t>Commercial and industrial loans | Working capital lines of credit loans | Level 1 | Fair Value, Measurements, Nonrecurring [Member]</t>
        </is>
      </c>
    </row>
    <row r="28">
      <c r="A28" s="3" t="inlineStr">
        <is>
          <t>Fair Value, Assets and Liabilities Measured on Recurring and Nonrecurring Basis [Line Items]</t>
        </is>
      </c>
    </row>
    <row r="29">
      <c r="A29" s="4" t="inlineStr">
        <is>
          <t>Impaired loans</t>
        </is>
      </c>
      <c r="B29" s="5" t="n">
        <v>0</v>
      </c>
      <c r="C29" s="5" t="n">
        <v>0</v>
      </c>
    </row>
    <row r="30">
      <c r="A30" s="4" t="inlineStr">
        <is>
          <t>Commercial and industrial loans | Working capital lines of credit loans | Level 2 | Fair Value, Measurements, Nonrecurring [Member]</t>
        </is>
      </c>
    </row>
    <row r="31">
      <c r="A31" s="3" t="inlineStr">
        <is>
          <t>Fair Value, Assets and Liabilities Measured on Recurring and Nonrecurring Basis [Line Items]</t>
        </is>
      </c>
    </row>
    <row r="32">
      <c r="A32" s="4" t="inlineStr">
        <is>
          <t>Impaired loans</t>
        </is>
      </c>
      <c r="B32" s="5" t="n">
        <v>0</v>
      </c>
      <c r="C32" s="5" t="n">
        <v>0</v>
      </c>
    </row>
    <row r="33">
      <c r="A33" s="4" t="inlineStr">
        <is>
          <t>Commercial and industrial loans | Working capital lines of credit loans | Level 3 | Fair Value, Measurements, Nonrecurring [Member]</t>
        </is>
      </c>
    </row>
    <row r="34">
      <c r="A34" s="3" t="inlineStr">
        <is>
          <t>Fair Value, Assets and Liabilities Measured on Recurring and Nonrecurring Basis [Line Items]</t>
        </is>
      </c>
    </row>
    <row r="35">
      <c r="A35" s="4" t="inlineStr">
        <is>
          <t>Impaired loans</t>
        </is>
      </c>
      <c r="B35" s="5" t="n">
        <v>133</v>
      </c>
      <c r="C35" s="5" t="n">
        <v>178</v>
      </c>
    </row>
    <row r="36">
      <c r="A36" s="4" t="inlineStr">
        <is>
          <t>Commercial and industrial loans | Non-working capital loans | Fair Value, Measurements, Nonrecurring [Member]</t>
        </is>
      </c>
    </row>
    <row r="37">
      <c r="A37" s="3" t="inlineStr">
        <is>
          <t>Fair Value, Assets and Liabilities Measured on Recurring and Nonrecurring Basis [Line Items]</t>
        </is>
      </c>
    </row>
    <row r="38">
      <c r="A38" s="4" t="inlineStr">
        <is>
          <t>Impaired loans</t>
        </is>
      </c>
      <c r="B38" s="5" t="n">
        <v>4331</v>
      </c>
      <c r="C38" s="5" t="n">
        <v>4904</v>
      </c>
    </row>
    <row r="39">
      <c r="A39" s="4" t="inlineStr">
        <is>
          <t>Commercial and industrial loans | Non-working capital loans | Level 1 | Fair Value, Measurements, Nonrecurring [Member]</t>
        </is>
      </c>
    </row>
    <row r="40">
      <c r="A40" s="3" t="inlineStr">
        <is>
          <t>Fair Value, Assets and Liabilities Measured on Recurring and Nonrecurring Basis [Line Items]</t>
        </is>
      </c>
    </row>
    <row r="41">
      <c r="A41" s="4" t="inlineStr">
        <is>
          <t>Impaired loans</t>
        </is>
      </c>
      <c r="B41" s="5" t="n">
        <v>0</v>
      </c>
      <c r="C41" s="5" t="n">
        <v>0</v>
      </c>
    </row>
    <row r="42">
      <c r="A42" s="4" t="inlineStr">
        <is>
          <t>Commercial and industrial loans | Non-working capital loans | Level 2 | Fair Value, Measurements, Nonrecurring [Member]</t>
        </is>
      </c>
    </row>
    <row r="43">
      <c r="A43" s="3" t="inlineStr">
        <is>
          <t>Fair Value, Assets and Liabilities Measured on Recurring and Nonrecurring Basis [Line Items]</t>
        </is>
      </c>
    </row>
    <row r="44">
      <c r="A44" s="4" t="inlineStr">
        <is>
          <t>Impaired loans</t>
        </is>
      </c>
      <c r="B44" s="5" t="n">
        <v>0</v>
      </c>
      <c r="C44" s="5" t="n">
        <v>0</v>
      </c>
    </row>
    <row r="45">
      <c r="A45" s="4" t="inlineStr">
        <is>
          <t>Commercial and industrial loans | Non-working capital loans | Level 3 | Fair Value, Measurements, Nonrecurring [Member]</t>
        </is>
      </c>
    </row>
    <row r="46">
      <c r="A46" s="3" t="inlineStr">
        <is>
          <t>Fair Value, Assets and Liabilities Measured on Recurring and Nonrecurring Basis [Line Items]</t>
        </is>
      </c>
    </row>
    <row r="47">
      <c r="A47" s="4" t="inlineStr">
        <is>
          <t>Impaired loans</t>
        </is>
      </c>
      <c r="B47" s="5" t="n">
        <v>4331</v>
      </c>
      <c r="C47" s="5" t="n">
        <v>4904</v>
      </c>
    </row>
    <row r="48">
      <c r="A48" s="4" t="inlineStr">
        <is>
          <t>Commercial real estate and multi-family residential loans | Owner occupied loans | Fair Value, Measurements, Nonrecurring [Member]</t>
        </is>
      </c>
    </row>
    <row r="49">
      <c r="A49" s="3" t="inlineStr">
        <is>
          <t>Fair Value, Assets and Liabilities Measured on Recurring and Nonrecurring Basis [Line Items]</t>
        </is>
      </c>
    </row>
    <row r="50">
      <c r="A50" s="4" t="inlineStr">
        <is>
          <t>Impaired loans</t>
        </is>
      </c>
      <c r="B50" s="5" t="n">
        <v>710</v>
      </c>
      <c r="C50" s="5" t="n">
        <v>1211</v>
      </c>
    </row>
    <row r="51">
      <c r="A51" s="4" t="inlineStr">
        <is>
          <t>Commercial real estate and multi-family residential loans | Owner occupied loans | Level 1 | Fair Value, Measurements, Nonrecurring [Member]</t>
        </is>
      </c>
    </row>
    <row r="52">
      <c r="A52" s="3" t="inlineStr">
        <is>
          <t>Fair Value, Assets and Liabilities Measured on Recurring and Nonrecurring Basis [Line Items]</t>
        </is>
      </c>
    </row>
    <row r="53">
      <c r="A53" s="4" t="inlineStr">
        <is>
          <t>Impaired loans</t>
        </is>
      </c>
      <c r="B53" s="5" t="n">
        <v>0</v>
      </c>
      <c r="C53" s="5" t="n">
        <v>0</v>
      </c>
    </row>
    <row r="54">
      <c r="A54" s="4" t="inlineStr">
        <is>
          <t>Commercial real estate and multi-family residential loans | Owner occupied loans | Level 2 | Fair Value, Measurements, Nonrecurring [Member]</t>
        </is>
      </c>
    </row>
    <row r="55">
      <c r="A55" s="3" t="inlineStr">
        <is>
          <t>Fair Value, Assets and Liabilities Measured on Recurring and Nonrecurring Basis [Line Items]</t>
        </is>
      </c>
    </row>
    <row r="56">
      <c r="A56" s="4" t="inlineStr">
        <is>
          <t>Impaired loans</t>
        </is>
      </c>
      <c r="B56" s="5" t="n">
        <v>0</v>
      </c>
      <c r="C56" s="5" t="n">
        <v>0</v>
      </c>
    </row>
    <row r="57">
      <c r="A57" s="4" t="inlineStr">
        <is>
          <t>Commercial real estate and multi-family residential loans | Owner occupied loans | Level 3 | Fair Value, Measurements, Nonrecurring [Member]</t>
        </is>
      </c>
    </row>
    <row r="58">
      <c r="A58" s="3" t="inlineStr">
        <is>
          <t>Fair Value, Assets and Liabilities Measured on Recurring and Nonrecurring Basis [Line Items]</t>
        </is>
      </c>
    </row>
    <row r="59">
      <c r="A59" s="4" t="inlineStr">
        <is>
          <t>Impaired loans</t>
        </is>
      </c>
      <c r="B59" s="5" t="n">
        <v>710</v>
      </c>
      <c r="C59" s="5" t="n">
        <v>1211</v>
      </c>
    </row>
    <row r="60">
      <c r="A60" s="4" t="inlineStr">
        <is>
          <t>Agribusiness and Agricultural | Loans Secured By Farmland | Fair Value, Measurements, Nonrecurring [Member]</t>
        </is>
      </c>
    </row>
    <row r="61">
      <c r="A61" s="3" t="inlineStr">
        <is>
          <t>Fair Value, Assets and Liabilities Measured on Recurring and Nonrecurring Basis [Line Items]</t>
        </is>
      </c>
    </row>
    <row r="62">
      <c r="A62" s="4" t="inlineStr">
        <is>
          <t>Impaired loans</t>
        </is>
      </c>
      <c r="B62" s="5" t="n">
        <v>43</v>
      </c>
      <c r="C62" s="5" t="n">
        <v>61</v>
      </c>
    </row>
    <row r="63">
      <c r="A63" s="4" t="inlineStr">
        <is>
          <t>Agribusiness and Agricultural | Loans Secured By Farmland | Level 1 | Fair Value, Measurements, Nonrecurring [Member]</t>
        </is>
      </c>
    </row>
    <row r="64">
      <c r="A64" s="3" t="inlineStr">
        <is>
          <t>Fair Value, Assets and Liabilities Measured on Recurring and Nonrecurring Basis [Line Items]</t>
        </is>
      </c>
    </row>
    <row r="65">
      <c r="A65" s="4" t="inlineStr">
        <is>
          <t>Impaired loans</t>
        </is>
      </c>
      <c r="B65" s="5" t="n">
        <v>0</v>
      </c>
      <c r="C65" s="5" t="n">
        <v>0</v>
      </c>
    </row>
    <row r="66">
      <c r="A66" s="4" t="inlineStr">
        <is>
          <t>Agribusiness and Agricultural | Loans Secured By Farmland | Level 2 | Fair Value, Measurements, Nonrecurring [Member]</t>
        </is>
      </c>
    </row>
    <row r="67">
      <c r="A67" s="3" t="inlineStr">
        <is>
          <t>Fair Value, Assets and Liabilities Measured on Recurring and Nonrecurring Basis [Line Items]</t>
        </is>
      </c>
    </row>
    <row r="68">
      <c r="A68" s="4" t="inlineStr">
        <is>
          <t>Impaired loans</t>
        </is>
      </c>
      <c r="B68" s="5" t="n">
        <v>0</v>
      </c>
      <c r="C68" s="5" t="n">
        <v>0</v>
      </c>
    </row>
    <row r="69">
      <c r="A69" s="4" t="inlineStr">
        <is>
          <t>Agribusiness and Agricultural | Loans Secured By Farmland | Level 3 | Fair Value, Measurements, Nonrecurring [Member]</t>
        </is>
      </c>
    </row>
    <row r="70">
      <c r="A70" s="3" t="inlineStr">
        <is>
          <t>Fair Value, Assets and Liabilities Measured on Recurring and Nonrecurring Basis [Line Items]</t>
        </is>
      </c>
    </row>
    <row r="71">
      <c r="A71" s="4" t="inlineStr">
        <is>
          <t>Impaired loans</t>
        </is>
      </c>
      <c r="B71" s="5" t="n">
        <v>43</v>
      </c>
      <c r="C71" s="5" t="n">
        <v>61</v>
      </c>
    </row>
    <row r="72">
      <c r="A72" s="4" t="inlineStr">
        <is>
          <t>Consumer 1-4 family loans | Closed end first mortgage loans | Fair Value, Measurements, Nonrecurring [Member]</t>
        </is>
      </c>
    </row>
    <row r="73">
      <c r="A73" s="3" t="inlineStr">
        <is>
          <t>Fair Value, Assets and Liabilities Measured on Recurring and Nonrecurring Basis [Line Items]</t>
        </is>
      </c>
    </row>
    <row r="74">
      <c r="A74" s="4" t="inlineStr">
        <is>
          <t>Impaired loans</t>
        </is>
      </c>
      <c r="B74" s="5" t="n">
        <v>322</v>
      </c>
      <c r="C74" s="5" t="n">
        <v>411</v>
      </c>
    </row>
    <row r="75">
      <c r="A75" s="4" t="inlineStr">
        <is>
          <t>Consumer 1-4 family loans | Closed end first mortgage loans | Level 1 | Fair Value, Measurements, Nonrecurring [Member]</t>
        </is>
      </c>
    </row>
    <row r="76">
      <c r="A76" s="3" t="inlineStr">
        <is>
          <t>Fair Value, Assets and Liabilities Measured on Recurring and Nonrecurring Basis [Line Items]</t>
        </is>
      </c>
    </row>
    <row r="77">
      <c r="A77" s="4" t="inlineStr">
        <is>
          <t>Impaired loans</t>
        </is>
      </c>
      <c r="B77" s="5" t="n">
        <v>0</v>
      </c>
      <c r="C77" s="5" t="n">
        <v>0</v>
      </c>
    </row>
    <row r="78">
      <c r="A78" s="4" t="inlineStr">
        <is>
          <t>Consumer 1-4 family loans | Closed end first mortgage loans | Level 2 | Fair Value, Measurements, Nonrecurring [Member]</t>
        </is>
      </c>
    </row>
    <row r="79">
      <c r="A79" s="3" t="inlineStr">
        <is>
          <t>Fair Value, Assets and Liabilities Measured on Recurring and Nonrecurring Basis [Line Items]</t>
        </is>
      </c>
    </row>
    <row r="80">
      <c r="A80" s="4" t="inlineStr">
        <is>
          <t>Impaired loans</t>
        </is>
      </c>
      <c r="B80" s="5" t="n">
        <v>0</v>
      </c>
      <c r="C80" s="5" t="n">
        <v>0</v>
      </c>
    </row>
    <row r="81">
      <c r="A81" s="4" t="inlineStr">
        <is>
          <t>Consumer 1-4 family loans | Closed end first mortgage loans | Level 3 | Fair Value, Measurements, Nonrecurring [Member]</t>
        </is>
      </c>
    </row>
    <row r="82">
      <c r="A82" s="3" t="inlineStr">
        <is>
          <t>Fair Value, Assets and Liabilities Measured on Recurring and Nonrecurring Basis [Line Items]</t>
        </is>
      </c>
    </row>
    <row r="83">
      <c r="A83" s="4" t="inlineStr">
        <is>
          <t>Impaired loans</t>
        </is>
      </c>
      <c r="B83" s="6" t="n">
        <v>322</v>
      </c>
      <c r="C83" s="6" t="n">
        <v>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74" customWidth="1" min="2" max="2"/>
    <col width="21" customWidth="1" min="3" max="3"/>
    <col width="74" customWidth="1" min="4" max="4"/>
    <col width="21" customWidth="1" min="5" max="5"/>
  </cols>
  <sheetData>
    <row r="1">
      <c r="A1" s="1" t="inlineStr">
        <is>
          <t>FAIR VALUE - Valuation Methodology and Unobservable Inputs for Level 3 Assets (Details) $ in Thousands</t>
        </is>
      </c>
      <c r="B1" s="2" t="inlineStr">
        <is>
          <t>3 Months Ended</t>
        </is>
      </c>
      <c r="D1" s="2" t="inlineStr">
        <is>
          <t>12 Months Ended</t>
        </is>
      </c>
    </row>
    <row r="2">
      <c r="B2" s="2" t="inlineStr">
        <is>
          <t>Mar. 31, 2021USD ($)</t>
        </is>
      </c>
      <c r="C2" s="2" t="inlineStr">
        <is>
          <t>Mar. 31, 2020USD ($)</t>
        </is>
      </c>
      <c r="D2" s="2" t="inlineStr">
        <is>
          <t>Dec. 31, 2020USD ($)item</t>
        </is>
      </c>
      <c r="E2" s="2" t="inlineStr">
        <is>
          <t>Dec. 31, 2019USD ($)</t>
        </is>
      </c>
    </row>
    <row r="3">
      <c r="A3" s="3" t="inlineStr">
        <is>
          <t>Valuation Methodology and Unobservable Inputs For Level 3 Assets Measured At Fair Value [Line Items]</t>
        </is>
      </c>
    </row>
    <row r="4">
      <c r="A4" s="4" t="inlineStr">
        <is>
          <t>Loans and Leases Receivable, Gross</t>
        </is>
      </c>
      <c r="B4" s="6" t="n">
        <v>4484767</v>
      </c>
      <c r="D4" s="6" t="n">
        <v>4657183</v>
      </c>
    </row>
    <row r="5">
      <c r="A5" s="4" t="inlineStr">
        <is>
          <t>Loans and Leases Receivable, Allowance</t>
        </is>
      </c>
      <c r="B5" s="5" t="n">
        <v>71844</v>
      </c>
      <c r="C5" s="6" t="n">
        <v>53609</v>
      </c>
      <c r="D5" s="5" t="n">
        <v>61408</v>
      </c>
      <c r="E5" s="6" t="n">
        <v>50652</v>
      </c>
    </row>
    <row r="6">
      <c r="A6" s="4" t="inlineStr">
        <is>
          <t>Provision for credit losses</t>
        </is>
      </c>
      <c r="B6" s="5" t="n">
        <v>1477</v>
      </c>
      <c r="C6" s="5" t="n">
        <v>6600</v>
      </c>
    </row>
    <row r="7">
      <c r="A7" s="4" t="inlineStr">
        <is>
          <t>Fair Value, Measurements, Nonrecurring [Member]</t>
        </is>
      </c>
    </row>
    <row r="8">
      <c r="A8" s="3" t="inlineStr">
        <is>
          <t>Valuation Methodology and Unobservable Inputs For Level 3 Assets Measured At Fair Value [Line Items]</t>
        </is>
      </c>
    </row>
    <row r="9">
      <c r="A9" s="4" t="inlineStr">
        <is>
          <t>Impaired loans</t>
        </is>
      </c>
      <c r="B9" s="6" t="n">
        <v>5539</v>
      </c>
      <c r="D9" s="5" t="n">
        <v>6765</v>
      </c>
    </row>
    <row r="10">
      <c r="A10" s="4" t="inlineStr">
        <is>
          <t>Commercial and industrial loans</t>
        </is>
      </c>
    </row>
    <row r="11">
      <c r="A11" s="3" t="inlineStr">
        <is>
          <t>Valuation Methodology and Unobservable Inputs For Level 3 Assets Measured At Fair Value [Line Items]</t>
        </is>
      </c>
    </row>
    <row r="12">
      <c r="A12" s="4" t="inlineStr">
        <is>
          <t>Valuation Methodology</t>
        </is>
      </c>
      <c r="B12" s="4" t="inlineStr">
        <is>
          <t>Collateral basedmeasurements</t>
        </is>
      </c>
    </row>
    <row r="13">
      <c r="A13" s="4" t="inlineStr">
        <is>
          <t>Loans and Leases Receivable, Gross</t>
        </is>
      </c>
      <c r="B13" s="6" t="n">
        <v>1676464</v>
      </c>
      <c r="D13" s="5" t="n">
        <v>1791378</v>
      </c>
    </row>
    <row r="14">
      <c r="A14" s="4" t="inlineStr">
        <is>
          <t>Loans and Leases Receivable, Allowance</t>
        </is>
      </c>
      <c r="B14" s="5" t="n">
        <v>32052</v>
      </c>
      <c r="C14" s="5" t="n">
        <v>24739</v>
      </c>
      <c r="D14" s="6" t="n">
        <v>28333</v>
      </c>
      <c r="E14" s="5" t="n">
        <v>25789</v>
      </c>
    </row>
    <row r="15">
      <c r="A15" s="4" t="inlineStr">
        <is>
          <t>Provision for credit losses</t>
        </is>
      </c>
      <c r="B15" s="6" t="n">
        <v>-540</v>
      </c>
      <c r="C15" s="5" t="n">
        <v>2628</v>
      </c>
    </row>
    <row r="16">
      <c r="A16" s="4" t="inlineStr">
        <is>
          <t>Commercial and industrial loans | Fair Value, Measurements, Nonrecurring [Member]</t>
        </is>
      </c>
    </row>
    <row r="17">
      <c r="A17" s="3" t="inlineStr">
        <is>
          <t>Valuation Methodology and Unobservable Inputs For Level 3 Assets Measured At Fair Value [Line Items]</t>
        </is>
      </c>
    </row>
    <row r="18">
      <c r="A18" s="4" t="inlineStr">
        <is>
          <t>Valuation Methodology</t>
        </is>
      </c>
      <c r="D18" s="4" t="inlineStr">
        <is>
          <t>Collateral basedmeasurements</t>
        </is>
      </c>
    </row>
    <row r="19">
      <c r="A19" s="4" t="inlineStr">
        <is>
          <t>Unobservable Inputs</t>
        </is>
      </c>
      <c r="B19" s="4" t="inlineStr">
        <is>
          <t>Discount to reflect current market conditions and ultimate collectability</t>
        </is>
      </c>
      <c r="D19" s="4" t="inlineStr">
        <is>
          <t>Discount to reflect current market conditions and ultimate collectability</t>
        </is>
      </c>
    </row>
    <row r="20">
      <c r="A20" s="4" t="inlineStr">
        <is>
          <t>Commercial and industrial loans | Fair Value, Measurements, Nonrecurring [Member] | Collateral Based Measurements | Measurement Input, Discount Rate</t>
        </is>
      </c>
    </row>
    <row r="21">
      <c r="A21" s="3" t="inlineStr">
        <is>
          <t>Valuation Methodology and Unobservable Inputs For Level 3 Assets Measured At Fair Value [Line Items]</t>
        </is>
      </c>
    </row>
    <row r="22">
      <c r="A22" s="4" t="inlineStr">
        <is>
          <t>Impaired loans</t>
        </is>
      </c>
      <c r="B22" s="6" t="n">
        <v>4464</v>
      </c>
      <c r="D22" s="6" t="n">
        <v>5082</v>
      </c>
    </row>
    <row r="23">
      <c r="A23" s="4" t="inlineStr">
        <is>
          <t>Commercial and industrial loans | Fair Value, Measurements, Nonrecurring [Member] | Minimum | Collateral Based Measurements | Measurement Input, Discount Rate</t>
        </is>
      </c>
    </row>
    <row r="24">
      <c r="A24" s="3" t="inlineStr">
        <is>
          <t>Valuation Methodology and Unobservable Inputs For Level 3 Assets Measured At Fair Value [Line Items]</t>
        </is>
      </c>
    </row>
    <row r="25">
      <c r="A25" s="4" t="inlineStr">
        <is>
          <t>Range of Inputs (Average) (in hundredths)</t>
        </is>
      </c>
      <c r="B25" s="5" t="n">
        <v>22</v>
      </c>
      <c r="D25" s="5" t="n">
        <v>16</v>
      </c>
    </row>
    <row r="26">
      <c r="A26" s="4" t="inlineStr">
        <is>
          <t>Commercial and industrial loans | Fair Value, Measurements, Nonrecurring [Member] | Maximum | Collateral Based Measurements | Measurement Input, Discount Rate</t>
        </is>
      </c>
    </row>
    <row r="27">
      <c r="A27" s="3" t="inlineStr">
        <is>
          <t>Valuation Methodology and Unobservable Inputs For Level 3 Assets Measured At Fair Value [Line Items]</t>
        </is>
      </c>
    </row>
    <row r="28">
      <c r="A28" s="4" t="inlineStr">
        <is>
          <t>Range of Inputs (Average) (in hundredths)</t>
        </is>
      </c>
      <c r="B28" s="5" t="n">
        <v>100</v>
      </c>
      <c r="D28" s="5" t="n">
        <v>100</v>
      </c>
    </row>
    <row r="29">
      <c r="A29" s="4" t="inlineStr">
        <is>
          <t>Commercial and industrial loans | Fair Value, Measurements, Nonrecurring [Member] | Weighted Average | Collateral Based Measurements | Measurement Input, Discount Rate</t>
        </is>
      </c>
    </row>
    <row r="30">
      <c r="A30" s="3" t="inlineStr">
        <is>
          <t>Valuation Methodology and Unobservable Inputs For Level 3 Assets Measured At Fair Value [Line Items]</t>
        </is>
      </c>
    </row>
    <row r="31">
      <c r="A31" s="4" t="inlineStr">
        <is>
          <t>Range of Inputs (Average) (in hundredths)</t>
        </is>
      </c>
      <c r="B31" s="5" t="n">
        <v>61</v>
      </c>
      <c r="D31" s="5" t="n">
        <v>55</v>
      </c>
    </row>
    <row r="32">
      <c r="A32" s="4" t="inlineStr">
        <is>
          <t>Commercial real estate and multi-family residential loans</t>
        </is>
      </c>
    </row>
    <row r="33">
      <c r="A33" s="3" t="inlineStr">
        <is>
          <t>Valuation Methodology and Unobservable Inputs For Level 3 Assets Measured At Fair Value [Line Items]</t>
        </is>
      </c>
    </row>
    <row r="34">
      <c r="A34" s="4" t="inlineStr">
        <is>
          <t>Valuation Methodology</t>
        </is>
      </c>
      <c r="B34" s="4" t="inlineStr">
        <is>
          <t>Collateral basedmeasurements</t>
        </is>
      </c>
    </row>
    <row r="35">
      <c r="A35" s="4" t="inlineStr">
        <is>
          <t>Loans and Leases Receivable, Allowance</t>
        </is>
      </c>
      <c r="B35" s="6" t="n">
        <v>29445</v>
      </c>
      <c r="C35" s="5" t="n">
        <v>18658</v>
      </c>
      <c r="D35" s="6" t="n">
        <v>22907</v>
      </c>
      <c r="E35" s="5" t="n">
        <v>15796</v>
      </c>
    </row>
    <row r="36">
      <c r="A36" s="4" t="inlineStr">
        <is>
          <t>Provision for credit losses</t>
        </is>
      </c>
      <c r="B36" s="6" t="n">
        <v>2285</v>
      </c>
      <c r="C36" s="5" t="n">
        <v>2750</v>
      </c>
    </row>
    <row r="37">
      <c r="A37" s="4" t="inlineStr">
        <is>
          <t>Commercial real estate and multi-family residential loans | Fair Value, Measurements, Nonrecurring [Member]</t>
        </is>
      </c>
    </row>
    <row r="38">
      <c r="A38" s="3" t="inlineStr">
        <is>
          <t>Valuation Methodology and Unobservable Inputs For Level 3 Assets Measured At Fair Value [Line Items]</t>
        </is>
      </c>
    </row>
    <row r="39">
      <c r="A39" s="4" t="inlineStr">
        <is>
          <t>Valuation Methodology</t>
        </is>
      </c>
      <c r="D39" s="4" t="inlineStr">
        <is>
          <t>Collateral basedmeasurements</t>
        </is>
      </c>
    </row>
    <row r="40">
      <c r="A40" s="4" t="inlineStr">
        <is>
          <t>Unobservable Inputs</t>
        </is>
      </c>
      <c r="B40" s="4" t="inlineStr">
        <is>
          <t>Discount to reflect current market conditions and ultimate collectability</t>
        </is>
      </c>
      <c r="D40" s="4" t="inlineStr">
        <is>
          <t>Discount to reflect current market conditions and ultimate collectability</t>
        </is>
      </c>
    </row>
    <row r="41">
      <c r="A41" s="4" t="inlineStr">
        <is>
          <t>Commercial real estate and multi-family residential loans | Fair Value, Measurements, Nonrecurring [Member] | Collateral Based Measurements | Measurement Input, Discount Rate</t>
        </is>
      </c>
    </row>
    <row r="42">
      <c r="A42" s="3" t="inlineStr">
        <is>
          <t>Valuation Methodology and Unobservable Inputs For Level 3 Assets Measured At Fair Value [Line Items]</t>
        </is>
      </c>
    </row>
    <row r="43">
      <c r="A43" s="4" t="inlineStr">
        <is>
          <t>Impaired loans</t>
        </is>
      </c>
      <c r="B43" s="6" t="n">
        <v>710</v>
      </c>
      <c r="D43" s="6" t="n">
        <v>1211</v>
      </c>
    </row>
    <row r="44">
      <c r="A44" s="4" t="inlineStr">
        <is>
          <t>Commercial real estate and multi-family residential loans | Fair Value, Measurements, Nonrecurring [Member] | Minimum | Collateral Based Measurements | Measurement Input, Discount Rate</t>
        </is>
      </c>
    </row>
    <row r="45">
      <c r="A45" s="3" t="inlineStr">
        <is>
          <t>Valuation Methodology and Unobservable Inputs For Level 3 Assets Measured At Fair Value [Line Items]</t>
        </is>
      </c>
    </row>
    <row r="46">
      <c r="A46" s="4" t="inlineStr">
        <is>
          <t>Range of Inputs (Average) (in hundredths)</t>
        </is>
      </c>
      <c r="B46" s="5" t="n">
        <v>25</v>
      </c>
      <c r="D46" s="5" t="n">
        <v>21</v>
      </c>
    </row>
    <row r="47">
      <c r="A47" s="4" t="inlineStr">
        <is>
          <t>Commercial real estate and multi-family residential loans | Fair Value, Measurements, Nonrecurring [Member] | Maximum | Collateral Based Measurements | Measurement Input, Discount Rate</t>
        </is>
      </c>
    </row>
    <row r="48">
      <c r="A48" s="3" t="inlineStr">
        <is>
          <t>Valuation Methodology and Unobservable Inputs For Level 3 Assets Measured At Fair Value [Line Items]</t>
        </is>
      </c>
    </row>
    <row r="49">
      <c r="A49" s="4" t="inlineStr">
        <is>
          <t>Range of Inputs (Average) (in hundredths)</t>
        </is>
      </c>
      <c r="B49" s="5" t="n">
        <v>73</v>
      </c>
      <c r="D49" s="5" t="n">
        <v>74</v>
      </c>
    </row>
    <row r="50">
      <c r="A50" s="4" t="inlineStr">
        <is>
          <t>Commercial real estate and multi-family residential loans | Fair Value, Measurements, Nonrecurring [Member] | Weighted Average | Collateral Based Measurements | Measurement Input, Discount Rate</t>
        </is>
      </c>
    </row>
    <row r="51">
      <c r="A51" s="3" t="inlineStr">
        <is>
          <t>Valuation Methodology and Unobservable Inputs For Level 3 Assets Measured At Fair Value [Line Items]</t>
        </is>
      </c>
    </row>
    <row r="52">
      <c r="A52" s="4" t="inlineStr">
        <is>
          <t>Range of Inputs (Average) (in hundredths)</t>
        </is>
      </c>
      <c r="B52" s="5" t="n">
        <v>67</v>
      </c>
      <c r="D52" s="5" t="n">
        <v>53</v>
      </c>
    </row>
    <row r="53">
      <c r="A53" s="4" t="inlineStr">
        <is>
          <t>Consumer 1-4 family loans</t>
        </is>
      </c>
    </row>
    <row r="54">
      <c r="A54" s="3" t="inlineStr">
        <is>
          <t>Valuation Methodology and Unobservable Inputs For Level 3 Assets Measured At Fair Value [Line Items]</t>
        </is>
      </c>
    </row>
    <row r="55">
      <c r="A55" s="4" t="inlineStr">
        <is>
          <t>Valuation Methodology</t>
        </is>
      </c>
      <c r="B55" s="4" t="inlineStr">
        <is>
          <t>Collateral basedmeasurements</t>
        </is>
      </c>
    </row>
    <row r="56">
      <c r="A56" s="4" t="inlineStr">
        <is>
          <t>Loans and Leases Receivable, Allowance</t>
        </is>
      </c>
      <c r="B56" s="6" t="n">
        <v>3384</v>
      </c>
      <c r="C56" s="5" t="n">
        <v>2475</v>
      </c>
      <c r="D56" s="6" t="n">
        <v>2619</v>
      </c>
      <c r="E56" s="6" t="n">
        <v>2086</v>
      </c>
    </row>
    <row r="57">
      <c r="A57" s="4" t="inlineStr">
        <is>
          <t>Provision for credit losses</t>
        </is>
      </c>
      <c r="B57" s="6" t="n">
        <v>-233</v>
      </c>
      <c r="C57" s="6" t="n">
        <v>395</v>
      </c>
    </row>
    <row r="58">
      <c r="A58" s="4" t="inlineStr">
        <is>
          <t>Consumer 1-4 family loans | Fair Value, Measurements, Nonrecurring [Member]</t>
        </is>
      </c>
    </row>
    <row r="59">
      <c r="A59" s="3" t="inlineStr">
        <is>
          <t>Valuation Methodology and Unobservable Inputs For Level 3 Assets Measured At Fair Value [Line Items]</t>
        </is>
      </c>
    </row>
    <row r="60">
      <c r="A60" s="4" t="inlineStr">
        <is>
          <t>Valuation Methodology</t>
        </is>
      </c>
      <c r="D60" s="4" t="inlineStr">
        <is>
          <t>Collateral basedmeasurements</t>
        </is>
      </c>
    </row>
    <row r="61">
      <c r="A61" s="4" t="inlineStr">
        <is>
          <t>Unobservable Inputs</t>
        </is>
      </c>
      <c r="B61" s="4" t="inlineStr">
        <is>
          <t>Discount to reflect current market conditions and ultimate collectability</t>
        </is>
      </c>
      <c r="D61" s="4" t="inlineStr">
        <is>
          <t>Discount to reflect current market conditions and ultimate collectability</t>
        </is>
      </c>
    </row>
    <row r="62">
      <c r="A62" s="4" t="inlineStr">
        <is>
          <t>Consumer 1-4 family loans | Fair Value, Measurements, Nonrecurring [Member] | Collateral Based Measurements | Measurement Input, Discount Rate</t>
        </is>
      </c>
    </row>
    <row r="63">
      <c r="A63" s="3" t="inlineStr">
        <is>
          <t>Valuation Methodology and Unobservable Inputs For Level 3 Assets Measured At Fair Value [Line Items]</t>
        </is>
      </c>
    </row>
    <row r="64">
      <c r="A64" s="4" t="inlineStr">
        <is>
          <t>Impaired loans</t>
        </is>
      </c>
      <c r="B64" s="6" t="n">
        <v>322</v>
      </c>
      <c r="D64" s="6" t="n">
        <v>411</v>
      </c>
    </row>
    <row r="65">
      <c r="A65" s="4" t="inlineStr">
        <is>
          <t>Consumer 1-4 family loans | Fair Value, Measurements, Nonrecurring [Member] | Minimum | Collateral Based Measurements | Measurement Input, Discount Rate</t>
        </is>
      </c>
    </row>
    <row r="66">
      <c r="A66" s="3" t="inlineStr">
        <is>
          <t>Valuation Methodology and Unobservable Inputs For Level 3 Assets Measured At Fair Value [Line Items]</t>
        </is>
      </c>
    </row>
    <row r="67">
      <c r="A67" s="4" t="inlineStr">
        <is>
          <t>Range of Inputs (Average) (in hundredths)</t>
        </is>
      </c>
      <c r="D67" s="5" t="n">
        <v>10</v>
      </c>
    </row>
    <row r="68">
      <c r="A68" s="4" t="inlineStr">
        <is>
          <t>Consumer 1-4 family loans | Fair Value, Measurements, Nonrecurring [Member] | Maximum | Collateral Based Measurements | Measurement Input, Discount Rate</t>
        </is>
      </c>
    </row>
    <row r="69">
      <c r="A69" s="3" t="inlineStr">
        <is>
          <t>Valuation Methodology and Unobservable Inputs For Level 3 Assets Measured At Fair Value [Line Items]</t>
        </is>
      </c>
    </row>
    <row r="70">
      <c r="A70" s="4" t="inlineStr">
        <is>
          <t>Range of Inputs (Average) (in hundredths)</t>
        </is>
      </c>
      <c r="D70" s="5" t="n">
        <v>15</v>
      </c>
    </row>
    <row r="71">
      <c r="A71" s="4" t="inlineStr">
        <is>
          <t>Consumer 1-4 family loans | Fair Value, Measurements, Nonrecurring [Member] | Weighted Average | Collateral Based Measurements | Measurement Input, Discount Rate</t>
        </is>
      </c>
    </row>
    <row r="72">
      <c r="A72" s="3" t="inlineStr">
        <is>
          <t>Valuation Methodology and Unobservable Inputs For Level 3 Assets Measured At Fair Value [Line Items]</t>
        </is>
      </c>
    </row>
    <row r="73">
      <c r="A73" s="4" t="inlineStr">
        <is>
          <t>Range of Inputs (Average) (in hundredths)</t>
        </is>
      </c>
      <c r="B73" s="5" t="n">
        <v>9</v>
      </c>
      <c r="D73" s="5" t="n">
        <v>11</v>
      </c>
    </row>
    <row r="74">
      <c r="A74" s="4" t="inlineStr">
        <is>
          <t>Agribusiness and Agricultural</t>
        </is>
      </c>
    </row>
    <row r="75">
      <c r="A75" s="3" t="inlineStr">
        <is>
          <t>Valuation Methodology and Unobservable Inputs For Level 3 Assets Measured At Fair Value [Line Items]</t>
        </is>
      </c>
    </row>
    <row r="76">
      <c r="A76" s="4" t="inlineStr">
        <is>
          <t>Valuation Methodology</t>
        </is>
      </c>
      <c r="B76" s="4" t="inlineStr">
        <is>
          <t>Collateral basedmeasurements</t>
        </is>
      </c>
    </row>
    <row r="77">
      <c r="A77" s="4" t="inlineStr">
        <is>
          <t>Agribusiness and Agricultural | Fair Value, Measurements, Nonrecurring [Member]</t>
        </is>
      </c>
    </row>
    <row r="78">
      <c r="A78" s="3" t="inlineStr">
        <is>
          <t>Valuation Methodology and Unobservable Inputs For Level 3 Assets Measured At Fair Value [Line Items]</t>
        </is>
      </c>
    </row>
    <row r="79">
      <c r="A79" s="4" t="inlineStr">
        <is>
          <t>Valuation Methodology</t>
        </is>
      </c>
      <c r="D79" s="4" t="inlineStr">
        <is>
          <t>Collateral basedmeasurements</t>
        </is>
      </c>
    </row>
    <row r="80">
      <c r="A80" s="4" t="inlineStr">
        <is>
          <t>Unobservable Inputs</t>
        </is>
      </c>
      <c r="B80" s="4" t="inlineStr">
        <is>
          <t>Discount to reflect current market conditions and ultimate collectability</t>
        </is>
      </c>
      <c r="D80" s="4" t="inlineStr">
        <is>
          <t>Discount to reflect current market conditions and ultimate collectability</t>
        </is>
      </c>
    </row>
    <row r="81">
      <c r="A81" s="4" t="inlineStr">
        <is>
          <t>Agribusiness and Agricultural | Fair Value, Measurements, Nonrecurring [Member] | Collateral Based Measurements | Measurement Input, Discount Rate</t>
        </is>
      </c>
    </row>
    <row r="82">
      <c r="A82" s="3" t="inlineStr">
        <is>
          <t>Valuation Methodology and Unobservable Inputs For Level 3 Assets Measured At Fair Value [Line Items]</t>
        </is>
      </c>
    </row>
    <row r="83">
      <c r="A83" s="4" t="inlineStr">
        <is>
          <t>Impaired loans</t>
        </is>
      </c>
      <c r="B83" s="6" t="n">
        <v>43</v>
      </c>
      <c r="D83" s="6" t="n">
        <v>61</v>
      </c>
    </row>
    <row r="84">
      <c r="A84" s="4" t="inlineStr">
        <is>
          <t>Agribusiness and Agricultural | Fair Value, Measurements, Nonrecurring [Member] | Weighted Average | Collateral Based Measurements | Measurement Input, Discount Rate</t>
        </is>
      </c>
    </row>
    <row r="85">
      <c r="A85" s="3" t="inlineStr">
        <is>
          <t>Valuation Methodology and Unobservable Inputs For Level 3 Assets Measured At Fair Value [Line Items]</t>
        </is>
      </c>
    </row>
    <row r="86">
      <c r="A86" s="4" t="inlineStr">
        <is>
          <t>Range of Inputs (Average) (in hundredths)</t>
        </is>
      </c>
      <c r="B86" s="5" t="n">
        <v>70</v>
      </c>
      <c r="D86" s="5" t="n">
        <v>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Estimated Fair Values And The Related Carrying Values Of Financial Instruments (Details) - USD ($) $ in Thousands</t>
        </is>
      </c>
      <c r="B1" s="2" t="inlineStr">
        <is>
          <t>Mar. 31, 2021</t>
        </is>
      </c>
      <c r="C1" s="2" t="inlineStr">
        <is>
          <t>Dec. 31, 2020</t>
        </is>
      </c>
      <c r="D1" s="2" t="inlineStr">
        <is>
          <t>Dec. 31, 2019</t>
        </is>
      </c>
    </row>
    <row r="2">
      <c r="A2" s="3" t="inlineStr">
        <is>
          <t>Financial Assets:</t>
        </is>
      </c>
    </row>
    <row r="3">
      <c r="A3" s="4" t="inlineStr">
        <is>
          <t>Cash and cash equivalents</t>
        </is>
      </c>
      <c r="B3" s="6" t="n">
        <v>501945</v>
      </c>
      <c r="D3" s="6" t="n">
        <v>249927</v>
      </c>
    </row>
    <row r="4">
      <c r="A4" s="4" t="inlineStr">
        <is>
          <t>Securities available for sale</t>
        </is>
      </c>
      <c r="B4" s="5" t="n">
        <v>840429</v>
      </c>
      <c r="C4" s="6" t="n">
        <v>734845</v>
      </c>
      <c r="D4" s="5" t="n">
        <v>734845</v>
      </c>
    </row>
    <row r="5">
      <c r="A5" s="4" t="inlineStr">
        <is>
          <t>Real estate mortgages held for sale</t>
        </is>
      </c>
      <c r="B5" s="5" t="n">
        <v>19755</v>
      </c>
      <c r="D5" s="5" t="n">
        <v>11651</v>
      </c>
    </row>
    <row r="6">
      <c r="A6" s="4" t="inlineStr">
        <is>
          <t>Loans, net</t>
        </is>
      </c>
      <c r="B6" s="5" t="n">
        <v>4355296</v>
      </c>
      <c r="D6" s="5" t="n">
        <v>4532639</v>
      </c>
    </row>
    <row r="7">
      <c r="A7" s="4" t="inlineStr">
        <is>
          <t>Mortgage banking derivative</t>
        </is>
      </c>
      <c r="B7" s="5" t="n">
        <v>1217</v>
      </c>
      <c r="D7" s="5" t="n">
        <v>1182</v>
      </c>
    </row>
    <row r="8">
      <c r="A8" s="4" t="inlineStr">
        <is>
          <t>Interest rate swap derivative</t>
        </is>
      </c>
      <c r="B8" s="5" t="n">
        <v>18194</v>
      </c>
      <c r="D8" s="5" t="n">
        <v>21764</v>
      </c>
    </row>
    <row r="9">
      <c r="A9" s="4" t="inlineStr">
        <is>
          <t>Accrued interest receivable</t>
        </is>
      </c>
      <c r="B9" s="5" t="n">
        <v>19355</v>
      </c>
      <c r="D9" s="5" t="n">
        <v>18761</v>
      </c>
    </row>
    <row r="10">
      <c r="A10" s="3" t="inlineStr">
        <is>
          <t>Financial Liabilities:</t>
        </is>
      </c>
    </row>
    <row r="11">
      <c r="A11" s="4" t="inlineStr">
        <is>
          <t>Certificates of deposit</t>
        </is>
      </c>
      <c r="B11" s="5" t="n">
        <v>-1014233</v>
      </c>
      <c r="D11" s="5" t="n">
        <v>-1033095</v>
      </c>
    </row>
    <row r="12">
      <c r="A12" s="4" t="inlineStr">
        <is>
          <t>All other deposits</t>
        </is>
      </c>
      <c r="B12" s="5" t="n">
        <v>-4223091</v>
      </c>
      <c r="D12" s="5" t="n">
        <v>-4011986</v>
      </c>
    </row>
    <row r="13">
      <c r="A13" s="4" t="inlineStr">
        <is>
          <t>Miscellaneous borrowings</t>
        </is>
      </c>
      <c r="C13" s="5" t="n">
        <v>-10500</v>
      </c>
    </row>
    <row r="14">
      <c r="A14" s="4" t="inlineStr">
        <is>
          <t>Federal Home Loan Bank advances</t>
        </is>
      </c>
      <c r="B14" s="5" t="n">
        <v>-65349</v>
      </c>
      <c r="C14" s="5" t="n">
        <v>-68967</v>
      </c>
    </row>
    <row r="15">
      <c r="A15" s="4" t="inlineStr">
        <is>
          <t>Mortgage banking derivative</t>
        </is>
      </c>
      <c r="B15" s="5" t="n">
        <v>-4</v>
      </c>
      <c r="D15" s="5" t="n">
        <v>-111</v>
      </c>
    </row>
    <row r="16">
      <c r="A16" s="4" t="inlineStr">
        <is>
          <t>Interest rate swap derivative</t>
        </is>
      </c>
      <c r="B16" s="5" t="n">
        <v>-18206</v>
      </c>
      <c r="D16" s="5" t="n">
        <v>-21794</v>
      </c>
    </row>
    <row r="17">
      <c r="A17" s="4" t="inlineStr">
        <is>
          <t>Standby letters of credit</t>
        </is>
      </c>
      <c r="B17" s="5" t="n">
        <v>-484</v>
      </c>
      <c r="D17" s="5" t="n">
        <v>-686</v>
      </c>
    </row>
    <row r="18">
      <c r="A18" s="4" t="inlineStr">
        <is>
          <t>Accrued interest payable</t>
        </is>
      </c>
      <c r="B18" s="5" t="n">
        <v>-4283</v>
      </c>
      <c r="D18" s="5" t="n">
        <v>-5959</v>
      </c>
    </row>
    <row r="19">
      <c r="A19" s="4" t="inlineStr">
        <is>
          <t>Carrying Value [Member]</t>
        </is>
      </c>
    </row>
    <row r="20">
      <c r="A20" s="3" t="inlineStr">
        <is>
          <t>Financial Assets:</t>
        </is>
      </c>
    </row>
    <row r="21">
      <c r="A21" s="4" t="inlineStr">
        <is>
          <t>Cash and cash equivalents</t>
        </is>
      </c>
      <c r="B21" s="5" t="n">
        <v>501945</v>
      </c>
      <c r="D21" s="5" t="n">
        <v>249927</v>
      </c>
    </row>
    <row r="22">
      <c r="A22" s="4" t="inlineStr">
        <is>
          <t>Securities available for sale</t>
        </is>
      </c>
      <c r="B22" s="5" t="n">
        <v>840429</v>
      </c>
      <c r="D22" s="5" t="n">
        <v>734845</v>
      </c>
    </row>
    <row r="23">
      <c r="A23" s="4" t="inlineStr">
        <is>
          <t>Real estate mortgages held for sale</t>
        </is>
      </c>
      <c r="B23" s="5" t="n">
        <v>19092</v>
      </c>
      <c r="D23" s="5" t="n">
        <v>11218</v>
      </c>
    </row>
    <row r="24">
      <c r="A24" s="4" t="inlineStr">
        <is>
          <t>Loans, net</t>
        </is>
      </c>
      <c r="B24" s="5" t="n">
        <v>4402787</v>
      </c>
      <c r="D24" s="5" t="n">
        <v>4587748</v>
      </c>
    </row>
    <row r="25">
      <c r="A25" s="4" t="inlineStr">
        <is>
          <t>Mortgage banking derivative</t>
        </is>
      </c>
      <c r="B25" s="5" t="n">
        <v>1217</v>
      </c>
      <c r="D25" s="5" t="n">
        <v>1182</v>
      </c>
    </row>
    <row r="26">
      <c r="A26" s="4" t="inlineStr">
        <is>
          <t>Interest rate swap derivative</t>
        </is>
      </c>
      <c r="B26" s="5" t="n">
        <v>18194</v>
      </c>
      <c r="D26" s="5" t="n">
        <v>21764</v>
      </c>
    </row>
    <row r="27">
      <c r="A27" s="4" t="inlineStr">
        <is>
          <t>Federal Reserve and Federal Home Loan Bank stock</t>
        </is>
      </c>
      <c r="B27" s="5" t="n">
        <v>13772</v>
      </c>
      <c r="D27" s="5" t="n">
        <v>13772</v>
      </c>
    </row>
    <row r="28">
      <c r="A28" s="4" t="inlineStr">
        <is>
          <t>Accrued interest receivable</t>
        </is>
      </c>
      <c r="B28" s="5" t="n">
        <v>19355</v>
      </c>
      <c r="D28" s="5" t="n">
        <v>18761</v>
      </c>
    </row>
    <row r="29">
      <c r="A29" s="3" t="inlineStr">
        <is>
          <t>Financial Liabilities:</t>
        </is>
      </c>
    </row>
    <row r="30">
      <c r="A30" s="4" t="inlineStr">
        <is>
          <t>Certificates of deposit</t>
        </is>
      </c>
      <c r="B30" s="5" t="n">
        <v>-1006879</v>
      </c>
      <c r="D30" s="5" t="n">
        <v>-1024819</v>
      </c>
    </row>
    <row r="31">
      <c r="A31" s="4" t="inlineStr">
        <is>
          <t>All other deposits</t>
        </is>
      </c>
      <c r="B31" s="5" t="n">
        <v>-4223091</v>
      </c>
      <c r="D31" s="5" t="n">
        <v>-4011986</v>
      </c>
    </row>
    <row r="32">
      <c r="A32" s="4" t="inlineStr">
        <is>
          <t>Miscellaneous borrowings</t>
        </is>
      </c>
      <c r="C32" s="5" t="n">
        <v>-10500</v>
      </c>
    </row>
    <row r="33">
      <c r="A33" s="4" t="inlineStr">
        <is>
          <t>Federal Home Loan Bank advances</t>
        </is>
      </c>
      <c r="B33" s="5" t="n">
        <v>-75000</v>
      </c>
      <c r="C33" s="5" t="n">
        <v>-75000</v>
      </c>
    </row>
    <row r="34">
      <c r="A34" s="4" t="inlineStr">
        <is>
          <t>Mortgage banking derivative</t>
        </is>
      </c>
      <c r="B34" s="5" t="n">
        <v>-4</v>
      </c>
      <c r="D34" s="5" t="n">
        <v>-111</v>
      </c>
    </row>
    <row r="35">
      <c r="A35" s="4" t="inlineStr">
        <is>
          <t>Interest rate swap derivative</t>
        </is>
      </c>
      <c r="B35" s="5" t="n">
        <v>-18206</v>
      </c>
      <c r="D35" s="5" t="n">
        <v>-21794</v>
      </c>
    </row>
    <row r="36">
      <c r="A36" s="4" t="inlineStr">
        <is>
          <t>Standby letters of credit</t>
        </is>
      </c>
      <c r="B36" s="5" t="n">
        <v>-484</v>
      </c>
      <c r="D36" s="5" t="n">
        <v>-686</v>
      </c>
    </row>
    <row r="37">
      <c r="A37" s="4" t="inlineStr">
        <is>
          <t>Accrued interest payable</t>
        </is>
      </c>
      <c r="B37" s="5" t="n">
        <v>-4283</v>
      </c>
      <c r="D37" s="5" t="n">
        <v>-5959</v>
      </c>
    </row>
    <row r="38">
      <c r="A38" s="4" t="inlineStr">
        <is>
          <t>Level 1 | Estimate of Fair Value Measurement</t>
        </is>
      </c>
    </row>
    <row r="39">
      <c r="A39" s="3" t="inlineStr">
        <is>
          <t>Financial Assets:</t>
        </is>
      </c>
    </row>
    <row r="40">
      <c r="A40" s="4" t="inlineStr">
        <is>
          <t>Cash and cash equivalents</t>
        </is>
      </c>
      <c r="B40" s="5" t="n">
        <v>499989</v>
      </c>
      <c r="D40" s="5" t="n">
        <v>247228</v>
      </c>
    </row>
    <row r="41">
      <c r="A41" s="4" t="inlineStr">
        <is>
          <t>Securities available for sale</t>
        </is>
      </c>
      <c r="B41" s="5" t="n">
        <v>900</v>
      </c>
      <c r="D41" s="5" t="n">
        <v>0</v>
      </c>
    </row>
    <row r="42">
      <c r="A42" s="4" t="inlineStr">
        <is>
          <t>Real estate mortgages held for sale</t>
        </is>
      </c>
      <c r="B42" s="5" t="n">
        <v>0</v>
      </c>
      <c r="D42" s="5" t="n">
        <v>0</v>
      </c>
    </row>
    <row r="43">
      <c r="A43" s="4" t="inlineStr">
        <is>
          <t>Loans, net</t>
        </is>
      </c>
      <c r="B43" s="5" t="n">
        <v>0</v>
      </c>
      <c r="D43" s="5" t="n">
        <v>0</v>
      </c>
    </row>
    <row r="44">
      <c r="A44" s="4" t="inlineStr">
        <is>
          <t>Mortgage banking derivative</t>
        </is>
      </c>
      <c r="B44" s="5" t="n">
        <v>0</v>
      </c>
      <c r="D44" s="5" t="n">
        <v>0</v>
      </c>
    </row>
    <row r="45">
      <c r="A45" s="4" t="inlineStr">
        <is>
          <t>Interest rate swap derivative</t>
        </is>
      </c>
      <c r="B45" s="5" t="n">
        <v>0</v>
      </c>
      <c r="D45" s="5" t="n">
        <v>0</v>
      </c>
    </row>
    <row r="46">
      <c r="A46" s="4" t="inlineStr">
        <is>
          <t>Accrued interest receivable</t>
        </is>
      </c>
      <c r="B46" s="5" t="n">
        <v>0</v>
      </c>
      <c r="D46" s="5" t="n">
        <v>0</v>
      </c>
    </row>
    <row r="47">
      <c r="A47" s="3" t="inlineStr">
        <is>
          <t>Financial Liabilities:</t>
        </is>
      </c>
    </row>
    <row r="48">
      <c r="A48" s="4" t="inlineStr">
        <is>
          <t>Certificates of deposit</t>
        </is>
      </c>
      <c r="B48" s="5" t="n">
        <v>0</v>
      </c>
      <c r="D48" s="5" t="n">
        <v>0</v>
      </c>
    </row>
    <row r="49">
      <c r="A49" s="4" t="inlineStr">
        <is>
          <t>All other deposits</t>
        </is>
      </c>
      <c r="B49" s="5" t="n">
        <v>-4223091</v>
      </c>
      <c r="D49" s="5" t="n">
        <v>-4011986</v>
      </c>
    </row>
    <row r="50">
      <c r="A50" s="4" t="inlineStr">
        <is>
          <t>Miscellaneous borrowings</t>
        </is>
      </c>
      <c r="D50" s="5" t="n">
        <v>0</v>
      </c>
    </row>
    <row r="51">
      <c r="A51" s="4" t="inlineStr">
        <is>
          <t>Federal Home Loan Bank advances</t>
        </is>
      </c>
      <c r="B51" s="5" t="n">
        <v>0</v>
      </c>
      <c r="D51" s="5" t="n">
        <v>0</v>
      </c>
    </row>
    <row r="52">
      <c r="A52" s="4" t="inlineStr">
        <is>
          <t>Mortgage banking derivative</t>
        </is>
      </c>
      <c r="B52" s="5" t="n">
        <v>0</v>
      </c>
      <c r="D52" s="5" t="n">
        <v>0</v>
      </c>
    </row>
    <row r="53">
      <c r="A53" s="4" t="inlineStr">
        <is>
          <t>Interest rate swap derivative</t>
        </is>
      </c>
      <c r="B53" s="5" t="n">
        <v>0</v>
      </c>
      <c r="D53" s="5" t="n">
        <v>0</v>
      </c>
    </row>
    <row r="54">
      <c r="A54" s="4" t="inlineStr">
        <is>
          <t>Standby letters of credit</t>
        </is>
      </c>
      <c r="B54" s="5" t="n">
        <v>0</v>
      </c>
      <c r="D54" s="5" t="n">
        <v>0</v>
      </c>
    </row>
    <row r="55">
      <c r="A55" s="4" t="inlineStr">
        <is>
          <t>Accrued interest payable</t>
        </is>
      </c>
      <c r="B55" s="5" t="n">
        <v>-71</v>
      </c>
      <c r="D55" s="5" t="n">
        <v>-66</v>
      </c>
    </row>
    <row r="56">
      <c r="A56" s="4" t="inlineStr">
        <is>
          <t>Level 2 | Estimate of Fair Value Measurement</t>
        </is>
      </c>
    </row>
    <row r="57">
      <c r="A57" s="3" t="inlineStr">
        <is>
          <t>Financial Assets:</t>
        </is>
      </c>
    </row>
    <row r="58">
      <c r="A58" s="4" t="inlineStr">
        <is>
          <t>Cash and cash equivalents</t>
        </is>
      </c>
      <c r="B58" s="5" t="n">
        <v>1956</v>
      </c>
      <c r="D58" s="5" t="n">
        <v>2699</v>
      </c>
    </row>
    <row r="59">
      <c r="A59" s="4" t="inlineStr">
        <is>
          <t>Securities available for sale</t>
        </is>
      </c>
      <c r="B59" s="5" t="n">
        <v>839389</v>
      </c>
      <c r="D59" s="5" t="n">
        <v>734705</v>
      </c>
    </row>
    <row r="60">
      <c r="A60" s="4" t="inlineStr">
        <is>
          <t>Real estate mortgages held for sale</t>
        </is>
      </c>
      <c r="B60" s="5" t="n">
        <v>19755</v>
      </c>
      <c r="D60" s="5" t="n">
        <v>11651</v>
      </c>
    </row>
    <row r="61">
      <c r="A61" s="4" t="inlineStr">
        <is>
          <t>Loans, net</t>
        </is>
      </c>
      <c r="B61" s="5" t="n">
        <v>0</v>
      </c>
      <c r="D61" s="5" t="n">
        <v>0</v>
      </c>
    </row>
    <row r="62">
      <c r="A62" s="4" t="inlineStr">
        <is>
          <t>Mortgage banking derivative</t>
        </is>
      </c>
      <c r="B62" s="5" t="n">
        <v>1217</v>
      </c>
      <c r="D62" s="5" t="n">
        <v>1182</v>
      </c>
    </row>
    <row r="63">
      <c r="A63" s="4" t="inlineStr">
        <is>
          <t>Interest rate swap derivative</t>
        </is>
      </c>
      <c r="B63" s="5" t="n">
        <v>18194</v>
      </c>
      <c r="D63" s="5" t="n">
        <v>21764</v>
      </c>
    </row>
    <row r="64">
      <c r="A64" s="4" t="inlineStr">
        <is>
          <t>Accrued interest receivable</t>
        </is>
      </c>
      <c r="B64" s="5" t="n">
        <v>4420</v>
      </c>
      <c r="D64" s="5" t="n">
        <v>3801</v>
      </c>
    </row>
    <row r="65">
      <c r="A65" s="3" t="inlineStr">
        <is>
          <t>Financial Liabilities:</t>
        </is>
      </c>
    </row>
    <row r="66">
      <c r="A66" s="4" t="inlineStr">
        <is>
          <t>Certificates of deposit</t>
        </is>
      </c>
      <c r="B66" s="5" t="n">
        <v>-1014233</v>
      </c>
      <c r="D66" s="5" t="n">
        <v>-1033095</v>
      </c>
    </row>
    <row r="67">
      <c r="A67" s="4" t="inlineStr">
        <is>
          <t>All other deposits</t>
        </is>
      </c>
      <c r="B67" s="5" t="n">
        <v>0</v>
      </c>
      <c r="D67" s="5" t="n">
        <v>0</v>
      </c>
    </row>
    <row r="68">
      <c r="A68" s="4" t="inlineStr">
        <is>
          <t>Miscellaneous borrowings</t>
        </is>
      </c>
      <c r="C68" s="5" t="n">
        <v>-10500</v>
      </c>
    </row>
    <row r="69">
      <c r="A69" s="4" t="inlineStr">
        <is>
          <t>Federal Home Loan Bank advances</t>
        </is>
      </c>
      <c r="B69" s="5" t="n">
        <v>-65349</v>
      </c>
      <c r="C69" s="6" t="n">
        <v>-68967</v>
      </c>
    </row>
    <row r="70">
      <c r="A70" s="4" t="inlineStr">
        <is>
          <t>Mortgage banking derivative</t>
        </is>
      </c>
      <c r="B70" s="5" t="n">
        <v>-4</v>
      </c>
      <c r="D70" s="5" t="n">
        <v>-111</v>
      </c>
    </row>
    <row r="71">
      <c r="A71" s="4" t="inlineStr">
        <is>
          <t>Interest rate swap derivative</t>
        </is>
      </c>
      <c r="B71" s="5" t="n">
        <v>-18206</v>
      </c>
      <c r="D71" s="5" t="n">
        <v>-21794</v>
      </c>
    </row>
    <row r="72">
      <c r="A72" s="4" t="inlineStr">
        <is>
          <t>Standby letters of credit</t>
        </is>
      </c>
      <c r="B72" s="5" t="n">
        <v>0</v>
      </c>
      <c r="D72" s="5" t="n">
        <v>0</v>
      </c>
    </row>
    <row r="73">
      <c r="A73" s="4" t="inlineStr">
        <is>
          <t>Accrued interest payable</t>
        </is>
      </c>
      <c r="B73" s="5" t="n">
        <v>-4212</v>
      </c>
      <c r="D73" s="5" t="n">
        <v>-5893</v>
      </c>
    </row>
    <row r="74">
      <c r="A74" s="4" t="inlineStr">
        <is>
          <t>Level 3 | Estimate of Fair Value Measurement</t>
        </is>
      </c>
    </row>
    <row r="75">
      <c r="A75" s="3" t="inlineStr">
        <is>
          <t>Financial Assets:</t>
        </is>
      </c>
    </row>
    <row r="76">
      <c r="A76" s="4" t="inlineStr">
        <is>
          <t>Cash and cash equivalents</t>
        </is>
      </c>
      <c r="B76" s="5" t="n">
        <v>0</v>
      </c>
      <c r="D76" s="5" t="n">
        <v>0</v>
      </c>
    </row>
    <row r="77">
      <c r="A77" s="4" t="inlineStr">
        <is>
          <t>Securities available for sale</t>
        </is>
      </c>
      <c r="B77" s="5" t="n">
        <v>140</v>
      </c>
      <c r="D77" s="5" t="n">
        <v>140</v>
      </c>
    </row>
    <row r="78">
      <c r="A78" s="4" t="inlineStr">
        <is>
          <t>Real estate mortgages held for sale</t>
        </is>
      </c>
      <c r="B78" s="5" t="n">
        <v>0</v>
      </c>
      <c r="D78" s="5" t="n">
        <v>0</v>
      </c>
    </row>
    <row r="79">
      <c r="A79" s="4" t="inlineStr">
        <is>
          <t>Loans, net</t>
        </is>
      </c>
      <c r="B79" s="5" t="n">
        <v>4355296</v>
      </c>
      <c r="D79" s="5" t="n">
        <v>4532639</v>
      </c>
    </row>
    <row r="80">
      <c r="A80" s="4" t="inlineStr">
        <is>
          <t>Mortgage banking derivative</t>
        </is>
      </c>
      <c r="B80" s="5" t="n">
        <v>0</v>
      </c>
      <c r="D80" s="5" t="n">
        <v>0</v>
      </c>
    </row>
    <row r="81">
      <c r="A81" s="4" t="inlineStr">
        <is>
          <t>Interest rate swap derivative</t>
        </is>
      </c>
      <c r="B81" s="5" t="n">
        <v>0</v>
      </c>
      <c r="D81" s="5" t="n">
        <v>0</v>
      </c>
    </row>
    <row r="82">
      <c r="A82" s="4" t="inlineStr">
        <is>
          <t>Accrued interest receivable</t>
        </is>
      </c>
      <c r="B82" s="5" t="n">
        <v>14935</v>
      </c>
      <c r="D82" s="5" t="n">
        <v>14960</v>
      </c>
    </row>
    <row r="83">
      <c r="A83" s="3" t="inlineStr">
        <is>
          <t>Financial Liabilities:</t>
        </is>
      </c>
    </row>
    <row r="84">
      <c r="A84" s="4" t="inlineStr">
        <is>
          <t>Certificates of deposit</t>
        </is>
      </c>
      <c r="B84" s="5" t="n">
        <v>0</v>
      </c>
      <c r="D84" s="5" t="n">
        <v>0</v>
      </c>
    </row>
    <row r="85">
      <c r="A85" s="4" t="inlineStr">
        <is>
          <t>All other deposits</t>
        </is>
      </c>
      <c r="B85" s="5" t="n">
        <v>0</v>
      </c>
      <c r="D85" s="5" t="n">
        <v>0</v>
      </c>
    </row>
    <row r="86">
      <c r="A86" s="4" t="inlineStr">
        <is>
          <t>Miscellaneous borrowings</t>
        </is>
      </c>
      <c r="D86" s="5" t="n">
        <v>0</v>
      </c>
    </row>
    <row r="87">
      <c r="A87" s="4" t="inlineStr">
        <is>
          <t>Federal Home Loan Bank advances</t>
        </is>
      </c>
      <c r="B87" s="5" t="n">
        <v>0</v>
      </c>
      <c r="D87" s="5" t="n">
        <v>0</v>
      </c>
    </row>
    <row r="88">
      <c r="A88" s="4" t="inlineStr">
        <is>
          <t>Mortgage banking derivative</t>
        </is>
      </c>
      <c r="B88" s="5" t="n">
        <v>0</v>
      </c>
      <c r="D88" s="5" t="n">
        <v>0</v>
      </c>
    </row>
    <row r="89">
      <c r="A89" s="4" t="inlineStr">
        <is>
          <t>Interest rate swap derivative</t>
        </is>
      </c>
      <c r="B89" s="5" t="n">
        <v>0</v>
      </c>
      <c r="D89" s="5" t="n">
        <v>0</v>
      </c>
    </row>
    <row r="90">
      <c r="A90" s="4" t="inlineStr">
        <is>
          <t>Standby letters of credit</t>
        </is>
      </c>
      <c r="B90" s="5" t="n">
        <v>-484</v>
      </c>
      <c r="D90" s="5" t="n">
        <v>-686</v>
      </c>
    </row>
    <row r="91">
      <c r="A91" s="4" t="inlineStr">
        <is>
          <t>Accrued interest payable</t>
        </is>
      </c>
      <c r="B91" s="6" t="n">
        <v>0</v>
      </c>
      <c r="D9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ssets Pledged As Collateral For Loans Receivable [Line Items]</t>
        </is>
      </c>
    </row>
    <row r="4">
      <c r="A4" s="4" t="inlineStr">
        <is>
          <t>Mortgage servicing rights</t>
        </is>
      </c>
      <c r="B4" s="6" t="n">
        <v>4300000</v>
      </c>
    </row>
    <row r="5">
      <c r="A5" s="4" t="inlineStr">
        <is>
          <t>Valuation reserve</t>
        </is>
      </c>
      <c r="B5" s="5" t="n">
        <v>-197000</v>
      </c>
      <c r="C5" s="6" t="n">
        <v>246000</v>
      </c>
    </row>
    <row r="6">
      <c r="A6" s="4" t="inlineStr">
        <is>
          <t>Amortized cost</t>
        </is>
      </c>
      <c r="B6" s="5" t="n">
        <v>3800000</v>
      </c>
    </row>
    <row r="7">
      <c r="A7" s="4" t="inlineStr">
        <is>
          <t>Servicing Asset at Fair Value, Amount</t>
        </is>
      </c>
      <c r="B7" s="6" t="n">
        <v>4300000</v>
      </c>
    </row>
    <row r="8">
      <c r="A8" s="4" t="inlineStr">
        <is>
          <t>Percentage of discount from appraised value (in hundredths)</t>
        </is>
      </c>
      <c r="B8" s="4" t="inlineStr">
        <is>
          <t>3.63%</t>
        </is>
      </c>
    </row>
    <row r="9">
      <c r="A9" s="4" t="inlineStr">
        <is>
          <t>Weighted average maturity of residential mortgages</t>
        </is>
      </c>
      <c r="B9" s="4" t="inlineStr">
        <is>
          <t>20 years</t>
        </is>
      </c>
    </row>
    <row r="10">
      <c r="A10" s="4" t="inlineStr">
        <is>
          <t>Prepayment Speed used in unobservable assumptions</t>
        </is>
      </c>
      <c r="B10" s="4" t="inlineStr">
        <is>
          <t>152</t>
        </is>
      </c>
      <c r="D10" s="4" t="inlineStr">
        <is>
          <t>204</t>
        </is>
      </c>
    </row>
    <row r="11">
      <c r="A11" s="4" t="inlineStr">
        <is>
          <t>Servicing Assets and Servicing Liabilities at Fair Value, Assumptions Used to Estimate Fair Value, Qualitative Information</t>
        </is>
      </c>
      <c r="B11" s="4" t="inlineStr">
        <is>
          <t>152</t>
        </is>
      </c>
      <c r="D11" s="4" t="inlineStr">
        <is>
          <t>204</t>
        </is>
      </c>
    </row>
    <row r="12">
      <c r="A12" s="4" t="inlineStr">
        <is>
          <t>Servicing Assets and Servicing Liabilities at Fair Value, Assumptions Used to Estimate Fair Value, Discount Rate</t>
        </is>
      </c>
      <c r="B12" s="4" t="inlineStr">
        <is>
          <t>9.40%</t>
        </is>
      </c>
      <c r="D12" s="4" t="inlineStr">
        <is>
          <t>9.40%</t>
        </is>
      </c>
    </row>
    <row r="13">
      <c r="A13" s="4" t="inlineStr">
        <is>
          <t>Discount rate used to estimate fair value (in hundredths)</t>
        </is>
      </c>
      <c r="B13" s="4" t="inlineStr">
        <is>
          <t>9.40%</t>
        </is>
      </c>
      <c r="D13" s="4" t="inlineStr">
        <is>
          <t>9.40%</t>
        </is>
      </c>
    </row>
    <row r="14">
      <c r="A14" s="4" t="inlineStr">
        <is>
          <t>Subtotal</t>
        </is>
      </c>
      <c r="B14" s="6" t="n">
        <v>4484767000</v>
      </c>
      <c r="D14" s="6" t="n">
        <v>4657183000</v>
      </c>
    </row>
    <row r="15">
      <c r="A15" s="4" t="inlineStr">
        <is>
          <t>Valuation allowance</t>
        </is>
      </c>
      <c r="B15" s="5" t="n">
        <v>71844000</v>
      </c>
      <c r="C15" s="5" t="n">
        <v>53609000</v>
      </c>
      <c r="D15" s="6" t="n">
        <v>61408000</v>
      </c>
      <c r="E15" s="6" t="n">
        <v>50652000</v>
      </c>
    </row>
    <row r="16">
      <c r="A16" s="4" t="inlineStr">
        <is>
          <t>Provision for Loan and Lease Losses</t>
        </is>
      </c>
      <c r="B16" s="5" t="n">
        <v>815000</v>
      </c>
      <c r="C16" s="5" t="n">
        <v>142000</v>
      </c>
    </row>
    <row r="17">
      <c r="A17" s="4" t="inlineStr">
        <is>
          <t>Recoveries</t>
        </is>
      </c>
      <c r="B17" s="5" t="n">
        <v>145000</v>
      </c>
      <c r="C17" s="5" t="n">
        <v>206000</v>
      </c>
    </row>
    <row r="18">
      <c r="A18" s="4" t="inlineStr">
        <is>
          <t>Loans and Leases Receivable, Gross</t>
        </is>
      </c>
      <c r="B18" s="5" t="n">
        <v>19600000</v>
      </c>
      <c r="C18" s="5" t="n">
        <v>17400000</v>
      </c>
    </row>
    <row r="19">
      <c r="A19" s="4" t="inlineStr">
        <is>
          <t>Loans and Leases Receivable, Allowance</t>
        </is>
      </c>
      <c r="B19" s="5" t="n">
        <v>8500000</v>
      </c>
      <c r="C19" s="6" t="n">
        <v>7400000</v>
      </c>
    </row>
    <row r="20">
      <c r="A20" s="4" t="inlineStr">
        <is>
          <t>Mortgage servicing rights, fair value</t>
        </is>
      </c>
      <c r="B20" s="5" t="n">
        <v>4300000</v>
      </c>
    </row>
    <row r="21">
      <c r="A21" s="4" t="inlineStr">
        <is>
          <t>Mortgage servicing rights, impairment</t>
        </is>
      </c>
      <c r="B21" s="5" t="n">
        <v>518000</v>
      </c>
    </row>
    <row r="22">
      <c r="A22" s="4" t="inlineStr">
        <is>
          <t>Minimum</t>
        </is>
      </c>
    </row>
    <row r="23">
      <c r="A23" s="3" t="inlineStr">
        <is>
          <t>Assets Pledged As Collateral For Loans Receivable [Line Items]</t>
        </is>
      </c>
    </row>
    <row r="24">
      <c r="A24" s="4" t="inlineStr">
        <is>
          <t>Amount of variance</t>
        </is>
      </c>
      <c r="B24" s="6" t="n">
        <v>100000</v>
      </c>
    </row>
    <row r="25">
      <c r="A25" s="4" t="inlineStr">
        <is>
          <t>Minimum | Commercial Real Estates | Level 3</t>
        </is>
      </c>
    </row>
    <row r="26">
      <c r="A26" s="3" t="inlineStr">
        <is>
          <t>Assets Pledged As Collateral For Loans Receivable [Line Items]</t>
        </is>
      </c>
    </row>
    <row r="27">
      <c r="A27" s="4" t="inlineStr">
        <is>
          <t>Percentage of discount from appraised value (in hundredths)</t>
        </is>
      </c>
      <c r="B27" s="4" t="inlineStr">
        <is>
          <t>0.00%</t>
        </is>
      </c>
    </row>
    <row r="28">
      <c r="A28" s="4" t="inlineStr">
        <is>
          <t>Minimum | Inventory Finished Goods | Level 3</t>
        </is>
      </c>
    </row>
    <row r="29">
      <c r="A29" s="3" t="inlineStr">
        <is>
          <t>Assets Pledged As Collateral For Loans Receivable [Line Items]</t>
        </is>
      </c>
    </row>
    <row r="30">
      <c r="A30" s="4" t="inlineStr">
        <is>
          <t>Percentage of discount from appraised value (in hundredths)</t>
        </is>
      </c>
      <c r="B30" s="4" t="inlineStr">
        <is>
          <t>35.00%</t>
        </is>
      </c>
    </row>
    <row r="31">
      <c r="A31" s="4" t="inlineStr">
        <is>
          <t>Minimum | Finished Goods | Level 3</t>
        </is>
      </c>
    </row>
    <row r="32">
      <c r="A32" s="3" t="inlineStr">
        <is>
          <t>Assets Pledged As Collateral For Loans Receivable [Line Items]</t>
        </is>
      </c>
    </row>
    <row r="33">
      <c r="A33" s="4" t="inlineStr">
        <is>
          <t>Percentage of discount from appraised value (in hundredths)</t>
        </is>
      </c>
      <c r="B33" s="4" t="inlineStr">
        <is>
          <t>30.00%</t>
        </is>
      </c>
    </row>
    <row r="34">
      <c r="A34" s="4" t="inlineStr">
        <is>
          <t>Minimum | Inventory Work In Process | Level 3</t>
        </is>
      </c>
    </row>
    <row r="35">
      <c r="A35" s="3" t="inlineStr">
        <is>
          <t>Assets Pledged As Collateral For Loans Receivable [Line Items]</t>
        </is>
      </c>
    </row>
    <row r="36">
      <c r="A36" s="4" t="inlineStr">
        <is>
          <t>Percentage of discount from appraised value (in hundredths)</t>
        </is>
      </c>
      <c r="B36" s="4" t="inlineStr">
        <is>
          <t>50.00%</t>
        </is>
      </c>
    </row>
    <row r="37">
      <c r="A37" s="4" t="inlineStr">
        <is>
          <t>Minimum | Equipment | Level 3</t>
        </is>
      </c>
    </row>
    <row r="38">
      <c r="A38" s="3" t="inlineStr">
        <is>
          <t>Assets Pledged As Collateral For Loans Receivable [Line Items]</t>
        </is>
      </c>
    </row>
    <row r="39">
      <c r="A39" s="4" t="inlineStr">
        <is>
          <t>Percentage of discount from appraised value (in hundredths)</t>
        </is>
      </c>
      <c r="B39" s="4" t="inlineStr">
        <is>
          <t>30.00%</t>
        </is>
      </c>
    </row>
    <row r="40">
      <c r="A40" s="4" t="inlineStr">
        <is>
          <t>Minimum | Marketable Securities | Level 3</t>
        </is>
      </c>
    </row>
    <row r="41">
      <c r="A41" s="3" t="inlineStr">
        <is>
          <t>Assets Pledged As Collateral For Loans Receivable [Line Items]</t>
        </is>
      </c>
    </row>
    <row r="42">
      <c r="A42" s="4" t="inlineStr">
        <is>
          <t>Percentage of discount from appraised value (in hundredths)</t>
        </is>
      </c>
      <c r="B42" s="4" t="inlineStr">
        <is>
          <t>10.00%</t>
        </is>
      </c>
    </row>
    <row r="43">
      <c r="A43" s="4" t="inlineStr">
        <is>
          <t>Maximum | Commercial Real Estates | Level 3</t>
        </is>
      </c>
    </row>
    <row r="44">
      <c r="A44" s="3" t="inlineStr">
        <is>
          <t>Assets Pledged As Collateral For Loans Receivable [Line Items]</t>
        </is>
      </c>
    </row>
    <row r="45">
      <c r="A45" s="4" t="inlineStr">
        <is>
          <t>Percentage of discount from appraised value (in hundredths)</t>
        </is>
      </c>
      <c r="B45" s="4" t="inlineStr">
        <is>
          <t>50.00%</t>
        </is>
      </c>
    </row>
    <row r="46">
      <c r="A46" s="4" t="inlineStr">
        <is>
          <t>Maximum | Inventory Finished Goods | Level 3</t>
        </is>
      </c>
    </row>
    <row r="47">
      <c r="A47" s="3" t="inlineStr">
        <is>
          <t>Assets Pledged As Collateral For Loans Receivable [Line Items]</t>
        </is>
      </c>
    </row>
    <row r="48">
      <c r="A48" s="4" t="inlineStr">
        <is>
          <t>Percentage of discount from appraised value (in hundredths)</t>
        </is>
      </c>
      <c r="B48" s="4" t="inlineStr">
        <is>
          <t>65.00%</t>
        </is>
      </c>
    </row>
    <row r="49">
      <c r="A49" s="4" t="inlineStr">
        <is>
          <t>Maximum | Finished Goods | Level 3</t>
        </is>
      </c>
    </row>
    <row r="50">
      <c r="A50" s="3" t="inlineStr">
        <is>
          <t>Assets Pledged As Collateral For Loans Receivable [Line Items]</t>
        </is>
      </c>
    </row>
    <row r="51">
      <c r="A51" s="4" t="inlineStr">
        <is>
          <t>Percentage of discount from appraised value (in hundredths)</t>
        </is>
      </c>
      <c r="B51" s="4" t="inlineStr">
        <is>
          <t>60.00%</t>
        </is>
      </c>
    </row>
    <row r="52">
      <c r="A52" s="4" t="inlineStr">
        <is>
          <t>Maximum | Inventory Work In Process | Level 3</t>
        </is>
      </c>
    </row>
    <row r="53">
      <c r="A53" s="3" t="inlineStr">
        <is>
          <t>Assets Pledged As Collateral For Loans Receivable [Line Items]</t>
        </is>
      </c>
    </row>
    <row r="54">
      <c r="A54" s="4" t="inlineStr">
        <is>
          <t>Percentage of discount from appraised value (in hundredths)</t>
        </is>
      </c>
      <c r="B54" s="4" t="inlineStr">
        <is>
          <t>100.00%</t>
        </is>
      </c>
    </row>
    <row r="55">
      <c r="A55" s="4" t="inlineStr">
        <is>
          <t>Maximum | Equipment | Level 3</t>
        </is>
      </c>
    </row>
    <row r="56">
      <c r="A56" s="3" t="inlineStr">
        <is>
          <t>Assets Pledged As Collateral For Loans Receivable [Line Items]</t>
        </is>
      </c>
    </row>
    <row r="57">
      <c r="A57" s="4" t="inlineStr">
        <is>
          <t>Percentage of discount from appraised value (in hundredths)</t>
        </is>
      </c>
      <c r="B57" s="4" t="inlineStr">
        <is>
          <t>70.00%</t>
        </is>
      </c>
    </row>
    <row r="58">
      <c r="A58" s="4" t="inlineStr">
        <is>
          <t>Maximum | Marketable Securities | Level 3</t>
        </is>
      </c>
    </row>
    <row r="59">
      <c r="A59" s="3" t="inlineStr">
        <is>
          <t>Assets Pledged As Collateral For Loans Receivable [Line Items]</t>
        </is>
      </c>
    </row>
    <row r="60">
      <c r="A60" s="4" t="inlineStr">
        <is>
          <t>Percentage of discount from appraised value (in hundredths)</t>
        </is>
      </c>
      <c r="B60" s="4" t="inlineStr">
        <is>
          <t>30.00%</t>
        </is>
      </c>
    </row>
    <row r="61">
      <c r="A61" s="4" t="inlineStr">
        <is>
          <t>Municipal Notes | Minimum</t>
        </is>
      </c>
    </row>
    <row r="62">
      <c r="A62" s="3" t="inlineStr">
        <is>
          <t>Assets Pledged As Collateral For Loans Receivable [Line Items]</t>
        </is>
      </c>
    </row>
    <row r="63">
      <c r="A63" s="4" t="inlineStr">
        <is>
          <t>Percentage of Variance</t>
        </is>
      </c>
      <c r="B63" s="4" t="inlineStr">
        <is>
          <t>(5.00%)</t>
        </is>
      </c>
    </row>
    <row r="64">
      <c r="A64" s="4" t="inlineStr">
        <is>
          <t>Municipal Notes | Maximum</t>
        </is>
      </c>
    </row>
    <row r="65">
      <c r="A65" s="3" t="inlineStr">
        <is>
          <t>Assets Pledged As Collateral For Loans Receivable [Line Items]</t>
        </is>
      </c>
    </row>
    <row r="66">
      <c r="A66" s="4" t="inlineStr">
        <is>
          <t>Percentage of Variance</t>
        </is>
      </c>
      <c r="B66" s="4" t="inlineStr">
        <is>
          <t>5.00%</t>
        </is>
      </c>
    </row>
    <row r="67">
      <c r="A67" s="4" t="inlineStr">
        <is>
          <t>US Government Agencies Short-term Debt Securities | Minimum</t>
        </is>
      </c>
    </row>
    <row r="68">
      <c r="A68" s="3" t="inlineStr">
        <is>
          <t>Assets Pledged As Collateral For Loans Receivable [Line Items]</t>
        </is>
      </c>
    </row>
    <row r="69">
      <c r="A69" s="4" t="inlineStr">
        <is>
          <t>Percentage of Variance</t>
        </is>
      </c>
      <c r="B69" s="4" t="inlineStr">
        <is>
          <t>(3.00%)</t>
        </is>
      </c>
    </row>
    <row r="70">
      <c r="A70" s="4" t="inlineStr">
        <is>
          <t>US Government Agencies Short-term Debt Securities | Maximum</t>
        </is>
      </c>
    </row>
    <row r="71">
      <c r="A71" s="3" t="inlineStr">
        <is>
          <t>Assets Pledged As Collateral For Loans Receivable [Line Items]</t>
        </is>
      </c>
    </row>
    <row r="72">
      <c r="A72" s="4" t="inlineStr">
        <is>
          <t>Percentage of Variance</t>
        </is>
      </c>
      <c r="B72" s="4" t="inlineStr">
        <is>
          <t>3.00%</t>
        </is>
      </c>
    </row>
    <row r="73">
      <c r="A73" s="4" t="inlineStr">
        <is>
          <t>U.S. Treasury securities | Minimum</t>
        </is>
      </c>
    </row>
    <row r="74">
      <c r="A74" s="3" t="inlineStr">
        <is>
          <t>Assets Pledged As Collateral For Loans Receivable [Line Items]</t>
        </is>
      </c>
    </row>
    <row r="75">
      <c r="A75" s="4" t="inlineStr">
        <is>
          <t>Percentage of Variance</t>
        </is>
      </c>
      <c r="B75" s="4" t="inlineStr">
        <is>
          <t>(1.00%)</t>
        </is>
      </c>
    </row>
    <row r="76">
      <c r="A76" s="4" t="inlineStr">
        <is>
          <t>U.S. Treasury securities | Maximum</t>
        </is>
      </c>
    </row>
    <row r="77">
      <c r="A77" s="3" t="inlineStr">
        <is>
          <t>Assets Pledged As Collateral For Loans Receivable [Line Items]</t>
        </is>
      </c>
    </row>
    <row r="78">
      <c r="A78" s="4" t="inlineStr">
        <is>
          <t>Percentage of Variance</t>
        </is>
      </c>
      <c r="B78" s="4" t="inlineStr">
        <is>
          <t>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Mar. 31, 2021</t>
        </is>
      </c>
      <c r="C1" s="2" t="inlineStr">
        <is>
          <t>Dec. 31, 2020</t>
        </is>
      </c>
    </row>
    <row r="2">
      <c r="A2" s="3" t="inlineStr">
        <is>
          <t>Assets</t>
        </is>
      </c>
    </row>
    <row r="3">
      <c r="A3" s="4" t="inlineStr">
        <is>
          <t>Gross Amounts of Recognized Assets/Liabilities</t>
        </is>
      </c>
      <c r="B3" s="6" t="n">
        <v>18194</v>
      </c>
      <c r="C3" s="6" t="n">
        <v>21764</v>
      </c>
    </row>
    <row r="4">
      <c r="A4" s="4" t="inlineStr">
        <is>
          <t>Gross Amounts Offset in the Statement of Financial Position</t>
        </is>
      </c>
      <c r="B4" s="5" t="n">
        <v>0</v>
      </c>
      <c r="C4" s="5" t="n">
        <v>0</v>
      </c>
    </row>
    <row r="5">
      <c r="A5" s="4" t="inlineStr">
        <is>
          <t>Net Amounts presented in the Statement of Financial Position</t>
        </is>
      </c>
      <c r="B5" s="5" t="n">
        <v>18194</v>
      </c>
      <c r="C5" s="5" t="n">
        <v>21764</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3490</v>
      </c>
      <c r="C7" s="5" t="n">
        <v>0</v>
      </c>
    </row>
    <row r="8">
      <c r="A8" s="4" t="inlineStr">
        <is>
          <t>Net Amount</t>
        </is>
      </c>
      <c r="B8" s="5" t="n">
        <v>14704</v>
      </c>
      <c r="C8" s="5" t="n">
        <v>21764</v>
      </c>
    </row>
    <row r="9">
      <c r="A9" s="3" t="inlineStr">
        <is>
          <t>Liabilities</t>
        </is>
      </c>
    </row>
    <row r="10">
      <c r="A10" s="4" t="inlineStr">
        <is>
          <t>Gross Amounts of Recognized Liabilities</t>
        </is>
      </c>
      <c r="B10" s="5" t="n">
        <v>18206</v>
      </c>
      <c r="C10" s="5" t="n">
        <v>21794</v>
      </c>
    </row>
    <row r="11">
      <c r="A11" s="4" t="inlineStr">
        <is>
          <t>Gross Amounts Offset in the Statement of Financial Position</t>
        </is>
      </c>
      <c r="B11" s="5" t="n">
        <v>0</v>
      </c>
      <c r="C11" s="5" t="n">
        <v>0</v>
      </c>
    </row>
    <row r="12">
      <c r="A12" s="4" t="inlineStr">
        <is>
          <t>Net Amounts of Liabilities presented in the Statement of Financial Position</t>
        </is>
      </c>
      <c r="B12" s="5" t="n">
        <v>18206</v>
      </c>
      <c r="C12" s="5" t="n">
        <v>21794</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9380</v>
      </c>
      <c r="C14" s="5" t="n">
        <v>-21370</v>
      </c>
    </row>
    <row r="15">
      <c r="A15" s="4" t="inlineStr">
        <is>
          <t>Net Amount</t>
        </is>
      </c>
      <c r="B15" s="5" t="n">
        <v>8826</v>
      </c>
      <c r="C15" s="5" t="n">
        <v>424</v>
      </c>
    </row>
    <row r="16">
      <c r="A16" s="4" t="inlineStr">
        <is>
          <t>Interest Rate Swap [Member]</t>
        </is>
      </c>
    </row>
    <row r="17">
      <c r="A17" s="3" t="inlineStr">
        <is>
          <t>Assets</t>
        </is>
      </c>
    </row>
    <row r="18">
      <c r="A18" s="4" t="inlineStr">
        <is>
          <t>Gross Amounts of Recognized Assets/Liabilities</t>
        </is>
      </c>
      <c r="B18" s="5" t="n">
        <v>18194</v>
      </c>
      <c r="C18" s="5" t="n">
        <v>21764</v>
      </c>
    </row>
    <row r="19">
      <c r="A19" s="4" t="inlineStr">
        <is>
          <t>Gross Amounts Offset in the Statement of Financial Position</t>
        </is>
      </c>
      <c r="B19" s="5" t="n">
        <v>0</v>
      </c>
      <c r="C19" s="5" t="n">
        <v>0</v>
      </c>
    </row>
    <row r="20">
      <c r="A20" s="4" t="inlineStr">
        <is>
          <t>Net Amounts presented in the Statement of Financial Position</t>
        </is>
      </c>
      <c r="B20" s="5" t="n">
        <v>18194</v>
      </c>
      <c r="C20" s="5" t="n">
        <v>21764</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3490</v>
      </c>
      <c r="C22" s="5" t="n">
        <v>0</v>
      </c>
    </row>
    <row r="23">
      <c r="A23" s="4" t="inlineStr">
        <is>
          <t>Net Amount</t>
        </is>
      </c>
      <c r="B23" s="5" t="n">
        <v>14704</v>
      </c>
      <c r="C23" s="5" t="n">
        <v>21764</v>
      </c>
    </row>
    <row r="24">
      <c r="A24" s="3" t="inlineStr">
        <is>
          <t>Liabilities</t>
        </is>
      </c>
    </row>
    <row r="25">
      <c r="A25" s="4" t="inlineStr">
        <is>
          <t>Gross Amounts of Recognized Liabilities</t>
        </is>
      </c>
      <c r="B25" s="5" t="n">
        <v>18206</v>
      </c>
      <c r="C25" s="5" t="n">
        <v>21794</v>
      </c>
    </row>
    <row r="26">
      <c r="A26" s="4" t="inlineStr">
        <is>
          <t>Gross Amounts Offset in the Statement of Financial Position</t>
        </is>
      </c>
      <c r="B26" s="5" t="n">
        <v>0</v>
      </c>
      <c r="C26" s="5" t="n">
        <v>0</v>
      </c>
    </row>
    <row r="27">
      <c r="A27" s="4" t="inlineStr">
        <is>
          <t>Net Amounts of Liabilities presented in the Statement of Financial Position</t>
        </is>
      </c>
      <c r="B27" s="5" t="n">
        <v>18206</v>
      </c>
      <c r="C27" s="5" t="n">
        <v>21794</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9380</v>
      </c>
      <c r="C29" s="5" t="n">
        <v>-21370</v>
      </c>
    </row>
    <row r="30">
      <c r="A30" s="4" t="inlineStr">
        <is>
          <t>Net Amount</t>
        </is>
      </c>
      <c r="B30" s="6" t="n">
        <v>8826</v>
      </c>
      <c r="C30" s="6" t="n">
        <v>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s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t>
        </is>
      </c>
      <c r="B4" s="6" t="n">
        <v>22983</v>
      </c>
      <c r="C4" s="6" t="n">
        <v>17299</v>
      </c>
    </row>
    <row r="5">
      <c r="A5" s="4" t="inlineStr">
        <is>
          <t>Weighted-average common shares outstanding</t>
        </is>
      </c>
      <c r="B5" s="5" t="n">
        <v>25457659</v>
      </c>
      <c r="C5" s="5" t="n">
        <v>25622988</v>
      </c>
    </row>
    <row r="6">
      <c r="A6" s="4" t="inlineStr">
        <is>
          <t>Basic earnings per common share</t>
        </is>
      </c>
      <c r="B6" s="7" t="n">
        <v>0.9</v>
      </c>
      <c r="C6" s="7" t="n">
        <v>0.68</v>
      </c>
    </row>
    <row r="7">
      <c r="A7" s="3" t="inlineStr">
        <is>
          <t>Diluted earnings per common share:</t>
        </is>
      </c>
    </row>
    <row r="8">
      <c r="A8" s="4" t="inlineStr">
        <is>
          <t>Net income</t>
        </is>
      </c>
      <c r="B8" s="6" t="n">
        <v>22983</v>
      </c>
      <c r="C8" s="6" t="n">
        <v>17299</v>
      </c>
    </row>
    <row r="9">
      <c r="A9" s="4" t="inlineStr">
        <is>
          <t>BASIC WEIGHTED AVERAGE COMMON SHARES</t>
        </is>
      </c>
      <c r="B9" s="5" t="n">
        <v>25457659</v>
      </c>
      <c r="C9" s="5" t="n">
        <v>25622988</v>
      </c>
    </row>
    <row r="10">
      <c r="A10" s="4" t="inlineStr">
        <is>
          <t>Add: Dilutive effect of assumed exercises of stock options and awards</t>
        </is>
      </c>
      <c r="B10" s="5" t="n">
        <v>92452</v>
      </c>
      <c r="C10" s="5" t="n">
        <v>112838</v>
      </c>
    </row>
    <row r="11">
      <c r="A11" s="4" t="inlineStr">
        <is>
          <t>Average shares and dilutive potential common shares</t>
        </is>
      </c>
      <c r="B11" s="5" t="n">
        <v>25550111</v>
      </c>
      <c r="C11" s="5" t="n">
        <v>25735826</v>
      </c>
    </row>
    <row r="12">
      <c r="A12" s="4" t="inlineStr">
        <is>
          <t>Diluted earnings per common share</t>
        </is>
      </c>
      <c r="B12" s="7" t="n">
        <v>0.9</v>
      </c>
      <c r="C12" s="7" t="n">
        <v>0.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t>
        </is>
      </c>
      <c r="B4" s="6" t="n">
        <v>657184</v>
      </c>
      <c r="C4" s="6" t="n">
        <v>598100</v>
      </c>
    </row>
    <row r="5">
      <c r="A5" s="4" t="inlineStr">
        <is>
          <t>Net current period other comprehensive income</t>
        </is>
      </c>
      <c r="B5" s="5" t="n">
        <v>-12634</v>
      </c>
      <c r="C5" s="5" t="n">
        <v>10491</v>
      </c>
    </row>
    <row r="6">
      <c r="A6" s="4" t="inlineStr">
        <is>
          <t>Balance</t>
        </is>
      </c>
      <c r="B6" s="5" t="n">
        <v>651668</v>
      </c>
      <c r="C6" s="5" t="n">
        <v>606572</v>
      </c>
    </row>
    <row r="7">
      <c r="A7" s="4" t="inlineStr">
        <is>
          <t>Total</t>
        </is>
      </c>
    </row>
    <row r="8">
      <c r="A8" s="3" t="inlineStr">
        <is>
          <t>AOCI Including Portion Attributable to Noncontrolling Interest, Net of Tax [Roll Forward]</t>
        </is>
      </c>
    </row>
    <row r="9">
      <c r="A9" s="4" t="inlineStr">
        <is>
          <t>Balance</t>
        </is>
      </c>
      <c r="B9" s="5" t="n">
        <v>27744</v>
      </c>
      <c r="C9" s="5" t="n">
        <v>12059</v>
      </c>
    </row>
    <row r="10">
      <c r="A10" s="4" t="inlineStr">
        <is>
          <t>Other comprehensive income before reclassification</t>
        </is>
      </c>
      <c r="B10" s="5" t="n">
        <v>-12084</v>
      </c>
      <c r="C10" s="5" t="n">
        <v>10444</v>
      </c>
    </row>
    <row r="11">
      <c r="A11" s="4" t="inlineStr">
        <is>
          <t>Amounts reclassified from accumulated other comprehensive income</t>
        </is>
      </c>
      <c r="B11" s="5" t="n">
        <v>-550</v>
      </c>
      <c r="C11" s="5" t="n">
        <v>47</v>
      </c>
    </row>
    <row r="12">
      <c r="A12" s="4" t="inlineStr">
        <is>
          <t>Net current period other comprehensive income</t>
        </is>
      </c>
      <c r="B12" s="5" t="n">
        <v>-12634</v>
      </c>
      <c r="C12" s="5" t="n">
        <v>10491</v>
      </c>
    </row>
    <row r="13">
      <c r="A13" s="4" t="inlineStr">
        <is>
          <t>Balance</t>
        </is>
      </c>
      <c r="B13" s="5" t="n">
        <v>15110</v>
      </c>
      <c r="C13" s="5" t="n">
        <v>22550</v>
      </c>
    </row>
    <row r="14">
      <c r="A14" s="4" t="inlineStr">
        <is>
          <t>Unrealized Gains and Losses on Available-for-Sales Securities</t>
        </is>
      </c>
    </row>
    <row r="15">
      <c r="A15" s="3" t="inlineStr">
        <is>
          <t>AOCI Including Portion Attributable to Noncontrolling Interest, Net of Tax [Roll Forward]</t>
        </is>
      </c>
    </row>
    <row r="16">
      <c r="A16" s="4" t="inlineStr">
        <is>
          <t>Balance</t>
        </is>
      </c>
      <c r="B16" s="5" t="n">
        <v>29182</v>
      </c>
      <c r="C16" s="5" t="n">
        <v>13607</v>
      </c>
    </row>
    <row r="17">
      <c r="A17" s="4" t="inlineStr">
        <is>
          <t>Other comprehensive income before reclassification</t>
        </is>
      </c>
      <c r="B17" s="5" t="n">
        <v>-12084</v>
      </c>
      <c r="C17" s="5" t="n">
        <v>10444</v>
      </c>
    </row>
    <row r="18">
      <c r="A18" s="4" t="inlineStr">
        <is>
          <t>Amounts reclassified from accumulated other comprehensive income</t>
        </is>
      </c>
      <c r="B18" s="5" t="n">
        <v>-595</v>
      </c>
      <c r="C18" s="5" t="n">
        <v>0</v>
      </c>
    </row>
    <row r="19">
      <c r="A19" s="4" t="inlineStr">
        <is>
          <t>Net current period other comprehensive income</t>
        </is>
      </c>
      <c r="B19" s="5" t="n">
        <v>-12679</v>
      </c>
      <c r="C19" s="5" t="n">
        <v>10444</v>
      </c>
    </row>
    <row r="20">
      <c r="A20" s="4" t="inlineStr">
        <is>
          <t>Balance</t>
        </is>
      </c>
      <c r="B20" s="5" t="n">
        <v>16503</v>
      </c>
      <c r="C20" s="5" t="n">
        <v>24051</v>
      </c>
    </row>
    <row r="21">
      <c r="A21" s="4" t="inlineStr">
        <is>
          <t>Defined Benefit Pension Items</t>
        </is>
      </c>
    </row>
    <row r="22">
      <c r="A22" s="3" t="inlineStr">
        <is>
          <t>AOCI Including Portion Attributable to Noncontrolling Interest, Net of Tax [Roll Forward]</t>
        </is>
      </c>
    </row>
    <row r="23">
      <c r="A23" s="4" t="inlineStr">
        <is>
          <t>Balance</t>
        </is>
      </c>
      <c r="B23" s="5" t="n">
        <v>-1438</v>
      </c>
      <c r="C23" s="5" t="n">
        <v>-1548</v>
      </c>
    </row>
    <row r="24">
      <c r="A24" s="4" t="inlineStr">
        <is>
          <t>Other comprehensive income before reclassification</t>
        </is>
      </c>
      <c r="B24" s="5" t="n">
        <v>0</v>
      </c>
      <c r="C24" s="5" t="n">
        <v>0</v>
      </c>
    </row>
    <row r="25">
      <c r="A25" s="4" t="inlineStr">
        <is>
          <t>Amounts reclassified from accumulated other comprehensive income</t>
        </is>
      </c>
      <c r="B25" s="5" t="n">
        <v>45</v>
      </c>
      <c r="C25" s="5" t="n">
        <v>47</v>
      </c>
    </row>
    <row r="26">
      <c r="A26" s="4" t="inlineStr">
        <is>
          <t>Net current period other comprehensive income</t>
        </is>
      </c>
      <c r="B26" s="5" t="n">
        <v>45</v>
      </c>
      <c r="C26" s="5" t="n">
        <v>47</v>
      </c>
    </row>
    <row r="27">
      <c r="A27" s="4" t="inlineStr">
        <is>
          <t>Balance</t>
        </is>
      </c>
      <c r="B27" s="6" t="n">
        <v>-1393</v>
      </c>
      <c r="C27" s="6" t="n">
        <v>-15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13" customWidth="1" min="5" max="5"/>
    <col width="15" customWidth="1" min="6" max="6"/>
    <col width="53" customWidth="1" min="7" max="7"/>
    <col width="27" customWidth="1" min="8" max="8"/>
    <col width="24" customWidth="1" min="9" max="9"/>
    <col width="27" customWidth="1" min="10" max="10"/>
    <col width="13" customWidth="1" min="11" max="11"/>
  </cols>
  <sheetData>
    <row r="1">
      <c r="A1" s="1" t="inlineStr">
        <is>
          <t>CONSOLIDATED STATEMENTS OF CHANGES IN STOCKHOLDERS' EQUITY - USD ($) $ in Thousands</t>
        </is>
      </c>
      <c r="B1" s="2" t="inlineStr">
        <is>
          <t>Common Stock</t>
        </is>
      </c>
      <c r="C1" s="2" t="inlineStr">
        <is>
          <t>Retained EarningsImpact of ASC 326 Adoption</t>
        </is>
      </c>
      <c r="D1" s="2" t="inlineStr">
        <is>
          <t>Retained Earnings</t>
        </is>
      </c>
      <c r="E1" s="2" t="inlineStr">
        <is>
          <t>Total</t>
        </is>
      </c>
      <c r="F1" s="2" t="inlineStr">
        <is>
          <t>Treasury Stock</t>
        </is>
      </c>
      <c r="G1" s="2" t="inlineStr">
        <is>
          <t>Total Stockholders' EquityImpact of ASC 326 Adoption</t>
        </is>
      </c>
      <c r="H1" s="2" t="inlineStr">
        <is>
          <t>Total Stockholders' Equity</t>
        </is>
      </c>
      <c r="I1" s="2" t="inlineStr">
        <is>
          <t>Noncontrolling Interest</t>
        </is>
      </c>
      <c r="J1" s="2" t="inlineStr">
        <is>
          <t>Impact of ASC 326 Adoption</t>
        </is>
      </c>
      <c r="K1" s="2" t="inlineStr">
        <is>
          <t>Total</t>
        </is>
      </c>
    </row>
    <row r="2">
      <c r="A2" s="4" t="inlineStr">
        <is>
          <t>Balance at Dec. 31, 2019</t>
        </is>
      </c>
      <c r="B2" s="6" t="n">
        <v>114858</v>
      </c>
      <c r="D2" s="6" t="n">
        <v>475247</v>
      </c>
      <c r="E2" s="6" t="n">
        <v>12059</v>
      </c>
      <c r="F2" s="6" t="n">
        <v>-4153</v>
      </c>
      <c r="H2" s="6" t="n">
        <v>598011</v>
      </c>
      <c r="I2" s="6" t="n">
        <v>89</v>
      </c>
      <c r="K2" s="6" t="n">
        <v>598100</v>
      </c>
    </row>
    <row r="3">
      <c r="A3" s="4" t="inlineStr">
        <is>
          <t>Balance (in shares) at Dec. 31, 2019</t>
        </is>
      </c>
      <c r="B3" s="5" t="n">
        <v>25444275</v>
      </c>
    </row>
    <row r="4">
      <c r="A4" s="3" t="inlineStr">
        <is>
          <t>Increase (Decrease) in Stockholders' Equity</t>
        </is>
      </c>
    </row>
    <row r="5">
      <c r="A5" s="4" t="inlineStr">
        <is>
          <t>Net income</t>
        </is>
      </c>
      <c r="D5" s="5" t="n">
        <v>17299</v>
      </c>
      <c r="H5" s="5" t="n">
        <v>17299</v>
      </c>
      <c r="K5" s="5" t="n">
        <v>17299</v>
      </c>
    </row>
    <row r="6">
      <c r="A6" s="4" t="inlineStr">
        <is>
          <t>Other comprehensive income (loss), net of tax</t>
        </is>
      </c>
      <c r="E6" s="5" t="n">
        <v>10491</v>
      </c>
      <c r="H6" s="5" t="n">
        <v>10491</v>
      </c>
      <c r="K6" s="5" t="n">
        <v>10491</v>
      </c>
    </row>
    <row r="7">
      <c r="A7" s="4" t="inlineStr">
        <is>
          <t>Cash dividends declared</t>
        </is>
      </c>
      <c r="D7" s="5" t="n">
        <v>-7689</v>
      </c>
      <c r="H7" s="5" t="n">
        <v>-7689</v>
      </c>
      <c r="K7" s="5" t="n">
        <v>-7689</v>
      </c>
    </row>
    <row r="8">
      <c r="A8" s="4" t="inlineStr">
        <is>
          <t>Treasury shares purchased under share repurchase plan</t>
        </is>
      </c>
      <c r="F8" s="5" t="n">
        <v>-10012</v>
      </c>
      <c r="H8" s="5" t="n">
        <v>-10012</v>
      </c>
      <c r="K8" s="5" t="n">
        <v>-10012</v>
      </c>
    </row>
    <row r="9">
      <c r="A9" s="4" t="inlineStr">
        <is>
          <t>Treasury shares purchased under share repurchase plan (in shares)</t>
        </is>
      </c>
      <c r="B9" s="5" t="n">
        <v>-289101</v>
      </c>
    </row>
    <row r="10">
      <c r="A10" s="4" t="inlineStr">
        <is>
          <t>Treasury shares purchased under deferred directors' plan</t>
        </is>
      </c>
      <c r="B10" s="6" t="n">
        <v>215</v>
      </c>
      <c r="F10" s="5" t="n">
        <v>-215</v>
      </c>
      <c r="H10" s="5" t="n">
        <v>0</v>
      </c>
      <c r="K10" s="5" t="n">
        <v>0</v>
      </c>
    </row>
    <row r="11">
      <c r="A11" s="4" t="inlineStr">
        <is>
          <t>Treasury shares purchased under deferred directors' plan (in shares)</t>
        </is>
      </c>
      <c r="B11" s="5" t="n">
        <v>-4449</v>
      </c>
    </row>
    <row r="12">
      <c r="A12" s="4" t="inlineStr">
        <is>
          <t>Treasury shares sold and distributed under deferred directors' plan</t>
        </is>
      </c>
      <c r="B12" s="6" t="n">
        <v>-119</v>
      </c>
      <c r="F12" s="5" t="n">
        <v>119</v>
      </c>
      <c r="H12" s="5" t="n">
        <v>0</v>
      </c>
      <c r="K12" s="5" t="n">
        <v>0</v>
      </c>
    </row>
    <row r="13">
      <c r="A13" s="4" t="inlineStr">
        <is>
          <t>Treasury shares sold and distributed under deferred directors' plan (in shares)</t>
        </is>
      </c>
      <c r="B13" s="5" t="n">
        <v>5748</v>
      </c>
    </row>
    <row r="14">
      <c r="A14" s="4" t="inlineStr">
        <is>
          <t>Stock activity under equity compensation plans</t>
        </is>
      </c>
      <c r="B14" s="6" t="n">
        <v>-2030</v>
      </c>
      <c r="H14" s="5" t="n">
        <v>-2030</v>
      </c>
      <c r="K14" s="5" t="n">
        <v>-2030</v>
      </c>
    </row>
    <row r="15">
      <c r="A15" s="4" t="inlineStr">
        <is>
          <t>Stock activity under equity compensation plans (in shares)</t>
        </is>
      </c>
      <c r="B15" s="5" t="n">
        <v>78099</v>
      </c>
    </row>
    <row r="16">
      <c r="A16" s="4" t="inlineStr">
        <is>
          <t>Stock based compensation expense</t>
        </is>
      </c>
      <c r="B16" s="6" t="n">
        <v>413</v>
      </c>
      <c r="H16" s="5" t="n">
        <v>413</v>
      </c>
      <c r="K16" s="5" t="n">
        <v>413</v>
      </c>
    </row>
    <row r="17">
      <c r="A17" s="4" t="inlineStr">
        <is>
          <t>Balance at Mar. 31, 2020</t>
        </is>
      </c>
      <c r="B17" s="6" t="n">
        <v>113337</v>
      </c>
      <c r="D17" s="5" t="n">
        <v>484857</v>
      </c>
      <c r="E17" s="5" t="n">
        <v>22550</v>
      </c>
      <c r="F17" s="5" t="n">
        <v>-14261</v>
      </c>
      <c r="H17" s="5" t="n">
        <v>606483</v>
      </c>
      <c r="I17" s="5" t="n">
        <v>89</v>
      </c>
      <c r="K17" s="5" t="n">
        <v>606572</v>
      </c>
    </row>
    <row r="18">
      <c r="A18" s="4" t="inlineStr">
        <is>
          <t>Balance (in shares) at Mar. 31, 2020</t>
        </is>
      </c>
      <c r="B18" s="5" t="n">
        <v>25234572</v>
      </c>
    </row>
    <row r="19">
      <c r="A19" s="3" t="inlineStr">
        <is>
          <t>Increase (Decrease) in Stockholders' Equity</t>
        </is>
      </c>
    </row>
    <row r="20">
      <c r="A20" s="4" t="inlineStr">
        <is>
          <t>Cumulative period adjustment made to retained earnings</t>
        </is>
      </c>
      <c r="K20" s="5" t="n">
        <v>529005</v>
      </c>
    </row>
    <row r="21">
      <c r="A21" s="4" t="inlineStr">
        <is>
          <t>Balance at Dec. 31, 2020</t>
        </is>
      </c>
      <c r="B21" s="6" t="n">
        <v>114927</v>
      </c>
      <c r="D21" s="5" t="n">
        <v>529005</v>
      </c>
      <c r="E21" s="5" t="n">
        <v>27744</v>
      </c>
      <c r="F21" s="5" t="n">
        <v>-14581</v>
      </c>
      <c r="H21" s="5" t="n">
        <v>657095</v>
      </c>
      <c r="I21" s="5" t="n">
        <v>89</v>
      </c>
      <c r="K21" s="5" t="n">
        <v>657184</v>
      </c>
    </row>
    <row r="22">
      <c r="A22" s="4" t="inlineStr">
        <is>
          <t>Balance (in shares) at Dec. 31, 2020</t>
        </is>
      </c>
      <c r="B22" s="5" t="n">
        <v>25239748</v>
      </c>
    </row>
    <row r="23">
      <c r="A23" s="3" t="inlineStr">
        <is>
          <t>Increase (Decrease) in Stockholders' Equity</t>
        </is>
      </c>
    </row>
    <row r="24">
      <c r="A24" s="4" t="inlineStr">
        <is>
          <t>Net income</t>
        </is>
      </c>
      <c r="D24" s="5" t="n">
        <v>22983</v>
      </c>
      <c r="H24" s="5" t="n">
        <v>22983</v>
      </c>
      <c r="K24" s="5" t="n">
        <v>22983</v>
      </c>
    </row>
    <row r="25">
      <c r="A25" s="4" t="inlineStr">
        <is>
          <t>Other comprehensive income (loss), net of tax</t>
        </is>
      </c>
      <c r="E25" s="5" t="n">
        <v>-12634</v>
      </c>
      <c r="H25" s="5" t="n">
        <v>-12634</v>
      </c>
      <c r="K25" s="5" t="n">
        <v>-12634</v>
      </c>
    </row>
    <row r="26">
      <c r="A26" s="4" t="inlineStr">
        <is>
          <t>Cash dividends declared</t>
        </is>
      </c>
      <c r="D26" s="5" t="n">
        <v>-8647</v>
      </c>
      <c r="H26" s="5" t="n">
        <v>-8647</v>
      </c>
      <c r="K26" s="5" t="n">
        <v>-8647</v>
      </c>
    </row>
    <row r="27">
      <c r="A27" s="4" t="inlineStr">
        <is>
          <t>Treasury shares purchased under deferred directors' plan</t>
        </is>
      </c>
      <c r="B27" s="6" t="n">
        <v>219</v>
      </c>
      <c r="F27" s="5" t="n">
        <v>-219</v>
      </c>
      <c r="H27" s="5" t="n">
        <v>0</v>
      </c>
      <c r="K27" s="5" t="n">
        <v>0</v>
      </c>
    </row>
    <row r="28">
      <c r="A28" s="4" t="inlineStr">
        <is>
          <t>Treasury shares purchased under deferred directors' plan (in shares)</t>
        </is>
      </c>
      <c r="B28" s="5" t="n">
        <v>-3634</v>
      </c>
    </row>
    <row r="29">
      <c r="A29" s="4" t="inlineStr">
        <is>
          <t>Treasury shares sold and distributed under deferred directors' plan</t>
        </is>
      </c>
      <c r="B29" s="6" t="n">
        <v>-115</v>
      </c>
      <c r="F29" s="5" t="n">
        <v>115</v>
      </c>
      <c r="H29" s="5" t="n">
        <v>0</v>
      </c>
      <c r="K29" s="5" t="n">
        <v>0</v>
      </c>
    </row>
    <row r="30">
      <c r="A30" s="4" t="inlineStr">
        <is>
          <t>Treasury shares sold and distributed under deferred directors' plan (in shares)</t>
        </is>
      </c>
      <c r="B30" s="5" t="n">
        <v>5664</v>
      </c>
    </row>
    <row r="31">
      <c r="A31" s="4" t="inlineStr">
        <is>
          <t>Stock activity under equity compensation plans</t>
        </is>
      </c>
      <c r="B31" s="6" t="n">
        <v>-1648</v>
      </c>
      <c r="H31" s="5" t="n">
        <v>-1648</v>
      </c>
      <c r="K31" s="5" t="n">
        <v>-1648</v>
      </c>
    </row>
    <row r="32">
      <c r="A32" s="4" t="inlineStr">
        <is>
          <t>Stock activity under equity compensation plans (in shares)</t>
        </is>
      </c>
      <c r="B32" s="5" t="n">
        <v>49130</v>
      </c>
    </row>
    <row r="33">
      <c r="A33" s="4" t="inlineStr">
        <is>
          <t>Stock based compensation expense</t>
        </is>
      </c>
      <c r="B33" s="6" t="n">
        <v>1381</v>
      </c>
      <c r="H33" s="5" t="n">
        <v>1381</v>
      </c>
      <c r="K33" s="5" t="n">
        <v>1381</v>
      </c>
    </row>
    <row r="34">
      <c r="A34" s="4" t="inlineStr">
        <is>
          <t>Balance at Mar. 31, 2021</t>
        </is>
      </c>
      <c r="B34" s="6" t="n">
        <v>114764</v>
      </c>
      <c r="C34" s="6" t="n">
        <v>-6951</v>
      </c>
      <c r="D34" s="6" t="n">
        <v>536390</v>
      </c>
      <c r="E34" s="6" t="n">
        <v>15110</v>
      </c>
      <c r="F34" s="6" t="n">
        <v>-14685</v>
      </c>
      <c r="G34" s="6" t="n">
        <v>-6951</v>
      </c>
      <c r="H34" s="6" t="n">
        <v>651579</v>
      </c>
      <c r="I34" s="6" t="n">
        <v>89</v>
      </c>
      <c r="J34" s="6" t="n">
        <v>-6951</v>
      </c>
      <c r="K34" s="5" t="n">
        <v>651668</v>
      </c>
    </row>
    <row r="35">
      <c r="A35" s="4" t="inlineStr">
        <is>
          <t>Balance (in shares) at Mar. 31, 2021</t>
        </is>
      </c>
      <c r="B35" s="5" t="n">
        <v>25290908</v>
      </c>
    </row>
    <row r="36">
      <c r="A36" s="3" t="inlineStr">
        <is>
          <t>Increase (Decrease) in Stockholders' Equity</t>
        </is>
      </c>
    </row>
    <row r="37">
      <c r="A37" s="4" t="inlineStr">
        <is>
          <t>Cumulative period adjustment made to retained earnings</t>
        </is>
      </c>
      <c r="K37" s="6" t="n">
        <v>536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securities gains</t>
        </is>
      </c>
      <c r="B4" s="6" t="n">
        <v>753</v>
      </c>
      <c r="C4" s="6" t="n">
        <v>0</v>
      </c>
    </row>
    <row r="5">
      <c r="A5" s="4" t="inlineStr">
        <is>
          <t>Other expense</t>
        </is>
      </c>
      <c r="B5" s="5" t="n">
        <v>2244</v>
      </c>
      <c r="C5" s="5" t="n">
        <v>2312</v>
      </c>
    </row>
    <row r="6">
      <c r="A6" s="4" t="inlineStr">
        <is>
          <t>Income tax expense</t>
        </is>
      </c>
      <c r="B6" s="5" t="n">
        <v>5030</v>
      </c>
      <c r="C6" s="5" t="n">
        <v>3643</v>
      </c>
    </row>
    <row r="7">
      <c r="A7" s="4" t="inlineStr">
        <is>
          <t>Reclassification out of Accumulated Other Comprehensive Income [Member]</t>
        </is>
      </c>
    </row>
    <row r="8">
      <c r="A8" s="3" t="inlineStr">
        <is>
          <t>Reclassification Adjustment out of Accumulated Other Comprehensive Income [Line Items]</t>
        </is>
      </c>
    </row>
    <row r="9">
      <c r="A9" s="4" t="inlineStr">
        <is>
          <t>Net income</t>
        </is>
      </c>
      <c r="B9" s="5" t="n">
        <v>550</v>
      </c>
      <c r="C9" s="5" t="n">
        <v>-47</v>
      </c>
    </row>
    <row r="10">
      <c r="A10" s="4" t="inlineStr">
        <is>
          <t>Reclassification out of Accumulated Other Comprehensive Income [Member] | Unrealized Gains and Losses on Available-for-Sales Securities</t>
        </is>
      </c>
    </row>
    <row r="11">
      <c r="A11" s="3" t="inlineStr">
        <is>
          <t>Reclassification Adjustment out of Accumulated Other Comprehensive Income [Line Items]</t>
        </is>
      </c>
    </row>
    <row r="12">
      <c r="A12" s="4" t="inlineStr">
        <is>
          <t>Net securities gains</t>
        </is>
      </c>
      <c r="B12" s="5" t="n">
        <v>753</v>
      </c>
    </row>
    <row r="13">
      <c r="A13" s="4" t="inlineStr">
        <is>
          <t>Income tax expense</t>
        </is>
      </c>
      <c r="B13" s="5" t="n">
        <v>-158</v>
      </c>
    </row>
    <row r="14">
      <c r="A14" s="4" t="inlineStr">
        <is>
          <t>Net income</t>
        </is>
      </c>
      <c r="B14" s="5" t="n">
        <v>595</v>
      </c>
    </row>
    <row r="15">
      <c r="A15" s="4" t="inlineStr">
        <is>
          <t>Reclassification out of Accumulated Other Comprehensive Income [Member] | Defined Benefit Pension Items</t>
        </is>
      </c>
    </row>
    <row r="16">
      <c r="A16" s="3" t="inlineStr">
        <is>
          <t>Reclassification Adjustment out of Accumulated Other Comprehensive Income [Line Items]</t>
        </is>
      </c>
    </row>
    <row r="17">
      <c r="A17" s="4" t="inlineStr">
        <is>
          <t>Other expense</t>
        </is>
      </c>
      <c r="B17" s="5" t="n">
        <v>-60</v>
      </c>
      <c r="C17" s="5" t="n">
        <v>-63</v>
      </c>
    </row>
    <row r="18">
      <c r="A18" s="4" t="inlineStr">
        <is>
          <t>Income tax expense</t>
        </is>
      </c>
      <c r="B18" s="5" t="n">
        <v>15</v>
      </c>
      <c r="C18" s="5" t="n">
        <v>16</v>
      </c>
    </row>
    <row r="19">
      <c r="A19" s="4" t="inlineStr">
        <is>
          <t>Net income</t>
        </is>
      </c>
      <c r="B19" s="6" t="n">
        <v>-45</v>
      </c>
      <c r="C19" s="6" t="n">
        <v>-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 Maturity Analysis (Details) $ in Thousands</t>
        </is>
      </c>
      <c r="B1" s="2" t="inlineStr">
        <is>
          <t>Mar. 31, 2021USD ($)</t>
        </is>
      </c>
    </row>
    <row r="2">
      <c r="A2" s="3" t="inlineStr">
        <is>
          <t>Lessee, Operating Lease, Liability, Payment, Due [Abstract]</t>
        </is>
      </c>
    </row>
    <row r="3">
      <c r="A3" s="4" t="inlineStr">
        <is>
          <t>2021</t>
        </is>
      </c>
      <c r="B3" s="6" t="n">
        <v>438</v>
      </c>
    </row>
    <row r="4">
      <c r="A4" s="4" t="inlineStr">
        <is>
          <t>2022</t>
        </is>
      </c>
      <c r="B4" s="5" t="n">
        <v>595</v>
      </c>
    </row>
    <row r="5">
      <c r="A5" s="4" t="inlineStr">
        <is>
          <t>2023</t>
        </is>
      </c>
      <c r="B5" s="5" t="n">
        <v>606</v>
      </c>
    </row>
    <row r="6">
      <c r="A6" s="4" t="inlineStr">
        <is>
          <t>2024</t>
        </is>
      </c>
      <c r="B6" s="5" t="n">
        <v>622</v>
      </c>
    </row>
    <row r="7">
      <c r="A7" s="4" t="inlineStr">
        <is>
          <t>2025</t>
        </is>
      </c>
      <c r="B7" s="5" t="n">
        <v>640</v>
      </c>
    </row>
    <row r="8">
      <c r="A8" s="4" t="inlineStr">
        <is>
          <t>2026 and thereafter</t>
        </is>
      </c>
      <c r="B8" s="5" t="n">
        <v>2233</v>
      </c>
    </row>
    <row r="9">
      <c r="A9" s="4" t="inlineStr">
        <is>
          <t>Total undiscounted lease payments</t>
        </is>
      </c>
      <c r="B9" s="5" t="n">
        <v>5134</v>
      </c>
    </row>
    <row r="10">
      <c r="A10" s="4" t="inlineStr">
        <is>
          <t>Less imputed interest</t>
        </is>
      </c>
      <c r="B10" s="5" t="n">
        <v>-570</v>
      </c>
    </row>
    <row r="11">
      <c r="A11" s="4" t="inlineStr">
        <is>
          <t>Lease liability</t>
        </is>
      </c>
      <c r="B11" s="5" t="n">
        <v>4564</v>
      </c>
    </row>
    <row r="12">
      <c r="A12" s="4" t="inlineStr">
        <is>
          <t>Right-of-use asset</t>
        </is>
      </c>
      <c r="B12" s="6" t="n">
        <v>4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135</v>
      </c>
      <c r="C4" s="6" t="n">
        <v>128</v>
      </c>
    </row>
    <row r="5">
      <c r="A5" s="4" t="inlineStr">
        <is>
          <t>Short-term lease cost</t>
        </is>
      </c>
      <c r="B5" s="5" t="n">
        <v>6</v>
      </c>
      <c r="C5" s="5" t="n">
        <v>6</v>
      </c>
    </row>
    <row r="6">
      <c r="A6" s="4" t="inlineStr">
        <is>
          <t>Total lease cost</t>
        </is>
      </c>
      <c r="B6" s="6" t="n">
        <v>141</v>
      </c>
      <c r="C6" s="6" t="n">
        <v>1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24" customWidth="1" min="3" max="3"/>
  </cols>
  <sheetData>
    <row r="1">
      <c r="A1" s="1" t="inlineStr">
        <is>
          <t>LEASES - Other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outflows from operating leases</t>
        </is>
      </c>
      <c r="B4" s="6" t="n">
        <v>135</v>
      </c>
      <c r="C4" s="6" t="n">
        <v>128</v>
      </c>
    </row>
    <row r="5">
      <c r="A5" s="4" t="inlineStr">
        <is>
          <t>Weighted-average remaining lease term - operating leases</t>
        </is>
      </c>
      <c r="B5" s="4" t="inlineStr">
        <is>
          <t>0 years</t>
        </is>
      </c>
      <c r="C5" s="4" t="inlineStr">
        <is>
          <t>9 years 7 months 6 days</t>
        </is>
      </c>
    </row>
    <row r="6">
      <c r="A6" s="4" t="inlineStr">
        <is>
          <t>Weighted average discount rate - operating leases</t>
        </is>
      </c>
      <c r="B6" s="4" t="inlineStr">
        <is>
          <t>2.80%</t>
        </is>
      </c>
      <c r="C6" s="4" t="inlineStr">
        <is>
          <t>2.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t>
        </is>
      </c>
    </row>
    <row r="4">
      <c r="A4" s="4" t="inlineStr">
        <is>
          <t>Cash dividends declared, per share</t>
        </is>
      </c>
      <c r="B4" s="7" t="n">
        <v>0.34</v>
      </c>
      <c r="C4"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2983</v>
      </c>
      <c r="C4" s="6" t="n">
        <v>17299</v>
      </c>
    </row>
    <row r="5">
      <c r="A5" s="3" t="inlineStr">
        <is>
          <t>Adjustments to reconcile net income to net cash from operating activities:</t>
        </is>
      </c>
    </row>
    <row r="6">
      <c r="A6" s="4" t="inlineStr">
        <is>
          <t>Depreciation</t>
        </is>
      </c>
      <c r="B6" s="5" t="n">
        <v>1575</v>
      </c>
      <c r="C6" s="5" t="n">
        <v>1514</v>
      </c>
    </row>
    <row r="7">
      <c r="A7" s="4" t="inlineStr">
        <is>
          <t>Provision for credit losses*</t>
        </is>
      </c>
      <c r="B7" s="5" t="n">
        <v>1477</v>
      </c>
      <c r="C7" s="5" t="n">
        <v>6600</v>
      </c>
    </row>
    <row r="8">
      <c r="A8" s="4" t="inlineStr">
        <is>
          <t>Amortization of loan servicing rights</t>
        </is>
      </c>
      <c r="B8" s="5" t="n">
        <v>198</v>
      </c>
      <c r="C8" s="5" t="n">
        <v>167</v>
      </c>
    </row>
    <row r="9">
      <c r="A9" s="4" t="inlineStr">
        <is>
          <t>Net change in loan servicing rights valuation allowance</t>
        </is>
      </c>
      <c r="B9" s="5" t="n">
        <v>-197</v>
      </c>
      <c r="C9" s="5" t="n">
        <v>246</v>
      </c>
    </row>
    <row r="10">
      <c r="A10" s="4" t="inlineStr">
        <is>
          <t>Loans originated for sale, including participations</t>
        </is>
      </c>
      <c r="B10" s="5" t="n">
        <v>-32629</v>
      </c>
      <c r="C10" s="5" t="n">
        <v>-16801</v>
      </c>
    </row>
    <row r="11">
      <c r="A11" s="4" t="inlineStr">
        <is>
          <t>Net gain on sales of loans</t>
        </is>
      </c>
      <c r="B11" s="5" t="n">
        <v>-1233</v>
      </c>
      <c r="C11" s="5" t="n">
        <v>-420</v>
      </c>
    </row>
    <row r="12">
      <c r="A12" s="4" t="inlineStr">
        <is>
          <t>Proceeds from sale of loans, including participations</t>
        </is>
      </c>
      <c r="B12" s="5" t="n">
        <v>25692</v>
      </c>
      <c r="C12" s="5" t="n">
        <v>13601</v>
      </c>
    </row>
    <row r="13">
      <c r="A13" s="4" t="inlineStr">
        <is>
          <t>Net (gain) loss on sale of premises and equipment</t>
        </is>
      </c>
      <c r="B13" s="5" t="n">
        <v>-1</v>
      </c>
      <c r="C13" s="5" t="n">
        <v>21</v>
      </c>
    </row>
    <row r="14">
      <c r="A14" s="4" t="inlineStr">
        <is>
          <t>Net gain on sales and calls of securities available-for-sale</t>
        </is>
      </c>
      <c r="B14" s="5" t="n">
        <v>-753</v>
      </c>
      <c r="C14" s="5" t="n">
        <v>0</v>
      </c>
    </row>
    <row r="15">
      <c r="A15" s="4" t="inlineStr">
        <is>
          <t>Net securities amortization</t>
        </is>
      </c>
      <c r="B15" s="5" t="n">
        <v>958</v>
      </c>
      <c r="C15" s="5" t="n">
        <v>946</v>
      </c>
    </row>
    <row r="16">
      <c r="A16" s="4" t="inlineStr">
        <is>
          <t>Stock based compensation expense</t>
        </is>
      </c>
      <c r="B16" s="5" t="n">
        <v>1381</v>
      </c>
      <c r="C16" s="5" t="n">
        <v>413</v>
      </c>
    </row>
    <row r="17">
      <c r="A17" s="4" t="inlineStr">
        <is>
          <t>Losses (earnings) on life insurance</t>
        </is>
      </c>
      <c r="B17" s="5" t="n">
        <v>-756</v>
      </c>
      <c r="C17" s="5" t="n">
        <v>292</v>
      </c>
    </row>
    <row r="18">
      <c r="A18" s="4" t="inlineStr">
        <is>
          <t>Gain on life insurance</t>
        </is>
      </c>
      <c r="B18" s="5" t="n">
        <v>-202</v>
      </c>
      <c r="C18" s="5" t="n">
        <v>-570</v>
      </c>
    </row>
    <row r="19">
      <c r="A19" s="4" t="inlineStr">
        <is>
          <t>Tax benefit of stock award issuances</t>
        </is>
      </c>
      <c r="B19" s="5" t="n">
        <v>-266</v>
      </c>
      <c r="C19" s="5" t="n">
        <v>-71</v>
      </c>
    </row>
    <row r="20">
      <c r="A20" s="3" t="inlineStr">
        <is>
          <t>Net change:</t>
        </is>
      </c>
    </row>
    <row r="21">
      <c r="A21" s="4" t="inlineStr">
        <is>
          <t>Interest receivable and other assets</t>
        </is>
      </c>
      <c r="B21" s="5" t="n">
        <v>-1415</v>
      </c>
      <c r="C21" s="5" t="n">
        <v>-1175</v>
      </c>
    </row>
    <row r="22">
      <c r="A22" s="4" t="inlineStr">
        <is>
          <t>Interest payable and other liabilities</t>
        </is>
      </c>
      <c r="B22" s="5" t="n">
        <v>7095</v>
      </c>
      <c r="C22" s="5" t="n">
        <v>-2547</v>
      </c>
    </row>
    <row r="23">
      <c r="A23" s="4" t="inlineStr">
        <is>
          <t>Total adjustments</t>
        </is>
      </c>
      <c r="B23" s="5" t="n">
        <v>924</v>
      </c>
      <c r="C23" s="5" t="n">
        <v>2216</v>
      </c>
    </row>
    <row r="24">
      <c r="A24" s="4" t="inlineStr">
        <is>
          <t>Net cash from operating activities</t>
        </is>
      </c>
      <c r="B24" s="5" t="n">
        <v>23907</v>
      </c>
      <c r="C24" s="5" t="n">
        <v>19515</v>
      </c>
    </row>
    <row r="25">
      <c r="A25" s="3" t="inlineStr">
        <is>
          <t>Cash flows from investing activities:</t>
        </is>
      </c>
    </row>
    <row r="26">
      <c r="A26" s="4" t="inlineStr">
        <is>
          <t>Proceeds from sale of securities available-for-sale</t>
        </is>
      </c>
      <c r="B26" s="5" t="n">
        <v>13506</v>
      </c>
      <c r="C26" s="5" t="n">
        <v>0</v>
      </c>
    </row>
    <row r="27">
      <c r="A27" s="4" t="inlineStr">
        <is>
          <t>Proceeds from maturities, calls and principal paydowns of securities available-for-sale</t>
        </is>
      </c>
      <c r="B27" s="5" t="n">
        <v>31734</v>
      </c>
      <c r="C27" s="5" t="n">
        <v>16393</v>
      </c>
    </row>
    <row r="28">
      <c r="A28" s="4" t="inlineStr">
        <is>
          <t>Purchases of securities available-for-sale</t>
        </is>
      </c>
      <c r="B28" s="5" t="n">
        <v>-161224</v>
      </c>
      <c r="C28" s="5" t="n">
        <v>-20211</v>
      </c>
    </row>
    <row r="29">
      <c r="A29" s="4" t="inlineStr">
        <is>
          <t>Purchase of life insurance</t>
        </is>
      </c>
      <c r="B29" s="5" t="n">
        <v>-528</v>
      </c>
      <c r="C29" s="5" t="n">
        <v>-232</v>
      </c>
    </row>
    <row r="30">
      <c r="A30" s="4" t="inlineStr">
        <is>
          <t>Net (increase) decrease in total loans</t>
        </is>
      </c>
      <c r="B30" s="5" t="n">
        <v>174303</v>
      </c>
      <c r="C30" s="5" t="n">
        <v>-23588</v>
      </c>
    </row>
    <row r="31">
      <c r="A31" s="4" t="inlineStr">
        <is>
          <t>Proceeds from sales of land, premises and equipment</t>
        </is>
      </c>
      <c r="B31" s="5" t="n">
        <v>2</v>
      </c>
      <c r="C31" s="5" t="n">
        <v>18</v>
      </c>
    </row>
    <row r="32">
      <c r="A32" s="4" t="inlineStr">
        <is>
          <t>Purchases of land, premises and equipment</t>
        </is>
      </c>
      <c r="B32" s="5" t="n">
        <v>-2162</v>
      </c>
      <c r="C32" s="5" t="n">
        <v>-2133</v>
      </c>
    </row>
    <row r="33">
      <c r="A33" s="4" t="inlineStr">
        <is>
          <t>Proceeds from life insurance</t>
        </is>
      </c>
      <c r="B33" s="5" t="n">
        <v>329</v>
      </c>
      <c r="C33" s="5" t="n">
        <v>0</v>
      </c>
    </row>
    <row r="34">
      <c r="A34" s="4" t="inlineStr">
        <is>
          <t>Net cash from investing activities</t>
        </is>
      </c>
      <c r="B34" s="5" t="n">
        <v>55960</v>
      </c>
      <c r="C34" s="5" t="n">
        <v>-29753</v>
      </c>
    </row>
    <row r="35">
      <c r="A35" s="3" t="inlineStr">
        <is>
          <t>Cash flows from financing activities:</t>
        </is>
      </c>
    </row>
    <row r="36">
      <c r="A36" s="4" t="inlineStr">
        <is>
          <t>Net increase in total deposits</t>
        </is>
      </c>
      <c r="B36" s="5" t="n">
        <v>193165</v>
      </c>
      <c r="C36" s="5" t="n">
        <v>147884</v>
      </c>
    </row>
    <row r="37">
      <c r="A37" s="4" t="inlineStr">
        <is>
          <t>Net increase (decrease) in short-term borrowings</t>
        </is>
      </c>
      <c r="B37" s="5" t="n">
        <v>-10500</v>
      </c>
      <c r="C37" s="5" t="n">
        <v>10500</v>
      </c>
    </row>
    <row r="38">
      <c r="A38" s="4" t="inlineStr">
        <is>
          <t>Payments on short-term FHLB borrowings</t>
        </is>
      </c>
      <c r="B38" s="5" t="n">
        <v>0</v>
      </c>
      <c r="C38" s="5" t="n">
        <v>-170000</v>
      </c>
    </row>
    <row r="39">
      <c r="A39" s="4" t="inlineStr">
        <is>
          <t>Proceeds from long-term FHLB borrowings</t>
        </is>
      </c>
      <c r="B39" s="5" t="n">
        <v>0</v>
      </c>
      <c r="C39" s="5" t="n">
        <v>75000</v>
      </c>
    </row>
    <row r="40">
      <c r="A40" s="4" t="inlineStr">
        <is>
          <t>Common dividends paid</t>
        </is>
      </c>
      <c r="B40" s="5" t="n">
        <v>-8647</v>
      </c>
      <c r="C40" s="5" t="n">
        <v>-7689</v>
      </c>
    </row>
    <row r="41">
      <c r="A41" s="4" t="inlineStr">
        <is>
          <t>Payments related to equity incentive plan</t>
        </is>
      </c>
      <c r="B41" s="5" t="n">
        <v>-1648</v>
      </c>
      <c r="C41" s="5" t="n">
        <v>-2030</v>
      </c>
    </row>
    <row r="42">
      <c r="A42" s="4" t="inlineStr">
        <is>
          <t>Purchase of treasury stock</t>
        </is>
      </c>
      <c r="B42" s="5" t="n">
        <v>-219</v>
      </c>
      <c r="C42" s="5" t="n">
        <v>-10227</v>
      </c>
    </row>
    <row r="43">
      <c r="A43" s="4" t="inlineStr">
        <is>
          <t>Net cash from financing activities</t>
        </is>
      </c>
      <c r="B43" s="5" t="n">
        <v>172151</v>
      </c>
      <c r="C43" s="5" t="n">
        <v>43438</v>
      </c>
    </row>
    <row r="44">
      <c r="A44" s="4" t="inlineStr">
        <is>
          <t>Net change in cash and cash equivalents</t>
        </is>
      </c>
      <c r="B44" s="5" t="n">
        <v>252018</v>
      </c>
      <c r="C44" s="5" t="n">
        <v>33200</v>
      </c>
    </row>
    <row r="45">
      <c r="A45" s="4" t="inlineStr">
        <is>
          <t>Cash and cash equivalents at beginning of the period</t>
        </is>
      </c>
      <c r="B45" s="5" t="n">
        <v>249927</v>
      </c>
      <c r="C45" s="5" t="n">
        <v>99381</v>
      </c>
    </row>
    <row r="46">
      <c r="A46" s="4" t="inlineStr">
        <is>
          <t>Cash and cash equivalents at end of the period</t>
        </is>
      </c>
      <c r="B46" s="5" t="n">
        <v>501945</v>
      </c>
      <c r="C46" s="5" t="n">
        <v>132581</v>
      </c>
    </row>
    <row r="47">
      <c r="A47" s="3" t="inlineStr">
        <is>
          <t>Cash paid during the period for:</t>
        </is>
      </c>
    </row>
    <row r="48">
      <c r="A48" s="4" t="inlineStr">
        <is>
          <t>Interest</t>
        </is>
      </c>
      <c r="B48" s="5" t="n">
        <v>5973</v>
      </c>
      <c r="C48" s="5" t="n">
        <v>13107</v>
      </c>
    </row>
    <row r="49">
      <c r="A49" s="3" t="inlineStr">
        <is>
          <t>Supplemental non-cash disclosures:</t>
        </is>
      </c>
    </row>
    <row r="50">
      <c r="A50" s="4" t="inlineStr">
        <is>
          <t>Loans transferred to other real estate owned</t>
        </is>
      </c>
      <c r="B50" s="5" t="n">
        <v>131</v>
      </c>
      <c r="C50" s="5" t="n">
        <v>35</v>
      </c>
    </row>
    <row r="51">
      <c r="A51" s="4" t="inlineStr">
        <is>
          <t>Securities purchases payable</t>
        </is>
      </c>
      <c r="B51" s="6" t="n">
        <v>5855</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1. 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s ended March 31, 2021 are not necessarily indicative of the results that may be expected for any subsequent reporting periods, including the year ending December 31, 2021. The Company’s 2020 Annual Report on Form 10-K should be read in conjunction with these statements. Adoption of New Accounting Standards In June 2016, the FASB issued ASU 2016-13 Financial Instruments – 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subject to optional delay discussed below, for the Company for fiscal years beginning after December 15, 2019, including interim periods in those fiscal years. As previously disclosed, the Company implemented the CECL methodology and ran it concurrently with the historical incurred method. Under a provision provided by the CARES Act, the Company elected to delay the adoption of FASB’s new rule covering the CECL standard. On December 27, 2020, President Trump signed into law the Consolidated Appropriations Act, 2021. This law extended relief for troubled debt restructurings and provided for further delay of the current expected credit losses adoption under the CARES Act to January 1, 2022, with early adoption permitted. The Company elected to remain on the incurred loan loss methodology for 2020. The Company adopted ASU 2016-13 during the first quarter of 2021, effective January 1, 2021. Upon adoption, the Company recognized a $9.1 million increase in the allowance for credit losses. This resulted in a one-time cumulative effect adjustment decreasing beginning retained earnings as of January 1, 2021 by $7.0 million, net of deferred taxes of $2.1 million. The Company did not recognize an allowance for credit impairment for available-for-sale securities. The following table illustrates the impact of adoption of the ASU: ​ ​ ​ ​ ​ ​ ​ ​ ​ ​ ​ ​ ​ January 1, 2021 ​ As Reported ​ ​ Impact of ​ ​ Under ​ Pre-ASC 326 ​ ASC 326 (dollars in thousands) ​ ASC 326 ​ Adoption ​ Adoption Loans ​ ​ ​ Commercial and industrial loans ​ $ 32,645 ​ $ 28,333 ​ $ 4,312 Commercial real estate and multi-family residential loans ​ 27,223 ​ 22,907 ​ 4,316 Agri-business and agricultural loans ​ 4,103 ​ 3,043 ​ 1,060 Other commercial loans ​ 1,357 ​ 416 ​ 941 Consumer 1-4 family loans ​ 3,572 ​ 2,619 ​ 953 Other consumer loans ​ 1,300 ​ 951 ​ 349 Unallocated ​ 258 ​ 3,139 ​ (2,881) Allowance for credit losses ​ $ 70,458 ​ $ 61,408 ​ $ 9,050 ​ The Company’s loan segmentation, as disclosed in “Note 3 – Loans”, did not change as a result of adopting this ASU.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not adopting the capital transition relief over the permissible three-year or five-year periods. In August 2018, the FASB issued ASU 2018-14 “Compensation — Retirement Benefits — Defined Benefit Plans — General (Topic 715-20): Disclosure Framework — Changes to the Disclosure Requirements for Defined Benefit Plans.” The ASU updated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The Company adopted this new accounting standard on January 1, 2021, and the adoption did not have a material impact on it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The Company adopted this new accounting standard on January 1, 2021, and the adoption did not have a material impact on its financial statements. In January 2020, the FASB issued ASU No. 2020-01 “Investments-Equity Securities (Topic 321), Investments-Equity Method and Joint Ventures (Topic 323), and Derivatives and Hedging (Topic 815) - Clarifying the Interactions between Topic 321, Topic 323, and Topic 815.” In October 2020, the FASB issued ASU No. 2020-08, Codification Improvements to Subtopic 310-20, Receivables—Nonrefundable Fees and Other Costs Newly Issued But Not Yet Effective Accounting Standards On March 12, 2020, the FASB issued Accounting Standards Update (ASU) 2020-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 indexes. The Company has identified loans that renewed prior to 2021 and obtained updated reference rate language at the time of renewal. Additionally, management is utilizing the timeline guidance published by the Alternative Reference Rates Committee to develop internal milestones during this transitional period. The Company has adhered to the International Swaps and Derivatives Association 2020 IBOR Fallbacks Protocol that was released on October 23, 2020. The guidance under ASC-848 will be available for a limited time, generally through December 31, 2022. The Company expects to adopt the LIBOR transition relief allowed under this standard. 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00:33Z</dcterms:created>
  <dcterms:modified xmlns:dcterms="http://purl.org/dc/terms/" xmlns:xsi="http://www.w3.org/2001/XMLSchema-instance" xsi:type="dcterms:W3CDTF">2021-04-30T08:00:33Z</dcterms:modified>
</cp:coreProperties>
</file>